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Stoc" sheetId="8" r:id="rId8"/>
    <s:sheet name="Consolidated Statements of Cash" sheetId="9" r:id="rId9"/>
    <s:sheet name="Basis of Presentation" sheetId="10" r:id="rId10"/>
    <s:sheet name="Discontinued Operations (Notes)" sheetId="11" r:id="rId11"/>
    <s:sheet name="Acquisitions and Dispositions" sheetId="12" r:id="rId12"/>
    <s:sheet name="Other Income (Notes)" sheetId="13" r:id="rId13"/>
    <s:sheet name="Pension and OPEB - Periodic Cos" sheetId="14" r:id="rId14"/>
    <s:sheet name="CWP and Workers Comp - Net Peri" sheetId="15" r:id="rId15"/>
    <s:sheet name="Income Taxes" sheetId="16" r:id="rId16"/>
    <s:sheet name="Inventories" sheetId="17" r:id="rId17"/>
    <s:sheet name="Accounts Receivable Securitizat" sheetId="18" r:id="rId18"/>
    <s:sheet name="Property, Plant and Equipment" sheetId="19" r:id="rId19"/>
    <s:sheet name="Short-Term Notes Payable" sheetId="20" r:id="rId20"/>
    <s:sheet name="Long-Term Debt" sheetId="21" r:id="rId21"/>
    <s:sheet name="Commitments and Contingencies" sheetId="22" r:id="rId22"/>
    <s:sheet name="Derivative Instruments" sheetId="23" r:id="rId23"/>
    <s:sheet name="Fair Value of Financial Instrum" sheetId="24" r:id="rId24"/>
    <s:sheet name="Segment Information" sheetId="25" r:id="rId25"/>
    <s:sheet name="Related Party Transaction" sheetId="26" r:id="rId26"/>
    <s:sheet name="Stock Repurchase (Notes)" sheetId="27" r:id="rId27"/>
    <s:sheet name="Recent Accounting Pronouncement" sheetId="28" r:id="rId28"/>
    <s:sheet name="Subsequent Event (Notes)" sheetId="29" r:id="rId29"/>
    <s:sheet name="Basis of Presentation (Tables)" sheetId="30" r:id="rId30"/>
    <s:sheet name="Pension and OPEB - Periodic C31" sheetId="31" r:id="rId31"/>
    <s:sheet name="CWP and Workers Comp - Net Pe32" sheetId="32" r:id="rId32"/>
    <s:sheet name="Inventories (Tables)" sheetId="33" r:id="rId33"/>
    <s:sheet name="Property, Plant and Equipment (" sheetId="34" r:id="rId34"/>
    <s:sheet name="Long-Term Debt (Tables)" sheetId="35" r:id="rId35"/>
    <s:sheet name="Commitments and Contingencies (" sheetId="36" r:id="rId36"/>
    <s:sheet name="Derivative Instruments (Tables)" sheetId="37" r:id="rId37"/>
    <s:sheet name="Fair Value of Financial Instr38" sheetId="38" r:id="rId38"/>
    <s:sheet name="Segment Information (Tables)" sheetId="39" r:id="rId39"/>
    <s:sheet name="Guarantor Subsidiaries Financia" sheetId="40" r:id="rId40"/>
    <s:sheet name="Basis of Presentation Anti-Dilu" sheetId="41" r:id="rId41"/>
    <s:sheet name="Basis of Presentation Share-bas" sheetId="42" r:id="rId42"/>
    <s:sheet name="Basis of Presentation Earnings " sheetId="43" r:id="rId43"/>
    <s:sheet name="Basis of Presentation Changes i" sheetId="44" r:id="rId44"/>
    <s:sheet name="Basis of Presentation Reclassif" sheetId="45" r:id="rId45"/>
    <s:sheet name="Discontinued Operations Stateme" sheetId="46" r:id="rId46"/>
    <s:sheet name="Acquisitions (Details)" sheetId="47" r:id="rId47"/>
    <s:sheet name="Other Income (Details)" sheetId="48" r:id="rId48"/>
    <s:sheet name="Pension and OPEB - Periodic C49" sheetId="49" r:id="rId49"/>
    <s:sheet name="CWP and Workers Comp - Net Pe50" sheetId="50" r:id="rId50"/>
    <s:sheet name="Income Taxes Income Tax Reconci" sheetId="51" r:id="rId51"/>
    <s:sheet name="Inventory Components (Details)" sheetId="52" r:id="rId52"/>
    <s:sheet name="Accounts Receivable Securitiz53" sheetId="53" r:id="rId53"/>
    <s:sheet name="Property, Plant and Equipment54" sheetId="54" r:id="rId54"/>
    <s:sheet name="Property, Plant and Equipment J" sheetId="55" r:id="rId55"/>
    <s:sheet name="Short-Term Notes Payable (Detai" sheetId="56" r:id="rId56"/>
    <s:sheet name="Long-Term Debt (Details)" sheetId="57" r:id="rId57"/>
    <s:sheet name="Commitments and Contingencies A" sheetId="58" r:id="rId58"/>
    <s:sheet name="Unrecorded Unconditional Purcha" sheetId="59" r:id="rId59"/>
    <s:sheet name="Derivative Instruments (Details" sheetId="60" r:id="rId60"/>
    <s:sheet name="The Effect of Derivative Instru" sheetId="61" r:id="rId61"/>
    <s:sheet name="Derivative Instruments Asset_Li" sheetId="62" r:id="rId62"/>
    <s:sheet name="Financial Instruments Measured " sheetId="63" r:id="rId63"/>
    <s:sheet name="Fair Value of Financial Instr64" sheetId="64" r:id="rId64"/>
    <s:sheet name="Industry Segment Results (Detai" sheetId="65" r:id="rId65"/>
    <s:sheet name="Reconciliation of Segment Infor" sheetId="66" r:id="rId66"/>
    <s:sheet name="Reconciliation of Segment Inf67" sheetId="67" r:id="rId67"/>
    <s:sheet name="Guarantor Subsidiaries Financ68" sheetId="68" r:id="rId68"/>
    <s:sheet name="Guarantor Subsidiaries Income S" sheetId="69" r:id="rId69"/>
    <s:sheet name="Guarantor Subsidiaries Balance " sheetId="70" r:id="rId70"/>
    <s:sheet name="Guarantor Subsidiaries, Condens" sheetId="71" r:id="rId71"/>
    <s:sheet name="Guarantor Subsidiaries Financ72" sheetId="72" r:id="rId72"/>
    <s:sheet name="Related Party Transaction (Deta" sheetId="73" r:id="rId73"/>
    <s:sheet name="Stock Repurchase Stock Repurcha" sheetId="74" r:id="rId74"/>
    <s:sheet name="Subsequent Event (Details)" sheetId="75" r:id="rId75"/>
    <s:sheet name="Uncategorized Items - cnx-20160" sheetId="76" r:id="rId76"/>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Jun. 30, 2016</t>
  </si>
  <si>
    <t>Jul. 15, 2016</t>
  </si>
  <si>
    <t>Document Information [Abstract]</t>
  </si>
  <si>
    <t>Document Type</t>
  </si>
  <si>
    <t>10-Q</t>
  </si>
  <si>
    <t>Amendment Flag</t>
  </si>
  <si>
    <t>false</t>
  </si>
  <si>
    <t>Document Period End Date</t>
  </si>
  <si>
    <t>Jun. 30,
		2016</t>
  </si>
  <si>
    <t>Document Fiscal Year Focus</t>
  </si>
  <si>
    <t>Document Fiscal Period Focus</t>
  </si>
  <si>
    <t>Q2</t>
  </si>
  <si>
    <t>Entity Registrant Name</t>
  </si>
  <si>
    <t>CONSOL Energy Inc</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Jun. 30, 2015</t>
  </si>
  <si>
    <t>Income Statement [Abstract]</t>
  </si>
  <si>
    <t>Natural Gas, NGLs and Oil Sales</t>
  </si>
  <si>
    <t>Unrealized Gain (Loss) on Commodity Derivatives</t>
  </si>
  <si>
    <t>Coal Sales</t>
  </si>
  <si>
    <t>Other Revenue, Net</t>
  </si>
  <si>
    <t>Purchased Gas Sales</t>
  </si>
  <si>
    <t>Freight-Outside</t>
  </si>
  <si>
    <t>Other Income (including equity earnings)</t>
  </si>
  <si>
    <t>Gain (Loss) on Sale of Assets</t>
  </si>
  <si>
    <t>Total Revenue and Other Income</t>
  </si>
  <si>
    <t>Oil and Gas Property, Lease Operating Expense</t>
  </si>
  <si>
    <t>Gas Gathering, Transportation, Marketing and Processing Costs</t>
  </si>
  <si>
    <t>Production Tax Expense</t>
  </si>
  <si>
    <t>E&amp;P Depreciation, Depletion, and Amortization</t>
  </si>
  <si>
    <t>Exploration and Production Costs</t>
  </si>
  <si>
    <t>Production Royalty Interests and Purchased Gas Costs</t>
  </si>
  <si>
    <t>Other Expenses</t>
  </si>
  <si>
    <t>Impairment of Oil and Gas Properties</t>
  </si>
  <si>
    <t>Results of Operations, General and Administrative Related to Oil and Gas Producing Activities</t>
  </si>
  <si>
    <t>Oil and Gas Production Expense</t>
  </si>
  <si>
    <t>Operating Expenses</t>
  </si>
  <si>
    <t>Coal Depreciation, Depletion, Amortization</t>
  </si>
  <si>
    <t>Freight Expense</t>
  </si>
  <si>
    <t>General and Administrative Expense</t>
  </si>
  <si>
    <t>Other Cost and Expense, Operating</t>
  </si>
  <si>
    <t>Cost of Coal Products and Services</t>
  </si>
  <si>
    <t>Other Nonoperating Expense</t>
  </si>
  <si>
    <t>Depreciation, Depletion and Amortization, Nonproduction</t>
  </si>
  <si>
    <t>Gains (Losses) on Extinguishment of Debt</t>
  </si>
  <si>
    <t>Interest Expense</t>
  </si>
  <si>
    <t>Other General Expense</t>
  </si>
  <si>
    <t>Total Costs</t>
  </si>
  <si>
    <t>Income (Loss) from Continuing Operations before Income Taxes, Domestic</t>
  </si>
  <si>
    <t>Income Tax Expense (Benefit)</t>
  </si>
  <si>
    <t>Income (Loss) from Continuing Operations Attributable to Parent</t>
  </si>
  <si>
    <t>Income (Loss) from Discontinued Operations, Net of Tax, Attributable to Parent</t>
  </si>
  <si>
    <t>Net Income (Loss), Including Portion Attributable to Noncontrolling Interest</t>
  </si>
  <si>
    <t>Net Income (Loss) Attributable to Noncontrolling Interest</t>
  </si>
  <si>
    <t>Net Income (Loss)</t>
  </si>
  <si>
    <t>Consolidated Statements of Income Earnings Per Share - $ / shares</t>
  </si>
  <si>
    <t>Earnings Per Share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Common Stock, Dividends, Per Share, Cash Paid</t>
  </si>
  <si>
    <t>Consolidated Statements of Comprehensive Income - USD ($) $ in Thousands</t>
  </si>
  <si>
    <t>Condensed Statement of Income Captions [Line Items]</t>
  </si>
  <si>
    <t>Other Comprehensive Income (Loss), Pension and Other Postretirement Benefit Plans, Adjustment, Net of Tax</t>
  </si>
  <si>
    <t>Derivative Instruments, Gain (Loss) Reclassified from Accumulated OCI into Income, Effective Portion, Net</t>
  </si>
  <si>
    <t>Other Comprehensive Income (Loss), Net of Tax</t>
  </si>
  <si>
    <t>Comprehensive Income (Loss), Net of Tax, Including Portion Attributable to Noncontrolling Interest</t>
  </si>
  <si>
    <t>Other Comprehensive Income (Loss), Net of Tax, Portion Attributable to Parent [Abstract]</t>
  </si>
  <si>
    <t>Comprehensive Income (Loss), Net of Tax, Attributable to Parent</t>
  </si>
  <si>
    <t>Consolidated Statements of Comprehensive Income (Parentheticals) - USD ($) $ in Thousands</t>
  </si>
  <si>
    <t>Other Comprehensive Income (Loss), Tax</t>
  </si>
  <si>
    <t>Adjustment For Actuarially Determined Liabilities [Member]</t>
  </si>
  <si>
    <t>Consolidated Balance Sheets - USD ($) $ in Thousands</t>
  </si>
  <si>
    <t>Dec. 31, 2015</t>
  </si>
  <si>
    <t>Current Assets:</t>
  </si>
  <si>
    <t>Cash and Cash Equivalents</t>
  </si>
  <si>
    <t>Accounts and Notes Receivable:</t>
  </si>
  <si>
    <t>Trade</t>
  </si>
  <si>
    <t>Other Receivables, Net, Current</t>
  </si>
  <si>
    <t>Inventories</t>
  </si>
  <si>
    <t>Recoverable Income Taxes</t>
  </si>
  <si>
    <t>Prepaid Expenses</t>
  </si>
  <si>
    <t>Disposal Group, Including Discontinued Operation, Assets, Current</t>
  </si>
  <si>
    <t>Total Current Assets</t>
  </si>
  <si>
    <t>Property, Plant and Equipment:</t>
  </si>
  <si>
    <t>Property, Plant and Equipment</t>
  </si>
  <si>
    <t>Less-Accumulated Depreciation, Depletion and Amortization</t>
  </si>
  <si>
    <t>Disposal Group, Including Discontinued Operation, Property, Plant and Equipment</t>
  </si>
  <si>
    <t>Total Property, Plant and Equipment-Net</t>
  </si>
  <si>
    <t>Other Assets:</t>
  </si>
  <si>
    <t>Deferred Income Taxes</t>
  </si>
  <si>
    <t>Investments in and Advance to Affiliates, Subsidiaries, Associates, and Joint Ventures</t>
  </si>
  <si>
    <t>Other</t>
  </si>
  <si>
    <t>Disposal Group, Including Discontinued Operation, Other Assets, Noncurrent</t>
  </si>
  <si>
    <t>Total Other Assets</t>
  </si>
  <si>
    <t>Total Assets</t>
  </si>
  <si>
    <t>Current Liabilities:</t>
  </si>
  <si>
    <t>Accounts Payable</t>
  </si>
  <si>
    <t>Current Portion of Long-Term Debt</t>
  </si>
  <si>
    <t>Notes and Loans Payable, Current</t>
  </si>
  <si>
    <t>Accrued Income Taxes, Current</t>
  </si>
  <si>
    <t>Other Accrued Liabilities</t>
  </si>
  <si>
    <t>Disposal Group, Including Discontinued Operation, Liabilities, Current</t>
  </si>
  <si>
    <t>Total Current Liabilities</t>
  </si>
  <si>
    <t>Long-Term Debt:</t>
  </si>
  <si>
    <t>Long-Term Debt</t>
  </si>
  <si>
    <t>Capital Lease Obligations</t>
  </si>
  <si>
    <t>Disposal Group, Including Discontinued Operation, Liabilities, Noncurrent</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Other Liabilities, Noncurrent</t>
  </si>
  <si>
    <t>Disposal Group, Including Discontinued Operation, Other Liabilities</t>
  </si>
  <si>
    <t>Total Deferred Credits and Other Liabilities</t>
  </si>
  <si>
    <t>TOTAL LIABILITIES</t>
  </si>
  <si>
    <t>Stockholders' Equity:</t>
  </si>
  <si>
    <t>Common Stock, $.01 Par Value; 500,000,000 Shares Authorized, 229,433,854 Issued and Outstanding at June 30, 2016; 229,054,236 Issued and Outstanding at December 31, 2015</t>
  </si>
  <si>
    <t>Capital in Excess of Par Value</t>
  </si>
  <si>
    <t>Preferred Stock, 15,000,000 shares authorized, None issued and outstanding</t>
  </si>
  <si>
    <t>Retained Earnings</t>
  </si>
  <si>
    <t>Accumulated Other Comprehensive Loss</t>
  </si>
  <si>
    <t>Stockholders' Equity Attributable to Parent</t>
  </si>
  <si>
    <t>Stockholders' Equity Attributable to Noncontrolling Interest</t>
  </si>
  <si>
    <t>Stockholders' Equity, Including Portion Attributable to Noncontrolling Interest</t>
  </si>
  <si>
    <t>TOTAL LIABILITIES AND EQUITY</t>
  </si>
  <si>
    <t>Consolidated Balance Sheets (Parentheticals) - $ / shares</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 6 months ended Jun. 30, 2016 - USD ($) $ in Thousands</t>
  </si>
  <si>
    <t>Total</t>
  </si>
  <si>
    <t>Capital in Excess of Par Value [Member]</t>
  </si>
  <si>
    <t>Retained Earnings (Deficit) [Member]</t>
  </si>
  <si>
    <t>Accumulated Other Comprehensive Income (Loss) [Member]</t>
  </si>
  <si>
    <t>Total CONSOL Energy Inc. Stockholders' Equity [Member]</t>
  </si>
  <si>
    <t>Noncontrolling Interest [Member]</t>
  </si>
  <si>
    <t>Stockholders' Equity, Including Portion Attributable to Noncontrolling Interest at Dec. 31, 2015</t>
  </si>
  <si>
    <t>Increase (Decrease) in Stockholders' Equity [Roll Forward]</t>
  </si>
  <si>
    <t>Proceeds from Issuance of Common Stock</t>
  </si>
  <si>
    <t>Restricted Stock Award, Forfeitures</t>
  </si>
  <si>
    <t>Adjustments to Additional Paid in Capital, Income Tax Deficiency from Share-based Compensation</t>
  </si>
  <si>
    <t>Adjustments to Additional Paid in Capital, Share-based Compensation, Requisite Service Period Recognition</t>
  </si>
  <si>
    <t>Noncontrolling Interest, Period Increase (Decrease)</t>
  </si>
  <si>
    <t>Dividends, Cash</t>
  </si>
  <si>
    <t>Stockholders' Equity, Including Portion Attributable to Noncontrolling Interest at Jun. 30, 2016</t>
  </si>
  <si>
    <t>Consolidated Statements of Cash Flows - USD ($) $ in Thousands</t>
  </si>
  <si>
    <t>Adjustments to Reconcile Net Income to Net Cash Provided By Operating Activities:</t>
  </si>
  <si>
    <t>Depreciation, Depletion and Amortization</t>
  </si>
  <si>
    <t>Non-Cash Other Post-Employment Benefits</t>
  </si>
  <si>
    <t>Stock-Based Compensation</t>
  </si>
  <si>
    <t>(Gain) Loss on Sale of Assets</t>
  </si>
  <si>
    <t>Gain (Loss) on Hedging Activity</t>
  </si>
  <si>
    <t>Increase (Decrease) Cash Collateral from Counterparties</t>
  </si>
  <si>
    <t>Equity in Earnings of Affiliates</t>
  </si>
  <si>
    <t>Proceeds from Equity Method Investment, Dividends or Distributions, Return of Capital</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Sale of Productive Assets</t>
  </si>
  <si>
    <t>Net Investment in Equity Affiliates</t>
  </si>
  <si>
    <t>Net Cash Provided by (Used in) Investing Activities, Continuing Operations</t>
  </si>
  <si>
    <t>Cash Provided by (Used in) Investing Activities, Discontinued Operations</t>
  </si>
  <si>
    <t>Net Cash Used in Investing Activities</t>
  </si>
  <si>
    <t>Financing Activities:</t>
  </si>
  <si>
    <t>(Payments on) Proceeds from Short-Term Borrowings</t>
  </si>
  <si>
    <t>Payments on Miscellaneous Borrowings</t>
  </si>
  <si>
    <t>Payments On Long Term Notes Including Redemption Premium</t>
  </si>
  <si>
    <t>Net Proceeds from Revolver - MLP</t>
  </si>
  <si>
    <t>Noncontrolling Interest, Decrease from Distributions to Noncontrolling Interest Holders</t>
  </si>
  <si>
    <t>Proceeds from Securitization Facility</t>
  </si>
  <si>
    <t>Proceeds from Issuance of Long-Term Notes</t>
  </si>
  <si>
    <t>Tax Benefit from Stock-Based Compensation</t>
  </si>
  <si>
    <t>Dividends Paid</t>
  </si>
  <si>
    <t>Treasury Stock, Retired, Cost Method, Amount</t>
  </si>
  <si>
    <t>Debt Issuance and Financing Fees</t>
  </si>
  <si>
    <t>Net Cash Provided by (Used in) Financing Activities, Continuing Operations</t>
  </si>
  <si>
    <t>Cash Provided by (Used in) Financing Activities, Discontinued Operations</t>
  </si>
  <si>
    <t>Net Cash (Used in) Provided by Financing Activities</t>
  </si>
  <si>
    <t>Net Increase in Cash and Cash Equivalents</t>
  </si>
  <si>
    <t>Cash and Cash Equivalents, at Carrying Value</t>
  </si>
  <si>
    <t>Cash and Cash Equivalents at End of Period</t>
  </si>
  <si>
    <t>Basis of Presentation</t>
  </si>
  <si>
    <t>BASIS OF PRESENTATION: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future periods. The Consolidated Balance Sheet at December 31, 2015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5 included in CONSOL Energy Inc.'s Annual Report on Form 10-K. During the six months ended June 30, 2016 , CONSOL Energy Inc. ("CONSOL Energy" or "the Company") made certain adjustments to the financial statements to reflect the sale of the Buchanan Mine, which is now reflected under "discontinued operations." Additionally, CONSOL Energy made reclassifications within its financial statements to better align the Company's financial reporting with its peer group. These reclassifications impacted the "Lease Operating Expense", "Transportation, Gathering and Compression," "Direct Administrative and Selling," "Production Royalty Interests and Purchased Gas Sales," "Production Royalty Interests and Purchased Gas Costs," "Operating and Other Costs" and "Selling, General and Administrative" line items on the Company's Consolidated Statements of Income. These changes are reflected in CONSOL Energy's current and historic Consolidated Statements of Income, with no effect on previously reported net income or stockholders’ equity. During the quarter ended June 30, 2016 , CONSOL Energy's Board of Directors approved the sale of the Fola and Miller Creek Mining Complexes. The Company was actively marketing these mines for sale, and believed the transaction would close within twelve months. As such, the expected sale caused the Company to classify these assets as held for sale in discontinued operations on CONSOL Energy's Consolidated Balance Sheets, include the results of operations in discontinued operations on the Consolidated Statements of Income and cash flows from discontinued operations in the Consolidated Statements of Cash Flow. See Note 2 - Discontinued Operations for more information. Basic earnings per share are computed by dividing net income attributable to CONSOL Energy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ONSOL Energ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 For the Three Months Ended June 30, For the Six Months Ended June 30, 2016 2015 2016 2015 Anti-Dilutive Options 6,348,665 3,667,080 6,348,665 3,667,080 Anti-Dilutive Restricted Stock Units 742,868 1,606,672 742,868 1,606,672 Anti-Dilutive Performance Share Units 951,541 — 951,541 — Anti-Dilutive Performance Stock Options 802,804 802,804 802,804 802,804 8,845,878 6,076,556 8,845,878 6,076,556 The table below sets forth the share-based awards that have been exercised or released: For the Three Months Ended June 30, For the Six Months Ended June 30, 2016 2015 2016 2015 Options — 287,592 — 363,620 Restricted Stock Units 83,710 37,149 568,390 486,507 Performance Share Units — — — 497,134 83,710 324,741 568,390 1,347,261 No options were exercised during the three and six months ended June 30, 2016 . The weighted average exercise price per share of the options exercised during the three and six months ended June 30, 2015 was $ 22.78 . The computations for basic and dilutive earnings per share are as follows: For the Three Months Ended June 30, For the Six Months Ended June 30, 2016 2015 2016 2015 Loss from Continuing Operations $ (233,010 ) $ (577,223 ) $ (275,721 ) $ (524,027 ) Loss from Discontinued Operations (235,639 ) (26,078 ) (289,391 ) (244 ) Net Loss $ (468,649 ) $ (603,301 ) $ (565,112 ) $ (524,271 ) Net Income Attributable to Noncontrolling Interest 1,179 — 2,293 — Net Loss Attributable to CONSOL Energy Shareholders $ (469,828 ) $ (603,301 ) $ (567,405 ) $ (524,271 ) Weighted Average Shares of Common Stock Outstanding: Basic 229,409,325 228,928,803 229,334,277 229,329,382 Effect of Stock-Based Compensation Awards — — — — Dilutive 229,409,325 228,928,803 229,334,277 229,329,382 Loss per Share: Basic (Continuing Operations) $ (1.02 ) $ (2.52 ) $ (1.21 ) $ (2.29 ) Basic (Discontinued Operations) (1.03 ) (0.12 ) (1.26 ) — Total Basic $ (2.05 ) $ (2.64 ) $ (2.47 ) $ (2.29 ) Dilutive (Continuing Operations) $ (1.02 ) $ (2.52 ) $ (1.21 ) $ (2.29 ) Dilutive (Discontinued Operations) (1.03 ) (0.12 ) (1.26 ) — Total Dilutive $ (2.05 ) $ (2.64 ) $ (2.47 ) $ (2.29 ) Changes in Accumulated Other Comprehensive Loss by component, net of tax, were as follows: Gains on Cash Flow Hedges Postretirement Benefits Total Balance at December 31, 2015 $ 43,470 $ (359,068 ) $ (315,598 ) Other Comprehensive Loss before Reclassifications — (9,046 ) (9,046 ) Amounts reclassified from Accumulated Other Comprehensive Loss (21,017 ) 14,607 (6,410 ) Current period Other Comprehensive (Loss) Income (21,017 ) 5,561 (15,456 ) Balance at June 30, 2016 $ 22,453 $ (353,507 ) $ (331,054 ) The following table shows the reclassification of adjustments out of Accumulated Other Comprehensive Loss: For the Three Months Ended June 30, For the Six Months Ended June 30, 2016 2015 2016 2015 Derivative Instruments (Note 14) Natural Gas Price Swaps and Options $ (17,724 ) $ (32,907 ) $ (33,162 ) $ (63,434 ) Tax Expense 6,521 12,103 12,145 23,316 Net of Tax $ (11,203 ) $ (20,804 ) $ (21,017 ) $ (40,118 ) Actuarially Determined Long-Term Liability Adjustments* (Note 5 and Note 6) Amortization of Prior Service Costs $ (148 ) $ (54,495 ) $ (295 ) $ (69,308 ) Recognized Net Actuarial Loss 5,706 24,169 11,217 38,742 Settlement Loss 13,696 — 13,696 — Total 19,254 (30,326 ) 24,618 (30,566 ) Tax (Benefit) Expense (7,178 ) 11,398 (9,196 ) 11,488 Net of Tax $ 12,076 $ (18,928 ) $ 15,422 $ (19,078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At June 30, 2016, CONSOL Energy's Board of Directors had approved the sale of the Fola and Miller Creek mining complexes. In addition, the Company was actively marketing these mines and believed the transaction would close within twelve months (See Note 21 - Subsequent Events for more information). As such, the expected sale caused the Company to classify these assets as held for sale in "discontinued operations" on CONSOL Energy's Consolidated Balance Sheets, to include the results of operations in discontinued operations in the Consolidated Statement of Income and cash flows from discontinued operations in the Consolidated Statements of Cash Flow. In accordance with the accounting guidance for Property, Plant and Equipment, assets held for sale are measured at the lower of the carrying value or fair value less costs to sell. Upon meeting the assets held for sale criteria, the Company determined the carrying value of the Fola and Miller Creek mining complexes exceeded the fair value less costs to sell. As a result, an impairment charge of $355,681 was recorded during the three months ended June 30, 2016. This impairment is included in the Loss from Discontinued Operations, net in the accompanying Consolidated Statements of Income. On March 31, 2016, CONSOL Energy completed the sale of its membership interests in CONSOL Buchanan Mining Company, LLC (BMC), which owned and operated the Buchanan Mine located in Mavisdale, Virginia; various assets relating to the Amonate Mining Complex located in Amonate, Virginia; Russell County, Virginia coal reserves and Pangburn Shaner Fallowfield coal reserves located in Southwestern, Pennsylvania to Coronado IV LLC ("Coronado"). Various CONSOL Energy assets were excluded from the sale including coalbed methane, natural gas and minerals other than coal, current assets of BMC, certain coal seams, certain surface rights, and the Amonate Preparation Plant. Coronado assumed only specified liabilities and various CONSOL Energy liabilities were excluded and not assumed. The excluded liabilities included BMC’s indebtedness, trade payables and liabilities arising prior to closing, as well as the liabilities of the subsidiaries other than BMC which are parties to the sale. In addition, the buyer agreed to pay CONSOL Energy for Buchanan Mine coal sold outside the U.S. and Canada during the five years following closing a royalty of 20% of any excess of the gross sales price per ton over the following amounts: (1) year one, $75.00 per ton; (2) year two, $78.75 per ton; (3) year three, $82.69 per ton; (4) year four, $86.82 per ton; (5) year five, $91.16 per ton. At closing, the parties entered into several agreements including, among others, agreements relating to the coordination and conduct of gas operations at the mines, an option to purchase the Amonate Preparation Plant and transition services. Cash proceeds of $402,799 were received at closing and are included in Net Cash Provided by Discontinued Investing Activities on the Consolidated Statements of Cash Flow. The net loss on the sale was $38,364 and was included in Loss from Discontinued Operations, net on the Consolidated Statements of Income. For all periods presented in the accompanying Consolidated Statements of Income, the sale of BMC along with the various other assets are classified as discontinued operations. The Fola and Miller Creek Mining Complexes were classified as held for sale in discontinued operations. The following table details selected financial information for the divested business included within discontinued operations and the businesses that are held for sale in discontinued operations: For the Three Months Ended June 30, For the Six Months Ended June 30, 2016 2015 2016 2015 Coal Sales $ 19,411 $ 95,484 $ 95,930 $ 206,124 Freight-Outside Coal 5 1,501 1,017 3,008 Miscellaneous Other Income 2 20 33 31 Gain (Loss) on Sale of Assets 100 3 (38,253 ) 194 Total Revenue and Other Income $ 19,518 $ 97,008 $ 58,727 $ 209,357 Total Coal Costs 26,547 113,347 115,780 210,481 Loss From Operations Before Income Taxes $ (7,029 ) $ (16,339 ) $ (57,053 ) $ (1,124 ) Impairment on Assets Held for Sale 355,681 — 355,681 — Income Tax (Benefit) Expense (127,071 ) 9,739 (123,343 ) (880 ) Loss From Discontinued Operations, net $ (235,639 ) $ (26,078 ) $ (289,391 ) $ (244 ) The major classes of assets and liabilities of discontinued operations and held for sale in discontinued operations are as follows: June 30, December 31, Assets: Accounts Receivable - Trade $ 10,672 $ 49,125 Inventories 5,422 30,646 Prepaid Expense 9 970 Other Current Assets 65 365 Total Current Assets $ 16,168 $ 81,106 Property, Plant and Equipment, Net 103,085 936,670 Other Assets 3,166 4,044 Total Assets of Discontinued Operations $ 122,419 $ 1,021,820 Liabilities: Accounts Payable $ 5,177 $ 20,786 Other Current Liabilities 19,761 30,728 Total Current Liabilities $ 24,938 $ 51,514 Long Term Debt 1,254 5,001 Pneumoconiosis Benefits — 1,129 Mine Closing 61,329 71,941 Reclamation 28,516 34,126 Other liabilities — 792 Total Liabilities of Discontinued Operations $ 116,037 $ 164,503</t>
  </si>
  <si>
    <t>Acquisitions and Dispositions</t>
  </si>
  <si>
    <t>ACQUISITIONS AND DISPOSITIONS: [Abstract]</t>
  </si>
  <si>
    <t>Acquisitions and Dispositions:</t>
  </si>
  <si>
    <t>ACQUISITIONS AND DISPOSITIONS: In December 2014, CNX Gas Company LLC (CNX Gas Company), a wholly-owned subsidiary of CONSOL Energy, finalized an agreement with Columbia Energy Ventures (CEVCO) to sublease from CEVCO approximately 20,000 acres of Utica Shale and Upper Devonian gas rights in Greene and Washington Counties in Pennsylvania and Marshall and Ohio Counties in West Virginia. Up-front bonus consideration of up to $ 96,106 will be paid by CONSOL Energy over a five year period, as drilling occurs, in addition to royalties, of which $ 49,533 was recorded in Other Current Liabilities and $ 40,286 was recorded on a discounted basis in Other Long-Term Liabilities. CONSOL Energy did not make a payment to CEVCO in the six months ended June 30, 2016 while $15,216 of payments were made for the six months ended June 30, 2015. At June 30, 2016 , the amounts recorded in Other Current Liabilities and Other Long-Term Liabilities were $ 9,000 and $ 28,682 , respectively. At December 31, 2015, the amounts recorded in Other Current Liabilities and Other Long-Term Liabilities were $ 8,349 and $ 29,333 , respectively.</t>
  </si>
  <si>
    <t>Other Income (Notes)</t>
  </si>
  <si>
    <t>Component of Operating Income [Abstract]</t>
  </si>
  <si>
    <t>Other Income and Other Expense Disclosure [Text Block]</t>
  </si>
  <si>
    <t xml:space="preserve"> Three Months Ended Six Months Ended June 30, June 30, 2016 2015 2016 2015 Rental Income $ 9,079 $ 9,406 $ 18,275 $ 18,998 Equity in Earnings of Affiliates - CONE 8,205 9,381 22,556 17,037 Coal Contract Buyout 6,288 — 6,288 — Gathering Revenue 2,648 1,393 5,396 5,953 Royalty Income - Coal 2,423 3,602 4,653 8,142 Right of Way Issuance 2,070 5,422 17,803 7,950 Equity in Earnings of Affiliates - Other 1,014 2,546 3,328 6,213 Interest Income 547 364 761 1,507 Other 758 2,573 2,103 5,408 Total Miscellaneous Other Income $ 33,032 $ 34,687 $ 81,163 $ 71,208</t>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 Components of net periodic benefit costs are as follows: Pension Benefits Other Post-Employment Benefits For the Three Months Ended June 30, For the Six Months Ended June 30, For the Three Months Ended June 30, For the Six Months Ended June 30, 2016 2015 2016 2015 2016 2015 2016 2015 Service Cost $ 482 $ 2,350 $ 963 $ 4,700 $ — $ — $ — $ — Interest Cost 6,841 8,580 13,683 17,160 6,060 6,889 12,121 13,884 Expected Return on Plan Assets (11,869 ) (12,690 ) (23,738 ) (25,379 ) — — — — Amortization of Prior Service Credits (148 ) (176 ) (295 ) (352 ) — (54,320 ) — (68,956 ) Recognized net Actuarial Loss 2,116 6,940 4,232 13,880 4,792 18,522 9,584 27,448 Settlement Loss 13,696 — 13,696 — — — — — Net Periodic Benefit Cost (Credit) $ 11,118 $ 5,004 $ 8,541 $ 10,009 $ 10,852 $ (28,909 ) $ 21,705 $ (27,624 ) According to the Defined Benefit Plans Topic of the Financial Accounting Standards Board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three and six months ended June 30, 2016 . Accordingly, CONSOL Energy recognized settlement expense of $13,696 for the three and six months ended June 30, 2016 in Other Costs - Miscellaneous Operating Expense in the Consolidated Statements of Income. The settlement charges represented a pro rata portion of the net unrecognized loss based on the percentage reduction in the projected benefit obligation due to the lump sum payments. The settlement charges also resulted in a remeasurement of the pension plan, which increased the pension liability by $6,203 . The remeasurement on June 30, 2016 used a discount rate of 3.73% , a decrease from 4.50% used at December 31, 2015. The settlement and corresponding remeasurement of the pension plan resulted in a decrease of $4,558 in Other Comprehensive Loss, net of $2,935 in deferred taxes. For the six months ended June 30, 2016 and 2015 , $ 1,307 and $2,521 was paid to the pension trust from operating cash flows, respectively. Additional contributions to the pension trust are not expected to be material for the remainder of 2016 . CONSOL Energy does not expect to contribute to the other post-employment benefit plan in 2016 . The Company intends to pay benefit claims as they become due. For the six months ended June 30, 2016 and 2015 , $23,312 and $26,935 of other post-employment benefits have been paid</t>
  </si>
  <si>
    <t>CWP and Workers Comp - Net Periodic Costs</t>
  </si>
  <si>
    <t>CWP And Workers Comp Net Periodic Cost [Abstract]</t>
  </si>
  <si>
    <t>Coal Workers' Pneumoconiosis (CWP) and Workers' Compensation:</t>
  </si>
  <si>
    <t>COMPONENTS OF COAL WORKERS’ PNEUMOCONIOSIS (CWP) AND WORKERS’ COMPENSATION NET PERIODIC BENEFIT COSTS: Components of net periodic benefit costs are as follows: CWP Workers' Compensation For the Three Months Ended June 30, For the Six Months Ended June 30, For the Three Months Ended June 30, For the Six Months Ended June 30, 2016 2015 2016 2015 2016 2015 2016 2015 Service Cost $ 1,041 $ 1,623 $ 2,244 $ 3,246 $ 1,904 $ 2,347 $ 3,809 $ 4,695 Interest Cost 1,053 1,279 2,176 2,558 638 799 1,275 1,597 Amortization of Actuarial Gain (1,188 ) (1,394 ) (2,571 ) (2,788 ) (101 ) (8 ) (202 ) (15 ) State Administrative Fees and Insurance Bond Premiums — — — — 968 973 1,699 1,876 Curtailment Gain — — (1,307 ) — — — — — Net Periodic Benefit Cost $ 906 $ 1,508 $ 542 $ 3,016 $ 3,409 $ 4,111 $ 6,581 $ 8,153 Expense (income) attributable to discontinued operations included in the CWP net periodic cost above was $305 for the three months ended June 30, 2015 , and $(1,290) and $380 for the six months ended June 30, 2016 and 2015 , respectively. On March 31, 2016, CONSOL Energy completed the sale of its membership interests in BMC (See Note 2 - Discontinued Operations). As a result of the sale, certain obligations of the CWP plan were transferred the buyer. This transfer triggered a curtailment gain of $1,307 . The curtailment resulted in a plan remeasurement increasing plan liabilities by $5,014 , net of $2,700 deferred tax at March 31, 2016. CONSOL Energy does not expect to contribute to the CWP plan in 2016 . The Company intends to pay benefit claims as they become due. For the six months ended June 30, 2016 and 2015 , $5,600 and $5,293 of CWP benefit claims have been paid, respectively. CONSOL Energy does not expect to contribute to the workers’ compensation plan in 2016 . The Company intends to pay benefit claims as they become due. For the six months ended June 30, 2016 and 2015 , $8,075 and $8,821 of workers’ compensation benefits, state administrative fees and surety bond premiums have been paid</t>
  </si>
  <si>
    <t>Income Taxes</t>
  </si>
  <si>
    <t>Income Tax Disclosure [Abstract]</t>
  </si>
  <si>
    <t>INCOME TAXES: The effective tax rate for the three and six months ended June 30, 2016 was 30.0% and 30.8% , respectively. The effective tax rate is different from the U.S. federal statutory rate of 35% primarily due to charges to record state valuation allowances and the effects of the 2010-2013 Federal tax audit still in progress, partially offset by a larger anticipated book loss and the income tax benefit for excess percentage depletion. The effective tax rate for the three and six months ended June 30, 2015 was 34.3% and 37.7% , respectively. The effective tax rate is different from the U.S. federal statutory rate of 35% primarily due to impairment charges recorded in June 2015. In addition, as the Company's loss for the six months ended June 30, 2015 exceeded the anticipated ordinary loss for the full year, the tax benefit recognized for the six months ended June 30, 2015 was limited to the amount that would be recognized if the year-to-date ordinary loss were the anticipated ordinary loss for the full year. Another item contributing to the benefit is the deduction for percentage depletion in excess of cost depletion related to the Company's coal operations. The total amount of uncertain tax positions at June 30, 2016 and December 31, 2015 was $15,536 and $12,702 , respectively. If these uncertain tax positions were recognized, approximately $2,834 would affect CONSOL Energy's effective tax rate at June 30, 2016 . There would be no effect on the Company's effective tax rate at December 31, 2015 . There was an increase of $2,834 to the liability for unrecognized tax benefits during the six months ended June 30, 2016 . CONSOL Energy recognizes interest accrued related to uncertain tax positions in interest expense. As of June 30, 2016 and December 31, 2015 , the Company reported an accrued interest liability relating to uncertain tax positions of $180 and $53 , respectively, in Other Current Liabilities on the Consolidated Balance Sheet. The accrued interest liability includes $127 of accrued interest expense that is reflected in the Company's Consolidated Statements of Income for the six months ended June 30, 2016 . CONSOL Energy recognizes penalties accrued related to uncertain tax positions in its income tax expense. As of June 30, 2016 and December 31, 2015 , CONSOL Energy had no accrued liabilities for tax penalties related to uncertain tax positions. CONSOL Energy and its subsidiaries file federal income tax returns with the United States and returns within various states and Canadian jurisdictions. With few exceptions, the Company is no longer subject to United States federal, state, local, or non-U.S. income tax examinations by tax authorities for the years before 2010. The Company expects the Internal Revenue Service to conclude its audit of tax years 2010 through 2013 in the third quarter of 2016.</t>
  </si>
  <si>
    <t>Inventory Disclosure [Abstract]</t>
  </si>
  <si>
    <t>INVENTORIES: Inventory components consist of the following: June 30, December 31, Coal $ 2,975 $ 4,660 Supplies 57,843 62,132 Total Inventories $ 60,818 $ 66,792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natural gas and coal operations.</t>
  </si>
  <si>
    <t>Accounts Receivable Securitization</t>
  </si>
  <si>
    <t>ACCOUNTS RECEIVABLE SECURITIZATION: [Abstract]</t>
  </si>
  <si>
    <t xml:space="preserve">ACCOUNTS RECEIVABLE SECURITIZATION: CONSOL Energy and certain of its U.S. subsidiaries were party to a trade accounts receivable facility with financial institutions for the sale on a continuous basis of eligible trade accounts receivable. This facility was terminated on July 7, 2015. CNX Funding Corporation, a wholly owned, special purpose, bankruptcy-remote subsidiary, bought and sold eligible trade receivables generated by certain subsidiaries of CONSOL Energy. Under the receivables facility, CONSOL Energy and certain subsidiaries, irrevocably and without recourse, sold all of their eligible trade accounts receivable to CNX Funding Corporation, who in turn sold these receivables to financial institutions and their affiliates, while maintaining a subordinated interest in a portion of the pool of trade receivables. This retained interest, which was included in Accounts and Notes Receivable-Trade in the Consolidated Balance Sheets, was recorded at fair value. Due to a short average collection cycle for such receivables, CONSOL Energy's collection experience history and the composition of the designated pool of trade accounts receivable that were part of this program, the fair value of its retained interest approximated the total amount of the designated pool of accounts receivable. CONSOL Energy serviced the sold trade receivables for the financial institutions for a fee based upon market rates for similar services. In accordance with the Transfers and Servicing Topic of the Financial Accounting Standards Board (FASB) Accounting Standards Codification, CONSOL Energy recorded transactions under the securitization facility as secured borrowings on the Consolidated Balance Sheets. The pledge of collateral was reported as Accounts Receivable - Securitized and the borrowings were classified as debt in Borrowings under Securitization Facility. </t>
  </si>
  <si>
    <t>Property, Plant and Equipment [Abstract]</t>
  </si>
  <si>
    <t>PROPERTY, PLANT AND EQUIPMENT: June 30, December 31, E&amp;P Property, Plant and Equipment Intangible drilling cost $ 3,491,437 $ 3,452,989 Proved gas properties 1,928,917 1,922,602 Unproved gas properties 1,422,991 1,421,083 Gas gathering equipment 1,128,278 1,147,173 Gas wells and related equipment 819,408 785,744 Other gas assets 127,645 125,691 Gas advance royalties 15,278 19,745 Total E&amp;P Property, Plant and Equipment $ 8,933,954 $ 8,875,027 Less: Accumulated Depreciation, Depletion and Amortization 2,902,470 2,695,674 Total E&amp;P Property, Plant and Equipment - Net $ 6,031,484 $ 6,179,353 Coal and Other Property, Plant and Equipment - Continuing Operations: Coal and other plant and equipment $ 2,856,928 $ 2,853,436 Coal properties and surface lands 805,011 769,537 Airshafts 371,064 361,872 Mine development 344,138 344,298 Coal advance mining royalties 330,738 328,715 Leased coal lands 224,304 262,022 Total Coal and Other Property, Plant and Equipment $ 4,932,183 $ 4,919,880 Less: Accumulated Depreciation, Depletion and Amortization 2,457,576 2,366,527 Total Coal and Other Property, Plant and Equipment - Net $ 2,474,607 $ 2,553,353 Total Company Property, Plant and Equipment $ 13,866,137 $ 13,794,907 Less - Total Company Accumulated Depreciation, Depletion and Amortization 5,360,046 5,062,201 Total Property, Plant and Equipment of Continuing Operations - Net $ 8,506,091 $ 8,732,706 Impairment of Proved Properties CONSOL Energy performs a quantitative annual impairment test, during the fourth quarter of each year, over proved properties using the published NYMEX forward prices, timing, methods and other assumptions consistent with historical periods. During interim periods, management updates these annual tests whenever events or changes in circumstances indicate that a property’s carrying amount may not be recoverable. Throughout the first six months of 2015, spot prices and forward curves for natural gas continued to decline from December 31, 2014 prices, which together with other macro-economic factors in the exploration and production industry were deemed indicators of impairment for all of the Company's natural gas assets. Impairment tests require that the Company first compare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During the quarter ended June 30, 2015, certain of the Company’s producing gas properties, primarily shallow oil and gas assets, failed the undiscounted cash flow portion of the test. After performing the discounted cash flow portion of the test, CONSOL Energy recorded an impairment of $ 824,742 in the Impairment of Exploration and Production Properties in the Consolidated Statement of Income. Valuation of the impaired assets is a Level 3 measurement as it incorporates significant unobservable inputs, such as future production levels and operating costs, within the discounted cash flow analysis. The impairment related to approximately 95% of the Company’s shallow oil and gas assets in West Virginia and Pennsylvania. No such impairments were recorded during the three or six months ended June 30, 2016. Impairment of Unproved Properties CONSOL Energy evaluates capitalized costs of unproved gas properties for recoverability on a prospective basis. Indicators of potential impairment include potential shifts in business strategy, overall economic factors and historical experience. If it is determined that the properties will not yield proven reserves, the related costs are expensed in the period the determination is made. For the quarter ended June 30, 2015 , unproved property impairments relating to the determination that the properties will not yield proved reserves were $ 4,163 and are included in the Impairment of Exploration and Production Properties in the Consolidated Statement of Income. Valuation of the impaired assets is a Level 3 measurement as it incorporates significant unobservable inputs, such as future production levels and operating costs, within the discounted cash flow analysis. This impairment primarily related to the court ruling in June 2015 in the state of New York that officially bans hydraulic fracturing. No such impairments were recorded during the three or six months ended June 30, 2016. Industry Participation Agreements CONSOL Energy has two significant industry participation agreements (referred to as "joint ventures" or "JVs") that provided drilling and completion carries for the Company's retained interests. CNX Gas Company is party to a joint development agreement with Hess Ohio Developments, LLC (Hess) with respect to approximately 155 thousand net Utica Shale acres in Ohio in which each party has a 50% undivided interest. Under the agreement, as amended, Hess is obligated to pay a total of approximately $ 335,000 in the form of a 50% drilling carry of certain CONSOL Energy working interest obligations as the acreage is developed. As of June 30, 2016 , Hess’ remaining carry obligation is $ 6,616 . CNX Gas Company is party to a joint development agreement with Noble Energy, Inc. (Noble) with respect to approximately 700 thousand net Marcellus Shale natural gas and oil acres in West Virginia and Pennsylvania, in which each party owns a 50% undivided interest. Under the agreement, as amended, Noble Energy is obligated to pay a total of approximately $1,846,000 in the form of a one-third drilling carry of certain of CONSOL Energy’s working interest obligations as the property is developed, subject to certain limitations. These limitations include the suspension of the carry if average Henry Hub natural gas prices are below $4.00 per million British thermal units (MMbtu) for three consecutive months. The carry was in effect from March 1, 2014, until November 1, 2014 at which time natural gas prices had fallen below $4.00/MMbtu for three consecutive months. The carry remains suspended. Limitations also include a $400,000 annual maximum on Noble Energy's carried cost obligation. As of June 30, 2016 , Noble Energy’s remaining carry obligation is $1,624,448 .</t>
  </si>
  <si>
    <t>Short-Term Notes Payable</t>
  </si>
  <si>
    <t>Short-term Debt, Other Disclosures [Abstract]</t>
  </si>
  <si>
    <t>Short-Term Notes Payable:</t>
  </si>
  <si>
    <t>SHORT-TERM NOTES PAYABLE: CONSOL Energy's current senior secured credit agreement expires on June 18, 2019. The credit facility allows for up to $ 2,000,000 of borrowings, which includes a $ 750,000 letters of credit sub-limit. CONSOL Energy can request an additional $ 500,000 increase in the aggregate borrowing limit amount. The current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ONSOL Energy's proved natural gas reserves. 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In April 2016, the facility was amended to require that: (i) the Company must prepay outstanding loans under the revolving credit facility to the extent that cash on hand exceeds $150 million for two consecutive business days; (ii) mortgage 85% of its proved reserves and 80% of its proved developed producing reserves, in each case, which are included in the borrowing base; (iii) maintain applicable deposit, securities and commodities accounts with the lenders or affiliates thereof; and (iv) enter into control agreements with respect to such applicable accounts. In addition, the Company pledged the equity interest it holds in CONE Gathering, LLC, and CONE Midstream Partners, LP as collateral to secure loans under the credit agreement. The facility also requires that CONSOL Energy maintain a minimum interest coverage ratio of 2.50 to 1.00, which is calculated as the ratio of Adjusted EBITDA to cash interest expense of CONSOL Energy and certain of its subsidiaries, measured quarterly. CONSOL Energy must also maintain a minimum current ratio of no less than 1.00 to 1.00, which is calculated as the ratio of current assets, plus revolver availability, to current liabilities, excluding borrowings under the revolver, measured quarterly. At June 30, 2016 , the interest coverage ratio was 4.79 to 1.00 and the current ratio was 2.75 to 1.00. Further, the credit facility allows unlimited investments in joint ventures for the development and operation of natural gas gathering systems and permits CONSOL Energy to separate its E&amp;P and coal businesses if the leverage ratio (which is, essentially, the ratio of debt to EBITDA) of the E&amp;P business immediately after the separation would not be greater than 2.75 to 1.00. The calculation of all of the ratios exclude CNX Coal Resources LP ("CNXC"). At June 30, 2016 , the $2,000,000 facility had $ 466,000 of borrowings outstanding and $ 309,011 of letters of credit outstanding, leaving $ 1,224,989 of unused capacity. At December 31, 2015 , the $2,000,000 facility had $952,000 of borrowings outstanding and $ 258,177 of letters of credit outstanding, leaving $ 789,823 of unused capacity.</t>
  </si>
  <si>
    <t>Long-term Debt, Other Disclosures [Abstract]</t>
  </si>
  <si>
    <t>Long-term Debt</t>
  </si>
  <si>
    <t>LONG-TERM DEBT: June 30, December 31, Debt: Senior Notes due April 2022 at 5.875% (Principal of $1,850,000 plus Unamortized Premium of $5,175 and $5,617, respectively) $ 1,855,175 $ 1,855,617 Senior Notes due April 2023 at 8.00% (Principal of $500,000 less Unamortized Discount of $6,109 and $6,561, respectively) 493,891 493,439 Revolving Credit Facility - CNX Coal Resources LP 198,000 185,000 MEDCO Revenue Bonds in Series due September 2025 at 5.75% 102,865 102,865 Senior Notes due April 2020 at 8.25%, Issued at Par Value 74,470 74,470 Senior Notes due March 2021 at 6.375%, Issued at Par Value 20,611 20,611 Advance Royalty Commitments (16.35% Weighted Average Interest Rate) 3,482 3,964 Other Long-Term Note Maturing in 2018 (Principal of $2,504 and $3,096 less Unamortized Discount of $215 and $327, respectively) 2,289 2,769 Less: Unamortized Debt Issuance Costs 30,357 33,017 2,720,426 2,705,718 Net Amounts Due in One Year and Current Unamortized Debt Issuance Costs* (2,578 ) (2,602 ) Long-Term Debt $ 2,723,004 $ 2,708,320 * Represents $1,844 and $1,820 due in one year, less $4,422 of unamortized debt issuance costs at June 30, 2016 and December 31, 2015 , respectively. Excludes current portion of Capital Lease Obligations of $6,946 and $ 7,590 at June 30, 2016 and December 31, 2015 , respectively.</t>
  </si>
  <si>
    <t>Commitments and Contingencies</t>
  </si>
  <si>
    <t>Commitments and Contingencies Disclosure [Abstract]</t>
  </si>
  <si>
    <t>COMMITMENTS AND CONTINGENT LIABILITIES: 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ONSOL Energy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613,344 . The following lawsuits and claims include those for which a loss is probable and an accrual has been recognized: Hale Litigation: This class action lawsuit was filed on September 23, 2010 in the U.S. District Court in Abingdon, Virginia. The putative class consists of forced-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Addison Litigation: This class action lawsuit was filed on April 28, 2010 in the U.S. District Court in Abingdon, Virginia. The putative class consists of gas lessors whose gas ownership is in conflict. The lawsuit seeks a judicial declaration of ownership of the CBM and damages based on the allegations that CNX Gas Company failed to either pay royalties due to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Court of Appeals for the Fourth Circuit.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eld a hearing on the Motion on September 18, 2015 and has not yet ruled.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Clean Water Act - Bailey Mine: The Company received from the U.S. EPA on April 8, 2011, a request for information relating to National Pollutant Discharge Elimination System (NPDES) Permit compliance at the Company’s Bailey and Enlow Fork Mines. In response, CONSOL Pennsylvania Coal Company submitted water discharge monitoring and other data to the EPA. In early 2013, the case was referred to the U.S. Department of Justice (DOJ), and the Pennsylvania Department of Environmental Protection (PA DEP) also became involved. On December 18, 2014, the DOJ provided the Company a proposed Consent Decree to resolve certain Clean Water Act and Clean Streams Law claims against CONSOL Energy, Inc. and CONSOL Pennsylvania Coal Company with respect to the Bailey Mine Complex. After negotiations, the parties reached an agreement in principle on the terms of a Consent Decree naming CONSOL Energy Inc., Consol Pennsylvania Coal Company LLC and CNX Coal Resources LP as defendants. The draft Consent Decree is awaiting senior-level approval at DOJ, U.S. EPA and PA DEP. Subject to receipt of that approval, a proposed Consent Decree executed by all of the parties would be filed with the United States District Court for the Western District of Pennsylvania and noticed for public comment. Subject to the resolution of any public comments, the governments would file a joint motion seeking entry of the proposed Consent Decree by the court. The Company has established an accrual to cover its liability in this matter. This accrual is immaterial to the overall financial position of CONSOL Energy and is included in Other Accrued Liabilities on the Consolidated Balance Sheets. The following royalty and land rights lawsuits and claims include those for which a loss is reasonably possible, but not probable, and accordingly, an accrual may not have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 Virginia Mine Void Litigation: The Company is currently defending three lawsuits naming Consolidation Coal Company (CCC), Island Creek Coal Company (ICCC), CNX Gas Company, and/or CONSOL Energy. The lawsuits were filed in the U.S. District Court for the Western District of Virginia. On October 26, 2015, the trial court granted summary judgment in favor of the defendants in two of the actions upon its finding that plaintiffs' claims are barred by the applicable statutes of limitation. Plaintiffs have appealed both cases to the U.S. Court of Appeals for the Fourth Circuit. The third case remains pending in the trial court. On January 26, 2016, six mine void lawsuits that have twice before been filed and voluntarily dismissed, were refiled for a third time in state court but have not been served. The Complaints seek damages and injunctive relief in connection with the transfer of water from mining activities at Buchanan Mine into void spaces in inactive ICCC mines adjacent to the Buchanan operations, voids ostensibly underlying plaintiffs’ properties. While some of the plaintiffs have an ownership interest in the coal, others have some interest in one or more of the fee, surface, oil/gas or other mineral estates. The suits allege the water storage precludes access to and has damaged coal, impeded coalbed methane gas production and was made without compensation to the property owners. Plaintiffs seek recovery in tort, contract and trespass assumpsit (quasi-contract). The suits each seek damages between $50,000 and in excess of $100,000 plus punitive damages. The Company intends to vigorously defend these suits. At June 30, 2016 , CONSOL Energy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67,523 $ 39,934 $ 27,589 $ — $ — Environmental 998 998 — — — Other 240,490 204,593 35,897 — — Total Letters of Credit 309,011 245,525 63,486 — — Surety Bonds: Employee-Related 115,352 115,352 — — — Environmental 551,830 542,859 8,971 — — Other 26,167 23,952 2,213 2 — Total Surety Bonds 693,349 682,163 11,184 2 — Guarantees: Coal 16,700 16,700 — — — Other 80,556 42,183 18,990 14,397 4,986 Total Guarantees 97,256 58,883 18,990 14,397 4,986 Total Commitments $ 1,099,616 $ 986,571 $ 93,660 $ 14,399 $ 4,986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June 30, 2016 , and December 31, 2015, the fair value of these guarantees was $1,463 and $1,228 , respectively, and are included in Other Accrued Liabilities on the Consolidated Balance Sheets. The fair value of certain of the guarantees was determined using CONSOL Energy’s risk-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 CONSOL Energy regularly evaluates the likelihood of default for all guarantees based on an expected loss analysis and records the fair value, if any, of its guarantees as an obligation in the consolidated financial statements. 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June 30, 2016 , the purchase obligations for each of the next five years and beyond were as follows: Obligations Due Amount Less than 1 year $ 193,389 1 - 3 years 278,664 3 - 5 years 224,537 More than 5 years 608,816 Total Purchase Obligations $ 1,305,406</t>
  </si>
  <si>
    <t>Derivative Instruments</t>
  </si>
  <si>
    <t>Derivative Instruments and Hedging Activities Disclosure [Abstract]</t>
  </si>
  <si>
    <t>Derivative Instruments:</t>
  </si>
  <si>
    <t>DERIVATIVE INSTRUMENTS: CONSOL Energy enters into financial derivative instruments to manage its exposure to commodity price volatility. CONSOL Energy de-designated all of its cash flow hedges on December 31, 2014 and accounts for all existing and future gas and NGL commodity hedges on a mark-to-market basis with changes in fair value recorded in current period earnings. In connection with this de-designation, CONSOL Energy froze the balances recorded in Accumulated Other Comprehensive Income at December 31, 2014 and will reclassify balances to earnings as the underlying physical transactions occur, unless it is no longer probable that the physical transaction will occur at which time the related gains deferred in Other Comprehensive Income (OCI) will be immediately recorded in earnings. CONSOL Energy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ONSOL Energy to post collateral for any of its positions. However, as stated in the counterparty master agreements, if CONSOL Energy's obligations with one of its counterparties cease to be secured on the same basis as similar obligations with the other lenders under the credit facility, CONSOL Energy would have to post collateral for instruments in a liability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gross basis. Each of CONSOL Energy's counterparty master agreements allows, in the event of default, the ability to elect early termination of outstanding contracts. If early termination is elected, CONSOL Energy and the applicable counterparty would net settle all open hedge positions. CONSOL Energy’s natural gas derivative instruments accounted for a total notional amount of production of 615.3 Bcf at June 30, 2016 and are forecasted to settle through 2020 . At December 31, 2015 , the natural gas derivative instruments accounted for a total notional amount of production of 456.1 Bcf. At June 30, 2016 , the basis only swaps were for notional amounts of 283.8 Bcf and are forecasted to settle through 2020 . At December 31, 2015 , the basis only swaps were for notional amounts of 124.4 Bcf. CONSOL Energy's NGL derivative instruments accounted for a total notional amount of production of 246.6 Mbbls of propane at June 30, 2016 and are forecasted to settle through 2017 . No NGL derivative instruments were outstanding at December 31, 2015 . The gross fair value of CONSOL Energy's derivative instruments at June 30, 2016 and December 31, 2015 were as follows: Asset Derivative Instruments Liability Derivative Instruments June 30, December 31, June 30, December 31, 2016 2015 2016 2015 Commodity Swaps: Prepaid Expense $ 58,057 $ 234,409 Other Accrued Liabilities $ 66,104 $ — Other Assets 13,126 44,539 Other Liabilities 76,458 5,137 Total Asset $ 71,183 $ 278,948 Total Liability $ 142,562 $ 5,137 Basis Only Swaps: Prepaid Expense $ 9,188 $ 5,429 Other Accrued Liabilities $ 12,704 $ 12,206 Other Assets 6,999 1,093 Other Liabilities 7,693 1,569 Total Asset $ 16,187 $ 6,522 Total Liability $ 20,397 $ 13,775 The effect of derivative instruments on CONSOL Energy's Consolidated Statements of Income was as follows: For the Three Months Ended For the Six Months Ended June 30, June 30, 2016 2015 2016 2015 Cash Received (Paid) in Settlement of Commodity Derivative Instruments: Commodity Swaps: Natural Gas $ 91,302 $ 42,097 $ 173,449 $ 72,356 Propane (114 ) — (114 ) — Natural Gas Basis Swaps (10,853 ) 161 (8,669 ) 43 Total Cash Received in Settlement of Commodity Derivative Instruments 80,335 42,258 164,666 72,399 Non-Cash Portion of (Loss) Gain on Commodity Derivative Instruments: Commodity Swaps: Natural Gas (306,376 ) (60,277 ) (344,398 ) (29,173 ) Propane (526 ) — (792 ) — Natural Gas Basis Swaps 9,463 2,434 3,042 807 Reclassified from Accumulated OCI 17,724 32,907 33,162 63,434 Total Non-Cash Portion of (Loss) Gain on Commodity Derivative Instruments (279,715 ) (24,936 ) (308,986 ) 35,068 (Loss) Gain on Commodity Derivative Instruments: Commodity Swaps: Natural Gas (215,074 ) (18,180 ) (170,949 ) 43,183 Propane (640 ) — (906 ) — Natural Gas Basis Swaps (1,390 ) 2,595 (5,627 ) 850 Reclassified from Accumulated OCI 17,724 32,907 33,162 63,434 Total (Loss) Gain on Commodity Derivative Instruments $ (199,380 ) $ 17,322 $ (144,320 ) $ 107,467 Changes in Accumulated OCI, net of tax, attributable to cash flow hedges that were de-designated December 31, 2014 were as follows: For the Three Months Ended For the Six Months Ended June 30, June 30, 2016 2015 2016 2015 Beginning Balance – Accumulated OCI $ 33,656 $ 102,207 $ 43,470 $ 121,521 Gain Reclassified from Accumulated OCI (Net of tax: $6,521, $12,103, $12,145, $23,316) (11,203 ) (20,804 ) (21,017 ) (40,118 ) Ending Balance – Accumulated OCI $ 22,453 $ 81,403 $ 22,453 $ 81,403 CONSOL Energy expects to reclassify an additional $22,453 , net of tax of $12,866 , out of Accumulated Other Comprehensive Income over the remaining period ended December 31, 2016.</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3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June 30, 2016 Fair Value Measurements at December 31, 2015 Description (Level 1) (Level 2) (Level 3) (Level 1) (Level 2) (Level 3) Gas Derivatives $ — $ (75,589 ) $ — $ — $ 266,558 $ — Murray Energy Guarantees $ — $ — $ (1,463 ) $ — $ — $ (1,228 ) The following methods and assumptions were used to estimate the fair value for which the fair value option was not elected: Cash and cash equivalents: The carrying amount reported in the Consolidated Balance Sheets for cash and cash equivalents approximates its fair value due to the short-term maturity of these instruments. Short-term notes payable : The carrying amount reported in the Consolidated Balance Sheets for short-term notes payable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6 December 31, 2015 Carrying Amount Fair Value Carrying Amount Fair Value Cash and Cash Equivalents $ 97,626 $ 97,626 $ 72,574 $ 72,574 Short-Term Notes Payable $ (466,000 ) $ (466,000 ) $ (952,000 ) $ (952,000 ) Long-Term Debt $ (2,750,784 ) $ (2,374,724 ) $ (2,738,735 ) $ (1,808,936 )</t>
  </si>
  <si>
    <t>Segment Information</t>
  </si>
  <si>
    <t>Segment Reporting Information [Line Items]</t>
  </si>
  <si>
    <t>Segment Reporting Disclosure [Text Block]</t>
  </si>
  <si>
    <t>SEGMENT INFORMATION: CONSOL Energy consists of two principal business divisions: Exploration and Production (E&amp;P) and Coal. The principal activity of the E&amp;P division, which includes four reportable segments, is to produce pipeline quality natural gas for sale primarily to gas wholesalers. The E&amp;P division's reportable segments are Marcellus, Utica, Coalbed Methane, and Other Gas. The Other Gas segment is primarily related to shallow oil and gas production and the Chattanooga Shale in Tennessee. It also includes the Company's purchased gas activities, selling, general and administrative activities, as well as various other activities assigned to the E&amp;P division but not allocated to each individual well type. The principal activities of the Coal division are mining, preparation and marketing of thermal coal, sold primarily to power generators. The Coal division's reportable segments are Pennsylvania (PA) Operations and Other Coal. For the six months ended June 30, 2016 , the PA Operations aggregated segment includes the following mines: Bailey Mine, Enlow Fork Mine, Harvey Mine and the corresponding preparation plant facilities. For the six months ended June 30, 2016 , the Other Coal segment includes coal terminal operations, closed and idle mine activities, the Company's purchased coal activities and selling, general and administrative activities, as well as various other activities assigned to the Coal division. CONSOL Energy’s All Other division includes expenses from various other corporate activities that are not allocated to the E&amp;P or Coal divisions. Prior to classifying the Miller Creek Complex as held for sale in discontinued operations on June 30, 2016, the Other Coal Segment contained thermal coal sales geographically separated from PA Operations. See Note 2 - Discontinued Operations for more information. Prior to the sale of the Buchanan Mine on March 31, 2016, CONSOL Energy had a third reportable segment in the Coal division, Virginia (VA) Operations. See Note 2 - Discontinued Operations for more information relating to the sale.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t>
  </si>
  <si>
    <t>Related Party Transaction</t>
  </si>
  <si>
    <t>NOTE 16- RELATED PARTY TRANSACTIONS [Abstract]</t>
  </si>
  <si>
    <t>Related Party Transactions Disclosure [Text Block]</t>
  </si>
  <si>
    <t>RELATED PARTY TRANSACTIONS: CONE Gathering LLC (CONE) and CONE Midstream Partners LP (the Partnership) During the six months ended June 30, 2016 , additional capital contributions of $ 94 were made to CONE and additional capital contributions of $ 2,051 were made to the Partnership. The capital contributions were offset by $ 9,192 of distributions from the Partnership. During the six months ended June 30, 2015 , additional capital contributions of $ 8,387 were made to CONE, and additional capital contributions of $42,750 were made to the Partnership, offset in part, by $8,162 of distributions from the Partnership. Following the Partnership IPO in September 2014, CONE has a 2% general partner interest in the Partnership, while each sponsor has a 32.1% limited partner interest. CNX Gas Company accounts for its portion of the earnings in the Partnership under the equity method of accounting. At June 30, 2016 , CNX Gas Company and Noble Energy each continue to own a 50% interest in the assets of CONE that were not contributed to the Partnership. Equity in earnings of affiliates during the three months ended June 30, 2016 and 2015 related to CONE was $753 and $4,538 , respectively. Equity in earnings of affiliates during the three months ended June 30, 2016 and 2015 related to the Partnership was $7,452 and $4,843 , respectively. For the six months ended June 30, 2016 and 2015 , equity in earnings of affiliates related to CONE was $7,146 and $7,676 , respectively. For the six months ended June 30, 2016 and 2015 , equity in earnings affiliates related to the Partnership was $15,410 and $9,361 , respectively. During the six months ended June 30, 2016 and 2015 , CONE and the Partnership provided gathering services to CNX Gas Company in the ordinary course of business. Gathering services provided were $29,976 and $24,926 for the three months ended June 30, 2016 and 2015 , respectively. For the six months ended June 30, 2016 and 2015 , gathering services were $61,993 and $47,286 , respectively. These costs were included in Transportation, Gathering and Compression Costs on CONSOL Energy’s accompanying Consolidated Statements of Income. At June 30, 2016 and December 31, 2015 , CONSOL Energy had a net payable of $7,542 and $12,216 respectively, due to both the Partnership and CONE primarily for accrued but unpaid gathering services. The net payable for both periods is included in Accounts Payable on CONSOL Energy’s accompanying Consolidated Balance Sheets. During the three months ended June 30, 2016 and 2015 , CONSOL Energy purchased no supply inventory from the Partnership. During the six months ended June 30, 2016 and 2015 , CONSOL Energy purchased no supply inventory and $2,239 of supply inventory from the Partnership, respectively. CNX Coal Resources LP On July 7, 2015, CNXC closed its initial public offering of 5,000,000 common units representing limited partnership interests at a price to the public of $15.00 per unit. Additionally, Greenlight Capital entered into a common unit purchase agreement with CNXC pursuant to which Greenlight Capital agreed to purchase, and CNXC agreed to sell, 5,000,000 common units at a price per unit equal to $15.00 , which equates to $75,000 in net proceeds. CNXC's general partner is CNX Coal Resources GP, a wholly owned subsidiary of CONSOL Energy. The underwriters of the IPO filing exercised an over-allotment option of 561,067 common units to the public at $15.00 per unit. In connection with the IPO offering, CNXC entered into a $400,000 senior secured revolving credit facility with certain lenders and PNC Bank, National Association (PNC), as administrative agent. Obligations under the revolving credit facility are guaranteed by CNXC's subsidiaries (the "guarantor subsidiaries") and are secured by substantially all of CNXC's and CNXC's subsidiaries' assets pursuant to a security agreement and various mortgages. Under the new revolving credit facility, CNXC made an initial draw of $200,000 , and after origination fees of $3,000 , the net proceeds were $197,000 . The total net proceeds related to these transactions that were distributed to CONSOL Energy were $342,711 . Charges for services from CONSOL Energy include the following: For the Three Months Ended For the Six Months Ended June 30, June 30, 2016 2015 2016 2015 Operating and Other Costs $ 1,016 $ 1,155 $ 2,029 $ 1,795 Selling, General and Administrative Expenses 962 1,897 1,896 3,525 Total Services from CONSOL Energy $ 1,978 $ 3,052 $ 3,925 $ 5,320 At June 30, 2016 and December 31, 2015, CNXC had a net payable to CONSOL Energy in the amount of $981 and $3,452 , respectively. This payable includes reimbursements for business expenses, executive fees, stock-based compensation and other items under the omnibus agreement.</t>
  </si>
  <si>
    <t>Stock Repurchase (Notes)</t>
  </si>
  <si>
    <t>Stock Repurchase [Abstract]</t>
  </si>
  <si>
    <t>Treasury Stock [Text Block]</t>
  </si>
  <si>
    <t>In December 2014, CONSOL Energy's Board of Directors approved a stock repurchase program under which CONSOL Energy may purchase from time to time up to $250,000 of its common stock over the next two years. Under the terms of the program, CONSOL Energy may make repurchases in the open market, in privately negotiated transactions, accelerated repurchase programs or in structured share repurchase programs. Any repurchases of common stock will be funded from available cash on hand or short-term borrowings. The program does not obligate CONSOL Energy to acquire any particular amount of common stock, and it may be modified or suspended at any time at the Company's discretion. The program will be conducted in compliance with applicable legal requirements and within the limits imposed by any credit agreement, receivables purchase agreement or indenture and shall be subject to market conditions and other factors. During the three and six months ended June 30, 2016 , and during the three months ended June 30, 2015 , no shares were repurchased. During the six months ended June 30, 2015 , 2,213,100 shares were repurchased and retired at an average price of $ 32.37 per share.</t>
  </si>
  <si>
    <t>Recent Accounting Pronouncements (Notes)</t>
  </si>
  <si>
    <t>Accounting Changes and Error Corrections [Abstract]</t>
  </si>
  <si>
    <t>New Accounting Pronouncements and Changes in Accounting Principles [Text Block]</t>
  </si>
  <si>
    <t>.</t>
  </si>
  <si>
    <t>Subsequent Event (Notes)</t>
  </si>
  <si>
    <t>Subsequent Event [Line Items]</t>
  </si>
  <si>
    <t>Subsequent Events [Text Block]</t>
  </si>
  <si>
    <t>SUBSEQUENT EVENTS: On July 19, 2016 , certain subsidiaries of CONSOL Energy entered into two related purchase agreements with Southeastern Land, LLC, related to the sale of the Miller Creek Mining Complex and Fola Mining Complex Central Appalachia mining operations. The Miller Creek Complex, located in West Virginia, has an active surface mining operation, which produced 2.1 million tons in 2015, and two underground mines, which are idle. Fola is a closed surface mining operation in West Virginia, which CONSOL Energy acquired as part of the AMVEST acquisition in 2007. The Miller Creek and Fola Mining Complexes each have approximately 114,000 million tons of owned and leased coal reserves and they have a total of $102,803 of mine closing and reclamation liabilities on CONSOL Energy’s Consolidated Balance Sheets. Closing of the transaction is subject to a number of conditions, but the transaction is expected to close in the third quarter. In the transaction, the buyer will acquire the Miller Creek and Fola assets and will assume the Miller Creek and Fola mine closing and reclamation liabilities; in order to equalize the value exchange, CONSOL Energy will pay the buyer approximately $27,000 cash at the closing (a portion of which will be held in escrow for purposes of obtaining the surety bonds required for the permits to transfer) and an additional $17,200 in installments over the next four years. These payments will result in an additional loss of $44,200 being recorded upon the closing of the transaction. Also on July 19, 2016 , the Board of Directors of CNX Coal Resources GP LLC, the general partner of CNX Coal Resources LP, declared a cash distribution to the Partnership's common unitholders for the second quarter of 2016 of $0.5125 and the general partner interest for the second quarter of 2016. The cash distribution will be paid on August 15, 2016 to the common unitholders of record at the close of business on August 8, 2016 . The general partner elected not to pay a distribution to holders of subordinated units, which are held in their entirety by CONSOL Energy, in respect of the period ended June 30, 2016 .</t>
  </si>
  <si>
    <t>Basis of Presentation (Tables)</t>
  </si>
  <si>
    <t>Schedule of Earnings Per Share, Basic and Diluted [Table Text Block]</t>
  </si>
  <si>
    <t>he computations for basic and dilutive earnings per share are as follows: For the Three Months Ended June 30, For the Six Months Ended June 30, 2016 2015 2016 2015 Loss from Continuing Operations $ (233,010 ) $ (577,223 ) $ (275,721 ) $ (524,027 ) Loss from Discontinued Operations (235,639 ) (26,078 ) (289,391 ) (244 ) Net Loss $ (468,649 ) $ (603,301 ) $ (565,112 ) $ (524,271 ) Net Income Attributable to Noncontrolling Interest 1,179 — 2,293 — Net Loss Attributable to CONSOL Energy Shareholders $ (469,828 ) $ (603,301 ) $ (567,405 ) $ (524,271 ) Weighted Average Shares of Common Stock Outstanding: Basic 229,409,325 228,928,803 229,334,277 229,329,382 Effect of Stock-Based Compensation Awards — — — — Dilutive 229,409,325 228,928,803 229,334,277 229,329,382 Loss per Share: Basic (Continuing Operations) $ (1.02 ) $ (2.52 ) $ (1.21 ) $ (2.29 ) Basic (Discontinued Operations) (1.03 ) (0.12 ) (1.26 ) — Total Basic $ (2.05 ) $ (2.64 ) $ (2.47 ) $ (2.29 ) Dilutive (Continuing Operations) $ (1.02 ) $ (2.52 ) $ (1.21 ) $ (2.29 ) Dilutive (Discontinued Operations) (1.03 ) (0.12 ) (1.26 ) — Total Dilutive $ (2.05 ) $ (2.64 ) $ (2.47 ) $ (2.29 )</t>
  </si>
  <si>
    <t>Schedule of Antidilutive Securities Excluded from Computation of Earnings Per Share [Table Text Block]</t>
  </si>
  <si>
    <t xml:space="preserve">The table below sets forth the share-based awards that have been excluded from the computation of the diluted earnings per share because their effect would be anti-dilutive: For the Three Months Ended June 30, For the Six Months Ended June 30, 2016 2015 2016 2015 Anti-Dilutive Options 6,348,665 3,667,080 6,348,665 3,667,080 Anti-Dilutive Restricted Stock Units 742,868 1,606,672 742,868 1,606,672 Anti-Dilutive Performance Share Units 951,541 — 951,541 — Anti-Dilutive Performance Stock Options 802,804 802,804 802,804 802,804 8,845,878 6,076,556 8,845,878 6,076,556 </t>
  </si>
  <si>
    <t>Schedule of Changes in Accumulated Other Comprehensive Income/(Loss) by Component [Table Text Block]</t>
  </si>
  <si>
    <t>Changes in Accumulated Other Comprehensive Loss by component, net of tax, were as follows: Gains on Cash Flow Hedges Postretirement Benefits Total Balance at December 31, 2015 $ 43,470 $ (359,068 ) $ (315,598 ) Other Comprehensive Loss before Reclassifications — (9,046 ) (9,046 ) Amounts reclassified from Accumulated Other Comprehensive Loss (21,017 ) 14,607 (6,410 ) Current period Other Comprehensive (Loss) Income (21,017 ) 5,561 (15,456 ) Balance at June 30, 2016 $ 22,453 $ (353,507 ) $ (331,054 )</t>
  </si>
  <si>
    <t>Schedule of Reclassification of Adjustments to Accumulated Other Comprehensive Income [Table Text Block]</t>
  </si>
  <si>
    <t>The following table shows the reclassification of adjustments out of Accumulated Other Comprehensive Loss: For the Three Months Ended June 30, For the Six Months Ended June 30, 2016 2015 2016 2015 Derivative Instruments (Note 14) Natural Gas Price Swaps and Options $ (17,724 ) $ (32,907 ) $ (33,162 ) $ (63,434 ) Tax Expense 6,521 12,103 12,145 23,316 Net of Tax $ (11,203 ) $ (20,804 ) $ (21,017 ) $ (40,118 ) Actuarially Determined Long-Term Liability Adjustments* (Note 5 and Note 6) Amortization of Prior Service Costs $ (148 ) $ (54,495 ) $ (295 ) $ (69,308 ) Recognized Net Actuarial Loss 5,706 24,169 11,217 38,742 Settlement Loss 13,696 — 13,696 — Total 19,254 (30,326 ) 24,618 (30,566 ) Tax (Benefit) Expense (7,178 ) 11,398 (9,196 ) 11,488 Net of Tax $ 12,076 $ (18,928 ) $ 15,422 $ (19,078 )</t>
  </si>
  <si>
    <t>Schedule of Share-based Compensation, Restricted Stock and Restricted Stock Units Activity [Table Text Block]</t>
  </si>
  <si>
    <t xml:space="preserve">The table below sets forth the share-based awards that have been exercised or released: For the Three Months Ended June 30, For the Six Months Ended June 30, 2016 2015 2016 2015 Options — 287,592 — 363,620 Restricted Stock Units 83,710 37,149 568,390 486,507 Performance Share Units — — — 497,134 83,710 324,741 568,390 1,347,261 </t>
  </si>
  <si>
    <t>Pension and OPEB - Periodic Cost (Tables)</t>
  </si>
  <si>
    <t>Components of Net Periodic Costs</t>
  </si>
  <si>
    <t>Components of net periodic benefit costs are as follows: Pension Benefits Other Post-Employment Benefits For the Three Months Ended June 30, For the Six Months Ended June 30, For the Three Months Ended June 30, For the Six Months Ended June 30, 2016 2015 2016 2015 2016 2015 2016 2015 Service Cost $ 482 $ 2,350 $ 963 $ 4,700 $ — $ — $ — $ — Interest Cost 6,841 8,580 13,683 17,160 6,060 6,889 12,121 13,884 Expected Return on Plan Assets (11,869 ) (12,690 ) (23,738 ) (25,379 ) — — — — Amortization of Prior Service Credits (148 ) (176 ) (295 ) (352 ) — (54,320 ) — (68,956 ) Recognized net Actuarial Loss 2,116 6,940 4,232 13,880 4,792 18,522 9,584 27,448 Settlement Loss 13,696 — 13,696 — — — — — Net Periodic Benefit Cost (Credit) $ 11,118 $ 5,004 $ 8,541 $ 10,009 $ 10,852 $ (28,909 ) $ 21,705 $ (27,624 )</t>
  </si>
  <si>
    <t>CWP and Workers Comp - Net Periodic Costs (Tables)</t>
  </si>
  <si>
    <t>Schedule Of Postemployment Benefits Disclosure [Text Block]</t>
  </si>
  <si>
    <t>Components of net periodic benefit costs are as follows: CWP Workers' Compensation For the Three Months Ended June 30, For the Six Months Ended June 30, For the Three Months Ended June 30, For the Six Months Ended June 30, 2016 2015 2016 2015 2016 2015 2016 2015 Service Cost $ 1,041 $ 1,623 $ 2,244 $ 3,246 $ 1,904 $ 2,347 $ 3,809 $ 4,695 Interest Cost 1,053 1,279 2,176 2,558 638 799 1,275 1,597 Amortization of Actuarial Gain (1,188 ) (1,394 ) (2,571 ) (2,788 ) (101 ) (8 ) (202 ) (15 ) State Administrative Fees and Insurance Bond Premiums — — — — 968 973 1,699 1,876 Curtailment Gain — — (1,307 ) — — — — — Net Periodic Benefit Cost $ 906 $ 1,508 $ 542 $ 3,016 $ 3,409 $ 4,111 $ 6,581 $ 8,153</t>
  </si>
  <si>
    <t>Inventories (Tables)</t>
  </si>
  <si>
    <t>Inventory components</t>
  </si>
  <si>
    <t xml:space="preserve"> June 30, December 31, Coal $ 2,975 $ 4,660 Supplies 57,843 62,132 Total Inventories $ 60,818 $ 66,792</t>
  </si>
  <si>
    <t>Property, Plant and Equipment (Tables)</t>
  </si>
  <si>
    <t xml:space="preserve"> June 30, December 31, E&amp;P Property, Plant and Equipment Intangible drilling cost $ 3,491,437 $ 3,452,989 Proved gas properties 1,928,917 1,922,602 Unproved gas properties 1,422,991 1,421,083 Gas gathering equipment 1,128,278 1,147,173 Gas wells and related equipment 819,408 785,744 Other gas assets 127,645 125,691 Gas advance royalties 15,278 19,745 Total E&amp;P Property, Plant and Equipment $ 8,933,954 $ 8,875,027 Less: Accumulated Depreciation, Depletion and Amortization 2,902,470 2,695,674 Total E&amp;P Property, Plant and Equipment - Net $ 6,031,484 $ 6,179,353 Coal and Other Property, Plant and Equipment - Continuing Operations: Coal and other plant and equipment $ 2,856,928 $ 2,853,436 Coal properties and surface lands 805,011 769,537 Airshafts 371,064 361,872 Mine development 344,138 344,298 Coal advance mining royalties 330,738 328,715 Leased coal lands 224,304 262,022 Total Coal and Other Property, Plant and Equipment $ 4,932,183 $ 4,919,880 Less: Accumulated Depreciation, Depletion and Amortization 2,457,576 2,366,527 Total Coal and Other Property, Plant and Equipment - Net $ 2,474,607 $ 2,553,353 Total Company Property, Plant and Equipment $ 13,866,137 $ 13,794,907 Less - Total Company Accumulated Depreciation, Depletion and Amortization 5,360,046 5,062,201 Total Property, Plant and Equipment of Continuing Operations - Net $ 8,506,091 $ 8,732,706</t>
  </si>
  <si>
    <t>Long-Term Debt (Tables)</t>
  </si>
  <si>
    <t>Schedule of Long-term Debt</t>
  </si>
  <si>
    <t xml:space="preserve"> June 30, December 31, Debt: Senior Notes due April 2022 at 5.875% (Principal of $1,850,000 plus Unamortized Premium of $5,175 and $5,617, respectively) $ 1,855,175 $ 1,855,617 Senior Notes due April 2023 at 8.00% (Principal of $500,000 less Unamortized Discount of $6,109 and $6,561, respectively) 493,891 493,439 Revolving Credit Facility - CNX Coal Resources LP 198,000 185,000 MEDCO Revenue Bonds in Series due September 2025 at 5.75% 102,865 102,865 Senior Notes due April 2020 at 8.25%, Issued at Par Value 74,470 74,470 Senior Notes due March 2021 at 6.375%, Issued at Par Value 20,611 20,611 Advance Royalty Commitments (16.35% Weighted Average Interest Rate) 3,482 3,964 Other Long-Term Note Maturing in 2018 (Principal of $2,504 and $3,096 less Unamortized Discount of $215 and $327, respectively) 2,289 2,769 Less: Unamortized Debt Issuance Costs 30,357 33,017 2,720,426 2,705,718 Net Amounts Due in One Year and Current Unamortized Debt Issuance Costs* (2,578 ) (2,602 ) Long-Term Debt $ 2,723,004 $ 2,708,320</t>
  </si>
  <si>
    <t>Commitments and Contingencies (Tables)</t>
  </si>
  <si>
    <t>Long-term Purchase Commitment [Table Text Block]</t>
  </si>
  <si>
    <t>At June 30, 2016 , CONSOL Energy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67,523 $ 39,934 $ 27,589 $ — $ — Environmental 998 998 — — — Other 240,490 204,593 35,897 — — Total Letters of Credit 309,011 245,525 63,486 — — Surety Bonds: Employee-Related 115,352 115,352 — — — Environmental 551,830 542,859 8,971 — — Other 26,167 23,952 2,213 2 — Total Surety Bonds 693,349 682,163 11,184 2 — Guarantees: Coal 16,700 16,700 — — — Other 80,556 42,183 18,990 14,397 4,986 Total Guarantees 97,256 58,883 18,990 14,397 4,986 Total Commitments $ 1,099,616 $ 986,571 $ 93,660 $ 14,399 $ 4,986</t>
  </si>
  <si>
    <t>Unrecorded Unconditional Purchase Obligations Disclosure</t>
  </si>
  <si>
    <t>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June 30, 2016 , the purchase obligations for each of the next five years and beyond were as follows: Obligations Due Amount Less than 1 year $ 193,389 1 - 3 years 278,664 3 - 5 years 224,537 More than 5 years 608,816 Total Purchase Obligations $ 1,305,406</t>
  </si>
  <si>
    <t>Derivative Instruments (Tables)</t>
  </si>
  <si>
    <t>Schedule of Derivative Instruments</t>
  </si>
  <si>
    <t xml:space="preserve"> were as follows: For the Three Months Ended For the Six Months Ended June 30, June 30, 2016 2015 2016 2015 Beginning Balance – Accumulated OCI $ 33,656 $ 102,207 $ 43,470 $ 121,521 Gain Reclassified from Accumulated OCI (Net of tax: $6,521, $12,103, $12,145, $23,316) (11,203 ) (20,804 ) (21,017 ) (40,118 ) Ending Balance – Accumulated OCI $ 22,453 $ 81,403 $ 22,453 $ 81,403 CONSOL Energy expects to reclassify an additional $22,453 , net of tax of $12,866 , out of Accumulated Other Comprehensive Income over the remaining period ended December 31, 2016.</t>
  </si>
  <si>
    <t>Fair Value of Financial Instruments (Tables)</t>
  </si>
  <si>
    <t>Fair Value, Assets Measured on Recurring Basis [Table Text Block]</t>
  </si>
  <si>
    <t>The financial instruments measured at fair value on a recurring basis are summarized below: Fair Value Measurements at June 30, 2016 Fair Value Measurements at December 31, 2015 Description (Level 1) (Level 2) (Level 3) (Level 1) (Level 2) (Level 3) Gas Derivatives $ — $ (75,589 ) $ — $ — $ 266,558 $ — Murray Energy Guarantees $ — $ — $ (1,463 ) $ — $ — $ (1,228 )</t>
  </si>
  <si>
    <t>Fair Value, Assets and Liabilities Measured on Nonrecurring Basis [Table Text Block]</t>
  </si>
  <si>
    <t xml:space="preserve"> June 30, 2016 December 31, 2015 Carrying Amount Fair Value Carrying Amount Fair Value Cash and Cash Equivalents $ 97,626 $ 97,626 $ 72,574 $ 72,574 Short-Term Notes Payable $ (466,000 ) $ (466,000 ) $ (952,000 ) $ (952,000 ) Long-Term Debt $ (2,750,784 ) $ (2,374,724 ) $ (2,738,735 ) $ (1,808,936 )</t>
  </si>
  <si>
    <t>Segment Information (Tables)</t>
  </si>
  <si>
    <t>Industry segment results</t>
  </si>
  <si>
    <t xml:space="preserve"> Marcellus Shale Utica Shale Coalbed Methane Other Gas Total E&amp;P PA Operations Other Coal Total Coal Other Adjustments and Eliminations Consolidated Sales—Outside $ 83,651 $ 41,037 $ 33,574 $ 9,671 $ 167,933 $ 250,562 $ 604 $ 251,166 $ — $ — $ 419,099 Gain (Loss) on Commodity Derivative Instruments 48,870 10,019 16,478 (274,747 ) (199,380 ) — — — — — (199,380 ) Other Outside Sales — — — — — — 8,059 8,059 — — 8,059 Sales—Purchased Gas — — — 7,929 7,929 — — — — — 7,929 Freight—Outside — — — — — 11,186 261 11,447 — — 11,447 Total Sales and Freight $ 132,521 $ 51,056 $ 50,052 $ (257,147 ) $ (23,518 ) $ 261,748 $ 8,924 $ 270,672 $ — $ — $ 247,154 Earnings (Loss) Before Income Taxes $ 13,304 $ 9,923 $ 5,218 $ (322,944 ) $ (294,499 ) $ 22,773 $ 642 $ 23,415 $ (62,280 ) $ — $ (333,364 ) (A) Segment Assets $ 6,511,352 $ 2,029,307 $ 650,870 $ 2,680,177 $ 470,809 $ 122,419 $ 9,784,757 (B) Depreciation, Depletion and Amortization $ 105,151 $ 41,698 $ (11,629 ) $ 30,069 $ 1 $ — $ 135,221 Capital Expenditures $ 23,452 $ 13,099 $ 424 $ 13,523 $ 618 $ — $ 37,593 (A) Includes equity in earnings of unconsolidated affiliates of $9,163 and $56 for E&amp;P and Coal, respectively. (B) Includes investments in unconsolidated equity affiliates of $252,517 and $3,650 for E&amp;P and Coal, respectively.</t>
  </si>
  <si>
    <t xml:space="preserve"> Marcellus Shale Utica Shale Coalbed Methane Other Gas Total E&amp;P PA Operations Other Coal Total Coal Other Adjustments and Eliminations Consolidated Sales—Outside $ 81,321 $ 17,661 $ 46,640 $ 14,032 $ 159,654 $ 318,995 $ — $ 318,995 $ — $ — $ 478,649 (C) Gain (Loss) on Commodity Derivative Instruments 18,260 — 18,752 (19,690 ) 17,322 — — — — — 17,322 Other Outside Sales — — — — — — 6,337 6,337 — — 6,337 Sales—Purchased Gas — — — 1,517 1,517 — — — — — 1,517 Freight—Outside — — — — — 2,706 44 2,750 — — 2,750 Intersegment Transfers — — 349 — 349 — — — — (349 ) — Total Sales and Freight $ 99,581 $ 17,661 $ 65,741 $ (4,141 ) $ 178,842 $ 321,701 $ 6,381 $ 328,082 $ — $ (349 ) $ 506,575 (Loss) Earnings Before Income Taxes $ (1,528 ) $ (6,710 ) $ 13,997 $ (897,131 ) $ (891,372 ) $ 61,804 $ 9,635 $ 71,439 $ (58,610 ) $ (349 ) $ (878,892 ) (D) Segment Assets $ 6,761,700 $ 2,090,674 $ 934,115 $ 3,024,789 $ 180,931 $ 998,441 $ 10,965,861 (E) Depreciation, Depletion and Amortization $ 89,850 $ 47,335 $ 945 $ 48,280 $ 5 $ — $ 138,135 Capital Expenditures $ 289,152 $ 35,415 $ 1,489 $ 36,904 $ 3,822 $ — $ 329,878 (C) Included in the Coal segment are sales of $51,676 to Duke Energy, which comprises over 10% of sales. (D) Includes equity in earnings of unconsolidated affiliates of $10,032 and $1,895 for E&amp;P and Coal, respectively. (E) Includes investments in unconsolidated equity affiliates of $181,106 and $35,477 for E&amp;P and Coal, respectively.</t>
  </si>
  <si>
    <t>Reconciliation of Revenue and Operating Income from Segments to Consolidated</t>
  </si>
  <si>
    <t xml:space="preserve"> For the Three Months Ended June 30, For the Six Months Ended June 30, Loss Before Income Taxes: 2016 2015 2016 2015 Segment Loss Before Income Taxes for reportable business segments $ (271,084 ) $ (819,933 ) $ (286,591 ) $ (651,643 ) Segment Loss Before Income Taxes for all other business segments (14,853 ) (12,087 ) (14,985 ) (18,762 ) Interest expense, net (47,427 ) (46,506 ) (97,292 ) (101,627 ) Eliminations — (349 ) (424 ) (896 ) Loss on debt extinguishment — (17 ) — (67,751 ) Loss Before Income Taxes $ (333,364 ) $ (878,892 ) $ (399,292 ) $ (840,679 )</t>
  </si>
  <si>
    <t>Reconciliation of Assets and Liabilities from Segment to Consolidated</t>
  </si>
  <si>
    <t>Total Assets: June 30, 2016 2015 Segment assets for total reportable business segments $ 9,191,529 $ 9,786,489 Segment assets for all other business segments 197,333 80,358 Items excluded from segment assets: Cash and other investments 97,547 9,942 Recoverable income taxes — 21,211 Deferred tax assets 175,929 69,420 Discontinued Operations 122,419 998,441 Total Consolidated Assets $ 9,784,757 $ 10,965,861</t>
  </si>
  <si>
    <t>Guarantor Subsidiaries Financial Information (Tables)</t>
  </si>
  <si>
    <t>Condensed Financial Statements, Captions [Line Items]</t>
  </si>
  <si>
    <t>Guarantor FInancial Statements [Table Text Block] [Table Text Block]</t>
  </si>
  <si>
    <t>Income Statement for the Three Months Ended June 30, 2015 (unaudited): Parent Issuer CNX Gas Guarantor Other Subsidiary Guarantors CNXC Other Subsidiary Non-Guarantors Elimination Consolidated Revenues and Other Income: Natural Gas, NGLs and Oil Sales $ — $ 160,004 $ — $ — $ — $ (350 ) $ 159,654 Gain on Commodity Derivative Instruments — 17,322 — — — — 17,322 Coal Sales — — 255,196 63,799 — — 318,995 Other Outside Sales — — 6,337 — — — 6,337 Purchased Gas Sales — 1,517 — — — — 1,517 Freight-Outside Coal — — 2,209 541 — — 2,750 Miscellaneous Other Income (565,923 ) 13,214 21,588 135 1,976 563,697 34,687 Gain on Sale of Assets — 1,545 2,757 10 — — 4,312 Total Revenue and Other Income (565,923 ) 193,602 288,087 64,485 1,976 563,347 545,574 Costs and Expenses: Exploration and Production Costs Lease Operating Expense — 29,521 — — — — 29,521 Transportation, Gathering and Compression — 83,196 — — — — 83,196 Production, Ad Valorem, and Other Fees — 6,938 — — — — 6,938 Depreciation, Depletion and Amortization — 89,850 — — — — 89,850 Exploration and Production Related Other Costs — 2,324 — — (11 ) 11 2,324 Purchased Gas Costs — 1,061 — — — — 1,061 Other Corporate Expenses — 20,622 — — — — 20,622 Impairment of Exploration and Production Properties — 828,905 — — — — 828,905 Selling, General, and Administrative Costs — 21,070 — — — — 21,070 Total Exploration and Production Costs — 1,083,487 — — (11 ) 11 1,083,487 Coal Costs Operating and Other Costs 1,946 — 171,820 39,256 — — 213,022 Depreciation, Depletion and Amortization 147 — 38,666 9,467 — — 48,280 Freight Expense — — 2,209 541 — — 2,750 Selling, General, and Administrative Costs — — 5,002 1,145 — — 6,147 Other Corporate Expenses — — 8,435 1,772 — — 10,207 Total Coal Costs 2,093 — 226,132 52,181 — — 280,406 Other Costs Miscellaneous Operating Expense 13,140 — 680 — 225 — 14,045 Depreciation, Depletion and Amortization — — 5 — — — 5 Loss on Debt Extinguishment 17 — — — — — 17 Interest Expense 44,264 1,484 1,626 2,328 30 (3,226 ) 46,506 Total Other Costs 57,421 1,484 2,311 2,328 255 (3,226 ) 60,573 Total Costs And Expenses 59,514 1,084,971 228,443 54,509 244 (3,215 ) 1,424,466 (Loss) Earnings Before Income Tax (625,437 ) (891,369 ) 59,644 9,976 1,732 566,562 (878,892 ) Income Taxes (22,136 ) (351,270 ) 71,081 — 656 — (301,669 ) (Loss) Income From Continuing Operations (603,301 ) (540,099 ) (11,437 ) 9,976 1,076 566,562 (577,223 ) Loss From Discontinued Operations, net — — — — (26,078 ) — (26,078 ) Net (Loss) Income $ (603,301 ) $ (540,099 ) $ (11,437 ) $ 9,976 $ (25,002 ) $ 566,562 $ (603,301 )</t>
  </si>
  <si>
    <t>Guarantor Condensed Cash Flow [Table Text Block]</t>
  </si>
  <si>
    <t>Cash Flow for the Six Months Ended June 30, 2015 (unaudited): Parent CNX Gas Guarantor Other Subsidiary Guarantors CNXC Non-Guarantor Other Subsidiary Non- Guarantors Elimination Consolidated Net Cash (Used in) Provided by Continuing Operations $ (362,496 ) $ 475,631 $ 83,091 $ 38,538 $ (27,257 ) $ 40,196 $ 247,703 Net Cash Provided by Discontinued Operating Activities — — — — 46,512 — 46,512 Net Cash (Used in) Provided by Operating Activities $ (362,496 ) $ 475,631 $ 83,091 $ 38,538 $ 19,255 $ 40,196 $ 294,215 Cash Flows from Investing Activities: Capital Expenditures $ (6,758 ) $ (539,455 ) $ (56,678 ) $ (13,593 ) $ — $ — $ (616,484 ) Proceeds From Sales of Assets — 2,607 4,279 45 — — 6,931 (Investments in), net of Distributions from, Equity Affiliates — (36,201 ) (7,560 ) — — — (43,761 ) Net Cash Used in Continuing Operations (6,758 ) (573,049 ) (59,959 ) (13,548 ) — — (653,314 ) Net Cash Used in Discontinued Investing Activities — — — — (19,301 ) — (19,301 ) Net Cash Used in Investing Activities $ (6,758 ) $ (573,049 ) $ (59,959 ) $ (13,548 ) $ (19,301 ) $ — $ (672,615 ) Cash Flows from Financing Activities: Proceeds from (Payments on) Short-Term Borrowings $ 1,058,000 $ 70,000 $ — $ — $ — $ (70,000 ) $ 1,058,000 (Payments on) Proceeds from Miscellaneous Borrowings (788 ) (3,180 ) (4,875 ) 4,814 — — (4,029 ) Payments on Long-Term Borrowings (1,263,719 ) — — — — — (1,263,719 ) Proceeds from Long-Term Borrowings 492,760 — — — — — 492,760 Proceeds from Securitization Facility 38,669 — — — — — 38,669 Net Change in Parent Advancements — — — (29,804 ) — 29,804 — Tax Benefit from Stock-Based Compensation 198 — — — — — 198 Dividends Paid (28,711 ) — — — — — (28,711 ) Proceeds from Issuance of Common Stock 8,288 — — — — — 8,288 Treasury Stock Activity (71,674 ) — — — — — (71,674 ) Debt Issuance and Financing Fees — — (18,257 ) — — — (18,257 ) Net Cash Provided by (Used in) Continuing Operations 233,023 66,820 (23,132 ) (24,990 ) — (40,196 ) 211,525 Net Cash Used in Discontinued Financing Activities — — — — (83 ) — (83 ) Net Cash Provided by (Used in) Financing Activities $ 233,023 $ 66,820 $ (23,132 ) $ (24,990 ) $ (83 ) $ (40,196 ) $ 211,442</t>
  </si>
  <si>
    <t>Guarantor Condensed Comprehensive Income [Table Text Block]</t>
  </si>
  <si>
    <t>Statement of Comprehensive Income for the Three Months Ended June 30, 2015 (unaudited): Parent CNX Gas Guarantor Other Subsidiary Guarantors CNXC Non- Guarantor Other Subsidiary Non- Guarantors Elimination Consolidated Net (Loss) Income $ (603,301 ) $ (540,099 ) $ (11,437 ) $ 9,976 $ (25,002 ) $ 566,562 $ (603,301 ) Other Comprehensive (Loss) Income: Actuarially Determined Long-Term Liability Adjustments 9,467 — 9,854 (387 ) — (9,467 ) 9,467 Reclassification of Cash Flow Hedge from OCI to Earnings (20,804 ) (20,804 ) — — — 20,804 (20,804 ) Other Comprehensive (Loss) Income: (11,337 ) (20,804 ) 9,854 (387 ) — 11,337 (11,337 ) Comprehensive (Loss) Income $ (614,638 ) $ (560,903 ) $ (1,583 ) $ 9,589 $ (25,002 ) $ 577,899 $ (614,638 )</t>
  </si>
  <si>
    <t>Guarantor Balance Sheet [Table Text Block]</t>
  </si>
  <si>
    <t>Balance Sheet at December 31, 2015 : Parent Issuer CNX Gas Guarantor Other Subsidiary Guarantors CNXC Non-Guarantor Other Subsidiary Non- Guarantors Elimination Consolidated Assets: Current Assets: Cash and Cash Equivalents $ 64,995 $ 75 $ — $ 6,531 $ 973 $ — $ 72,574 Accounts and Notes Receivable: Trade — 72,664 63,201 15,518 — — 151,383 Other Receivables 18,933 99,001 3,424 377 — — 121,735 Inventories — 13,815 43,186 9,791 — — 66,792 Recoverable Income Taxes 72,913 (59,026 ) — — — — 13,887 Prepaid Expenses 27,245 244,680 21,282 4,080 — — 297,287 Current Assets of Discontinued Operations — — — — 81,106 — 81,106 Total Current Assets 184,086 371,209 131,093 36,297 82,079 — 804,764 Property, Plant and Equipment: Property, Plant and Equipment 156,348 8,875,027 4,071,050 692,482 — — 13,794,907 Less-Accumulated Depreciation, Depletion and Amortization 111,367 2,695,674 1,934,431 320,729 — — 5,062,201 Property, Plant and Equipment of Discontinued Operations — — — — 936,670 — 936,670 Total Property, Plant and Equipment-Net 44,981 6,179,353 2,136,619 371,753 936,670 — 9,669,376 Other Assets: Investment in Affiliates 9,701,145 234,803 6,293 — — (9,704,911 ) 237,330 Other 53,529 47,892 98,888 14,079 — — 214,388 Other Assets of Discontinued Operations — — — — 4,044 — 4,044 Total Other Assets 9,754,674 282,695 105,181 14,079 4,044 (9,704,911 ) 455,762 Total Assets $ 9,983,741 $ 6,833,257 $ 2,372,893 $ 422,129 $ 1,022,793 $ (9,704,911 ) $ 10,929,902 Liabilities and Equity: Current Liabilities: Accounts Payable $ 33,427 $ 149,930 $ 39,412 $ 14,023 $ — $ 13,817 $ 250,609 Accounts Payable (Recoverable)-Related Parties 1,786,710 1,521,444 (3,088,340 ) 3,452 (209,449 ) (13,817 ) — Current Portion of Long-Term Debt (2,777 ) 6,798 918 49 — — 4,988 Short-Term Notes Payable 952,000 — — — — — 952,000 Other Accrued Liabilities 63,668 102,753 225,477 29,929 — — 421,827 Current Liabilities of Discontinued Operations — — — — 51,514 — 51,514 Total Current Liabilities 2,833,028 1,780,925 (2,822,533 ) 47,453 (157,935 ) — 1,680,938 Long-Term Debt: 2,423,247 33,141 105,770 181,046 5,001 — 2,748,205 Deferred Credits and Other Liabilities: Deferred Income Taxes (122,547 ) 197,176 — — — — 74,629 Postretirement Benefits Other Than Pensions — — 630,892 — — — 630,892 Pneumoconiosis Benefits — — 110,356 1,547 — — 111,903 Mine Closing — — 220,617 6,722 — — 227,339 Gas Well Closing — 135,174 28,591 77 — — 163,842 Workers’ Compensation — — 67,469 2,343 — — 69,812 Salary Retirement 91,596 — — — — — 91,596 Reclamation — — 25 — — — 25 Other 56,390 105,588 4,408 571 — — 166,957 Deferred Credits and Other Liabilities of Discontinued Operations — — — — 107,988 — 107,988 Total Deferred Credits and Other Liabilities 25,439 437,938 1,062,358 11,260 107,988 — 1,644,983 Total CONSOL Energy Inc. Stockholders’ Equity 4,702,027 4,581,253 4,027,298 182,370 1,067,739 (9,858,660 ) 4,702,027 Noncontrolling Interest — — — — — 153,749 153,749 Total Liabilities and Equity $ 9,983,741 $ 6,833,257 $ 2,372,893 $ 422,129 $ 1,022,793 $ (9,704,911 ) $ 10,929,902</t>
  </si>
  <si>
    <t>Basis of Presentation Anti-Dilutive Options and Units Exluded from Earnings Per Share (Details) - shares</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Share Units [Member]</t>
  </si>
  <si>
    <t>Performance Options [Member]</t>
  </si>
  <si>
    <t>Basis of Presentation Share-based Compensation (Details) - $ / shares</t>
  </si>
  <si>
    <t>Share-based Compensation Arrangement by Share-based Payment Award [Line Items]</t>
  </si>
  <si>
    <t>Share-based Compensation Arrangements by Share-based Payment Award, Options, Exercises in Period, Weighted Average Exercise Price</t>
  </si>
  <si>
    <t>Stock Issued During Period, Shares, Share-based Compensation, Net of Forfeitures</t>
  </si>
  <si>
    <t>Options Exercised</t>
  </si>
  <si>
    <t>Employee Stock Option [Member]</t>
  </si>
  <si>
    <t>Restricted Stock [Member]</t>
  </si>
  <si>
    <t>Basis of Presentation Earnings Per Share (Details) - USD ($) $ / shares in Units, shares in Thousands, $ in Thousands</t>
  </si>
  <si>
    <t>Weighted average shares of common stock outstanding:</t>
  </si>
  <si>
    <t>Basic</t>
  </si>
  <si>
    <t>Effect of stock-based compensation awards</t>
  </si>
  <si>
    <t>Dilutive</t>
  </si>
  <si>
    <t>Earnings Per Share:</t>
  </si>
  <si>
    <t>Basis of Presentation Changes in Accumulated Other Comprehensive Income / (Loss) by component (Details) - USD ($) $ in Thousands</t>
  </si>
  <si>
    <t>Accumulated Other Comprehensive Income (Loss) [Line Items]</t>
  </si>
  <si>
    <t>Defined Benefit Plan, Net Periodic Benefit Cost</t>
  </si>
  <si>
    <t>Accumulated Other Comprehensive Income (Loss), Net of Tax</t>
  </si>
  <si>
    <t>Derivative Instruments, Gain (Loss) Reclassification from Accumulated OCI to Income, Estimated Net Amount to be Transferred</t>
  </si>
  <si>
    <t>Amounts reclassified from accumulated other comprehensive income</t>
  </si>
  <si>
    <t>Other Comprehensive Income (Loss), Unrealized Gain (Loss) on Derivatives Arising During Period, Net of Tax</t>
  </si>
  <si>
    <t>Accumulated Net Gain (Loss) from Designated or Qualifying Cash Flow Hedges [Member]</t>
  </si>
  <si>
    <t>Accumulated Defined Benefit Plans Adjustment [Member]</t>
  </si>
  <si>
    <t>Basis of Presentation Reclassification of adjustments out of Accumulated Other Comprehensive Loss (Details) - USD ($) $ in Thousands</t>
  </si>
  <si>
    <t>Reclassification from Accumulated Other Comprehensive Income, Current Period, Net of Tax</t>
  </si>
  <si>
    <t>Other Comprehensive Income (Loss), Derivatives Qualifying as Hedges, before Tax</t>
  </si>
  <si>
    <t>Other Comprehensive Income (Loss), Derivatives Qualifying as Hedges, Tax</t>
  </si>
  <si>
    <t>Other Comprehensive Income (Loss), Derivatives Qualifying as Hedges, Net of Tax</t>
  </si>
  <si>
    <t>Defined Benefit Plan, Amortization of Prior Service Cost (Credit)</t>
  </si>
  <si>
    <t>Defined Benefit Plan, Amortization of Gains (Losses)</t>
  </si>
  <si>
    <t>Other Comprehensive Income (Loss), Finalization of Pension and Other Postretirement Benefit Plan Valuation, before Tax</t>
  </si>
  <si>
    <t>Tax Expense on Actuarially Determined Long-Term Liabilities</t>
  </si>
  <si>
    <t>Actuarially Determined Long-Term Liability Adjustments, Net of Tax</t>
  </si>
  <si>
    <t>Discontinued Operations Statement $ in Thousands</t>
  </si>
  <si>
    <t>Jun. 30, 2016USD ($)</t>
  </si>
  <si>
    <t>Jun. 30, 2015USD ($)</t>
  </si>
  <si>
    <t>Jun. 30, 2016USD ($)TRate</t>
  </si>
  <si>
    <t>Dec. 31, 2015USD ($)</t>
  </si>
  <si>
    <t>Impairment of Long-Lived Assets to be Disposed of</t>
  </si>
  <si>
    <t>Royalty Percent | Rate</t>
  </si>
  <si>
    <t>20.00%</t>
  </si>
  <si>
    <t>Royalty Per Ton - Year 1 | T</t>
  </si>
  <si>
    <t>Royalty Per Ton - Year 2 | T</t>
  </si>
  <si>
    <t>Royalty Per Ton - Year 3 | T</t>
  </si>
  <si>
    <t>Royalty Per Ton - Year 4 | T</t>
  </si>
  <si>
    <t>Royalty Per Ton - Year 5 | T</t>
  </si>
  <si>
    <t>Proceeds from Sale of Property Held-for-sale</t>
  </si>
  <si>
    <t>Discontinued Operation, Gain (Loss) from Disposal of Discontinued Operation, before Income Tax</t>
  </si>
  <si>
    <t>Disposal Group, including discontinued operations, reclamation, non-current</t>
  </si>
  <si>
    <t>Buchanan and Other Assets [Member]</t>
  </si>
  <si>
    <t>Disposal group, including discontinued operations, coal sales</t>
  </si>
  <si>
    <t>Disposal Group, Including Discontinued Operations, Cargo and Freight Revenue</t>
  </si>
  <si>
    <t>Disposal Group, Including Discontinued Operation, Other Income</t>
  </si>
  <si>
    <t>Disposal Group, Including Discontinued Operation, Revenue</t>
  </si>
  <si>
    <t>Disposal Group, Including Discontinued Operation, Operating Expense</t>
  </si>
  <si>
    <t>Disposal Group, Including Discontinued Operation, Operating Income (Loss)</t>
  </si>
  <si>
    <t>Discontinued Operation, Tax Effect of Discontinued Operation</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epaid and Other Assets, Current</t>
  </si>
  <si>
    <t>Disposal Group, Including Discontinued Operation, Assets</t>
  </si>
  <si>
    <t>Disposal Group, Including Discontinued Operation, Accounts Payable</t>
  </si>
  <si>
    <t>Disposal Group, including discontinued operations, Pneumoconiosis Benefits</t>
  </si>
  <si>
    <t>Disposal Group, including discontinued operations, Mine Closing non current</t>
  </si>
  <si>
    <t>Disposal Group, Including Discontinued Operation, Other Liabilities, Noncurrent</t>
  </si>
  <si>
    <t>Disposal Group, Including Discontinued Operation, Liabilities</t>
  </si>
  <si>
    <t>Acquisitions (Details) a in Thousands</t>
  </si>
  <si>
    <t>Dec. 31, 2015USD ($)a</t>
  </si>
  <si>
    <t>Business Acquisition [Line Items]</t>
  </si>
  <si>
    <t>Payments to Acquire Property, Plant, and Equipment</t>
  </si>
  <si>
    <t>Columbia Energy Ventures [Member]</t>
  </si>
  <si>
    <t>Business Acquisition, Transaction Costs</t>
  </si>
  <si>
    <t>Gas and Oil Area, Undeveloped, Gross | a</t>
  </si>
  <si>
    <t>Other Liabilities, Current</t>
  </si>
  <si>
    <t>Other Long-term Debt, Noncurrent</t>
  </si>
  <si>
    <t>Other Income (Details) - USD ($) $ in Thousands</t>
  </si>
  <si>
    <t>Proceeds from Contributions from Affiliates</t>
  </si>
  <si>
    <t>Gain (Loss) on Contract Termination</t>
  </si>
  <si>
    <t>Gas Gathering, Transportation, Marketing and Processing Revenue</t>
  </si>
  <si>
    <t>Rental Income, Nonoperating</t>
  </si>
  <si>
    <t>Royalty Revenue</t>
  </si>
  <si>
    <t>Interest Income, Other</t>
  </si>
  <si>
    <t>Right of Way Income</t>
  </si>
  <si>
    <t>Other Nonoperating Income</t>
  </si>
  <si>
    <t>CONE [Member]</t>
  </si>
  <si>
    <t>Pension and OPEB - Periodic Cost (Details) - USD ($) $ in Thousands</t>
  </si>
  <si>
    <t>Defined Benefit Plan Disclosure [Line Items]</t>
  </si>
  <si>
    <t>Remeasurement of the Actuarially Determined Long-Term Liabilities</t>
  </si>
  <si>
    <t>Defined Benefit Plan, Assumptions Used Calculating Benefit Obligation, Discount Rate</t>
  </si>
  <si>
    <t>3.70%</t>
  </si>
  <si>
    <t>4.50%</t>
  </si>
  <si>
    <t>Other Comprehensive (Income) Expense, Pension and Other Postretirement Benefits</t>
  </si>
  <si>
    <t>Remeasurement of actuarially determined liabilities, tax effect</t>
  </si>
  <si>
    <t>Defined Benefit Plan, Net Periodic Benefit Cost [Abstract]</t>
  </si>
  <si>
    <t>Amortization of actuarial gain</t>
  </si>
  <si>
    <t>Pension Plan [Member]</t>
  </si>
  <si>
    <t>Defined Benefit Plan, Recognized Net Gain (Loss) Due to Settlements</t>
  </si>
  <si>
    <t>Service cost</t>
  </si>
  <si>
    <t>Interest cost</t>
  </si>
  <si>
    <t>Expected return on plan assets</t>
  </si>
  <si>
    <t>Pension Contributions</t>
  </si>
  <si>
    <t>Other Postretirement Benefit Plan [Member]</t>
  </si>
  <si>
    <t>Defined Benefit Plan, Benefits Paid</t>
  </si>
  <si>
    <t>Workers Compensation [Member]</t>
  </si>
  <si>
    <t>CWP and Workers Comp - Net Periodic Costs (Details) - USD ($) $ in Thousands</t>
  </si>
  <si>
    <t>Defined Benefit Plans and Other Postretirement Benefit Plans Table Text Block [Line Items]</t>
  </si>
  <si>
    <t>Deferred Income Taxes and Tax Credits</t>
  </si>
  <si>
    <t>Defined Benefit Plan, Recognized Net Gain (Loss) Due to Settlements and Curtailments</t>
  </si>
  <si>
    <t>Defined Benefit Plan, Administration Expenses</t>
  </si>
  <si>
    <t>Payments for Postemployment Benefits</t>
  </si>
  <si>
    <t>Coal Workers Pneumoconiosis [Member]</t>
  </si>
  <si>
    <t>Payments for Coal Workers Pnenumoconiosis</t>
  </si>
  <si>
    <t>Income Taxes Income Tax Reconciliation (Details) - USD ($) $ in Thousands</t>
  </si>
  <si>
    <t>Effective Income Tax Rate Reconciliation, Percent</t>
  </si>
  <si>
    <t>30.00%</t>
  </si>
  <si>
    <t>34.30%</t>
  </si>
  <si>
    <t>30.80%</t>
  </si>
  <si>
    <t>37.70%</t>
  </si>
  <si>
    <t>Unrecognized Tax Benefits</t>
  </si>
  <si>
    <t>Uncertain tax positions, effect if recognized</t>
  </si>
  <si>
    <t>Unrecognized Tax Benefits, Income Tax Penalties and Interest Accrued</t>
  </si>
  <si>
    <t>Unrecognized Tax Benefits, Interest on Income Taxes Accrued</t>
  </si>
  <si>
    <t>Inventory Components (Details) - USD ($) $ in Thousands</t>
  </si>
  <si>
    <t>Coal</t>
  </si>
  <si>
    <t>Supplies</t>
  </si>
  <si>
    <t>Total Inventories</t>
  </si>
  <si>
    <t>Accounts Receivable Securitization (Details) - USD ($) $ in Thousands</t>
  </si>
  <si>
    <t>Financing Related Fees</t>
  </si>
  <si>
    <t>Property, Plant and Equipment (Details) - USD ($) $ in Thousands</t>
  </si>
  <si>
    <t>Property, Plant and Equipment [Line Items]</t>
  </si>
  <si>
    <t>Drilling Cost</t>
  </si>
  <si>
    <t>Unproven gas properties</t>
  </si>
  <si>
    <t>Gas gathering equipment</t>
  </si>
  <si>
    <t>Gas wells and related equipment</t>
  </si>
  <si>
    <t>Other gas assets</t>
  </si>
  <si>
    <t>Gas advance royalties</t>
  </si>
  <si>
    <t>Proven gas properties</t>
  </si>
  <si>
    <t>Coal and other plant and equipment</t>
  </si>
  <si>
    <t>Coal Lands and or Surface Rights</t>
  </si>
  <si>
    <t>Property, Plant and Equipment, Other, Gross</t>
  </si>
  <si>
    <t>Mine development</t>
  </si>
  <si>
    <t>Coal advance mining royalties</t>
  </si>
  <si>
    <t>Leased coal lands</t>
  </si>
  <si>
    <t>Less Accumulated depreciation, depletion and amortization</t>
  </si>
  <si>
    <t>Property, Plant, and Equipment, Owned, Net</t>
  </si>
  <si>
    <t>Proven Properties [Member]</t>
  </si>
  <si>
    <t>Unproven Properties [Member]</t>
  </si>
  <si>
    <t>Gas Segment [Member]</t>
  </si>
  <si>
    <t>Coal Segment [Member]</t>
  </si>
  <si>
    <t>Property, Plant and Equipment Joint Venture Activity (Details) a in Thousands, $ in Thousands</t>
  </si>
  <si>
    <t>Jun. 30, 2016USD ($)a</t>
  </si>
  <si>
    <t>Noble JV [Member]</t>
  </si>
  <si>
    <t>drill carry remaining</t>
  </si>
  <si>
    <t>Drilling commitment carry</t>
  </si>
  <si>
    <t>Maximum Drilling Commitment Carry</t>
  </si>
  <si>
    <t>Gas and Oil Acreage, Unproved, Net | a</t>
  </si>
  <si>
    <t>Hess [Member]</t>
  </si>
  <si>
    <t>Short-Term Notes Payable (Details) $ in Thousands</t>
  </si>
  <si>
    <t>Short-term Debt [Line Items]</t>
  </si>
  <si>
    <t>Credit facility, face amount</t>
  </si>
  <si>
    <t>Revolving Credit Facility [Member]</t>
  </si>
  <si>
    <t>Line of Credit Facility, Maximum Borrowing Capacity</t>
  </si>
  <si>
    <t>Additional Capacity Available On Credit Lines At Request</t>
  </si>
  <si>
    <t>Minimum interest coverage ratio</t>
  </si>
  <si>
    <t>Interest coverage ratio</t>
  </si>
  <si>
    <t>Current Ratio</t>
  </si>
  <si>
    <t>Senior secured leverage ratio, maximum</t>
  </si>
  <si>
    <t>Current secured leverage ratio</t>
  </si>
  <si>
    <t>Short-term Debt</t>
  </si>
  <si>
    <t>Letters of credit outstanding</t>
  </si>
  <si>
    <t>Borrowings and issuance of letters of credit remaining capacity</t>
  </si>
  <si>
    <t>Long-Term Debt (Details) - USD ($)</t>
  </si>
  <si>
    <t>Debt Instrument [Line Items]</t>
  </si>
  <si>
    <t>Debt Issuance Costs, current</t>
  </si>
  <si>
    <t>Payments of Debt Issuance Costs</t>
  </si>
  <si>
    <t>Capital Lease Obligations, Current</t>
  </si>
  <si>
    <t>Debt Issuance Costs, noncurrent</t>
  </si>
  <si>
    <t>Long-term debt</t>
  </si>
  <si>
    <t>Unamortized Debt Issuance Expense</t>
  </si>
  <si>
    <t>Long-term Line of Credit, Noncurrent</t>
  </si>
  <si>
    <t>Less amounts due in one year</t>
  </si>
  <si>
    <t>Long Term Debt, Current Maturities - Net of unamortized debt issuance costs</t>
  </si>
  <si>
    <t>Senior notes due April 2020 at 8.25%</t>
  </si>
  <si>
    <t>Long-term Debt, Percentage Bearing Fixed Interest, Amount</t>
  </si>
  <si>
    <t>Senior Secured Notes Due March 2021 Par Value Amount Purchased [Member]</t>
  </si>
  <si>
    <t>Senior notes due March 2021 at 6.375%</t>
  </si>
  <si>
    <t>Senior Secured Notes Due March 2021 Par Value [Member] [Member] [Member]</t>
  </si>
  <si>
    <t>Senior Notes due April 2023 at 8.0% [Member]</t>
  </si>
  <si>
    <t>Long-term Debt, Gross</t>
  </si>
  <si>
    <t>Debt Instrument, Unamortized Discount</t>
  </si>
  <si>
    <t>Senior Notes 8.25 Percent Due April 2020 Amount Purchased [Member]</t>
  </si>
  <si>
    <t>Baltimore Port Facility revenue bonds in series due September 2025 at 5.75%</t>
  </si>
  <si>
    <t>Advance royalty commitments</t>
  </si>
  <si>
    <t>Other long-term notes maturing at various dates through 2031</t>
  </si>
  <si>
    <t>Commitments and Contingencies Additional Information (Details) - USD ($) $ in Thousands</t>
  </si>
  <si>
    <t>Commitments and Contingencies Disclosure [Line Items]</t>
  </si>
  <si>
    <t>Loss Contingency, Range of Possible Loss, Portion Not Accrued</t>
  </si>
  <si>
    <t>Murray Energy [Member]</t>
  </si>
  <si>
    <t>Contractual Obligation</t>
  </si>
  <si>
    <t>Unrecorded Unconditional Purchase Obligation (Details) - USD ($) $ in Thousands</t>
  </si>
  <si>
    <t>Unrecorded Unconditional Purchase Obligation [Line Items]</t>
  </si>
  <si>
    <t>Guarantor Obligations, Maximum Exposure, Undiscounted</t>
  </si>
  <si>
    <t>Balance on First Anniversary [Member]</t>
  </si>
  <si>
    <t>More Than One And Within Three Years From Balance Sheet Date [Member]</t>
  </si>
  <si>
    <t>More Than Three And Within Five Years From Balance Sheet Date [Member]</t>
  </si>
  <si>
    <t>Beyond Five Years of Balance Sheet Date [Member]</t>
  </si>
  <si>
    <t>Standby Letters of Credit [Member]</t>
  </si>
  <si>
    <t>Standby Letters of Credit [Member] | Balance on First Anniversary [Member]</t>
  </si>
  <si>
    <t>Standby Letters of Credit [Member] | More Than One And Within Three Years From Balance Sheet Date [Member]</t>
  </si>
  <si>
    <t>Standby Letters of Credit [Member] | More Than Three And Within Five Years From Balance Sheet Date [Member]</t>
  </si>
  <si>
    <t>Standby Letters of Credit [Member] | Beyond Five Years of Balance Sheet Date [Member]</t>
  </si>
  <si>
    <t>Surety Bonds [Member]</t>
  </si>
  <si>
    <t>Surety Bonds [Member] | Balance on First Anniversary [Member]</t>
  </si>
  <si>
    <t>Surety Bonds [Member] | More Than One And Within Three Years From Balance Sheet Date [Member]</t>
  </si>
  <si>
    <t>Surety Bonds [Member] | More Than Three And Within Five Years From Balance Sheet Date [Member]</t>
  </si>
  <si>
    <t>Surety Bonds [Member] | Beyond Five Years of Balance Sheet Date [Member]</t>
  </si>
  <si>
    <t>Guarantees [Member]</t>
  </si>
  <si>
    <t>Guarantees [Member] | Balance on First Anniversary [Member]</t>
  </si>
  <si>
    <t>Guarantees [Member] | More Than One And Within Three Years From Balance Sheet Date [Member]</t>
  </si>
  <si>
    <t>Guarantees [Member] | More Than Three And Within Five Years From Balance Sheet Date [Member]</t>
  </si>
  <si>
    <t>Guarantee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Other Commitments [Member] | Guarantees [Member]</t>
  </si>
  <si>
    <t>Other Commitments [Member] | Guarantees [Member] | Balance on First Anniversary [Member]</t>
  </si>
  <si>
    <t>Other Commitments [Member] | Guarantees [Member] | More Than One And Within Three Years From Balance Sheet Date [Member]</t>
  </si>
  <si>
    <t>Other Commitments [Member] | Guarantees [Member] | More Than Three And Within Five Years From Balance Sheet Date [Member]</t>
  </si>
  <si>
    <t>Other Commitments [Member] | Guarantees [Member] | Beyond Five Years of Balance Sheet Date [Member]</t>
  </si>
  <si>
    <t>Coal Segment [Member] | Guarantees [Member]</t>
  </si>
  <si>
    <t>Coal Segment [Member] | Guarantees [Member] | Balance on First Anniversary [Member]</t>
  </si>
  <si>
    <t>Coal Segment [Member] | Guarantees [Member] | More Than One And Within Three Years From Balance Sheet Date [Member]</t>
  </si>
  <si>
    <t>Coal Segment [Member] | Guarantees [Member] | More Than Three And Within Five Years From Balance Sheet Date [Member]</t>
  </si>
  <si>
    <t>Coal Segment [Member] | Guarantees [Member] | Beyond Five Years of Balance Sheet Date [Member]</t>
  </si>
  <si>
    <t>Purchase Commitment [Member]</t>
  </si>
  <si>
    <t>Less than 1 year</t>
  </si>
  <si>
    <t>1 - 3 years</t>
  </si>
  <si>
    <t>3 - 5 years</t>
  </si>
  <si>
    <t>More than 5 years</t>
  </si>
  <si>
    <t>Total Purchase Obligations</t>
  </si>
  <si>
    <t>Derivative Instruments (Details) $ in Thousands, MMcf in Billions</t>
  </si>
  <si>
    <t>12 Months Ended</t>
  </si>
  <si>
    <t>Jun. 30, 2016USD ($)MMcf</t>
  </si>
  <si>
    <t>Dec. 31, 2014MMcf</t>
  </si>
  <si>
    <t>Derivative [Line Items]</t>
  </si>
  <si>
    <t>Derivative Instruments, Gain (Loss) Reclassification from Accumulated OCI to Income, tax effect</t>
  </si>
  <si>
    <t>Commodity Member [Member]</t>
  </si>
  <si>
    <t>Derivative, Nonmonetary Notional Amount, Volume | MMcf</t>
  </si>
  <si>
    <t>Derivative Liability, Current</t>
  </si>
  <si>
    <t>Derivative Liability, Noncurrent</t>
  </si>
  <si>
    <t>Derivative Asset, Noncurrent</t>
  </si>
  <si>
    <t>Basis Member [Member]</t>
  </si>
  <si>
    <t>Propane [Member]</t>
  </si>
  <si>
    <t>The Effect of Derivative Instruments on the Consolidated Statement of Income (Details) - USD ($) $ in Thousands</t>
  </si>
  <si>
    <t>Dec. 31, 2014</t>
  </si>
  <si>
    <t>Jun. 30, 2014</t>
  </si>
  <si>
    <t>Derivative, Cash Received on Hedge</t>
  </si>
  <si>
    <t>Derivative Instruments, Gain Reclassified from Accumulated OCI into Income, Effective Portion</t>
  </si>
  <si>
    <t>Unrealized Gain (Loss) on Derivatives and Commodity Contracts</t>
  </si>
  <si>
    <t>Swap [Member]</t>
  </si>
  <si>
    <t>Swap [Member] | Cash Flow Hedging [Member] | Natural Gas [Member]</t>
  </si>
  <si>
    <t>Basis Swap [Member]</t>
  </si>
  <si>
    <t>Derivative, Cost of Hedge Net of Cash Received</t>
  </si>
  <si>
    <t>Reclassification out of Accumulated Other Comprehensive Income [Member]</t>
  </si>
  <si>
    <t>Natural Gas Liquids [Member]</t>
  </si>
  <si>
    <t>Revenue Mineral Sales [Member] | Swap [Member] | Cash Flow Hedging [Member] | Natural Gas [Member]</t>
  </si>
  <si>
    <t>Derivative Instruments Asset/Liability Derivative Table (Details) - USD ($) $ in Thousands</t>
  </si>
  <si>
    <t>Derivative Asset, Current</t>
  </si>
  <si>
    <t>Gas Cash Flow hedges</t>
  </si>
  <si>
    <t>Derivative Liability</t>
  </si>
  <si>
    <t>Financial Instruments Measured at Fair Value on a Recurring Basis (Details) - USD ($) $ in Thousands</t>
  </si>
  <si>
    <t>Fair Value, Inputs, Level 1 [Member]</t>
  </si>
  <si>
    <t>Fair Value, Assets Measured on Recurring Basis, Financial Statement Captions [Line Items]</t>
  </si>
  <si>
    <t>Guarantees, Fair Value Disclosure</t>
  </si>
  <si>
    <t>Significant Other Observable Inputs (Level 2)</t>
  </si>
  <si>
    <t>Fair Value, Inputs, Level 3 [Member]</t>
  </si>
  <si>
    <t>Fair Value of Financial Instruments Fair Value Disclosures (Details) - USD ($) $ in Thousands</t>
  </si>
  <si>
    <t>Portion at Fair Value Measurement [Member]</t>
  </si>
  <si>
    <t>Reported Value Measurement [Member]</t>
  </si>
  <si>
    <t>Industry Segment Results (Details) - USD ($) $ in Thousands</t>
  </si>
  <si>
    <t>Revenue, Net</t>
  </si>
  <si>
    <t>Sales-Outside</t>
  </si>
  <si>
    <t>Sales Revenue, Services, Other</t>
  </si>
  <si>
    <t>Revenue from Purchased Oil and Gas</t>
  </si>
  <si>
    <t>Segment Reporting - Intersegment Transfers</t>
  </si>
  <si>
    <t>Segment Reporting - Capital Expenditures</t>
  </si>
  <si>
    <t>Income (Loss) from Equity Method Investments</t>
  </si>
  <si>
    <t>XCoal Energy and Resources [Member]</t>
  </si>
  <si>
    <t>Total Reportable Segments [Member]</t>
  </si>
  <si>
    <t>Equity Method Investments</t>
  </si>
  <si>
    <t>Coal Segment [Member] | Other Coal [Member]</t>
  </si>
  <si>
    <t>Coal Segment [Member] | PA Operations [Member]</t>
  </si>
  <si>
    <t>Gas Segment [Member] | Marcellus Shale [Member]</t>
  </si>
  <si>
    <t>Gas Segment [Member] | Utica Shale [Member]</t>
  </si>
  <si>
    <t>Gas Segment [Member] | Coalbed Methane [Member]</t>
  </si>
  <si>
    <t>Gas Segment [Member] | Other Gas [Member]</t>
  </si>
  <si>
    <t>Other Segments [Member]</t>
  </si>
  <si>
    <t>Intersegment Eliminations [Member]</t>
  </si>
  <si>
    <t>Reconciliation of Segment Information, Revenue and Other Income (Details) - USD ($) $ in Thousands</t>
  </si>
  <si>
    <t>Jun. 30, 2013</t>
  </si>
  <si>
    <t>Segment Reporting, Reconciling Item for Operating Profit (Loss) from Segment to Consolidated [Line Items]</t>
  </si>
  <si>
    <t>Income (Loss) from Continuing Operations before Income Taxes, Extraordinary Items, Noncontrolling Interest</t>
  </si>
  <si>
    <t>Excludes Gas Segment [Member]</t>
  </si>
  <si>
    <t>Interest Income (Expense), Net and Other Non-operating Activity</t>
  </si>
  <si>
    <t>Asset Management Costs</t>
  </si>
  <si>
    <t>Corporate Adjustments And Eliminations [Member]</t>
  </si>
  <si>
    <t>Gain (Loss) Estimates on Extinguishment of Debt</t>
  </si>
  <si>
    <t>Coalbed Methane [Member] | Gas Segment [Member]</t>
  </si>
  <si>
    <t>Utica Shale [Member] | Gas Segment [Member]</t>
  </si>
  <si>
    <t>Other Gas [Member] | Gas Segment [Member]</t>
  </si>
  <si>
    <t>PA Operations [Member] | Coal Segment [Member]</t>
  </si>
  <si>
    <t>Other Coal [Member] | Coal Segment [Member]</t>
  </si>
  <si>
    <t>Reconciliation of Segment Information, Total Assets (Details) - USD ($) $ in Thousands</t>
  </si>
  <si>
    <t>Assets:</t>
  </si>
  <si>
    <t>Items excluded from segment assets:</t>
  </si>
  <si>
    <t>Cash and Other Investments</t>
  </si>
  <si>
    <t>Deferred Tax Assets, Net of Valuation Allowance</t>
  </si>
  <si>
    <t>Guarantor Subsidiaries Financial Information Additional Information (Details) - USD ($) $ in Thousands</t>
  </si>
  <si>
    <t>Senior Notes 8 Percent Due April 2017 Par Value [Member]</t>
  </si>
  <si>
    <t>Debt Instrument, Interest Rate, Stated Percentage</t>
  </si>
  <si>
    <t>8.25%</t>
  </si>
  <si>
    <t>6.375%</t>
  </si>
  <si>
    <t>5.875%</t>
  </si>
  <si>
    <t>Senior Notes 8 Percent Due April 2023 Par Value [Member] [Member]</t>
  </si>
  <si>
    <t>8.00%</t>
  </si>
  <si>
    <t>Guarantor Subsidiaries Income Statement (Details) - USD ($) $ in Thousands</t>
  </si>
  <si>
    <t>Schedule of Condensed Consolidating Statement of Operations [Line Items]</t>
  </si>
  <si>
    <t>Net Income (Loss) Attributable to Parent</t>
  </si>
  <si>
    <t>Parent Issuer [Member]</t>
  </si>
  <si>
    <t>Comprehensive Income (Loss), Net of Tax, Attributable to Noncontrolling Interest</t>
  </si>
  <si>
    <t>CNX Gas Guarantor [Member]</t>
  </si>
  <si>
    <t>Other Guarantors Subsidiaries [Member]</t>
  </si>
  <si>
    <t>CNX Coal Resources LP [Member]</t>
  </si>
  <si>
    <t>Non-Guarantors [Member]</t>
  </si>
  <si>
    <t>Consolidation, Eliminations [Member]</t>
  </si>
  <si>
    <t>Guarantor Subsidiaries Balance Sheet (Details) - USD ($) $ in Thousands</t>
  </si>
  <si>
    <t>Schedule of Condensed Consolidating Balance Sheets [Line Items]</t>
  </si>
  <si>
    <t>Accounts Payable (Recoverable)- Related Parties</t>
  </si>
  <si>
    <t>Pneumoconiosis</t>
  </si>
  <si>
    <t>Total CONSOL Energy Inc. Stockholders' Equity</t>
  </si>
  <si>
    <t>Guarantor Subsidiaries, Condensed Statement of Cash Flows (Details) - USD ($) $ in Thousands</t>
  </si>
  <si>
    <t>Schedule of Condensed Consolidating Statement of Cash Flows [Line Items]</t>
  </si>
  <si>
    <t>Payments for (Proceeds from) Businesses and Interest in Affiliates</t>
  </si>
  <si>
    <t>Repayments of Other Debt</t>
  </si>
  <si>
    <t>Repayments of Secured Debt</t>
  </si>
  <si>
    <t>Payments of Dividends</t>
  </si>
  <si>
    <t>Proceeds from Sale of Treasury Stock</t>
  </si>
  <si>
    <t>Incentive Distribution, Distribution</t>
  </si>
  <si>
    <t>Net Cash Provided by (Used in) Investing Activities</t>
  </si>
  <si>
    <t>Guarantor Subsidiaries Financial Information Gurantor Subsidiaries Statement of Comprehensive Income (Details) - USD ($) $ in Thousands</t>
  </si>
  <si>
    <t>Other Comprehensive Income (Loss), Derivatives Qualifying as Hedges, Net of Tax, Portion Attributable to Parent [Abstract]</t>
  </si>
  <si>
    <t>Related Party Transaction (Details) - USD ($) $ / shares in Units, $ in Thousands</t>
  </si>
  <si>
    <t>Related Party Transaction [Line Items]</t>
  </si>
  <si>
    <t>Related Party Transaction, Expenses from Transactions with Related Party</t>
  </si>
  <si>
    <t>Partners' Capital Account, Units, Sold in Public Offering</t>
  </si>
  <si>
    <t>Initial Public Offering Share Price</t>
  </si>
  <si>
    <t>Initial Public Offering overallotment</t>
  </si>
  <si>
    <t>Debt Instrument, Face Amount</t>
  </si>
  <si>
    <t>Long-term debt, net of fees</t>
  </si>
  <si>
    <t>Net Proceeds from Initial Public Offering</t>
  </si>
  <si>
    <t>Accounts Payable, Related Parties</t>
  </si>
  <si>
    <t>CONE Gathering [Member]</t>
  </si>
  <si>
    <t>Limited Partners' Contributed Capital</t>
  </si>
  <si>
    <t>CONE Midstream [Member]</t>
  </si>
  <si>
    <t>Distribution Made to Limited Partner, Cash Distributions Paid</t>
  </si>
  <si>
    <t>Due from Related Parties</t>
  </si>
  <si>
    <t>Proceeds from Issuance Initial Public Offering</t>
  </si>
  <si>
    <t>Operating and Other Costs [Member]</t>
  </si>
  <si>
    <t>Selling and Direct Administrative Expenses [Member] [Member]</t>
  </si>
  <si>
    <t>Stock Repurchase Stock Repurchase Details (Details) - USD ($) $ / shares in Units, $ in Thousands</t>
  </si>
  <si>
    <t>Equity [Abstract]</t>
  </si>
  <si>
    <t>Stock Repurchase Program, Authorized Amount</t>
  </si>
  <si>
    <t>Stock Repurchased During Period, Shares</t>
  </si>
  <si>
    <t>Treasury Stock Acquired, Average Cost Per Share</t>
  </si>
  <si>
    <t>Subsequent Event (Details) $ / shares in Units, T in Thousands, $ in Thousands</t>
  </si>
  <si>
    <t>Sep. 30, 2016USD ($)$ / shares</t>
  </si>
  <si>
    <t>Jun. 30, 2016USD ($)T</t>
  </si>
  <si>
    <t>Subsequent Events [Abstract]</t>
  </si>
  <si>
    <t>Production tons | T</t>
  </si>
  <si>
    <t>Coal Reserves | T</t>
  </si>
  <si>
    <t>Mine Reclamation and Closing Liability, Noncurrent</t>
  </si>
  <si>
    <t>Cash Paid to Close Deal</t>
  </si>
  <si>
    <t>Cash Installment to be paid</t>
  </si>
  <si>
    <t>Gain (Loss) on Sale of Assets and Asset Impairment Charges</t>
  </si>
  <si>
    <t>Distribution Made to Limited Partner, Distributions Paid, Per Unit | $ / shares</t>
  </si>
  <si>
    <t>Label</t>
  </si>
  <si>
    <t>Element</t>
  </si>
  <si>
    <t>Value</t>
  </si>
  <si>
    <t>Cash and Cash Equivalents, Period Increase (Decrease)</t>
  </si>
  <si>
    <t>us-gaap_CashAndCashEquivalentsPeriodIncreaseDecrea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0.00000_);(#,##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70412</v>
      </c>
    </row>
    <row spans="1:3" r="11">
      <c t="s" s="4" r="A11">
        <v>17</v>
      </c>
      <c t="s" s="4" r="B11">
        <v>18</v>
      </c>
    </row>
    <row spans="1:3" r="12">
      <c t="s" s="4" r="A12">
        <v>19</v>
      </c>
      <c t="s" s="4" r="B12">
        <v>20</v>
      </c>
    </row>
    <row spans="1:3" r="13">
      <c t="s" s="4" r="A13">
        <v>21</v>
      </c>
      <c t="n" s="6" r="C13">
        <v>229435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1</v>
      </c>
      <c t="s" s="2" r="B1">
        <v>1</v>
      </c>
    </row>
    <row spans="1:2" r="2">
      <c t="s" s="2" r="B2">
        <v>2</v>
      </c>
    </row>
    <row spans="1:2" r="3">
      <c t="s" s="3" r="A3">
        <v>242</v>
      </c>
    </row>
    <row spans="1:2" r="4">
      <c t="s" s="4" r="A4">
        <v>91</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7</v>
      </c>
      <c t="s" s="2" r="B1">
        <v>1</v>
      </c>
    </row>
    <row spans="1:2" r="2">
      <c t="s" s="2" r="B2">
        <v>2</v>
      </c>
    </row>
    <row spans="1:2" r="3">
      <c t="s" s="3" r="A3">
        <v>247</v>
      </c>
    </row>
    <row spans="1:2" r="4">
      <c t="s" s="4" r="A4">
        <v>97</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67933</v>
      </c>
      <c t="n" s="7" r="C4">
        <v>159654</v>
      </c>
      <c t="n" s="7" r="D4">
        <v>349188</v>
      </c>
      <c t="n" s="7" r="E4">
        <v>384092</v>
      </c>
    </row>
    <row spans="1:5" r="5">
      <c t="s" s="4" r="A5">
        <v>27</v>
      </c>
      <c t="n" s="6" r="B5">
        <v>-199380</v>
      </c>
      <c t="n" s="6" r="C5">
        <v>17322</v>
      </c>
      <c t="n" s="6" r="D5">
        <v>-144320</v>
      </c>
      <c t="n" s="6" r="E5">
        <v>107467</v>
      </c>
    </row>
    <row spans="1:5" r="6">
      <c t="s" s="4" r="A6">
        <v>28</v>
      </c>
      <c t="n" s="6" r="B6">
        <v>251166</v>
      </c>
      <c t="n" s="6" r="C6">
        <v>318995</v>
      </c>
      <c t="n" s="6" r="D6">
        <v>477330</v>
      </c>
      <c t="n" s="6" r="E6">
        <v>705021</v>
      </c>
    </row>
    <row spans="1:5" r="7">
      <c t="s" s="4" r="A7">
        <v>29</v>
      </c>
      <c t="n" s="6" r="B7">
        <v>8059</v>
      </c>
      <c t="n" s="6" r="C7">
        <v>6337</v>
      </c>
      <c t="n" s="6" r="D7">
        <v>15768</v>
      </c>
      <c t="n" s="6" r="E7">
        <v>19467</v>
      </c>
    </row>
    <row spans="1:5" r="8">
      <c t="s" s="4" r="A8">
        <v>30</v>
      </c>
      <c t="n" s="6" r="B8">
        <v>7929</v>
      </c>
      <c t="n" s="6" r="C8">
        <v>1517</v>
      </c>
      <c t="n" s="6" r="D8">
        <v>16547</v>
      </c>
      <c t="n" s="6" r="E8">
        <v>5114</v>
      </c>
    </row>
    <row spans="1:5" r="9">
      <c t="s" s="4" r="A9">
        <v>31</v>
      </c>
      <c t="n" s="6" r="B9">
        <v>11447</v>
      </c>
      <c t="n" s="6" r="C9">
        <v>2750</v>
      </c>
      <c t="n" s="6" r="D9">
        <v>24557</v>
      </c>
      <c t="n" s="6" r="E9">
        <v>7768</v>
      </c>
    </row>
    <row spans="1:5" r="10">
      <c t="s" s="4" r="A10">
        <v>32</v>
      </c>
      <c t="n" s="6" r="B10">
        <v>33032</v>
      </c>
      <c t="n" s="6" r="C10">
        <v>34687</v>
      </c>
      <c t="n" s="6" r="D10">
        <v>81163</v>
      </c>
      <c t="n" s="6" r="E10">
        <v>71208</v>
      </c>
    </row>
    <row spans="1:5" r="11">
      <c t="s" s="4" r="A11">
        <v>33</v>
      </c>
      <c t="n" s="6" r="B11">
        <v>5614</v>
      </c>
      <c t="n" s="6" r="C11">
        <v>4312</v>
      </c>
      <c t="n" s="6" r="D11">
        <v>-1662</v>
      </c>
      <c t="n" s="6" r="E11">
        <v>6286</v>
      </c>
    </row>
    <row spans="1:5" r="12">
      <c t="s" s="4" r="A12">
        <v>34</v>
      </c>
      <c t="n" s="6" r="B12">
        <v>285800</v>
      </c>
      <c t="n" s="6" r="C12">
        <v>545574</v>
      </c>
      <c t="n" s="6" r="D12">
        <v>818571</v>
      </c>
      <c t="n" s="6" r="E12">
        <v>1306423</v>
      </c>
    </row>
    <row spans="1:5" r="13">
      <c t="s" s="4" r="A13">
        <v>35</v>
      </c>
      <c t="n" s="6" r="B13">
        <v>23655</v>
      </c>
      <c t="n" s="6" r="C13">
        <v>29521</v>
      </c>
      <c t="n" s="6" r="D13">
        <v>51394</v>
      </c>
      <c t="n" s="6" r="E13">
        <v>66777</v>
      </c>
    </row>
    <row spans="1:5" r="14">
      <c t="s" s="4" r="A14">
        <v>36</v>
      </c>
      <c t="n" s="6" r="B14">
        <v>90983</v>
      </c>
      <c t="n" s="6" r="C14">
        <v>83196</v>
      </c>
      <c t="n" s="6" r="D14">
        <v>184957</v>
      </c>
      <c t="n" s="6" r="E14">
        <v>158717</v>
      </c>
    </row>
    <row spans="1:5" r="15">
      <c t="s" s="4" r="A15">
        <v>37</v>
      </c>
      <c t="n" s="6" r="B15">
        <v>6402</v>
      </c>
      <c t="n" s="6" r="C15">
        <v>6938</v>
      </c>
      <c t="n" s="6" r="D15">
        <v>14705</v>
      </c>
      <c t="n" s="6" r="E15">
        <v>16130</v>
      </c>
    </row>
    <row spans="1:5" r="16">
      <c t="s" s="4" r="A16">
        <v>38</v>
      </c>
      <c t="n" s="6" r="B16">
        <v>105151</v>
      </c>
      <c t="n" s="6" r="C16">
        <v>89850</v>
      </c>
      <c t="n" s="6" r="D16">
        <v>210866</v>
      </c>
      <c t="n" s="6" r="E16">
        <v>177294</v>
      </c>
    </row>
    <row spans="1:5" r="17">
      <c t="s" s="4" r="A17">
        <v>39</v>
      </c>
      <c t="n" s="6" r="B17">
        <v>2823</v>
      </c>
      <c t="n" s="6" r="C17">
        <v>2324</v>
      </c>
      <c t="n" s="6" r="D17">
        <v>5231</v>
      </c>
      <c t="n" s="6" r="E17">
        <v>4364</v>
      </c>
    </row>
    <row spans="1:5" r="18">
      <c t="s" s="4" r="A18">
        <v>40</v>
      </c>
      <c t="n" s="6" r="B18">
        <v>8884</v>
      </c>
      <c t="n" s="6" r="C18">
        <v>1061</v>
      </c>
      <c t="n" s="6" r="D18">
        <v>16752</v>
      </c>
      <c t="n" s="6" r="E18">
        <v>4018</v>
      </c>
    </row>
    <row spans="1:5" r="19">
      <c t="s" s="4" r="A19">
        <v>41</v>
      </c>
      <c t="n" s="6" r="B19">
        <v>30656</v>
      </c>
      <c t="n" s="6" r="C19">
        <v>20622</v>
      </c>
      <c t="n" s="6" r="D19">
        <v>58350</v>
      </c>
      <c t="n" s="6" r="E19">
        <v>39718</v>
      </c>
    </row>
    <row spans="1:5" r="20">
      <c t="s" s="4" r="A20">
        <v>42</v>
      </c>
      <c t="n" s="6" r="B20">
        <v>0</v>
      </c>
      <c t="n" s="6" r="C20">
        <v>828905</v>
      </c>
      <c t="n" s="6" r="D20">
        <v>0</v>
      </c>
      <c t="n" s="6" r="E20">
        <v>828905</v>
      </c>
    </row>
    <row spans="1:5" r="21">
      <c t="s" s="4" r="A21">
        <v>43</v>
      </c>
      <c t="n" s="6" r="B21">
        <v>16175</v>
      </c>
      <c t="n" s="6" r="C21">
        <v>21070</v>
      </c>
      <c t="n" s="6" r="D21">
        <v>33738</v>
      </c>
      <c t="n" s="6" r="E21">
        <v>42894</v>
      </c>
    </row>
    <row spans="1:5" r="22">
      <c t="s" s="4" r="A22">
        <v>44</v>
      </c>
      <c t="n" s="6" r="B22">
        <v>284729</v>
      </c>
      <c t="n" s="6" r="C22">
        <v>1083487</v>
      </c>
      <c t="n" s="6" r="D22">
        <v>575993</v>
      </c>
      <c t="n" s="6" r="E22">
        <v>1338817</v>
      </c>
    </row>
    <row spans="1:5" r="23">
      <c t="s" s="4" r="A23">
        <v>45</v>
      </c>
      <c t="n" s="6" r="B23">
        <v>217465</v>
      </c>
      <c t="n" s="6" r="C23">
        <v>213022</v>
      </c>
      <c t="n" s="6" r="D23">
        <v>401834</v>
      </c>
      <c t="n" s="6" r="E23">
        <v>474765</v>
      </c>
    </row>
    <row spans="1:5" r="24">
      <c t="s" s="4" r="A24">
        <v>46</v>
      </c>
      <c t="n" s="6" r="B24">
        <v>30069</v>
      </c>
      <c t="n" s="6" r="C24">
        <v>48280</v>
      </c>
      <c t="n" s="6" r="D24">
        <v>79342</v>
      </c>
      <c t="n" s="6" r="E24">
        <v>102982</v>
      </c>
    </row>
    <row spans="1:5" r="25">
      <c t="s" s="4" r="A25">
        <v>47</v>
      </c>
      <c t="n" s="6" r="B25">
        <v>11447</v>
      </c>
      <c t="n" s="6" r="C25">
        <v>2750</v>
      </c>
      <c t="n" s="6" r="D25">
        <v>24557</v>
      </c>
      <c t="n" s="6" r="E25">
        <v>7768</v>
      </c>
    </row>
    <row spans="1:5" r="26">
      <c t="s" s="4" r="A26">
        <v>48</v>
      </c>
      <c t="n" s="6" r="B26">
        <v>6174</v>
      </c>
      <c t="n" s="6" r="C26">
        <v>6147</v>
      </c>
      <c t="n" s="6" r="D26">
        <v>10660</v>
      </c>
      <c t="n" s="6" r="E26">
        <v>12678</v>
      </c>
    </row>
    <row spans="1:5" r="27">
      <c t="s" s="4" r="A27">
        <v>49</v>
      </c>
      <c t="n" s="6" r="B27">
        <v>4355</v>
      </c>
      <c t="n" s="6" r="C27">
        <v>10207</v>
      </c>
      <c t="n" s="6" r="D27">
        <v>7498</v>
      </c>
      <c t="n" s="6" r="E27">
        <v>16282</v>
      </c>
    </row>
    <row spans="1:5" r="28">
      <c t="s" s="4" r="A28">
        <v>50</v>
      </c>
      <c t="n" s="6" r="B28">
        <v>269510</v>
      </c>
      <c t="n" s="6" r="C28">
        <v>280406</v>
      </c>
      <c t="n" s="6" r="D28">
        <v>523891</v>
      </c>
      <c t="n" s="6" r="E28">
        <v>614475</v>
      </c>
    </row>
    <row spans="1:5" r="29">
      <c t="s" s="4" r="A29">
        <v>51</v>
      </c>
      <c t="n" s="6" r="B29">
        <v>17497</v>
      </c>
      <c t="n" s="6" r="C29">
        <v>14045</v>
      </c>
      <c t="n" s="6" r="D29">
        <v>20686</v>
      </c>
      <c t="n" s="6" r="E29">
        <v>24420</v>
      </c>
    </row>
    <row spans="1:5" r="30">
      <c t="s" s="4" r="A30">
        <v>52</v>
      </c>
      <c t="n" s="6" r="B30">
        <v>1</v>
      </c>
      <c t="n" s="6" r="C30">
        <v>5</v>
      </c>
      <c t="n" s="6" r="D30">
        <v>1</v>
      </c>
      <c t="n" s="6" r="E30">
        <v>12</v>
      </c>
    </row>
    <row spans="1:5" r="31">
      <c t="s" s="4" r="A31">
        <v>53</v>
      </c>
      <c t="n" s="6" r="B31">
        <v>0</v>
      </c>
      <c t="n" s="6" r="C31">
        <v>17</v>
      </c>
      <c t="n" s="6" r="D31">
        <v>0</v>
      </c>
      <c t="n" s="6" r="E31">
        <v>67751</v>
      </c>
    </row>
    <row spans="1:5" r="32">
      <c t="s" s="4" r="A32">
        <v>54</v>
      </c>
      <c t="n" s="6" r="B32">
        <v>47427</v>
      </c>
      <c t="n" s="6" r="C32">
        <v>46506</v>
      </c>
      <c t="n" s="6" r="D32">
        <v>97292</v>
      </c>
      <c t="n" s="6" r="E32">
        <v>101627</v>
      </c>
    </row>
    <row spans="1:5" r="33">
      <c t="s" s="4" r="A33">
        <v>55</v>
      </c>
      <c t="n" s="6" r="B33">
        <v>64925</v>
      </c>
      <c t="n" s="6" r="C33">
        <v>60573</v>
      </c>
      <c t="n" s="6" r="D33">
        <v>117979</v>
      </c>
      <c t="n" s="6" r="E33">
        <v>193810</v>
      </c>
    </row>
    <row spans="1:5" r="34">
      <c t="s" s="4" r="A34">
        <v>56</v>
      </c>
      <c t="n" s="6" r="B34">
        <v>619164</v>
      </c>
      <c t="n" s="6" r="C34">
        <v>1424466</v>
      </c>
      <c t="n" s="6" r="D34">
        <v>1217863</v>
      </c>
      <c t="n" s="6" r="E34">
        <v>2147102</v>
      </c>
    </row>
    <row spans="1:5" r="35">
      <c t="s" s="4" r="A35">
        <v>57</v>
      </c>
      <c t="n" s="6" r="B35">
        <v>-333364</v>
      </c>
      <c t="n" s="6" r="C35">
        <v>-878892</v>
      </c>
      <c t="n" s="6" r="D35">
        <v>-399292</v>
      </c>
      <c t="n" s="6" r="E35">
        <v>-840679</v>
      </c>
    </row>
    <row spans="1:5" r="36">
      <c t="s" s="4" r="A36">
        <v>58</v>
      </c>
      <c t="n" s="6" r="B36">
        <v>-100354</v>
      </c>
      <c t="n" s="6" r="C36">
        <v>-301669</v>
      </c>
      <c t="n" s="6" r="D36">
        <v>-123571</v>
      </c>
      <c t="n" s="6" r="E36">
        <v>-316652</v>
      </c>
    </row>
    <row spans="1:5" r="37">
      <c t="s" s="4" r="A37">
        <v>59</v>
      </c>
      <c t="n" s="6" r="B37">
        <v>-233010</v>
      </c>
      <c t="n" s="6" r="C37">
        <v>-577223</v>
      </c>
      <c t="n" s="6" r="D37">
        <v>-275721</v>
      </c>
      <c t="n" s="6" r="E37">
        <v>-524027</v>
      </c>
    </row>
    <row spans="1:5" r="38">
      <c t="s" s="4" r="A38">
        <v>60</v>
      </c>
      <c t="n" s="6" r="B38">
        <v>-235639</v>
      </c>
      <c t="n" s="6" r="C38">
        <v>-26078</v>
      </c>
      <c t="n" s="6" r="D38">
        <v>-289391</v>
      </c>
      <c t="n" s="6" r="E38">
        <v>-244</v>
      </c>
    </row>
    <row spans="1:5" r="39">
      <c t="s" s="4" r="A39">
        <v>61</v>
      </c>
      <c t="n" s="6" r="B39">
        <v>-468649</v>
      </c>
      <c t="n" s="6" r="C39">
        <v>-603301</v>
      </c>
      <c t="n" s="6" r="D39">
        <v>-565112</v>
      </c>
      <c t="n" s="6" r="E39">
        <v>-524271</v>
      </c>
    </row>
    <row spans="1:5" r="40">
      <c t="s" s="4" r="A40">
        <v>62</v>
      </c>
      <c t="n" s="6" r="B40">
        <v>1179</v>
      </c>
      <c t="n" s="6" r="C40">
        <v>0</v>
      </c>
      <c t="n" s="6" r="D40">
        <v>2293</v>
      </c>
      <c t="n" s="6" r="E40">
        <v>0</v>
      </c>
    </row>
    <row spans="1:5" r="41">
      <c t="s" s="4" r="A41">
        <v>63</v>
      </c>
      <c t="n" s="7" r="B41">
        <v>-469828</v>
      </c>
      <c t="n" s="7" r="C41">
        <v>-603301</v>
      </c>
      <c t="n" s="7" r="D41">
        <v>-567405</v>
      </c>
      <c t="n" s="7" r="E41">
        <v>-5242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7</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23</v>
      </c>
      <c t="s" s="2" r="D1">
        <v>1</v>
      </c>
    </row>
    <row spans="1:5" r="2">
      <c t="s" s="2" r="B2">
        <v>2</v>
      </c>
      <c t="s" s="2" r="C2">
        <v>24</v>
      </c>
      <c t="s" s="2" r="D2">
        <v>2</v>
      </c>
      <c t="s" s="2" r="E2">
        <v>24</v>
      </c>
    </row>
    <row spans="1:5" r="3">
      <c t="s" s="3" r="A3">
        <v>65</v>
      </c>
    </row>
    <row spans="1:5" r="4">
      <c t="s" s="4" r="A4">
        <v>66</v>
      </c>
      <c t="n" s="8" r="B4">
        <v>-1.02</v>
      </c>
      <c t="n" s="8" r="C4">
        <v>-2.52</v>
      </c>
      <c t="n" s="8" r="D4">
        <v>-1.21</v>
      </c>
      <c t="n" s="8" r="E4">
        <v>-2.29</v>
      </c>
    </row>
    <row spans="1:5" r="5">
      <c t="s" s="4" r="A5">
        <v>67</v>
      </c>
      <c t="n" s="9" r="B5">
        <v>-1.03</v>
      </c>
      <c t="n" s="9" r="C5">
        <v>-0.12</v>
      </c>
      <c t="n" s="9" r="D5">
        <v>-1.26</v>
      </c>
      <c t="n" s="6" r="E5">
        <v>0</v>
      </c>
    </row>
    <row spans="1:5" r="6">
      <c t="s" s="4" r="A6">
        <v>68</v>
      </c>
      <c t="n" s="9" r="B6">
        <v>-2.05</v>
      </c>
      <c t="n" s="9" r="C6">
        <v>-2.64</v>
      </c>
      <c t="n" s="9" r="D6">
        <v>-2.47</v>
      </c>
      <c t="n" s="9" r="E6">
        <v>-2.29</v>
      </c>
    </row>
    <row spans="1:5" r="7">
      <c t="s" s="4" r="A7">
        <v>69</v>
      </c>
      <c t="n" s="9" r="B7">
        <v>-1.02</v>
      </c>
      <c t="n" s="9" r="C7">
        <v>-2.52</v>
      </c>
      <c t="n" s="9" r="D7">
        <v>-1.21</v>
      </c>
      <c t="n" s="9" r="E7">
        <v>-2.29</v>
      </c>
    </row>
    <row spans="1:5" r="8">
      <c t="s" s="4" r="A8">
        <v>70</v>
      </c>
      <c t="n" s="9" r="B8">
        <v>-1.03</v>
      </c>
      <c t="n" s="9" r="C8">
        <v>-0.12</v>
      </c>
      <c t="n" s="9" r="D8">
        <v>-1.26</v>
      </c>
      <c t="n" s="6" r="E8">
        <v>0</v>
      </c>
    </row>
    <row spans="1:5" r="9">
      <c t="s" s="4" r="A9">
        <v>71</v>
      </c>
      <c t="n" s="9" r="B9">
        <v>-2.05</v>
      </c>
      <c t="n" s="9" r="C9">
        <v>-2.64</v>
      </c>
      <c t="n" s="9" r="D9">
        <v>-2.47</v>
      </c>
      <c t="n" s="9" r="E9">
        <v>-2.29</v>
      </c>
    </row>
    <row spans="1:5" r="10">
      <c t="s" s="4" r="A10">
        <v>72</v>
      </c>
      <c t="n" s="7" r="B10">
        <v>0</v>
      </c>
      <c t="n" s="8" r="C10">
        <v>0.06</v>
      </c>
      <c t="n" s="10" r="D10">
        <v>0.01</v>
      </c>
      <c t="n" s="10" r="E10">
        <v>0.1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17</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32</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0</v>
      </c>
      <c t="s" s="2" r="B1">
        <v>1</v>
      </c>
    </row>
    <row spans="1:2" r="2">
      <c t="s" s="2" r="B2">
        <v>2</v>
      </c>
    </row>
    <row spans="1:2" r="3">
      <c t="s" s="3" r="A3">
        <v>236</v>
      </c>
    </row>
    <row spans="1:2" r="4">
      <c t="s" s="4" r="A4">
        <v>301</v>
      </c>
      <c t="s" s="4"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3</v>
      </c>
      <c t="s" s="2" r="B1">
        <v>1</v>
      </c>
    </row>
    <row spans="1:2" r="2">
      <c t="s" s="2" r="B2">
        <v>2</v>
      </c>
    </row>
    <row spans="1:2" r="3">
      <c t="s" s="3" r="A3">
        <v>242</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47</v>
      </c>
    </row>
    <row spans="1:2" r="4">
      <c t="s" s="4" r="A4">
        <v>97</v>
      </c>
      <c t="s" s="4"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8</v>
      </c>
      <c t="s" s="2" r="B1">
        <v>1</v>
      </c>
    </row>
    <row spans="1:2" r="2">
      <c t="s" s="2" r="B2">
        <v>2</v>
      </c>
    </row>
    <row spans="1:2" r="3">
      <c t="s" s="3" r="A3">
        <v>253</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11</v>
      </c>
      <c t="s" s="2" r="B1">
        <v>1</v>
      </c>
    </row>
    <row spans="1:2" r="2">
      <c t="s" s="2" r="B2">
        <v>2</v>
      </c>
    </row>
    <row spans="1:2" r="3">
      <c t="s" s="4" r="A3">
        <v>312</v>
      </c>
      <c t="s" s="4" r="B3">
        <v>313</v>
      </c>
    </row>
    <row spans="1:2" r="4">
      <c t="s" s="4" r="A4">
        <v>314</v>
      </c>
      <c t="s" s="4" r="B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6</v>
      </c>
      <c t="s" s="2" r="B1">
        <v>1</v>
      </c>
    </row>
    <row spans="1:2" r="2">
      <c t="s" s="2" r="B2">
        <v>2</v>
      </c>
    </row>
    <row spans="1:2" r="3">
      <c t="s" s="3" r="A3">
        <v>260</v>
      </c>
    </row>
    <row spans="1:2" r="4">
      <c t="s" s="4" r="A4">
        <v>317</v>
      </c>
      <c t="s" s="4" r="B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64</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24</v>
      </c>
      <c t="s" s="2" r="B1">
        <v>1</v>
      </c>
    </row>
    <row spans="1:3" r="2">
      <c t="s" s="2" r="B2">
        <v>2</v>
      </c>
      <c t="s" s="2" r="C2">
        <v>24</v>
      </c>
    </row>
    <row spans="1:3" r="3">
      <c t="s" s="3" r="A3">
        <v>267</v>
      </c>
    </row>
    <row spans="1:3" r="4">
      <c t="s" s="4" r="A4">
        <v>325</v>
      </c>
      <c t="s" s="4" r="B4">
        <v>326</v>
      </c>
      <c t="s" s="4" r="C4">
        <v>327</v>
      </c>
    </row>
    <row spans="1:3" r="5">
      <c t="s" s="4" r="A5">
        <v>328</v>
      </c>
      <c t="s" s="4" r="B5">
        <v>329</v>
      </c>
    </row>
    <row spans="1:3" r="6">
      <c t="s" s="4" r="A6">
        <v>330</v>
      </c>
      <c t="s" s="4" r="B6">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23</v>
      </c>
      <c t="s" s="2" r="D1">
        <v>1</v>
      </c>
    </row>
    <row spans="1:5" r="2">
      <c t="s" s="2" r="B2">
        <v>2</v>
      </c>
      <c t="s" s="2" r="C2">
        <v>24</v>
      </c>
      <c t="s" s="2" r="D2">
        <v>2</v>
      </c>
      <c t="s" s="2" r="E2">
        <v>24</v>
      </c>
    </row>
    <row spans="1:5" r="3">
      <c t="s" s="3" r="A3">
        <v>74</v>
      </c>
    </row>
    <row spans="1:5" r="4">
      <c t="s" s="4" r="A4">
        <v>61</v>
      </c>
      <c t="n" s="7" r="B4">
        <v>-468649</v>
      </c>
      <c t="n" s="7" r="C4">
        <v>-603301</v>
      </c>
      <c t="n" s="7" r="D4">
        <v>-565112</v>
      </c>
      <c t="n" s="7" r="E4">
        <v>-524271</v>
      </c>
    </row>
    <row spans="1:5" r="5">
      <c t="s" s="4" r="A5">
        <v>75</v>
      </c>
      <c t="n" s="6" r="B5">
        <v>8045</v>
      </c>
      <c t="n" s="6" r="C5">
        <v>9467</v>
      </c>
      <c t="n" s="6" r="D5">
        <v>5561</v>
      </c>
      <c t="n" s="6" r="E5">
        <v>9318</v>
      </c>
    </row>
    <row spans="1:5" r="6">
      <c t="s" s="4" r="A6">
        <v>76</v>
      </c>
      <c t="n" s="6" r="B6">
        <v>-11203</v>
      </c>
      <c t="n" s="6" r="C6">
        <v>-20804</v>
      </c>
      <c t="n" s="6" r="D6">
        <v>-21017</v>
      </c>
      <c t="n" s="6" r="E6">
        <v>-40118</v>
      </c>
    </row>
    <row spans="1:5" r="7">
      <c t="s" s="4" r="A7">
        <v>77</v>
      </c>
      <c t="n" s="6" r="B7">
        <v>-3158</v>
      </c>
      <c t="n" s="6" r="C7">
        <v>-11337</v>
      </c>
      <c t="n" s="6" r="D7">
        <v>-15456</v>
      </c>
      <c t="n" s="6" r="E7">
        <v>-30800</v>
      </c>
    </row>
    <row spans="1:5" r="8">
      <c t="s" s="4" r="A8">
        <v>78</v>
      </c>
      <c t="n" s="6" r="B8">
        <v>-471807</v>
      </c>
      <c t="n" s="6" r="C8">
        <v>-614638</v>
      </c>
      <c t="n" s="6" r="D8">
        <v>-580568</v>
      </c>
      <c t="n" s="6" r="E8">
        <v>-555071</v>
      </c>
    </row>
    <row spans="1:5" r="9">
      <c t="s" s="4" r="A9">
        <v>62</v>
      </c>
      <c t="n" s="6" r="B9">
        <v>1179</v>
      </c>
      <c t="n" s="6" r="C9">
        <v>0</v>
      </c>
      <c t="n" s="6" r="D9">
        <v>2293</v>
      </c>
      <c t="n" s="6" r="E9">
        <v>0</v>
      </c>
    </row>
    <row spans="1:5" r="10">
      <c t="s" s="3" r="A10">
        <v>79</v>
      </c>
    </row>
    <row spans="1:5" r="11">
      <c t="s" s="4" r="A11">
        <v>80</v>
      </c>
      <c t="n" s="7" r="B11">
        <v>-472986</v>
      </c>
      <c t="n" s="7" r="C11">
        <v>-614638</v>
      </c>
      <c t="n" s="7" r="D11">
        <v>-582861</v>
      </c>
      <c t="n" s="7" r="E11">
        <v>-555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332</v>
      </c>
      <c t="s" s="2" r="B1">
        <v>1</v>
      </c>
    </row>
    <row spans="1:3" r="2">
      <c t="s" s="2" r="B2">
        <v>2</v>
      </c>
      <c t="s" s="2" r="C2">
        <v>24</v>
      </c>
    </row>
    <row spans="1:3" r="3">
      <c t="s" s="3" r="A3">
        <v>333</v>
      </c>
    </row>
    <row spans="1:3" r="4">
      <c t="s" s="4" r="A4">
        <v>334</v>
      </c>
      <c t="s" s="4" r="B4">
        <v>335</v>
      </c>
    </row>
    <row spans="1:3" r="5">
      <c t="s" s="4" r="A5">
        <v>336</v>
      </c>
      <c t="s" s="4" r="C5">
        <v>337</v>
      </c>
    </row>
    <row spans="1:3" r="6">
      <c t="s" s="4" r="A6">
        <v>338</v>
      </c>
      <c t="s" s="4" r="B6">
        <v>339</v>
      </c>
    </row>
    <row spans="1:3" r="7">
      <c t="s" s="4" r="A7">
        <v>340</v>
      </c>
      <c t="s" s="4" r="B7">
        <v>3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42</v>
      </c>
      <c t="s" s="2" r="B1">
        <v>23</v>
      </c>
      <c t="s" s="2" r="C1">
        <v>1</v>
      </c>
    </row>
    <row spans="1:4" r="2">
      <c t="s" s="2" r="B2">
        <v>24</v>
      </c>
      <c t="s" s="2" r="C2">
        <v>2</v>
      </c>
      <c t="s" s="2" r="D2">
        <v>24</v>
      </c>
    </row>
    <row spans="1:4" r="3">
      <c t="s" s="3" r="A3">
        <v>343</v>
      </c>
    </row>
    <row spans="1:4" r="4">
      <c t="s" s="4" r="A4">
        <v>344</v>
      </c>
      <c t="n" s="6" r="B4">
        <v>6076556</v>
      </c>
      <c t="n" s="6" r="C4">
        <v>8845878</v>
      </c>
      <c t="n" s="6" r="D4">
        <v>6076556</v>
      </c>
    </row>
    <row spans="1:4" r="5">
      <c t="s" s="4" r="A5">
        <v>345</v>
      </c>
    </row>
    <row spans="1:4" r="6">
      <c t="s" s="3" r="A6">
        <v>343</v>
      </c>
    </row>
    <row spans="1:4" r="7">
      <c t="s" s="4" r="A7">
        <v>344</v>
      </c>
      <c t="n" s="6" r="B7">
        <v>3667080</v>
      </c>
      <c t="n" s="6" r="C7">
        <v>6348665</v>
      </c>
      <c t="n" s="6" r="D7">
        <v>3667080</v>
      </c>
    </row>
    <row spans="1:4" r="8">
      <c t="s" s="4" r="A8">
        <v>346</v>
      </c>
    </row>
    <row spans="1:4" r="9">
      <c t="s" s="3" r="A9">
        <v>343</v>
      </c>
    </row>
    <row spans="1:4" r="10">
      <c t="s" s="4" r="A10">
        <v>344</v>
      </c>
      <c t="n" s="6" r="B10">
        <v>1606672</v>
      </c>
      <c t="n" s="6" r="C10">
        <v>742868</v>
      </c>
      <c t="n" s="6" r="D10">
        <v>1606672</v>
      </c>
    </row>
    <row spans="1:4" r="11">
      <c t="s" s="4" r="A11">
        <v>347</v>
      </c>
    </row>
    <row spans="1:4" r="12">
      <c t="s" s="3" r="A12">
        <v>343</v>
      </c>
    </row>
    <row spans="1:4" r="13">
      <c t="s" s="4" r="A13">
        <v>344</v>
      </c>
      <c t="n" s="6" r="B13">
        <v>0</v>
      </c>
      <c t="n" s="6" r="C13">
        <v>951541</v>
      </c>
      <c t="n" s="6" r="D13">
        <v>0</v>
      </c>
    </row>
    <row spans="1:4" r="14">
      <c t="s" s="4" r="A14">
        <v>348</v>
      </c>
    </row>
    <row spans="1:4" r="15">
      <c t="s" s="3" r="A15">
        <v>343</v>
      </c>
    </row>
    <row spans="1:4" r="16">
      <c t="s" s="4" r="A16">
        <v>344</v>
      </c>
      <c t="n" s="6" r="B16">
        <v>802804</v>
      </c>
      <c t="n" s="6" r="C16">
        <v>802804</v>
      </c>
      <c t="n" s="6" r="D16">
        <v>80280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23</v>
      </c>
      <c t="s" s="2" r="D1">
        <v>1</v>
      </c>
    </row>
    <row spans="1:5" r="2">
      <c t="s" s="2" r="B2">
        <v>2</v>
      </c>
      <c t="s" s="2" r="C2">
        <v>24</v>
      </c>
      <c t="s" s="2" r="D2">
        <v>2</v>
      </c>
      <c t="s" s="2" r="E2">
        <v>24</v>
      </c>
    </row>
    <row spans="1:5" r="3">
      <c t="s" s="3" r="A3">
        <v>350</v>
      </c>
    </row>
    <row spans="1:5" r="4">
      <c t="s" s="4" r="A4">
        <v>351</v>
      </c>
      <c t="n" s="8" r="E4">
        <v>22.78</v>
      </c>
    </row>
    <row spans="1:5" r="5">
      <c t="s" s="4" r="A5">
        <v>352</v>
      </c>
      <c t="n" s="6" r="B5">
        <v>83710</v>
      </c>
      <c t="n" s="6" r="C5">
        <v>324741</v>
      </c>
      <c t="n" s="6" r="D5">
        <v>568390</v>
      </c>
      <c t="n" s="6" r="E5">
        <v>1347261</v>
      </c>
    </row>
    <row spans="1:5" r="6">
      <c t="s" s="4" r="A6">
        <v>347</v>
      </c>
    </row>
    <row spans="1:5" r="7">
      <c t="s" s="3" r="A7">
        <v>350</v>
      </c>
    </row>
    <row spans="1:5" r="8">
      <c t="s" s="4" r="A8">
        <v>353</v>
      </c>
      <c t="n" s="6" r="B8">
        <v>0</v>
      </c>
      <c t="n" s="6" r="C8">
        <v>0</v>
      </c>
      <c t="n" s="6" r="D8">
        <v>0</v>
      </c>
      <c t="n" s="6" r="E8">
        <v>497134</v>
      </c>
    </row>
    <row spans="1:5" r="9">
      <c t="s" s="4" r="A9">
        <v>354</v>
      </c>
    </row>
    <row spans="1:5" r="10">
      <c t="s" s="3" r="A10">
        <v>350</v>
      </c>
    </row>
    <row spans="1:5" r="11">
      <c t="s" s="4" r="A11">
        <v>353</v>
      </c>
      <c t="n" s="6" r="B11">
        <v>0</v>
      </c>
      <c t="n" s="6" r="C11">
        <v>287592</v>
      </c>
      <c t="n" s="6" r="D11">
        <v>0</v>
      </c>
      <c t="n" s="6" r="E11">
        <v>363620</v>
      </c>
    </row>
    <row spans="1:5" r="12">
      <c t="s" s="4" r="A12">
        <v>355</v>
      </c>
    </row>
    <row spans="1:5" r="13">
      <c t="s" s="3" r="A13">
        <v>350</v>
      </c>
    </row>
    <row spans="1:5" r="14">
      <c t="s" s="4" r="A14">
        <v>353</v>
      </c>
      <c t="n" s="6" r="B14">
        <v>83710</v>
      </c>
      <c t="n" s="6" r="C14">
        <v>37149</v>
      </c>
      <c t="n" s="6" r="D14">
        <v>568390</v>
      </c>
      <c t="n" s="6" r="E14">
        <v>4865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23</v>
      </c>
      <c t="s" s="2" r="D1">
        <v>1</v>
      </c>
    </row>
    <row spans="1:5" r="2">
      <c t="s" s="2" r="B2">
        <v>2</v>
      </c>
      <c t="s" s="2" r="C2">
        <v>24</v>
      </c>
      <c t="s" s="2" r="D2">
        <v>2</v>
      </c>
      <c t="s" s="2" r="E2">
        <v>24</v>
      </c>
    </row>
    <row spans="1:5" r="3">
      <c t="s" s="4" r="A3">
        <v>62</v>
      </c>
      <c t="n" s="7" r="B3">
        <v>1179</v>
      </c>
      <c t="n" s="7" r="C3">
        <v>0</v>
      </c>
      <c t="n" s="7" r="D3">
        <v>2293</v>
      </c>
      <c t="n" s="7" r="E3">
        <v>0</v>
      </c>
    </row>
    <row spans="1:5" r="4">
      <c t="s" s="4" r="A4">
        <v>59</v>
      </c>
      <c t="n" s="6" r="B4">
        <v>-233010</v>
      </c>
      <c t="n" s="6" r="C4">
        <v>-577223</v>
      </c>
      <c t="n" s="6" r="D4">
        <v>-275721</v>
      </c>
      <c t="n" s="6" r="E4">
        <v>-524027</v>
      </c>
    </row>
    <row spans="1:5" r="5">
      <c t="s" s="4" r="A5">
        <v>60</v>
      </c>
      <c t="n" s="6" r="B5">
        <v>-235639</v>
      </c>
      <c t="n" s="6" r="C5">
        <v>-26078</v>
      </c>
      <c t="n" s="6" r="D5">
        <v>-289391</v>
      </c>
      <c t="n" s="6" r="E5">
        <v>-244</v>
      </c>
    </row>
    <row spans="1:5" r="6">
      <c t="s" s="4" r="A6">
        <v>61</v>
      </c>
      <c t="n" s="6" r="B6">
        <v>-468649</v>
      </c>
      <c t="n" s="6" r="C6">
        <v>-603301</v>
      </c>
      <c t="n" s="6" r="D6">
        <v>-565112</v>
      </c>
      <c t="n" s="6" r="E6">
        <v>-524271</v>
      </c>
    </row>
    <row spans="1:5" r="7">
      <c t="s" s="4" r="A7">
        <v>63</v>
      </c>
      <c t="n" s="7" r="B7">
        <v>-469828</v>
      </c>
      <c t="n" s="7" r="C7">
        <v>-603301</v>
      </c>
      <c t="n" s="7" r="D7">
        <v>-567405</v>
      </c>
      <c t="n" s="7" r="E7">
        <v>-524271</v>
      </c>
    </row>
    <row spans="1:5" r="8">
      <c t="s" s="3" r="A8">
        <v>357</v>
      </c>
    </row>
    <row spans="1:5" r="9">
      <c t="s" s="4" r="A9">
        <v>358</v>
      </c>
      <c t="n" s="6" r="B9">
        <v>229409325</v>
      </c>
      <c t="n" s="6" r="C9">
        <v>228928803</v>
      </c>
      <c t="n" s="6" r="D9">
        <v>229334277</v>
      </c>
      <c t="n" s="6" r="E9">
        <v>229329382</v>
      </c>
    </row>
    <row spans="1:5" r="10">
      <c t="s" s="4" r="A10">
        <v>359</v>
      </c>
      <c t="n" s="6" r="B10">
        <v>0</v>
      </c>
      <c t="n" s="6" r="C10">
        <v>0</v>
      </c>
      <c t="n" s="6" r="D10">
        <v>0</v>
      </c>
      <c t="n" s="6" r="E10">
        <v>0</v>
      </c>
    </row>
    <row spans="1:5" r="11">
      <c t="s" s="4" r="A11">
        <v>360</v>
      </c>
      <c t="n" s="6" r="B11">
        <v>229409325</v>
      </c>
      <c t="n" s="6" r="C11">
        <v>228928803</v>
      </c>
      <c t="n" s="6" r="D11">
        <v>229334277</v>
      </c>
      <c t="n" s="6" r="E11">
        <v>229329382</v>
      </c>
    </row>
    <row spans="1:5" r="12">
      <c t="s" s="3" r="A12">
        <v>361</v>
      </c>
    </row>
    <row spans="1:5" r="13">
      <c t="s" s="4" r="A13">
        <v>66</v>
      </c>
      <c t="n" s="8" r="B13">
        <v>-1.02</v>
      </c>
      <c t="n" s="8" r="C13">
        <v>-2.52</v>
      </c>
      <c t="n" s="8" r="D13">
        <v>-1.21</v>
      </c>
      <c t="n" s="8" r="E13">
        <v>-2.29</v>
      </c>
    </row>
    <row spans="1:5" r="14">
      <c t="s" s="4" r="A14">
        <v>67</v>
      </c>
      <c t="n" s="9" r="B14">
        <v>-1.03</v>
      </c>
      <c t="n" s="9" r="C14">
        <v>-0.12</v>
      </c>
      <c t="n" s="9" r="D14">
        <v>-1.26</v>
      </c>
      <c t="n" s="6" r="E14">
        <v>0</v>
      </c>
    </row>
    <row spans="1:5" r="15">
      <c t="s" s="4" r="A15">
        <v>68</v>
      </c>
      <c t="n" s="9" r="B15">
        <v>-2.05</v>
      </c>
      <c t="n" s="9" r="C15">
        <v>-2.64</v>
      </c>
      <c t="n" s="9" r="D15">
        <v>-2.47</v>
      </c>
      <c t="n" s="9" r="E15">
        <v>-2.29</v>
      </c>
    </row>
    <row spans="1:5" r="16">
      <c t="s" s="4" r="A16">
        <v>69</v>
      </c>
      <c t="n" s="9" r="B16">
        <v>-1.02</v>
      </c>
      <c t="n" s="9" r="C16">
        <v>-2.52</v>
      </c>
      <c t="n" s="9" r="D16">
        <v>-1.21</v>
      </c>
      <c t="n" s="9" r="E16">
        <v>-2.29</v>
      </c>
    </row>
    <row spans="1:5" r="17">
      <c t="s" s="4" r="A17">
        <v>70</v>
      </c>
      <c t="n" s="9" r="B17">
        <v>-1.03</v>
      </c>
      <c t="n" s="9" r="C17">
        <v>-0.12</v>
      </c>
      <c t="n" s="9" r="D17">
        <v>-1.26</v>
      </c>
      <c t="n" s="6" r="E17">
        <v>0</v>
      </c>
    </row>
    <row spans="1:5" r="18">
      <c t="s" s="4" r="A18">
        <v>71</v>
      </c>
      <c t="n" s="8" r="B18">
        <v>-2.05</v>
      </c>
      <c t="n" s="8" r="C18">
        <v>-2.64</v>
      </c>
      <c t="n" s="8" r="D18">
        <v>-2.47</v>
      </c>
      <c t="n" s="8" r="E18">
        <v>-2.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2</v>
      </c>
      <c t="s" s="2" r="B1">
        <v>23</v>
      </c>
      <c t="s" s="2" r="D1">
        <v>1</v>
      </c>
    </row>
    <row spans="1:6" r="2">
      <c t="s" s="2" r="B2">
        <v>2</v>
      </c>
      <c t="s" s="2" r="C2">
        <v>24</v>
      </c>
      <c t="s" s="2" r="D2">
        <v>2</v>
      </c>
      <c t="s" s="2" r="E2">
        <v>24</v>
      </c>
      <c t="s" s="2" r="F2">
        <v>85</v>
      </c>
    </row>
    <row spans="1:6" r="3">
      <c t="s" s="3" r="A3">
        <v>363</v>
      </c>
    </row>
    <row spans="1:6" r="4">
      <c t="s" s="4" r="A4">
        <v>364</v>
      </c>
      <c t="n" s="7" r="B4">
        <v>19254</v>
      </c>
      <c t="n" s="7" r="C4">
        <v>-30326</v>
      </c>
      <c t="n" s="7" r="D4">
        <v>24618</v>
      </c>
      <c t="n" s="7" r="E4">
        <v>-30566</v>
      </c>
    </row>
    <row spans="1:6" r="5">
      <c t="s" s="4" r="A5">
        <v>365</v>
      </c>
      <c t="n" s="6" r="B5">
        <v>-331054</v>
      </c>
      <c t="n" s="6" r="D5">
        <v>-331054</v>
      </c>
      <c t="n" s="7" r="F5">
        <v>-315598</v>
      </c>
    </row>
    <row spans="1:6" r="6">
      <c t="s" s="4" r="A6">
        <v>366</v>
      </c>
      <c t="n" s="6" r="B6">
        <v>22453</v>
      </c>
    </row>
    <row spans="1:6" r="7">
      <c t="s" s="4" r="A7">
        <v>77</v>
      </c>
      <c t="n" s="6" r="B7">
        <v>-3158</v>
      </c>
      <c t="n" s="6" r="C7">
        <v>-11337</v>
      </c>
      <c t="n" s="6" r="D7">
        <v>-15456</v>
      </c>
      <c t="n" s="6" r="E7">
        <v>-30800</v>
      </c>
    </row>
    <row spans="1:6" r="8">
      <c t="s" s="4" r="A8">
        <v>367</v>
      </c>
      <c t="n" s="6" r="D8">
        <v>-815</v>
      </c>
    </row>
    <row spans="1:6" r="9">
      <c t="s" s="4" r="A9">
        <v>75</v>
      </c>
      <c t="n" s="6" r="B9">
        <v>8045</v>
      </c>
      <c t="n" s="7" r="C9">
        <v>9467</v>
      </c>
      <c t="n" s="6" r="D9">
        <v>5561</v>
      </c>
      <c t="n" s="7" r="E9">
        <v>9318</v>
      </c>
    </row>
    <row spans="1:6" r="10">
      <c t="s" s="4" r="A10">
        <v>159</v>
      </c>
    </row>
    <row spans="1:6" r="11">
      <c t="s" s="3" r="A11">
        <v>363</v>
      </c>
    </row>
    <row spans="1:6" r="12">
      <c t="s" s="4" r="A12">
        <v>365</v>
      </c>
      <c t="n" s="6" r="B12">
        <v>-331054</v>
      </c>
      <c t="n" s="6" r="D12">
        <v>-331054</v>
      </c>
      <c t="n" s="6" r="F12">
        <v>-315598</v>
      </c>
    </row>
    <row spans="1:6" r="13">
      <c t="s" s="4" r="A13">
        <v>368</v>
      </c>
      <c t="n" s="6" r="D13">
        <v>-9046</v>
      </c>
    </row>
    <row spans="1:6" r="14">
      <c t="s" s="4" r="A14">
        <v>77</v>
      </c>
      <c t="n" s="6" r="D14">
        <v>-15456</v>
      </c>
    </row>
    <row spans="1:6" r="15">
      <c t="s" s="4" r="A15">
        <v>367</v>
      </c>
      <c t="n" s="6" r="D15">
        <v>-6410</v>
      </c>
    </row>
    <row spans="1:6" r="16">
      <c t="s" s="4" r="A16">
        <v>369</v>
      </c>
    </row>
    <row spans="1:6" r="17">
      <c t="s" s="3" r="A17">
        <v>363</v>
      </c>
    </row>
    <row spans="1:6" r="18">
      <c t="s" s="4" r="A18">
        <v>365</v>
      </c>
      <c t="n" s="6" r="B18">
        <v>22453</v>
      </c>
      <c t="n" s="6" r="D18">
        <v>22453</v>
      </c>
      <c t="n" s="6" r="F18">
        <v>43470</v>
      </c>
    </row>
    <row spans="1:6" r="19">
      <c t="s" s="4" r="A19">
        <v>368</v>
      </c>
      <c t="n" s="6" r="B19">
        <v>0</v>
      </c>
    </row>
    <row spans="1:6" r="20">
      <c t="s" s="4" r="A20">
        <v>366</v>
      </c>
      <c t="n" s="6" r="B20">
        <v>-21017</v>
      </c>
    </row>
    <row spans="1:6" r="21">
      <c t="s" s="4" r="A21">
        <v>77</v>
      </c>
      <c t="n" s="6" r="B21">
        <v>-21017</v>
      </c>
    </row>
    <row spans="1:6" r="22">
      <c t="s" s="4" r="A22">
        <v>370</v>
      </c>
    </row>
    <row spans="1:6" r="23">
      <c t="s" s="3" r="A23">
        <v>363</v>
      </c>
    </row>
    <row spans="1:6" r="24">
      <c t="s" s="4" r="A24">
        <v>365</v>
      </c>
      <c t="n" s="7" r="B24">
        <v>-353507</v>
      </c>
      <c t="n" s="6" r="D24">
        <v>-353507</v>
      </c>
      <c t="n" s="7" r="F24">
        <v>-359068</v>
      </c>
    </row>
    <row spans="1:6" r="25">
      <c t="s" s="4" r="A25">
        <v>368</v>
      </c>
      <c t="n" s="6" r="D25">
        <v>-9046</v>
      </c>
    </row>
    <row spans="1:6" r="26">
      <c t="s" s="4" r="A26">
        <v>77</v>
      </c>
      <c t="n" s="6" r="D26">
        <v>5561</v>
      </c>
    </row>
    <row spans="1:6" r="27">
      <c t="s" s="4" r="A27">
        <v>75</v>
      </c>
      <c t="n" s="7" r="D27">
        <v>146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23</v>
      </c>
      <c t="s" s="2" r="D1">
        <v>1</v>
      </c>
    </row>
    <row spans="1:5" r="2">
      <c t="s" s="2" r="B2">
        <v>2</v>
      </c>
      <c t="s" s="2" r="C2">
        <v>24</v>
      </c>
      <c t="s" s="2" r="D2">
        <v>2</v>
      </c>
      <c t="s" s="2" r="E2">
        <v>24</v>
      </c>
    </row>
    <row spans="1:5" r="3">
      <c t="s" s="4" r="A3">
        <v>372</v>
      </c>
      <c t="n" s="7" r="D3">
        <v>815</v>
      </c>
    </row>
    <row spans="1:5" r="4">
      <c t="s" s="4" r="A4">
        <v>373</v>
      </c>
      <c t="n" s="7" r="B4">
        <v>-17724</v>
      </c>
      <c t="n" s="7" r="C4">
        <v>-32907</v>
      </c>
      <c t="n" s="6" r="D4">
        <v>-33162</v>
      </c>
      <c t="n" s="7" r="E4">
        <v>-63434</v>
      </c>
    </row>
    <row spans="1:5" r="5">
      <c t="s" s="4" r="A5">
        <v>374</v>
      </c>
      <c t="n" s="6" r="B5">
        <v>6521</v>
      </c>
      <c t="n" s="6" r="C5">
        <v>12103</v>
      </c>
      <c t="n" s="6" r="D5">
        <v>12145</v>
      </c>
      <c t="n" s="6" r="E5">
        <v>23316</v>
      </c>
    </row>
    <row spans="1:5" r="6">
      <c t="s" s="4" r="A6">
        <v>375</v>
      </c>
      <c t="n" s="6" r="B6">
        <v>-11203</v>
      </c>
      <c t="n" s="6" r="C6">
        <v>-20804</v>
      </c>
      <c t="n" s="6" r="D6">
        <v>-21017</v>
      </c>
      <c t="n" s="6" r="E6">
        <v>-40118</v>
      </c>
    </row>
    <row spans="1:5" r="7">
      <c t="s" s="4" r="A7">
        <v>376</v>
      </c>
      <c t="n" s="6" r="B7">
        <v>-148</v>
      </c>
      <c t="n" s="6" r="C7">
        <v>-54495</v>
      </c>
      <c t="n" s="6" r="D7">
        <v>-295</v>
      </c>
      <c t="n" s="6" r="E7">
        <v>-69308</v>
      </c>
    </row>
    <row spans="1:5" r="8">
      <c t="s" s="4" r="A8">
        <v>377</v>
      </c>
      <c t="n" s="6" r="B8">
        <v>5706</v>
      </c>
      <c t="n" s="6" r="C8">
        <v>24169</v>
      </c>
      <c t="n" s="6" r="D8">
        <v>11217</v>
      </c>
      <c t="n" s="6" r="E8">
        <v>38742</v>
      </c>
    </row>
    <row spans="1:5" r="9">
      <c t="s" s="4" r="A9">
        <v>378</v>
      </c>
      <c t="n" s="6" r="B9">
        <v>13696</v>
      </c>
      <c t="n" s="6" r="C9">
        <v>0</v>
      </c>
      <c t="n" s="6" r="D9">
        <v>13696</v>
      </c>
      <c t="n" s="6" r="E9">
        <v>0</v>
      </c>
    </row>
    <row spans="1:5" r="10">
      <c t="s" s="4" r="A10">
        <v>364</v>
      </c>
      <c t="n" s="6" r="B10">
        <v>19254</v>
      </c>
      <c t="n" s="6" r="C10">
        <v>-30326</v>
      </c>
      <c t="n" s="6" r="D10">
        <v>24618</v>
      </c>
      <c t="n" s="6" r="E10">
        <v>-30566</v>
      </c>
    </row>
    <row spans="1:5" r="11">
      <c t="s" s="4" r="A11">
        <v>379</v>
      </c>
      <c t="n" s="6" r="B11">
        <v>-7178</v>
      </c>
      <c t="n" s="6" r="C11">
        <v>11398</v>
      </c>
      <c t="n" s="6" r="D11">
        <v>-9196</v>
      </c>
      <c t="n" s="6" r="E11">
        <v>11488</v>
      </c>
    </row>
    <row spans="1:5" r="12">
      <c t="s" s="4" r="A12">
        <v>380</v>
      </c>
      <c t="n" s="7" r="B12">
        <v>12076</v>
      </c>
      <c t="n" s="7" r="C12">
        <v>-18928</v>
      </c>
      <c t="n" s="7" r="D12">
        <v>15422</v>
      </c>
      <c t="n" s="7" r="E12">
        <v>-190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s="1" r="A1">
        <v>381</v>
      </c>
      <c t="s" s="2" r="B1">
        <v>23</v>
      </c>
      <c t="s" s="2" r="D1">
        <v>1</v>
      </c>
    </row>
    <row spans="1:6" r="2">
      <c t="s" s="2" r="B2">
        <v>382</v>
      </c>
      <c t="s" s="2" r="C2">
        <v>383</v>
      </c>
      <c t="s" s="2" r="D2">
        <v>384</v>
      </c>
      <c t="s" s="2" r="E2">
        <v>383</v>
      </c>
      <c t="s" s="2" r="F2">
        <v>385</v>
      </c>
    </row>
    <row spans="1:6" r="3">
      <c t="s" s="3" r="A3">
        <v>220</v>
      </c>
    </row>
    <row spans="1:6" r="4">
      <c t="s" s="4" r="A4">
        <v>386</v>
      </c>
      <c t="n" s="7" r="B4">
        <v>355681</v>
      </c>
      <c t="n" s="7" r="C4">
        <v>0</v>
      </c>
      <c t="n" s="7" r="D4">
        <v>355681</v>
      </c>
      <c t="n" s="7" r="E4">
        <v>0</v>
      </c>
    </row>
    <row spans="1:6" r="5">
      <c t="s" s="4" r="A5">
        <v>387</v>
      </c>
      <c t="s" s="4" r="D5">
        <v>388</v>
      </c>
    </row>
    <row spans="1:6" r="6">
      <c t="s" s="4" r="A6">
        <v>389</v>
      </c>
      <c t="n" s="6" r="D6">
        <v>75</v>
      </c>
    </row>
    <row spans="1:6" r="7">
      <c t="s" s="4" r="A7">
        <v>390</v>
      </c>
      <c t="n" s="9" r="D7">
        <v>78.75</v>
      </c>
    </row>
    <row spans="1:6" r="8">
      <c t="s" s="4" r="A8">
        <v>391</v>
      </c>
      <c t="n" s="9" r="D8">
        <v>82.69</v>
      </c>
    </row>
    <row spans="1:6" r="9">
      <c t="s" s="4" r="A9">
        <v>392</v>
      </c>
      <c t="n" s="9" r="D9">
        <v>86.81999999999999</v>
      </c>
    </row>
    <row spans="1:6" r="10">
      <c t="s" s="4" r="A10">
        <v>393</v>
      </c>
      <c t="n" s="9" r="D10">
        <v>91.16</v>
      </c>
    </row>
    <row spans="1:6" r="11">
      <c t="s" s="4" r="A11">
        <v>394</v>
      </c>
      <c t="n" s="6" r="B11">
        <v>402799</v>
      </c>
    </row>
    <row spans="1:6" r="12">
      <c t="s" s="4" r="A12">
        <v>395</v>
      </c>
      <c t="n" s="6" r="B12">
        <v>38364</v>
      </c>
    </row>
    <row spans="1:6" r="13">
      <c t="s" s="4" r="A13">
        <v>99</v>
      </c>
      <c t="n" s="6" r="B13">
        <v>103085</v>
      </c>
      <c t="n" s="7" r="D13">
        <v>103085</v>
      </c>
      <c t="n" s="7" r="F13">
        <v>936670</v>
      </c>
    </row>
    <row spans="1:6" r="14">
      <c t="s" s="4" r="A14">
        <v>94</v>
      </c>
      <c t="n" s="6" r="B14">
        <v>16168</v>
      </c>
      <c t="n" s="6" r="D14">
        <v>16168</v>
      </c>
      <c t="n" s="6" r="F14">
        <v>81106</v>
      </c>
    </row>
    <row spans="1:6" r="15">
      <c t="s" s="4" r="A15">
        <v>105</v>
      </c>
      <c t="n" s="6" r="B15">
        <v>3166</v>
      </c>
      <c t="n" s="6" r="D15">
        <v>3166</v>
      </c>
      <c t="n" s="6" r="F15">
        <v>4044</v>
      </c>
    </row>
    <row spans="1:6" r="16">
      <c t="s" s="4" r="A16">
        <v>114</v>
      </c>
      <c t="n" s="6" r="B16">
        <v>24938</v>
      </c>
      <c t="n" s="6" r="D16">
        <v>24938</v>
      </c>
      <c t="n" s="6" r="F16">
        <v>51514</v>
      </c>
    </row>
    <row spans="1:6" r="17">
      <c t="s" s="4" r="A17">
        <v>396</v>
      </c>
      <c t="n" s="6" r="B17">
        <v>28516</v>
      </c>
      <c t="n" s="6" r="D17">
        <v>28516</v>
      </c>
      <c t="n" s="6" r="F17">
        <v>34126</v>
      </c>
    </row>
    <row spans="1:6" r="18">
      <c t="s" s="4" r="A18">
        <v>119</v>
      </c>
      <c t="n" s="6" r="B18">
        <v>1254</v>
      </c>
      <c t="n" s="6" r="D18">
        <v>1254</v>
      </c>
      <c t="n" s="6" r="F18">
        <v>5001</v>
      </c>
    </row>
    <row spans="1:6" r="19">
      <c t="s" s="4" r="A19">
        <v>397</v>
      </c>
    </row>
    <row spans="1:6" r="20">
      <c t="s" s="3" r="A20">
        <v>220</v>
      </c>
    </row>
    <row spans="1:6" r="21">
      <c t="s" s="4" r="A21">
        <v>398</v>
      </c>
      <c t="n" s="6" r="B21">
        <v>19411</v>
      </c>
      <c t="n" s="6" r="C21">
        <v>95484</v>
      </c>
      <c t="n" s="6" r="D21">
        <v>95930</v>
      </c>
      <c t="n" s="6" r="E21">
        <v>206124</v>
      </c>
    </row>
    <row spans="1:6" r="22">
      <c t="s" s="4" r="A22">
        <v>399</v>
      </c>
      <c t="n" s="6" r="B22">
        <v>5</v>
      </c>
      <c t="n" s="6" r="C22">
        <v>1501</v>
      </c>
      <c t="n" s="6" r="D22">
        <v>1017</v>
      </c>
      <c t="n" s="6" r="E22">
        <v>3008</v>
      </c>
    </row>
    <row spans="1:6" r="23">
      <c t="s" s="4" r="A23">
        <v>400</v>
      </c>
      <c t="n" s="6" r="B23">
        <v>2</v>
      </c>
      <c t="n" s="6" r="C23">
        <v>20</v>
      </c>
      <c t="n" s="6" r="D23">
        <v>33</v>
      </c>
      <c t="n" s="6" r="E23">
        <v>31</v>
      </c>
    </row>
    <row spans="1:6" r="24">
      <c t="s" s="4" r="A24">
        <v>395</v>
      </c>
      <c t="n" s="6" r="B24">
        <v>-100</v>
      </c>
      <c t="n" s="6" r="C24">
        <v>-3</v>
      </c>
      <c t="n" s="6" r="D24">
        <v>38253</v>
      </c>
      <c t="n" s="6" r="E24">
        <v>-194</v>
      </c>
    </row>
    <row spans="1:6" r="25">
      <c t="s" s="4" r="A25">
        <v>401</v>
      </c>
      <c t="n" s="6" r="B25">
        <v>19518</v>
      </c>
      <c t="n" s="6" r="C25">
        <v>97008</v>
      </c>
      <c t="n" s="6" r="D25">
        <v>58727</v>
      </c>
      <c t="n" s="6" r="E25">
        <v>209357</v>
      </c>
    </row>
    <row spans="1:6" r="26">
      <c t="s" s="4" r="A26">
        <v>402</v>
      </c>
      <c t="n" s="6" r="B26">
        <v>26547</v>
      </c>
      <c t="n" s="6" r="C26">
        <v>113347</v>
      </c>
      <c t="n" s="6" r="D26">
        <v>115780</v>
      </c>
      <c t="n" s="6" r="E26">
        <v>210481</v>
      </c>
    </row>
    <row spans="1:6" r="27">
      <c t="s" s="4" r="A27">
        <v>403</v>
      </c>
      <c t="n" s="6" r="B27">
        <v>-7029</v>
      </c>
      <c t="n" s="6" r="C27">
        <v>-16339</v>
      </c>
      <c t="n" s="6" r="D27">
        <v>-57053</v>
      </c>
      <c t="n" s="6" r="E27">
        <v>-1124</v>
      </c>
    </row>
    <row spans="1:6" r="28">
      <c t="s" s="4" r="A28">
        <v>404</v>
      </c>
      <c t="n" s="6" r="B28">
        <v>-127071</v>
      </c>
      <c t="n" s="6" r="C28">
        <v>9739</v>
      </c>
      <c t="n" s="6" r="D28">
        <v>-123343</v>
      </c>
      <c t="n" s="6" r="E28">
        <v>-880</v>
      </c>
    </row>
    <row spans="1:6" r="29">
      <c t="s" s="4" r="A29">
        <v>403</v>
      </c>
      <c t="n" s="6" r="B29">
        <v>-235639</v>
      </c>
      <c t="n" s="7" r="C29">
        <v>-26078</v>
      </c>
      <c t="n" s="6" r="D29">
        <v>-289391</v>
      </c>
      <c t="n" s="7" r="E29">
        <v>-244</v>
      </c>
    </row>
    <row spans="1:6" r="30">
      <c t="s" s="4" r="A30">
        <v>405</v>
      </c>
      <c t="n" s="6" r="B30">
        <v>10672</v>
      </c>
      <c t="n" s="6" r="D30">
        <v>10672</v>
      </c>
      <c t="n" s="6" r="F30">
        <v>49125</v>
      </c>
    </row>
    <row spans="1:6" r="31">
      <c t="s" s="4" r="A31">
        <v>406</v>
      </c>
      <c t="n" s="6" r="B31">
        <v>5422</v>
      </c>
      <c t="n" s="6" r="D31">
        <v>5422</v>
      </c>
      <c t="n" s="6" r="F31">
        <v>30646</v>
      </c>
    </row>
    <row spans="1:6" r="32">
      <c t="s" s="4" r="A32">
        <v>407</v>
      </c>
      <c t="n" s="6" r="B32">
        <v>9</v>
      </c>
      <c t="n" s="6" r="D32">
        <v>9</v>
      </c>
      <c t="n" s="6" r="F32">
        <v>970</v>
      </c>
    </row>
    <row spans="1:6" r="33">
      <c t="s" s="4" r="A33">
        <v>408</v>
      </c>
      <c t="n" s="6" r="B33">
        <v>65</v>
      </c>
      <c t="n" s="6" r="D33">
        <v>65</v>
      </c>
      <c t="n" s="6" r="F33">
        <v>365</v>
      </c>
    </row>
    <row spans="1:6" r="34">
      <c t="s" s="4" r="A34">
        <v>99</v>
      </c>
      <c t="n" s="6" r="B34">
        <v>103085</v>
      </c>
      <c t="n" s="6" r="D34">
        <v>103085</v>
      </c>
      <c t="n" s="6" r="F34">
        <v>936670</v>
      </c>
    </row>
    <row spans="1:6" r="35">
      <c t="s" s="4" r="A35">
        <v>94</v>
      </c>
      <c t="n" s="6" r="B35">
        <v>16168</v>
      </c>
      <c t="n" s="6" r="D35">
        <v>16168</v>
      </c>
      <c t="n" s="6" r="F35">
        <v>81106</v>
      </c>
    </row>
    <row spans="1:6" r="36">
      <c t="s" s="4" r="A36">
        <v>105</v>
      </c>
      <c t="n" s="6" r="B36">
        <v>3166</v>
      </c>
      <c t="n" s="6" r="D36">
        <v>3166</v>
      </c>
      <c t="n" s="6" r="F36">
        <v>4044</v>
      </c>
    </row>
    <row spans="1:6" r="37">
      <c t="s" s="4" r="A37">
        <v>409</v>
      </c>
      <c t="n" s="6" r="B37">
        <v>122419</v>
      </c>
      <c t="n" s="6" r="D37">
        <v>122419</v>
      </c>
      <c t="n" s="6" r="F37">
        <v>1021820</v>
      </c>
    </row>
    <row spans="1:6" r="38">
      <c t="s" s="4" r="A38">
        <v>410</v>
      </c>
      <c t="n" s="6" r="B38">
        <v>5177</v>
      </c>
      <c t="n" s="6" r="D38">
        <v>5177</v>
      </c>
      <c t="n" s="6" r="F38">
        <v>20786</v>
      </c>
    </row>
    <row spans="1:6" r="39">
      <c t="s" s="4" r="A39">
        <v>114</v>
      </c>
      <c t="n" s="6" r="B39">
        <v>19761</v>
      </c>
      <c t="n" s="6" r="D39">
        <v>19761</v>
      </c>
      <c t="n" s="6" r="F39">
        <v>30728</v>
      </c>
    </row>
    <row spans="1:6" r="40">
      <c t="s" s="4" r="A40">
        <v>411</v>
      </c>
      <c t="n" s="6" r="B40">
        <v>0</v>
      </c>
      <c t="n" s="6" r="D40">
        <v>0</v>
      </c>
      <c t="n" s="6" r="F40">
        <v>1129</v>
      </c>
    </row>
    <row spans="1:6" r="41">
      <c t="s" s="4" r="A41">
        <v>412</v>
      </c>
      <c t="n" s="6" r="B41">
        <v>61329</v>
      </c>
      <c t="n" s="6" r="D41">
        <v>61329</v>
      </c>
      <c t="n" s="6" r="F41">
        <v>71941</v>
      </c>
    </row>
    <row spans="1:6" r="42">
      <c t="s" s="4" r="A42">
        <v>119</v>
      </c>
      <c t="n" s="6" r="B42">
        <v>1254</v>
      </c>
      <c t="n" s="6" r="D42">
        <v>1254</v>
      </c>
      <c t="n" s="6" r="F42">
        <v>5001</v>
      </c>
    </row>
    <row spans="1:6" r="43">
      <c t="s" s="4" r="A43">
        <v>413</v>
      </c>
      <c t="n" s="6" r="B43">
        <v>0</v>
      </c>
      <c t="n" s="6" r="D43">
        <v>0</v>
      </c>
      <c t="n" s="6" r="F43">
        <v>792</v>
      </c>
    </row>
    <row spans="1:6" r="44">
      <c t="s" s="4" r="A44">
        <v>414</v>
      </c>
      <c t="n" s="7" r="B44">
        <v>116037</v>
      </c>
      <c t="n" s="7" r="D44">
        <v>116037</v>
      </c>
      <c t="n" s="7" r="F44">
        <v>1645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2"/>
  </cols>
  <sheetData>
    <row spans="1:4" r="1">
      <c t="s" s="1" r="A1">
        <v>415</v>
      </c>
      <c t="s" s="2" r="B1">
        <v>1</v>
      </c>
    </row>
    <row spans="1:4" r="2">
      <c t="s" s="2" r="B2">
        <v>382</v>
      </c>
      <c t="s" s="2" r="C2">
        <v>383</v>
      </c>
      <c t="s" s="2" r="D2">
        <v>416</v>
      </c>
    </row>
    <row spans="1:4" r="3">
      <c t="s" s="3" r="A3">
        <v>417</v>
      </c>
    </row>
    <row spans="1:4" r="4">
      <c t="s" s="4" r="A4">
        <v>418</v>
      </c>
      <c t="n" s="7" r="B4">
        <v>115257000</v>
      </c>
      <c t="n" s="7" r="C4">
        <v>616484000</v>
      </c>
    </row>
    <row spans="1:4" r="5">
      <c t="s" s="4" r="A5">
        <v>130</v>
      </c>
      <c t="n" s="6" r="B5">
        <v>244354000</v>
      </c>
      <c t="n" s="7" r="D5">
        <v>166957000</v>
      </c>
    </row>
    <row spans="1:4" r="6">
      <c t="s" s="4" r="A6">
        <v>419</v>
      </c>
    </row>
    <row spans="1:4" r="7">
      <c t="s" s="3" r="A7">
        <v>417</v>
      </c>
    </row>
    <row spans="1:4" r="8">
      <c t="s" s="4" r="A8">
        <v>420</v>
      </c>
      <c t="n" s="7" r="D8">
        <v>96106000</v>
      </c>
    </row>
    <row spans="1:4" r="9">
      <c t="s" s="4" r="A9">
        <v>418</v>
      </c>
      <c t="n" s="6" r="B9">
        <v>15216000</v>
      </c>
    </row>
    <row spans="1:4" r="10">
      <c t="s" s="4" r="A10">
        <v>421</v>
      </c>
      <c t="n" s="6" r="D10">
        <v>20000</v>
      </c>
    </row>
    <row spans="1:4" r="11">
      <c t="s" s="4" r="A11">
        <v>422</v>
      </c>
      <c t="n" s="6" r="B11">
        <v>9000000</v>
      </c>
      <c t="n" s="7" r="D11">
        <v>49533000</v>
      </c>
    </row>
    <row spans="1:4" r="12">
      <c t="s" s="4" r="A12">
        <v>423</v>
      </c>
      <c t="n" s="6" r="B12">
        <v>28682000</v>
      </c>
      <c t="n" s="6" r="D12">
        <v>40286000</v>
      </c>
    </row>
    <row spans="1:4" r="13">
      <c t="s" s="4" r="A13">
        <v>130</v>
      </c>
      <c t="n" s="7" r="B13">
        <v>8349</v>
      </c>
      <c t="n" s="7" r="D13">
        <v>29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24</v>
      </c>
      <c t="s" s="2" r="B1">
        <v>23</v>
      </c>
      <c t="s" s="2" r="D1">
        <v>1</v>
      </c>
    </row>
    <row spans="1:5" r="2">
      <c t="s" s="2" r="B2">
        <v>2</v>
      </c>
      <c t="s" s="2" r="C2">
        <v>24</v>
      </c>
      <c t="s" s="2" r="D2">
        <v>2</v>
      </c>
      <c t="s" s="2" r="E2">
        <v>24</v>
      </c>
    </row>
    <row spans="1:5" r="3">
      <c t="s" s="4" r="A3">
        <v>425</v>
      </c>
      <c t="n" s="7" r="B3">
        <v>1014</v>
      </c>
      <c t="n" s="7" r="C3">
        <v>2546</v>
      </c>
      <c t="n" s="7" r="D3">
        <v>3328</v>
      </c>
      <c t="n" s="7" r="E3">
        <v>6213</v>
      </c>
    </row>
    <row spans="1:5" r="4">
      <c t="s" s="4" r="A4">
        <v>426</v>
      </c>
      <c t="n" s="6" r="C4">
        <v>0</v>
      </c>
      <c t="n" s="6" r="D4">
        <v>6288</v>
      </c>
      <c t="n" s="6" r="E4">
        <v>0</v>
      </c>
    </row>
    <row spans="1:5" r="5">
      <c t="s" s="4" r="A5">
        <v>427</v>
      </c>
      <c t="n" s="6" r="B5">
        <v>2648</v>
      </c>
      <c t="n" s="6" r="C5">
        <v>1393</v>
      </c>
      <c t="n" s="6" r="D5">
        <v>5396</v>
      </c>
      <c t="n" s="6" r="E5">
        <v>5953</v>
      </c>
    </row>
    <row spans="1:5" r="6">
      <c t="s" s="4" r="A6">
        <v>428</v>
      </c>
      <c t="n" s="6" r="B6">
        <v>9079</v>
      </c>
      <c t="n" s="6" r="C6">
        <v>9406</v>
      </c>
      <c t="n" s="6" r="D6">
        <v>18275</v>
      </c>
      <c t="n" s="6" r="E6">
        <v>18998</v>
      </c>
    </row>
    <row spans="1:5" r="7">
      <c t="s" s="4" r="A7">
        <v>429</v>
      </c>
      <c t="n" s="6" r="B7">
        <v>2423</v>
      </c>
      <c t="n" s="6" r="C7">
        <v>3602</v>
      </c>
      <c t="n" s="6" r="D7">
        <v>4653</v>
      </c>
      <c t="n" s="6" r="E7">
        <v>8142</v>
      </c>
    </row>
    <row spans="1:5" r="8">
      <c t="s" s="4" r="A8">
        <v>430</v>
      </c>
      <c t="n" s="6" r="B8">
        <v>547</v>
      </c>
      <c t="n" s="6" r="C8">
        <v>364</v>
      </c>
      <c t="n" s="6" r="D8">
        <v>761</v>
      </c>
      <c t="n" s="6" r="E8">
        <v>1507</v>
      </c>
    </row>
    <row spans="1:5" r="9">
      <c t="s" s="4" r="A9">
        <v>431</v>
      </c>
      <c t="n" s="6" r="B9">
        <v>2070</v>
      </c>
      <c t="n" s="6" r="C9">
        <v>5422</v>
      </c>
      <c t="n" s="6" r="D9">
        <v>17803</v>
      </c>
      <c t="n" s="6" r="E9">
        <v>7950</v>
      </c>
    </row>
    <row spans="1:5" r="10">
      <c t="s" s="4" r="A10">
        <v>432</v>
      </c>
      <c t="n" s="6" r="B10">
        <v>758</v>
      </c>
      <c t="n" s="6" r="C10">
        <v>2573</v>
      </c>
      <c t="n" s="6" r="D10">
        <v>2103</v>
      </c>
      <c t="n" s="6" r="E10">
        <v>5408</v>
      </c>
    </row>
    <row spans="1:5" r="11">
      <c t="s" s="4" r="A11">
        <v>32</v>
      </c>
      <c t="n" s="6" r="B11">
        <v>33032</v>
      </c>
      <c t="n" s="6" r="C11">
        <v>34687</v>
      </c>
      <c t="n" s="6" r="D11">
        <v>81163</v>
      </c>
      <c t="n" s="6" r="E11">
        <v>71208</v>
      </c>
    </row>
    <row spans="1:5" r="12">
      <c t="s" s="4" r="A12">
        <v>433</v>
      </c>
    </row>
    <row spans="1:5" r="13">
      <c t="s" s="4" r="A13">
        <v>425</v>
      </c>
      <c t="n" s="7" r="B13">
        <v>8205</v>
      </c>
      <c t="n" s="7" r="C13">
        <v>9381</v>
      </c>
      <c t="n" s="7" r="D13">
        <v>22556</v>
      </c>
      <c t="n" s="7" r="E13">
        <v>170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4</v>
      </c>
      <c t="s" s="2" r="B1">
        <v>23</v>
      </c>
      <c t="s" s="2" r="D1">
        <v>1</v>
      </c>
    </row>
    <row spans="1:6" r="2">
      <c t="s" s="2" r="B2">
        <v>2</v>
      </c>
      <c t="s" s="2" r="C2">
        <v>24</v>
      </c>
      <c t="s" s="2" r="D2">
        <v>2</v>
      </c>
      <c t="s" s="2" r="E2">
        <v>24</v>
      </c>
      <c t="s" s="2" r="F2">
        <v>85</v>
      </c>
    </row>
    <row spans="1:6" r="3">
      <c t="s" s="3" r="A3">
        <v>435</v>
      </c>
    </row>
    <row spans="1:6" r="4">
      <c t="s" s="4" r="A4">
        <v>436</v>
      </c>
      <c t="n" s="7" r="B4">
        <v>6203</v>
      </c>
      <c t="n" s="7" r="D4">
        <v>6203</v>
      </c>
    </row>
    <row spans="1:6" r="5">
      <c t="s" s="4" r="A5">
        <v>437</v>
      </c>
      <c t="s" s="4" r="B5">
        <v>438</v>
      </c>
      <c t="s" s="4" r="D5">
        <v>438</v>
      </c>
      <c t="s" s="4" r="F5">
        <v>439</v>
      </c>
    </row>
    <row spans="1:6" r="6">
      <c t="s" s="4" r="A6">
        <v>440</v>
      </c>
      <c t="n" s="7" r="B6">
        <v>4558</v>
      </c>
    </row>
    <row spans="1:6" r="7">
      <c t="s" s="4" r="A7">
        <v>441</v>
      </c>
      <c t="n" s="6" r="B7">
        <v>2935</v>
      </c>
    </row>
    <row spans="1:6" r="8">
      <c t="s" s="4" r="A8">
        <v>364</v>
      </c>
      <c t="n" s="6" r="B8">
        <v>19254</v>
      </c>
      <c t="n" s="7" r="C8">
        <v>-30326</v>
      </c>
      <c t="n" s="7" r="D8">
        <v>24618</v>
      </c>
      <c t="n" s="7" r="E8">
        <v>-30566</v>
      </c>
    </row>
    <row spans="1:6" r="9">
      <c t="s" s="3" r="A9">
        <v>442</v>
      </c>
    </row>
    <row spans="1:6" r="10">
      <c t="s" s="4" r="A10">
        <v>376</v>
      </c>
      <c t="n" s="6" r="B10">
        <v>-148</v>
      </c>
      <c t="n" s="6" r="C10">
        <v>-54495</v>
      </c>
      <c t="n" s="6" r="D10">
        <v>-295</v>
      </c>
      <c t="n" s="6" r="E10">
        <v>-69308</v>
      </c>
    </row>
    <row spans="1:6" r="11">
      <c t="s" s="4" r="A11">
        <v>443</v>
      </c>
      <c t="n" s="6" r="B11">
        <v>5706</v>
      </c>
      <c t="n" s="6" r="C11">
        <v>24169</v>
      </c>
      <c t="n" s="6" r="D11">
        <v>11217</v>
      </c>
      <c t="n" s="6" r="E11">
        <v>38742</v>
      </c>
    </row>
    <row spans="1:6" r="12">
      <c t="s" s="4" r="A12">
        <v>444</v>
      </c>
    </row>
    <row spans="1:6" r="13">
      <c t="s" s="3" r="A13">
        <v>435</v>
      </c>
    </row>
    <row spans="1:6" r="14">
      <c t="s" s="4" r="A14">
        <v>445</v>
      </c>
      <c t="n" s="6" r="B14">
        <v>-13696</v>
      </c>
      <c t="n" s="6" r="C14">
        <v>0</v>
      </c>
      <c t="n" s="6" r="D14">
        <v>-13696</v>
      </c>
      <c t="n" s="6" r="E14">
        <v>0</v>
      </c>
    </row>
    <row spans="1:6" r="15">
      <c t="s" s="4" r="A15">
        <v>364</v>
      </c>
      <c t="n" s="6" r="B15">
        <v>11118</v>
      </c>
      <c t="n" s="6" r="C15">
        <v>5004</v>
      </c>
      <c t="n" s="6" r="D15">
        <v>8541</v>
      </c>
      <c t="n" s="6" r="E15">
        <v>10009</v>
      </c>
    </row>
    <row spans="1:6" r="16">
      <c t="s" s="3" r="A16">
        <v>442</v>
      </c>
    </row>
    <row spans="1:6" r="17">
      <c t="s" s="4" r="A17">
        <v>446</v>
      </c>
      <c t="n" s="6" r="B17">
        <v>482</v>
      </c>
      <c t="n" s="6" r="C17">
        <v>2350</v>
      </c>
      <c t="n" s="6" r="D17">
        <v>963</v>
      </c>
      <c t="n" s="6" r="E17">
        <v>4700</v>
      </c>
    </row>
    <row spans="1:6" r="18">
      <c t="s" s="4" r="A18">
        <v>447</v>
      </c>
      <c t="n" s="6" r="B18">
        <v>6841</v>
      </c>
      <c t="n" s="6" r="C18">
        <v>8580</v>
      </c>
      <c t="n" s="6" r="D18">
        <v>13683</v>
      </c>
      <c t="n" s="6" r="E18">
        <v>17160</v>
      </c>
    </row>
    <row spans="1:6" r="19">
      <c t="s" s="4" r="A19">
        <v>448</v>
      </c>
      <c t="n" s="6" r="B19">
        <v>-11869</v>
      </c>
      <c t="n" s="6" r="C19">
        <v>-12690</v>
      </c>
      <c t="n" s="6" r="D19">
        <v>-23738</v>
      </c>
      <c t="n" s="6" r="E19">
        <v>-25379</v>
      </c>
    </row>
    <row spans="1:6" r="20">
      <c t="s" s="4" r="A20">
        <v>376</v>
      </c>
      <c t="n" s="6" r="B20">
        <v>-148</v>
      </c>
      <c t="n" s="6" r="C20">
        <v>-176</v>
      </c>
      <c t="n" s="6" r="D20">
        <v>-295</v>
      </c>
      <c t="n" s="6" r="E20">
        <v>-352</v>
      </c>
    </row>
    <row spans="1:6" r="21">
      <c t="s" s="4" r="A21">
        <v>443</v>
      </c>
      <c t="n" s="6" r="B21">
        <v>2116</v>
      </c>
      <c t="n" s="6" r="C21">
        <v>6940</v>
      </c>
      <c t="n" s="6" r="D21">
        <v>4232</v>
      </c>
      <c t="n" s="6" r="E21">
        <v>13880</v>
      </c>
    </row>
    <row spans="1:6" r="22">
      <c t="s" s="4" r="A22">
        <v>449</v>
      </c>
      <c t="n" s="6" r="D22">
        <v>1307</v>
      </c>
      <c t="n" s="6" r="E22">
        <v>2521</v>
      </c>
    </row>
    <row spans="1:6" r="23">
      <c t="s" s="4" r="A23">
        <v>450</v>
      </c>
    </row>
    <row spans="1:6" r="24">
      <c t="s" s="3" r="A24">
        <v>435</v>
      </c>
    </row>
    <row spans="1:6" r="25">
      <c t="s" s="4" r="A25">
        <v>445</v>
      </c>
      <c t="n" s="6" r="B25">
        <v>0</v>
      </c>
      <c t="n" s="6" r="C25">
        <v>0</v>
      </c>
      <c t="n" s="6" r="D25">
        <v>0</v>
      </c>
      <c t="n" s="6" r="E25">
        <v>0</v>
      </c>
    </row>
    <row spans="1:6" r="26">
      <c t="s" s="4" r="A26">
        <v>364</v>
      </c>
      <c t="n" s="6" r="B26">
        <v>10852</v>
      </c>
      <c t="n" s="6" r="C26">
        <v>-28909</v>
      </c>
      <c t="n" s="6" r="D26">
        <v>21705</v>
      </c>
      <c t="n" s="6" r="E26">
        <v>-27624</v>
      </c>
    </row>
    <row spans="1:6" r="27">
      <c t="s" s="3" r="A27">
        <v>442</v>
      </c>
    </row>
    <row spans="1:6" r="28">
      <c t="s" s="4" r="A28">
        <v>446</v>
      </c>
      <c t="n" s="6" r="B28">
        <v>0</v>
      </c>
      <c t="n" s="6" r="C28">
        <v>0</v>
      </c>
      <c t="n" s="6" r="D28">
        <v>0</v>
      </c>
      <c t="n" s="6" r="E28">
        <v>0</v>
      </c>
    </row>
    <row spans="1:6" r="29">
      <c t="s" s="4" r="A29">
        <v>447</v>
      </c>
      <c t="n" s="6" r="B29">
        <v>6060</v>
      </c>
      <c t="n" s="6" r="C29">
        <v>6889</v>
      </c>
      <c t="n" s="6" r="D29">
        <v>12121</v>
      </c>
      <c t="n" s="6" r="E29">
        <v>13884</v>
      </c>
    </row>
    <row spans="1:6" r="30">
      <c t="s" s="4" r="A30">
        <v>448</v>
      </c>
      <c t="n" s="6" r="B30">
        <v>0</v>
      </c>
      <c t="n" s="6" r="C30">
        <v>0</v>
      </c>
      <c t="n" s="6" r="D30">
        <v>0</v>
      </c>
      <c t="n" s="6" r="E30">
        <v>0</v>
      </c>
    </row>
    <row spans="1:6" r="31">
      <c t="s" s="4" r="A31">
        <v>376</v>
      </c>
      <c t="n" s="6" r="B31">
        <v>0</v>
      </c>
      <c t="n" s="6" r="C31">
        <v>-54320</v>
      </c>
      <c t="n" s="6" r="D31">
        <v>0</v>
      </c>
      <c t="n" s="6" r="E31">
        <v>-68956</v>
      </c>
    </row>
    <row spans="1:6" r="32">
      <c t="s" s="4" r="A32">
        <v>443</v>
      </c>
      <c t="n" s="6" r="B32">
        <v>4792</v>
      </c>
      <c t="n" s="6" r="C32">
        <v>18522</v>
      </c>
      <c t="n" s="6" r="D32">
        <v>9584</v>
      </c>
      <c t="n" s="6" r="E32">
        <v>27448</v>
      </c>
    </row>
    <row spans="1:6" r="33">
      <c t="s" s="4" r="A33">
        <v>451</v>
      </c>
      <c t="n" s="6" r="D33">
        <v>23312</v>
      </c>
      <c t="n" s="6" r="E33">
        <v>26935</v>
      </c>
    </row>
    <row spans="1:6" r="34">
      <c t="s" s="4" r="A34">
        <v>452</v>
      </c>
    </row>
    <row spans="1:6" r="35">
      <c t="s" s="3" r="A35">
        <v>435</v>
      </c>
    </row>
    <row spans="1:6" r="36">
      <c t="s" s="4" r="A36">
        <v>364</v>
      </c>
      <c t="n" s="6" r="B36">
        <v>3409</v>
      </c>
      <c t="n" s="6" r="C36">
        <v>4111</v>
      </c>
      <c t="n" s="6" r="D36">
        <v>6581</v>
      </c>
      <c t="n" s="6" r="E36">
        <v>8153</v>
      </c>
    </row>
    <row spans="1:6" r="37">
      <c t="s" s="3" r="A37">
        <v>442</v>
      </c>
    </row>
    <row spans="1:6" r="38">
      <c t="s" s="4" r="A38">
        <v>446</v>
      </c>
      <c t="n" s="6" r="B38">
        <v>1904</v>
      </c>
      <c t="n" s="6" r="C38">
        <v>2347</v>
      </c>
      <c t="n" s="6" r="D38">
        <v>3809</v>
      </c>
      <c t="n" s="6" r="E38">
        <v>4695</v>
      </c>
    </row>
    <row spans="1:6" r="39">
      <c t="s" s="4" r="A39">
        <v>447</v>
      </c>
      <c t="n" s="6" r="B39">
        <v>638</v>
      </c>
      <c t="n" s="6" r="C39">
        <v>799</v>
      </c>
      <c t="n" s="6" r="D39">
        <v>1275</v>
      </c>
      <c t="n" s="6" r="E39">
        <v>1597</v>
      </c>
    </row>
    <row spans="1:6" r="40">
      <c t="s" s="4" r="A40">
        <v>443</v>
      </c>
      <c t="n" s="7" r="B40">
        <v>-101</v>
      </c>
      <c t="n" s="7" r="C40">
        <v>-8</v>
      </c>
      <c t="n" s="7" r="D40">
        <v>-202</v>
      </c>
      <c t="n" s="7" r="E40">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1</v>
      </c>
      <c t="s" s="2" r="B1">
        <v>23</v>
      </c>
      <c t="s" s="2" r="C1">
        <v>1</v>
      </c>
    </row>
    <row spans="1:3" r="2">
      <c t="s" s="2" r="B2">
        <v>24</v>
      </c>
      <c t="s" s="2" r="C2">
        <v>2</v>
      </c>
    </row>
    <row spans="1:3" r="3">
      <c t="s" s="4" r="A3">
        <v>82</v>
      </c>
      <c t="n" s="7" r="B3">
        <v>12103</v>
      </c>
      <c t="n" s="7" r="C3">
        <v>6521</v>
      </c>
    </row>
    <row spans="1:3" r="4">
      <c t="s" s="4" r="A4">
        <v>83</v>
      </c>
    </row>
    <row spans="1:3" r="5">
      <c t="s" s="4" r="A5">
        <v>82</v>
      </c>
      <c t="n" s="7" r="B5">
        <v>-4875</v>
      </c>
      <c t="n" s="7" r="C5">
        <v>-50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3</v>
      </c>
      <c t="s" s="2" r="B1">
        <v>23</v>
      </c>
      <c t="s" s="2" r="D1">
        <v>1</v>
      </c>
    </row>
    <row spans="1:5" r="2">
      <c t="s" s="2" r="B2">
        <v>2</v>
      </c>
      <c t="s" s="2" r="C2">
        <v>24</v>
      </c>
      <c t="s" s="2" r="D2">
        <v>2</v>
      </c>
      <c t="s" s="2" r="E2">
        <v>24</v>
      </c>
    </row>
    <row spans="1:5" r="3">
      <c t="s" s="3" r="A3">
        <v>454</v>
      </c>
    </row>
    <row spans="1:5" r="4">
      <c t="s" s="4" r="A4">
        <v>436</v>
      </c>
      <c t="n" s="7" r="D4">
        <v>5014</v>
      </c>
    </row>
    <row spans="1:5" r="5">
      <c t="s" s="4" r="A5">
        <v>455</v>
      </c>
      <c t="n" s="6" r="D5">
        <v>2700</v>
      </c>
    </row>
    <row spans="1:5" r="6">
      <c t="s" s="4" r="A6">
        <v>443</v>
      </c>
      <c t="n" s="7" r="B6">
        <v>5706</v>
      </c>
      <c t="n" s="7" r="C6">
        <v>24169</v>
      </c>
      <c t="n" s="6" r="D6">
        <v>11217</v>
      </c>
      <c t="n" s="7" r="E6">
        <v>38742</v>
      </c>
    </row>
    <row spans="1:5" r="7">
      <c t="s" s="4" r="A7">
        <v>364</v>
      </c>
      <c t="n" s="6" r="B7">
        <v>19254</v>
      </c>
      <c t="n" s="6" r="C7">
        <v>-30326</v>
      </c>
      <c t="n" s="6" r="D7">
        <v>24618</v>
      </c>
      <c t="n" s="6" r="E7">
        <v>-30566</v>
      </c>
    </row>
    <row spans="1:5" r="8">
      <c t="s" s="4" r="A8">
        <v>452</v>
      </c>
    </row>
    <row spans="1:5" r="9">
      <c t="s" s="3" r="A9">
        <v>454</v>
      </c>
    </row>
    <row spans="1:5" r="10">
      <c t="s" s="4" r="A10">
        <v>456</v>
      </c>
      <c t="n" s="6" r="B10">
        <v>0</v>
      </c>
      <c t="n" s="6" r="C10">
        <v>0</v>
      </c>
      <c t="n" s="6" r="D10">
        <v>0</v>
      </c>
      <c t="n" s="6" r="E10">
        <v>0</v>
      </c>
    </row>
    <row spans="1:5" r="11">
      <c t="s" s="4" r="A11">
        <v>446</v>
      </c>
      <c t="n" s="6" r="B11">
        <v>1904</v>
      </c>
      <c t="n" s="6" r="C11">
        <v>2347</v>
      </c>
      <c t="n" s="6" r="D11">
        <v>3809</v>
      </c>
      <c t="n" s="6" r="E11">
        <v>4695</v>
      </c>
    </row>
    <row spans="1:5" r="12">
      <c t="s" s="4" r="A12">
        <v>447</v>
      </c>
      <c t="n" s="6" r="B12">
        <v>638</v>
      </c>
      <c t="n" s="6" r="C12">
        <v>799</v>
      </c>
      <c t="n" s="6" r="D12">
        <v>1275</v>
      </c>
      <c t="n" s="6" r="E12">
        <v>1597</v>
      </c>
    </row>
    <row spans="1:5" r="13">
      <c t="s" s="4" r="A13">
        <v>443</v>
      </c>
      <c t="n" s="6" r="B13">
        <v>-101</v>
      </c>
      <c t="n" s="6" r="C13">
        <v>-8</v>
      </c>
      <c t="n" s="6" r="D13">
        <v>-202</v>
      </c>
      <c t="n" s="6" r="E13">
        <v>-15</v>
      </c>
    </row>
    <row spans="1:5" r="14">
      <c t="s" s="4" r="A14">
        <v>457</v>
      </c>
      <c t="n" s="6" r="B14">
        <v>968</v>
      </c>
      <c t="n" s="6" r="C14">
        <v>973</v>
      </c>
      <c t="n" s="6" r="D14">
        <v>1699</v>
      </c>
      <c t="n" s="6" r="E14">
        <v>1876</v>
      </c>
    </row>
    <row spans="1:5" r="15">
      <c t="s" s="4" r="A15">
        <v>458</v>
      </c>
      <c t="n" s="6" r="D15">
        <v>8075</v>
      </c>
      <c t="n" s="6" r="E15">
        <v>8821</v>
      </c>
    </row>
    <row spans="1:5" r="16">
      <c t="s" s="4" r="A16">
        <v>364</v>
      </c>
      <c t="n" s="6" r="B16">
        <v>3409</v>
      </c>
      <c t="n" s="6" r="C16">
        <v>4111</v>
      </c>
      <c t="n" s="6" r="D16">
        <v>6581</v>
      </c>
      <c t="n" s="6" r="E16">
        <v>8153</v>
      </c>
    </row>
    <row spans="1:5" r="17">
      <c t="s" s="4" r="A17">
        <v>459</v>
      </c>
    </row>
    <row spans="1:5" r="18">
      <c t="s" s="3" r="A18">
        <v>454</v>
      </c>
    </row>
    <row spans="1:5" r="19">
      <c t="s" s="4" r="A19">
        <v>456</v>
      </c>
      <c t="n" s="6" r="B19">
        <v>0</v>
      </c>
      <c t="n" s="6" r="C19">
        <v>0</v>
      </c>
      <c t="n" s="6" r="D19">
        <v>-1307</v>
      </c>
      <c t="n" s="6" r="E19">
        <v>0</v>
      </c>
    </row>
    <row spans="1:5" r="20">
      <c t="s" s="4" r="A20">
        <v>446</v>
      </c>
      <c t="n" s="6" r="B20">
        <v>1041</v>
      </c>
      <c t="n" s="6" r="C20">
        <v>1623</v>
      </c>
      <c t="n" s="6" r="D20">
        <v>2244</v>
      </c>
      <c t="n" s="6" r="E20">
        <v>3246</v>
      </c>
    </row>
    <row spans="1:5" r="21">
      <c t="s" s="4" r="A21">
        <v>447</v>
      </c>
      <c t="n" s="6" r="B21">
        <v>1053</v>
      </c>
      <c t="n" s="6" r="C21">
        <v>1279</v>
      </c>
      <c t="n" s="6" r="D21">
        <v>2176</v>
      </c>
      <c t="n" s="6" r="E21">
        <v>2558</v>
      </c>
    </row>
    <row spans="1:5" r="22">
      <c t="s" s="4" r="A22">
        <v>443</v>
      </c>
      <c t="n" s="6" r="B22">
        <v>-1188</v>
      </c>
      <c t="n" s="6" r="C22">
        <v>-1394</v>
      </c>
      <c t="n" s="6" r="D22">
        <v>-2571</v>
      </c>
      <c t="n" s="6" r="E22">
        <v>-2788</v>
      </c>
    </row>
    <row spans="1:5" r="23">
      <c t="s" s="4" r="A23">
        <v>457</v>
      </c>
      <c t="n" s="6" r="B23">
        <v>0</v>
      </c>
      <c t="n" s="6" r="C23">
        <v>0</v>
      </c>
      <c t="n" s="6" r="D23">
        <v>0</v>
      </c>
      <c t="n" s="6" r="E23">
        <v>0</v>
      </c>
    </row>
    <row spans="1:5" r="24">
      <c t="s" s="4" r="A24">
        <v>460</v>
      </c>
      <c t="n" s="6" r="D24">
        <v>5600</v>
      </c>
      <c t="n" s="6" r="E24">
        <v>5293</v>
      </c>
    </row>
    <row spans="1:5" r="25">
      <c t="s" s="4" r="A25">
        <v>364</v>
      </c>
      <c t="n" s="6" r="B25">
        <v>906</v>
      </c>
      <c t="n" s="6" r="C25">
        <v>1508</v>
      </c>
      <c t="n" s="6" r="D25">
        <v>542</v>
      </c>
      <c t="n" s="6" r="E25">
        <v>3016</v>
      </c>
    </row>
    <row spans="1:5" r="26">
      <c t="s" s="4" r="A26">
        <v>444</v>
      </c>
    </row>
    <row spans="1:5" r="27">
      <c t="s" s="3" r="A27">
        <v>454</v>
      </c>
    </row>
    <row spans="1:5" r="28">
      <c t="s" s="4" r="A28">
        <v>449</v>
      </c>
      <c t="n" s="6" r="D28">
        <v>1307</v>
      </c>
      <c t="n" s="6" r="E28">
        <v>2521</v>
      </c>
    </row>
    <row spans="1:5" r="29">
      <c t="s" s="4" r="A29">
        <v>446</v>
      </c>
      <c t="n" s="6" r="B29">
        <v>482</v>
      </c>
      <c t="n" s="6" r="C29">
        <v>2350</v>
      </c>
      <c t="n" s="6" r="D29">
        <v>963</v>
      </c>
      <c t="n" s="6" r="E29">
        <v>4700</v>
      </c>
    </row>
    <row spans="1:5" r="30">
      <c t="s" s="4" r="A30">
        <v>447</v>
      </c>
      <c t="n" s="6" r="B30">
        <v>6841</v>
      </c>
      <c t="n" s="6" r="C30">
        <v>8580</v>
      </c>
      <c t="n" s="6" r="D30">
        <v>13683</v>
      </c>
      <c t="n" s="6" r="E30">
        <v>17160</v>
      </c>
    </row>
    <row spans="1:5" r="31">
      <c t="s" s="4" r="A31">
        <v>443</v>
      </c>
      <c t="n" s="6" r="B31">
        <v>2116</v>
      </c>
      <c t="n" s="6" r="C31">
        <v>6940</v>
      </c>
      <c t="n" s="6" r="D31">
        <v>4232</v>
      </c>
      <c t="n" s="6" r="E31">
        <v>13880</v>
      </c>
    </row>
    <row spans="1:5" r="32">
      <c t="s" s="4" r="A32">
        <v>364</v>
      </c>
      <c t="n" s="6" r="B32">
        <v>11118</v>
      </c>
      <c t="n" s="6" r="C32">
        <v>5004</v>
      </c>
      <c t="n" s="6" r="D32">
        <v>8541</v>
      </c>
      <c t="n" s="6" r="E32">
        <v>10009</v>
      </c>
    </row>
    <row spans="1:5" r="33">
      <c t="s" s="4" r="A33">
        <v>450</v>
      </c>
    </row>
    <row spans="1:5" r="34">
      <c t="s" s="3" r="A34">
        <v>454</v>
      </c>
    </row>
    <row spans="1:5" r="35">
      <c t="s" s="4" r="A35">
        <v>446</v>
      </c>
      <c t="n" s="6" r="B35">
        <v>0</v>
      </c>
      <c t="n" s="6" r="C35">
        <v>0</v>
      </c>
      <c t="n" s="6" r="D35">
        <v>0</v>
      </c>
      <c t="n" s="6" r="E35">
        <v>0</v>
      </c>
    </row>
    <row spans="1:5" r="36">
      <c t="s" s="4" r="A36">
        <v>447</v>
      </c>
      <c t="n" s="6" r="B36">
        <v>6060</v>
      </c>
      <c t="n" s="6" r="C36">
        <v>6889</v>
      </c>
      <c t="n" s="6" r="D36">
        <v>12121</v>
      </c>
      <c t="n" s="6" r="E36">
        <v>13884</v>
      </c>
    </row>
    <row spans="1:5" r="37">
      <c t="s" s="4" r="A37">
        <v>443</v>
      </c>
      <c t="n" s="6" r="B37">
        <v>4792</v>
      </c>
      <c t="n" s="6" r="C37">
        <v>18522</v>
      </c>
      <c t="n" s="6" r="D37">
        <v>9584</v>
      </c>
      <c t="n" s="6" r="E37">
        <v>27448</v>
      </c>
    </row>
    <row spans="1:5" r="38">
      <c t="s" s="4" r="A38">
        <v>451</v>
      </c>
      <c t="n" s="6" r="D38">
        <v>23312</v>
      </c>
      <c t="n" s="6" r="E38">
        <v>26935</v>
      </c>
    </row>
    <row spans="1:5" r="39">
      <c t="s" s="4" r="A39">
        <v>364</v>
      </c>
      <c t="n" s="7" r="B39">
        <v>10852</v>
      </c>
      <c t="n" s="6" r="C39">
        <v>-28909</v>
      </c>
      <c t="n" s="6" r="D39">
        <v>21705</v>
      </c>
      <c t="n" s="6" r="E39">
        <v>-27624</v>
      </c>
    </row>
    <row spans="1:5" r="40">
      <c t="s" s="4" r="A40">
        <v>397</v>
      </c>
    </row>
    <row spans="1:5" r="41">
      <c t="s" s="3" r="A41">
        <v>454</v>
      </c>
    </row>
    <row spans="1:5" r="42">
      <c t="s" s="4" r="A42">
        <v>364</v>
      </c>
      <c t="n" s="7" r="C42">
        <v>305</v>
      </c>
      <c t="n" s="7" r="D42">
        <v>-1290</v>
      </c>
      <c t="n" s="7" r="E42">
        <v>3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461</v>
      </c>
      <c t="s" s="2" r="B1">
        <v>23</v>
      </c>
      <c t="s" s="2" r="D1">
        <v>1</v>
      </c>
    </row>
    <row spans="1:6" r="2">
      <c t="s" s="2" r="B2">
        <v>2</v>
      </c>
      <c t="s" s="2" r="C2">
        <v>24</v>
      </c>
      <c t="s" s="2" r="D2">
        <v>2</v>
      </c>
      <c t="s" s="2" r="E2">
        <v>24</v>
      </c>
      <c t="s" s="2" r="F2">
        <v>85</v>
      </c>
    </row>
    <row spans="1:6" r="3">
      <c t="s" s="3" r="A3">
        <v>240</v>
      </c>
    </row>
    <row spans="1:6" r="4">
      <c t="s" s="4" r="A4">
        <v>462</v>
      </c>
      <c t="s" s="4" r="B4">
        <v>463</v>
      </c>
      <c t="s" s="4" r="C4">
        <v>464</v>
      </c>
      <c t="s" s="4" r="D4">
        <v>465</v>
      </c>
      <c t="s" s="4" r="E4">
        <v>466</v>
      </c>
    </row>
    <row spans="1:6" r="5">
      <c t="s" s="4" r="A5">
        <v>467</v>
      </c>
      <c t="n" s="7" r="B5">
        <v>15536</v>
      </c>
      <c t="n" s="7" r="D5">
        <v>15536</v>
      </c>
      <c t="n" s="7" r="F5">
        <v>12702</v>
      </c>
    </row>
    <row spans="1:6" r="6">
      <c t="s" s="4" r="A6">
        <v>468</v>
      </c>
      <c t="n" s="6" r="D6">
        <v>2834</v>
      </c>
    </row>
    <row spans="1:6" r="7">
      <c t="s" s="4" r="A7">
        <v>469</v>
      </c>
      <c t="n" s="6" r="B7">
        <v>180</v>
      </c>
      <c t="n" s="6" r="D7">
        <v>180</v>
      </c>
      <c t="n" s="7" r="F7">
        <v>53</v>
      </c>
    </row>
    <row spans="1:6" r="8">
      <c t="s" s="4" r="A8">
        <v>470</v>
      </c>
      <c t="n" s="7" r="B8">
        <v>127</v>
      </c>
      <c t="n" s="7" r="D8">
        <v>1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71</v>
      </c>
      <c t="s" s="2" r="B1">
        <v>2</v>
      </c>
      <c t="s" s="2" r="C1">
        <v>85</v>
      </c>
    </row>
    <row spans="1:3" r="2">
      <c t="s" s="3" r="A2">
        <v>242</v>
      </c>
    </row>
    <row spans="1:3" r="3">
      <c t="s" s="4" r="A3">
        <v>472</v>
      </c>
      <c t="n" s="7" r="B3">
        <v>2975</v>
      </c>
      <c t="n" s="7" r="C3">
        <v>4660</v>
      </c>
    </row>
    <row spans="1:3" r="4">
      <c t="s" s="4" r="A4">
        <v>473</v>
      </c>
      <c t="n" s="6" r="B4">
        <v>57843</v>
      </c>
      <c t="n" s="6" r="C4">
        <v>62132</v>
      </c>
    </row>
    <row spans="1:3" r="5">
      <c t="s" s="4" r="A5">
        <v>474</v>
      </c>
      <c t="n" s="7" r="B5">
        <v>60818</v>
      </c>
      <c t="n" s="7" r="C5">
        <v>667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475</v>
      </c>
      <c t="s" s="2" r="B1">
        <v>23</v>
      </c>
      <c t="s" s="2" r="C1">
        <v>1</v>
      </c>
    </row>
    <row spans="1:4" r="2">
      <c t="s" s="2" r="B2">
        <v>24</v>
      </c>
      <c t="s" s="2" r="C2">
        <v>2</v>
      </c>
      <c t="s" s="2" r="D2">
        <v>24</v>
      </c>
    </row>
    <row spans="1:4" r="3">
      <c t="s" s="3" r="A3">
        <v>245</v>
      </c>
    </row>
    <row spans="1:4" r="4">
      <c t="s" s="4" r="A4">
        <v>476</v>
      </c>
      <c t="n" s="7" r="B4">
        <v>207</v>
      </c>
      <c t="n" s="7" r="C4">
        <v>3000</v>
      </c>
      <c t="n" s="7" r="D4">
        <v>40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477</v>
      </c>
      <c t="s" s="2" r="B1">
        <v>23</v>
      </c>
      <c t="s" s="2" r="D1">
        <v>1</v>
      </c>
    </row>
    <row spans="1:6" r="2">
      <c t="s" s="2" r="B2">
        <v>2</v>
      </c>
      <c t="s" s="2" r="C2">
        <v>24</v>
      </c>
      <c t="s" s="2" r="D2">
        <v>2</v>
      </c>
      <c t="s" s="2" r="E2">
        <v>24</v>
      </c>
      <c t="s" s="2" r="F2">
        <v>85</v>
      </c>
    </row>
    <row spans="1:6" r="3">
      <c t="s" s="3" r="A3">
        <v>478</v>
      </c>
    </row>
    <row spans="1:6" r="4">
      <c t="s" s="4" r="A4">
        <v>42</v>
      </c>
      <c t="n" s="7" r="B4">
        <v>0</v>
      </c>
      <c t="n" s="7" r="C4">
        <v>828905</v>
      </c>
      <c t="n" s="7" r="D4">
        <v>0</v>
      </c>
      <c t="n" s="7" r="E4">
        <v>828905</v>
      </c>
    </row>
    <row spans="1:6" r="5">
      <c t="s" s="4" r="A5">
        <v>479</v>
      </c>
      <c t="n" s="6" r="B5">
        <v>3491437</v>
      </c>
      <c t="n" s="6" r="D5">
        <v>3491437</v>
      </c>
      <c t="n" s="7" r="F5">
        <v>3452989</v>
      </c>
    </row>
    <row spans="1:6" r="6">
      <c t="s" s="4" r="A6">
        <v>480</v>
      </c>
      <c t="n" s="6" r="B6">
        <v>1422991</v>
      </c>
      <c t="n" s="6" r="D6">
        <v>1422991</v>
      </c>
      <c t="n" s="6" r="F6">
        <v>1421083</v>
      </c>
    </row>
    <row spans="1:6" r="7">
      <c t="s" s="4" r="A7">
        <v>481</v>
      </c>
      <c t="n" s="6" r="B7">
        <v>1128278</v>
      </c>
      <c t="n" s="6" r="D7">
        <v>1128278</v>
      </c>
      <c t="n" s="6" r="F7">
        <v>1147173</v>
      </c>
    </row>
    <row spans="1:6" r="8">
      <c t="s" s="4" r="A8">
        <v>482</v>
      </c>
      <c t="n" s="6" r="B8">
        <v>819408</v>
      </c>
      <c t="n" s="6" r="D8">
        <v>819408</v>
      </c>
      <c t="n" s="6" r="F8">
        <v>785744</v>
      </c>
    </row>
    <row spans="1:6" r="9">
      <c t="s" s="4" r="A9">
        <v>483</v>
      </c>
      <c t="n" s="6" r="B9">
        <v>127645</v>
      </c>
      <c t="n" s="6" r="D9">
        <v>127645</v>
      </c>
      <c t="n" s="6" r="F9">
        <v>125691</v>
      </c>
    </row>
    <row spans="1:6" r="10">
      <c t="s" s="4" r="A10">
        <v>484</v>
      </c>
      <c t="n" s="6" r="B10">
        <v>15278</v>
      </c>
      <c t="n" s="6" r="D10">
        <v>15278</v>
      </c>
      <c t="n" s="6" r="F10">
        <v>19745</v>
      </c>
    </row>
    <row spans="1:6" r="11">
      <c t="s" s="4" r="A11">
        <v>485</v>
      </c>
      <c t="n" s="6" r="B11">
        <v>1928917</v>
      </c>
      <c t="n" s="6" r="D11">
        <v>1928917</v>
      </c>
      <c t="n" s="6" r="F11">
        <v>1922602</v>
      </c>
    </row>
    <row spans="1:6" r="12">
      <c t="s" s="4" r="A12">
        <v>486</v>
      </c>
      <c t="n" s="6" r="B12">
        <v>2856928</v>
      </c>
      <c t="n" s="6" r="D12">
        <v>2856928</v>
      </c>
      <c t="n" s="6" r="F12">
        <v>2853436</v>
      </c>
    </row>
    <row spans="1:6" r="13">
      <c t="s" s="4" r="A13">
        <v>487</v>
      </c>
      <c t="n" s="6" r="B13">
        <v>805011</v>
      </c>
      <c t="n" s="6" r="D13">
        <v>805011</v>
      </c>
      <c t="n" s="6" r="F13">
        <v>769537</v>
      </c>
    </row>
    <row spans="1:6" r="14">
      <c t="s" s="4" r="A14">
        <v>488</v>
      </c>
      <c t="n" s="6" r="B14">
        <v>371064</v>
      </c>
      <c t="n" s="6" r="D14">
        <v>371064</v>
      </c>
      <c t="n" s="6" r="F14">
        <v>361872</v>
      </c>
    </row>
    <row spans="1:6" r="15">
      <c t="s" s="4" r="A15">
        <v>489</v>
      </c>
      <c t="n" s="6" r="B15">
        <v>344138</v>
      </c>
      <c t="n" s="6" r="D15">
        <v>344138</v>
      </c>
      <c t="n" s="6" r="F15">
        <v>344298</v>
      </c>
    </row>
    <row spans="1:6" r="16">
      <c t="s" s="4" r="A16">
        <v>490</v>
      </c>
      <c t="n" s="6" r="B16">
        <v>330738</v>
      </c>
      <c t="n" s="6" r="D16">
        <v>330738</v>
      </c>
      <c t="n" s="6" r="F16">
        <v>328715</v>
      </c>
    </row>
    <row spans="1:6" r="17">
      <c t="s" s="4" r="A17">
        <v>491</v>
      </c>
      <c t="n" s="6" r="B17">
        <v>224304</v>
      </c>
      <c t="n" s="6" r="D17">
        <v>224304</v>
      </c>
      <c t="n" s="6" r="F17">
        <v>262022</v>
      </c>
    </row>
    <row spans="1:6" r="18">
      <c t="s" s="4" r="A18">
        <v>97</v>
      </c>
      <c t="n" s="6" r="B18">
        <v>13866137</v>
      </c>
      <c t="n" s="6" r="D18">
        <v>13866137</v>
      </c>
      <c t="n" s="6" r="F18">
        <v>13794907</v>
      </c>
    </row>
    <row spans="1:6" r="19">
      <c t="s" s="4" r="A19">
        <v>492</v>
      </c>
      <c t="n" s="6" r="B19">
        <v>5360046</v>
      </c>
      <c t="n" s="6" r="D19">
        <v>5360046</v>
      </c>
      <c t="n" s="6" r="F19">
        <v>5062201</v>
      </c>
    </row>
    <row spans="1:6" r="20">
      <c t="s" s="4" r="A20">
        <v>100</v>
      </c>
      <c t="n" s="6" r="B20">
        <v>8609176</v>
      </c>
      <c t="n" s="6" r="D20">
        <v>8609176</v>
      </c>
      <c t="n" s="6" r="F20">
        <v>9669376</v>
      </c>
    </row>
    <row spans="1:6" r="21">
      <c t="s" s="4" r="A21">
        <v>493</v>
      </c>
      <c t="n" s="6" r="B21">
        <v>8506091</v>
      </c>
      <c t="n" s="6" r="D21">
        <v>8506091</v>
      </c>
      <c t="n" s="6" r="F21">
        <v>8732706</v>
      </c>
    </row>
    <row spans="1:6" r="22">
      <c t="s" s="4" r="A22">
        <v>494</v>
      </c>
    </row>
    <row spans="1:6" r="23">
      <c t="s" s="3" r="A23">
        <v>478</v>
      </c>
    </row>
    <row spans="1:6" r="24">
      <c t="s" s="4" r="A24">
        <v>42</v>
      </c>
      <c t="n" s="6" r="C24">
        <v>824742</v>
      </c>
    </row>
    <row spans="1:6" r="25">
      <c t="s" s="4" r="A25">
        <v>495</v>
      </c>
    </row>
    <row spans="1:6" r="26">
      <c t="s" s="3" r="A26">
        <v>478</v>
      </c>
    </row>
    <row spans="1:6" r="27">
      <c t="s" s="4" r="A27">
        <v>42</v>
      </c>
      <c t="n" s="7" r="C27">
        <v>4163</v>
      </c>
    </row>
    <row spans="1:6" r="28">
      <c t="s" s="4" r="A28">
        <v>496</v>
      </c>
    </row>
    <row spans="1:6" r="29">
      <c t="s" s="3" r="A29">
        <v>478</v>
      </c>
    </row>
    <row spans="1:6" r="30">
      <c t="s" s="4" r="A30">
        <v>97</v>
      </c>
      <c t="n" s="6" r="B30">
        <v>8933954</v>
      </c>
      <c t="n" s="6" r="D30">
        <v>8933954</v>
      </c>
      <c t="n" s="6" r="F30">
        <v>8875027</v>
      </c>
    </row>
    <row spans="1:6" r="31">
      <c t="s" s="4" r="A31">
        <v>492</v>
      </c>
      <c t="n" s="6" r="B31">
        <v>2902470</v>
      </c>
      <c t="n" s="6" r="D31">
        <v>2902470</v>
      </c>
      <c t="n" s="6" r="F31">
        <v>2695674</v>
      </c>
    </row>
    <row spans="1:6" r="32">
      <c t="s" s="4" r="A32">
        <v>100</v>
      </c>
      <c t="n" s="6" r="B32">
        <v>6031484</v>
      </c>
      <c t="n" s="6" r="D32">
        <v>6031484</v>
      </c>
      <c t="n" s="6" r="F32">
        <v>6179353</v>
      </c>
    </row>
    <row spans="1:6" r="33">
      <c t="s" s="4" r="A33">
        <v>497</v>
      </c>
    </row>
    <row spans="1:6" r="34">
      <c t="s" s="3" r="A34">
        <v>478</v>
      </c>
    </row>
    <row spans="1:6" r="35">
      <c t="s" s="4" r="A35">
        <v>97</v>
      </c>
      <c t="n" s="6" r="B35">
        <v>4932183</v>
      </c>
      <c t="n" s="6" r="D35">
        <v>4932183</v>
      </c>
      <c t="n" s="6" r="F35">
        <v>4919880</v>
      </c>
    </row>
    <row spans="1:6" r="36">
      <c t="s" s="4" r="A36">
        <v>492</v>
      </c>
      <c t="n" s="6" r="B36">
        <v>2457576</v>
      </c>
      <c t="n" s="6" r="D36">
        <v>2457576</v>
      </c>
      <c t="n" s="6" r="F36">
        <v>2366527</v>
      </c>
    </row>
    <row spans="1:6" r="37">
      <c t="s" s="4" r="A37">
        <v>100</v>
      </c>
      <c t="n" s="7" r="B37">
        <v>2474607</v>
      </c>
      <c t="n" s="7" r="D37">
        <v>2474607</v>
      </c>
      <c t="n" s="7" r="F37">
        <v>25533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2"/>
  </cols>
  <sheetData>
    <row spans="1:2" r="1">
      <c t="s" s="1" r="A1">
        <v>498</v>
      </c>
      <c t="s" s="2" r="B1">
        <v>1</v>
      </c>
    </row>
    <row spans="1:2" r="2">
      <c t="s" s="2" r="B2">
        <v>499</v>
      </c>
    </row>
    <row spans="1:2" r="3">
      <c t="s" s="4" r="A3">
        <v>500</v>
      </c>
    </row>
    <row spans="1:2" r="4">
      <c t="s" s="3" r="A4">
        <v>478</v>
      </c>
    </row>
    <row spans="1:2" r="5">
      <c t="s" s="4" r="A5">
        <v>501</v>
      </c>
      <c t="n" s="7" r="B5">
        <v>1624448</v>
      </c>
    </row>
    <row spans="1:2" r="6">
      <c t="s" s="4" r="A6">
        <v>502</v>
      </c>
      <c t="n" s="6" r="B6">
        <v>1846000</v>
      </c>
    </row>
    <row spans="1:2" r="7">
      <c t="s" s="4" r="A7">
        <v>503</v>
      </c>
      <c t="n" s="7" r="B7">
        <v>400000</v>
      </c>
    </row>
    <row spans="1:2" r="8">
      <c t="s" s="4" r="A8">
        <v>504</v>
      </c>
      <c t="n" s="6" r="B8">
        <v>700</v>
      </c>
    </row>
    <row spans="1:2" r="9">
      <c t="s" s="4" r="A9">
        <v>505</v>
      </c>
    </row>
    <row spans="1:2" r="10">
      <c t="s" s="3" r="A10">
        <v>478</v>
      </c>
    </row>
    <row spans="1:2" r="11">
      <c t="s" s="4" r="A11">
        <v>501</v>
      </c>
      <c t="n" s="7" r="B11">
        <v>6616</v>
      </c>
    </row>
    <row spans="1:2" r="12">
      <c t="s" s="4" r="A12">
        <v>503</v>
      </c>
      <c t="n" s="7" r="B12">
        <v>335000</v>
      </c>
    </row>
    <row spans="1:2" r="13">
      <c t="s" s="4" r="A13">
        <v>504</v>
      </c>
      <c t="n" s="6" r="B13">
        <v>1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t="s" s="1" r="A1">
        <v>506</v>
      </c>
      <c t="s" s="2" r="B1">
        <v>1</v>
      </c>
    </row>
    <row spans="1:3" r="2">
      <c t="s" s="2" r="B2">
        <v>382</v>
      </c>
      <c t="s" s="2" r="C2">
        <v>385</v>
      </c>
    </row>
    <row spans="1:3" r="3">
      <c t="s" s="3" r="A3">
        <v>507</v>
      </c>
    </row>
    <row spans="1:3" r="4">
      <c t="s" s="4" r="A4">
        <v>508</v>
      </c>
      <c t="n" s="7" r="B4">
        <v>400000</v>
      </c>
    </row>
    <row spans="1:3" r="5">
      <c t="s" s="4" r="A5">
        <v>111</v>
      </c>
      <c t="n" s="6" r="B5">
        <v>466000</v>
      </c>
      <c t="n" s="7" r="C5">
        <v>952000</v>
      </c>
    </row>
    <row spans="1:3" r="6">
      <c t="s" s="4" r="A6">
        <v>509</v>
      </c>
    </row>
    <row spans="1:3" r="7">
      <c t="s" s="3" r="A7">
        <v>507</v>
      </c>
    </row>
    <row spans="1:3" r="8">
      <c t="s" s="4" r="A8">
        <v>508</v>
      </c>
      <c t="n" s="6" r="C8">
        <v>2000000</v>
      </c>
    </row>
    <row spans="1:3" r="9">
      <c t="s" s="4" r="A9">
        <v>510</v>
      </c>
      <c t="n" s="6" r="B9">
        <v>750000</v>
      </c>
    </row>
    <row spans="1:3" r="10">
      <c t="s" s="4" r="A10">
        <v>511</v>
      </c>
      <c t="n" s="7" r="B10">
        <v>500000</v>
      </c>
    </row>
    <row spans="1:3" r="11">
      <c t="s" s="4" r="A11">
        <v>512</v>
      </c>
      <c t="n" s="9" r="B11">
        <v>2.5</v>
      </c>
    </row>
    <row spans="1:3" r="12">
      <c t="s" s="4" r="A12">
        <v>513</v>
      </c>
      <c t="n" s="9" r="B12">
        <v>4.79</v>
      </c>
    </row>
    <row spans="1:3" r="13">
      <c t="s" s="4" r="A13">
        <v>514</v>
      </c>
      <c t="n" s="9" r="B13">
        <v>2.75</v>
      </c>
    </row>
    <row spans="1:3" r="14">
      <c t="s" s="4" r="A14">
        <v>515</v>
      </c>
      <c t="n" s="6" r="B14">
        <v>1</v>
      </c>
    </row>
    <row spans="1:3" r="15">
      <c t="s" s="4" r="A15">
        <v>516</v>
      </c>
      <c t="n" s="9" r="B15">
        <v>2.75</v>
      </c>
    </row>
    <row spans="1:3" r="16">
      <c t="s" s="4" r="A16">
        <v>517</v>
      </c>
      <c t="n" s="7" r="B16">
        <v>466000</v>
      </c>
    </row>
    <row spans="1:3" r="17">
      <c t="s" s="4" r="A17">
        <v>518</v>
      </c>
      <c t="n" s="6" r="B17">
        <v>309011</v>
      </c>
      <c t="n" s="6" r="C17">
        <v>258177</v>
      </c>
    </row>
    <row spans="1:3" r="18">
      <c t="s" s="4" r="A18">
        <v>519</v>
      </c>
      <c t="n" s="7" r="B18">
        <v>1224989</v>
      </c>
      <c t="n" s="7" r="C18">
        <v>7898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520</v>
      </c>
      <c t="s" s="2" r="B1">
        <v>23</v>
      </c>
      <c t="s" s="2" r="D1">
        <v>1</v>
      </c>
    </row>
    <row spans="1:6" r="2">
      <c t="s" s="2" r="B2">
        <v>2</v>
      </c>
      <c t="s" s="2" r="C2">
        <v>24</v>
      </c>
      <c t="s" s="2" r="D2">
        <v>2</v>
      </c>
      <c t="s" s="2" r="E2">
        <v>24</v>
      </c>
      <c t="s" s="2" r="F2">
        <v>85</v>
      </c>
    </row>
    <row spans="1:6" r="3">
      <c t="s" s="3" r="A3">
        <v>521</v>
      </c>
    </row>
    <row spans="1:6" r="4">
      <c t="s" s="4" r="A4">
        <v>522</v>
      </c>
      <c t="n" s="7" r="B4">
        <v>4422000</v>
      </c>
      <c t="n" s="7" r="D4">
        <v>4422000</v>
      </c>
    </row>
    <row spans="1:6" r="5">
      <c t="s" s="4" r="A5">
        <v>523</v>
      </c>
      <c t="n" s="7" r="E5">
        <v>18257000</v>
      </c>
    </row>
    <row spans="1:6" r="6">
      <c t="s" s="4" r="A6">
        <v>524</v>
      </c>
      <c t="n" s="6" r="B6">
        <v>6946000</v>
      </c>
      <c t="n" s="6" r="D6">
        <v>6946000</v>
      </c>
      <c t="n" s="7" r="F6">
        <v>7590000</v>
      </c>
    </row>
    <row spans="1:6" r="7">
      <c t="s" s="4" r="A7">
        <v>525</v>
      </c>
      <c t="n" s="6" r="B7">
        <v>25935000</v>
      </c>
      <c t="n" s="6" r="D7">
        <v>25935000</v>
      </c>
      <c t="n" s="6" r="F7">
        <v>28595000</v>
      </c>
    </row>
    <row spans="1:6" r="8">
      <c t="s" s="4" r="A8">
        <v>526</v>
      </c>
      <c t="n" s="6" r="B8">
        <v>-2720426000</v>
      </c>
      <c t="n" s="7" r="C8">
        <v>-2508000</v>
      </c>
      <c t="n" s="6" r="D8">
        <v>-2720426000</v>
      </c>
      <c t="n" s="6" r="E8">
        <v>-2508000</v>
      </c>
      <c t="n" s="6" r="F8">
        <v>-2705718000</v>
      </c>
    </row>
    <row spans="1:6" r="9">
      <c t="s" s="4" r="A9">
        <v>527</v>
      </c>
      <c t="n" s="6" r="B9">
        <v>30357000</v>
      </c>
      <c t="n" s="6" r="D9">
        <v>30357000</v>
      </c>
      <c t="n" s="6" r="F9">
        <v>33017000</v>
      </c>
    </row>
    <row spans="1:6" r="10">
      <c t="s" s="4" r="A10">
        <v>528</v>
      </c>
      <c t="n" s="6" r="B10">
        <v>198000000</v>
      </c>
      <c t="n" s="6" r="D10">
        <v>198000000</v>
      </c>
    </row>
    <row spans="1:6" r="11">
      <c t="s" s="4" r="A11">
        <v>117</v>
      </c>
      <c t="n" s="6" r="B11">
        <v>2723004000</v>
      </c>
      <c t="n" s="6" r="D11">
        <v>2723004000</v>
      </c>
      <c t="n" s="6" r="F11">
        <v>2708320000</v>
      </c>
    </row>
    <row spans="1:6" r="12">
      <c t="s" s="4" r="A12">
        <v>529</v>
      </c>
      <c t="n" s="6" r="B12">
        <v>1844000</v>
      </c>
      <c t="n" s="6" r="D12">
        <v>1844000</v>
      </c>
      <c t="n" s="6" r="F12">
        <v>1820000</v>
      </c>
    </row>
    <row spans="1:6" r="13">
      <c t="s" s="4" r="A13">
        <v>530</v>
      </c>
      <c t="n" s="6" r="B13">
        <v>-2578000</v>
      </c>
      <c t="n" s="6" r="D13">
        <v>-2578000</v>
      </c>
      <c t="n" s="6" r="F13">
        <v>-2602000</v>
      </c>
    </row>
    <row spans="1:6" r="14">
      <c t="s" s="4" r="A14">
        <v>53</v>
      </c>
      <c t="n" s="6" r="B14">
        <v>0</v>
      </c>
      <c t="n" s="6" r="C14">
        <v>17000</v>
      </c>
      <c t="n" s="6" r="D14">
        <v>0</v>
      </c>
      <c t="n" s="6" r="E14">
        <v>67751000</v>
      </c>
    </row>
    <row spans="1:6" r="15">
      <c t="s" s="4" r="A15">
        <v>531</v>
      </c>
    </row>
    <row spans="1:6" r="16">
      <c t="s" s="3" r="A16">
        <v>521</v>
      </c>
    </row>
    <row spans="1:6" r="17">
      <c t="s" s="4" r="A17">
        <v>526</v>
      </c>
      <c t="n" s="6" r="B17">
        <v>-74470000</v>
      </c>
      <c t="n" s="6" r="D17">
        <v>-74470000</v>
      </c>
      <c t="n" s="6" r="F17">
        <v>-74470000</v>
      </c>
    </row>
    <row spans="1:6" r="18">
      <c t="s" s="4" r="A18">
        <v>532</v>
      </c>
      <c t="n" s="11" r="C18">
        <v>0.0825</v>
      </c>
      <c t="n" s="11" r="E18">
        <v>0.0825</v>
      </c>
    </row>
    <row spans="1:6" r="19">
      <c t="s" s="4" r="A19">
        <v>53</v>
      </c>
      <c t="n" s="6" r="E19">
        <v>67734000</v>
      </c>
    </row>
    <row spans="1:6" r="20">
      <c t="s" s="4" r="A20">
        <v>533</v>
      </c>
    </row>
    <row spans="1:6" r="21">
      <c t="s" s="3" r="A21">
        <v>521</v>
      </c>
    </row>
    <row spans="1:6" r="22">
      <c t="s" s="4" r="A22">
        <v>526</v>
      </c>
      <c t="n" s="6" r="B22">
        <v>-229176000</v>
      </c>
      <c t="n" s="6" r="D22">
        <v>-229176000</v>
      </c>
    </row>
    <row spans="1:6" r="23">
      <c t="s" s="4" r="A23">
        <v>534</v>
      </c>
    </row>
    <row spans="1:6" r="24">
      <c t="s" s="3" r="A24">
        <v>521</v>
      </c>
    </row>
    <row spans="1:6" r="25">
      <c t="s" s="4" r="A25">
        <v>526</v>
      </c>
      <c t="n" s="6" r="B25">
        <v>-20611000</v>
      </c>
      <c t="n" s="6" r="C25">
        <v>-213000</v>
      </c>
      <c t="n" s="6" r="D25">
        <v>-20611000</v>
      </c>
      <c t="n" s="6" r="E25">
        <v>-213000</v>
      </c>
      <c t="n" s="6" r="F25">
        <v>-20611000</v>
      </c>
    </row>
    <row spans="1:6" r="26">
      <c t="s" s="4" r="A26">
        <v>532</v>
      </c>
      <c t="n" s="12" r="C26">
        <v>0.06375</v>
      </c>
      <c t="n" s="12" r="E26">
        <v>0.06375</v>
      </c>
    </row>
    <row spans="1:6" r="27">
      <c t="s" s="4" r="A27">
        <v>535</v>
      </c>
    </row>
    <row spans="1:6" r="28">
      <c t="s" s="3" r="A28">
        <v>521</v>
      </c>
    </row>
    <row spans="1:6" r="29">
      <c t="s" s="4" r="A29">
        <v>526</v>
      </c>
      <c t="n" s="6" r="B29">
        <v>-1855175000</v>
      </c>
      <c t="n" s="6" r="D29">
        <v>-1855175000</v>
      </c>
      <c t="n" s="6" r="F29">
        <v>-1855617000</v>
      </c>
    </row>
    <row spans="1:6" r="30">
      <c t="s" s="4" r="A30">
        <v>536</v>
      </c>
    </row>
    <row spans="1:6" r="31">
      <c t="s" s="3" r="A31">
        <v>521</v>
      </c>
    </row>
    <row spans="1:6" r="32">
      <c t="s" s="4" r="A32">
        <v>526</v>
      </c>
      <c t="n" s="6" r="B32">
        <v>-493891000</v>
      </c>
      <c t="n" s="6" r="D32">
        <v>-493891000</v>
      </c>
      <c t="n" s="6" r="F32">
        <v>-493439000</v>
      </c>
    </row>
    <row spans="1:6" r="33">
      <c t="s" s="4" r="A33">
        <v>532</v>
      </c>
      <c t="n" s="11" r="C33">
        <v>0.08</v>
      </c>
      <c t="n" s="11" r="E33">
        <v>0.08</v>
      </c>
    </row>
    <row spans="1:6" r="34">
      <c t="s" s="4" r="A34">
        <v>537</v>
      </c>
      <c t="n" s="6" r="C34">
        <v>500000000</v>
      </c>
      <c t="n" s="6" r="E34">
        <v>500000000</v>
      </c>
    </row>
    <row spans="1:6" r="35">
      <c t="s" s="4" r="A35">
        <v>538</v>
      </c>
      <c t="n" s="6" r="C35">
        <v>7240000</v>
      </c>
      <c t="n" s="6" r="E35">
        <v>7240000</v>
      </c>
    </row>
    <row spans="1:6" r="36">
      <c t="s" s="4" r="A36">
        <v>539</v>
      </c>
    </row>
    <row spans="1:6" r="37">
      <c t="s" s="3" r="A37">
        <v>521</v>
      </c>
    </row>
    <row spans="1:6" r="38">
      <c t="s" s="4" r="A38">
        <v>526</v>
      </c>
      <c t="n" s="7" r="C38">
        <v>-937822000</v>
      </c>
      <c t="n" s="7" r="E38">
        <v>-937822000</v>
      </c>
    </row>
    <row spans="1:6" r="39">
      <c t="s" s="4" r="A39">
        <v>540</v>
      </c>
    </row>
    <row spans="1:6" r="40">
      <c t="s" s="3" r="A40">
        <v>521</v>
      </c>
    </row>
    <row spans="1:6" r="41">
      <c t="s" s="4" r="A41">
        <v>526</v>
      </c>
      <c t="n" s="6" r="B41">
        <v>-102865000</v>
      </c>
      <c t="n" s="6" r="D41">
        <v>-102865000</v>
      </c>
      <c t="n" s="6" r="F41">
        <v>-102865000</v>
      </c>
    </row>
    <row spans="1:6" r="42">
      <c t="s" s="4" r="A42">
        <v>541</v>
      </c>
    </row>
    <row spans="1:6" r="43">
      <c t="s" s="3" r="A43">
        <v>521</v>
      </c>
    </row>
    <row spans="1:6" r="44">
      <c t="s" s="4" r="A44">
        <v>526</v>
      </c>
      <c t="n" s="6" r="B44">
        <v>-3482000</v>
      </c>
      <c t="n" s="6" r="D44">
        <v>-3482000</v>
      </c>
      <c t="n" s="6" r="F44">
        <v>-3964000</v>
      </c>
    </row>
    <row spans="1:6" r="45">
      <c t="s" s="4" r="A45">
        <v>542</v>
      </c>
    </row>
    <row spans="1:6" r="46">
      <c t="s" s="3" r="A46">
        <v>521</v>
      </c>
    </row>
    <row spans="1:6" r="47">
      <c t="s" s="4" r="A47">
        <v>526</v>
      </c>
      <c t="n" s="6" r="B47">
        <v>-2289000</v>
      </c>
      <c t="n" s="6" r="D47">
        <v>-2289000</v>
      </c>
      <c t="n" s="6" r="F47">
        <v>-2769000</v>
      </c>
    </row>
    <row spans="1:6" r="48">
      <c t="s" s="4" r="A48">
        <v>509</v>
      </c>
    </row>
    <row spans="1:6" r="49">
      <c t="s" s="3" r="A49">
        <v>521</v>
      </c>
    </row>
    <row spans="1:6" r="50">
      <c t="s" s="4" r="A50">
        <v>526</v>
      </c>
      <c t="n" s="7" r="B50">
        <v>-198000000</v>
      </c>
      <c t="n" s="7" r="D50">
        <v>-198000000</v>
      </c>
      <c t="n" s="6" r="F50">
        <v>-185000000</v>
      </c>
    </row>
    <row spans="1:6" r="51">
      <c t="s" s="4" r="A51">
        <v>510</v>
      </c>
      <c t="n" s="7" r="F51">
        <v>40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85</v>
      </c>
    </row>
    <row spans="1:3" r="2">
      <c t="s" s="3" r="A2">
        <v>544</v>
      </c>
    </row>
    <row spans="1:3" r="3">
      <c t="s" s="4" r="A3">
        <v>545</v>
      </c>
      <c t="n" s="7" r="B3">
        <v>613344</v>
      </c>
    </row>
    <row spans="1:3" r="4">
      <c t="s" s="4" r="A4">
        <v>546</v>
      </c>
    </row>
    <row spans="1:3" r="5">
      <c t="s" s="3" r="A5">
        <v>544</v>
      </c>
    </row>
    <row spans="1:3" r="6">
      <c t="s" s="4" r="A6">
        <v>547</v>
      </c>
      <c t="n" s="7" r="B6">
        <v>1463</v>
      </c>
      <c t="n" s="7" r="C6">
        <v>12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85</v>
      </c>
    </row>
    <row spans="1:3" r="2">
      <c t="s" s="3" r="A2">
        <v>549</v>
      </c>
    </row>
    <row spans="1:3" r="3">
      <c t="s" s="4" r="A3">
        <v>550</v>
      </c>
      <c t="n" s="7" r="B3">
        <v>1099616</v>
      </c>
    </row>
    <row spans="1:3" r="4">
      <c t="s" s="4" r="A4">
        <v>551</v>
      </c>
    </row>
    <row spans="1:3" r="5">
      <c t="s" s="3" r="A5">
        <v>549</v>
      </c>
    </row>
    <row spans="1:3" r="6">
      <c t="s" s="4" r="A6">
        <v>550</v>
      </c>
      <c t="n" s="6" r="B6">
        <v>986571</v>
      </c>
    </row>
    <row spans="1:3" r="7">
      <c t="s" s="4" r="A7">
        <v>552</v>
      </c>
    </row>
    <row spans="1:3" r="8">
      <c t="s" s="3" r="A8">
        <v>549</v>
      </c>
    </row>
    <row spans="1:3" r="9">
      <c t="s" s="4" r="A9">
        <v>550</v>
      </c>
      <c t="n" s="6" r="B9">
        <v>93660</v>
      </c>
    </row>
    <row spans="1:3" r="10">
      <c t="s" s="4" r="A10">
        <v>553</v>
      </c>
    </row>
    <row spans="1:3" r="11">
      <c t="s" s="3" r="A11">
        <v>549</v>
      </c>
    </row>
    <row spans="1:3" r="12">
      <c t="s" s="4" r="A12">
        <v>550</v>
      </c>
      <c t="n" s="6" r="B12">
        <v>14399</v>
      </c>
    </row>
    <row spans="1:3" r="13">
      <c t="s" s="4" r="A13">
        <v>554</v>
      </c>
    </row>
    <row spans="1:3" r="14">
      <c t="s" s="3" r="A14">
        <v>549</v>
      </c>
    </row>
    <row spans="1:3" r="15">
      <c t="s" s="4" r="A15">
        <v>550</v>
      </c>
      <c t="n" s="6" r="B15">
        <v>4986</v>
      </c>
    </row>
    <row spans="1:3" r="16">
      <c t="s" s="4" r="A16">
        <v>555</v>
      </c>
    </row>
    <row spans="1:3" r="17">
      <c t="s" s="3" r="A17">
        <v>549</v>
      </c>
    </row>
    <row spans="1:3" r="18">
      <c t="s" s="4" r="A18">
        <v>550</v>
      </c>
      <c t="n" s="6" r="B18">
        <v>309011</v>
      </c>
    </row>
    <row spans="1:3" r="19">
      <c t="s" s="4" r="A19">
        <v>556</v>
      </c>
    </row>
    <row spans="1:3" r="20">
      <c t="s" s="3" r="A20">
        <v>549</v>
      </c>
    </row>
    <row spans="1:3" r="21">
      <c t="s" s="4" r="A21">
        <v>550</v>
      </c>
      <c t="n" s="6" r="B21">
        <v>245525</v>
      </c>
    </row>
    <row spans="1:3" r="22">
      <c t="s" s="4" r="A22">
        <v>557</v>
      </c>
    </row>
    <row spans="1:3" r="23">
      <c t="s" s="3" r="A23">
        <v>549</v>
      </c>
    </row>
    <row spans="1:3" r="24">
      <c t="s" s="4" r="A24">
        <v>550</v>
      </c>
      <c t="n" s="6" r="B24">
        <v>63486</v>
      </c>
    </row>
    <row spans="1:3" r="25">
      <c t="s" s="4" r="A25">
        <v>558</v>
      </c>
    </row>
    <row spans="1:3" r="26">
      <c t="s" s="3" r="A26">
        <v>549</v>
      </c>
    </row>
    <row spans="1:3" r="27">
      <c t="s" s="4" r="A27">
        <v>550</v>
      </c>
      <c t="n" s="6" r="B27">
        <v>0</v>
      </c>
    </row>
    <row spans="1:3" r="28">
      <c t="s" s="4" r="A28">
        <v>559</v>
      </c>
    </row>
    <row spans="1:3" r="29">
      <c t="s" s="3" r="A29">
        <v>549</v>
      </c>
    </row>
    <row spans="1:3" r="30">
      <c t="s" s="4" r="A30">
        <v>550</v>
      </c>
      <c t="n" s="6" r="B30">
        <v>0</v>
      </c>
    </row>
    <row spans="1:3" r="31">
      <c t="s" s="4" r="A31">
        <v>560</v>
      </c>
    </row>
    <row spans="1:3" r="32">
      <c t="s" s="3" r="A32">
        <v>549</v>
      </c>
    </row>
    <row spans="1:3" r="33">
      <c t="s" s="4" r="A33">
        <v>550</v>
      </c>
      <c t="n" s="6" r="B33">
        <v>693349</v>
      </c>
    </row>
    <row spans="1:3" r="34">
      <c t="s" s="4" r="A34">
        <v>561</v>
      </c>
    </row>
    <row spans="1:3" r="35">
      <c t="s" s="3" r="A35">
        <v>549</v>
      </c>
    </row>
    <row spans="1:3" r="36">
      <c t="s" s="4" r="A36">
        <v>550</v>
      </c>
      <c t="n" s="6" r="B36">
        <v>682163</v>
      </c>
    </row>
    <row spans="1:3" r="37">
      <c t="s" s="4" r="A37">
        <v>562</v>
      </c>
    </row>
    <row spans="1:3" r="38">
      <c t="s" s="3" r="A38">
        <v>549</v>
      </c>
    </row>
    <row spans="1:3" r="39">
      <c t="s" s="4" r="A39">
        <v>550</v>
      </c>
      <c t="n" s="6" r="B39">
        <v>11184</v>
      </c>
    </row>
    <row spans="1:3" r="40">
      <c t="s" s="4" r="A40">
        <v>563</v>
      </c>
    </row>
    <row spans="1:3" r="41">
      <c t="s" s="3" r="A41">
        <v>549</v>
      </c>
    </row>
    <row spans="1:3" r="42">
      <c t="s" s="4" r="A42">
        <v>550</v>
      </c>
      <c t="n" s="6" r="B42">
        <v>2</v>
      </c>
    </row>
    <row spans="1:3" r="43">
      <c t="s" s="4" r="A43">
        <v>564</v>
      </c>
    </row>
    <row spans="1:3" r="44">
      <c t="s" s="3" r="A44">
        <v>549</v>
      </c>
    </row>
    <row spans="1:3" r="45">
      <c t="s" s="4" r="A45">
        <v>550</v>
      </c>
      <c t="n" s="6" r="B45">
        <v>0</v>
      </c>
    </row>
    <row spans="1:3" r="46">
      <c t="s" s="4" r="A46">
        <v>565</v>
      </c>
    </row>
    <row spans="1:3" r="47">
      <c t="s" s="3" r="A47">
        <v>549</v>
      </c>
    </row>
    <row spans="1:3" r="48">
      <c t="s" s="4" r="A48">
        <v>550</v>
      </c>
      <c t="n" s="6" r="B48">
        <v>97256</v>
      </c>
    </row>
    <row spans="1:3" r="49">
      <c t="s" s="4" r="A49">
        <v>566</v>
      </c>
    </row>
    <row spans="1:3" r="50">
      <c t="s" s="3" r="A50">
        <v>549</v>
      </c>
    </row>
    <row spans="1:3" r="51">
      <c t="s" s="4" r="A51">
        <v>550</v>
      </c>
      <c t="n" s="6" r="B51">
        <v>58883</v>
      </c>
    </row>
    <row spans="1:3" r="52">
      <c t="s" s="4" r="A52">
        <v>567</v>
      </c>
    </row>
    <row spans="1:3" r="53">
      <c t="s" s="3" r="A53">
        <v>549</v>
      </c>
    </row>
    <row spans="1:3" r="54">
      <c t="s" s="4" r="A54">
        <v>550</v>
      </c>
      <c t="n" s="6" r="B54">
        <v>18990</v>
      </c>
    </row>
    <row spans="1:3" r="55">
      <c t="s" s="4" r="A55">
        <v>568</v>
      </c>
    </row>
    <row spans="1:3" r="56">
      <c t="s" s="3" r="A56">
        <v>549</v>
      </c>
    </row>
    <row spans="1:3" r="57">
      <c t="s" s="4" r="A57">
        <v>550</v>
      </c>
      <c t="n" s="6" r="B57">
        <v>14397</v>
      </c>
    </row>
    <row spans="1:3" r="58">
      <c t="s" s="4" r="A58">
        <v>569</v>
      </c>
    </row>
    <row spans="1:3" r="59">
      <c t="s" s="3" r="A59">
        <v>549</v>
      </c>
    </row>
    <row spans="1:3" r="60">
      <c t="s" s="4" r="A60">
        <v>550</v>
      </c>
      <c t="n" s="6" r="B60">
        <v>4986</v>
      </c>
    </row>
    <row spans="1:3" r="61">
      <c t="s" s="4" r="A61">
        <v>570</v>
      </c>
    </row>
    <row spans="1:3" r="62">
      <c t="s" s="3" r="A62">
        <v>549</v>
      </c>
    </row>
    <row spans="1:3" r="63">
      <c t="s" s="4" r="A63">
        <v>550</v>
      </c>
      <c t="n" s="6" r="B63">
        <v>67523</v>
      </c>
    </row>
    <row spans="1:3" r="64">
      <c t="s" s="4" r="A64">
        <v>571</v>
      </c>
    </row>
    <row spans="1:3" r="65">
      <c t="s" s="3" r="A65">
        <v>549</v>
      </c>
    </row>
    <row spans="1:3" r="66">
      <c t="s" s="4" r="A66">
        <v>550</v>
      </c>
      <c t="n" s="6" r="B66">
        <v>39934</v>
      </c>
    </row>
    <row spans="1:3" r="67">
      <c t="s" s="4" r="A67">
        <v>572</v>
      </c>
    </row>
    <row spans="1:3" r="68">
      <c t="s" s="3" r="A68">
        <v>549</v>
      </c>
    </row>
    <row spans="1:3" r="69">
      <c t="s" s="4" r="A69">
        <v>550</v>
      </c>
      <c t="n" s="6" r="B69">
        <v>27589</v>
      </c>
    </row>
    <row spans="1:3" r="70">
      <c t="s" s="4" r="A70">
        <v>573</v>
      </c>
    </row>
    <row spans="1:3" r="71">
      <c t="s" s="3" r="A71">
        <v>549</v>
      </c>
    </row>
    <row spans="1:3" r="72">
      <c t="s" s="4" r="A72">
        <v>550</v>
      </c>
      <c t="n" s="6" r="B72">
        <v>0</v>
      </c>
    </row>
    <row spans="1:3" r="73">
      <c t="s" s="4" r="A73">
        <v>574</v>
      </c>
    </row>
    <row spans="1:3" r="74">
      <c t="s" s="3" r="A74">
        <v>549</v>
      </c>
    </row>
    <row spans="1:3" r="75">
      <c t="s" s="4" r="A75">
        <v>550</v>
      </c>
      <c t="n" s="6" r="B75">
        <v>0</v>
      </c>
    </row>
    <row spans="1:3" r="76">
      <c t="s" s="4" r="A76">
        <v>575</v>
      </c>
    </row>
    <row spans="1:3" r="77">
      <c t="s" s="3" r="A77">
        <v>549</v>
      </c>
    </row>
    <row spans="1:3" r="78">
      <c t="s" s="4" r="A78">
        <v>550</v>
      </c>
      <c t="n" s="6" r="B78">
        <v>115352</v>
      </c>
    </row>
    <row spans="1:3" r="79">
      <c t="s" s="4" r="A79">
        <v>576</v>
      </c>
    </row>
    <row spans="1:3" r="80">
      <c t="s" s="3" r="A80">
        <v>549</v>
      </c>
    </row>
    <row spans="1:3" r="81">
      <c t="s" s="4" r="A81">
        <v>550</v>
      </c>
      <c t="n" s="6" r="B81">
        <v>115352</v>
      </c>
    </row>
    <row spans="1:3" r="82">
      <c t="s" s="4" r="A82">
        <v>577</v>
      </c>
    </row>
    <row spans="1:3" r="83">
      <c t="s" s="3" r="A83">
        <v>549</v>
      </c>
    </row>
    <row spans="1:3" r="84">
      <c t="s" s="4" r="A84">
        <v>550</v>
      </c>
      <c t="n" s="6" r="B84">
        <v>0</v>
      </c>
    </row>
    <row spans="1:3" r="85">
      <c t="s" s="4" r="A85">
        <v>578</v>
      </c>
    </row>
    <row spans="1:3" r="86">
      <c t="s" s="3" r="A86">
        <v>549</v>
      </c>
    </row>
    <row spans="1:3" r="87">
      <c t="s" s="4" r="A87">
        <v>550</v>
      </c>
      <c t="n" s="6" r="B87">
        <v>0</v>
      </c>
    </row>
    <row spans="1:3" r="88">
      <c t="s" s="4" r="A88">
        <v>579</v>
      </c>
    </row>
    <row spans="1:3" r="89">
      <c t="s" s="3" r="A89">
        <v>549</v>
      </c>
    </row>
    <row spans="1:3" r="90">
      <c t="s" s="4" r="A90">
        <v>550</v>
      </c>
      <c t="n" s="6" r="B90">
        <v>0</v>
      </c>
    </row>
    <row spans="1:3" r="91">
      <c t="s" s="4" r="A91">
        <v>580</v>
      </c>
    </row>
    <row spans="1:3" r="92">
      <c t="s" s="3" r="A92">
        <v>549</v>
      </c>
    </row>
    <row spans="1:3" r="93">
      <c t="s" s="4" r="A93">
        <v>550</v>
      </c>
      <c t="n" s="6" r="B93">
        <v>998</v>
      </c>
    </row>
    <row spans="1:3" r="94">
      <c t="s" s="4" r="A94">
        <v>581</v>
      </c>
    </row>
    <row spans="1:3" r="95">
      <c t="s" s="3" r="A95">
        <v>549</v>
      </c>
    </row>
    <row spans="1:3" r="96">
      <c t="s" s="4" r="A96">
        <v>550</v>
      </c>
      <c t="n" s="6" r="B96">
        <v>998</v>
      </c>
    </row>
    <row spans="1:3" r="97">
      <c t="s" s="4" r="A97">
        <v>582</v>
      </c>
    </row>
    <row spans="1:3" r="98">
      <c t="s" s="3" r="A98">
        <v>549</v>
      </c>
    </row>
    <row spans="1:3" r="99">
      <c t="s" s="4" r="A99">
        <v>550</v>
      </c>
      <c t="n" s="6" r="B99">
        <v>0</v>
      </c>
    </row>
    <row spans="1:3" r="100">
      <c t="s" s="4" r="A100">
        <v>583</v>
      </c>
    </row>
    <row spans="1:3" r="101">
      <c t="s" s="3" r="A101">
        <v>549</v>
      </c>
    </row>
    <row spans="1:3" r="102">
      <c t="s" s="4" r="A102">
        <v>550</v>
      </c>
      <c t="n" s="6" r="B102">
        <v>0</v>
      </c>
    </row>
    <row spans="1:3" r="103">
      <c t="s" s="4" r="A103">
        <v>584</v>
      </c>
    </row>
    <row spans="1:3" r="104">
      <c t="s" s="3" r="A104">
        <v>549</v>
      </c>
    </row>
    <row spans="1:3" r="105">
      <c t="s" s="4" r="A105">
        <v>550</v>
      </c>
      <c t="n" s="6" r="B105">
        <v>0</v>
      </c>
    </row>
    <row spans="1:3" r="106">
      <c t="s" s="4" r="A106">
        <v>585</v>
      </c>
    </row>
    <row spans="1:3" r="107">
      <c t="s" s="3" r="A107">
        <v>549</v>
      </c>
    </row>
    <row spans="1:3" r="108">
      <c t="s" s="4" r="A108">
        <v>550</v>
      </c>
      <c t="n" s="6" r="B108">
        <v>551830</v>
      </c>
    </row>
    <row spans="1:3" r="109">
      <c t="s" s="4" r="A109">
        <v>586</v>
      </c>
    </row>
    <row spans="1:3" r="110">
      <c t="s" s="3" r="A110">
        <v>549</v>
      </c>
    </row>
    <row spans="1:3" r="111">
      <c t="s" s="4" r="A111">
        <v>550</v>
      </c>
      <c t="n" s="6" r="B111">
        <v>542859</v>
      </c>
    </row>
    <row spans="1:3" r="112">
      <c t="s" s="4" r="A112">
        <v>587</v>
      </c>
    </row>
    <row spans="1:3" r="113">
      <c t="s" s="3" r="A113">
        <v>549</v>
      </c>
    </row>
    <row spans="1:3" r="114">
      <c t="s" s="4" r="A114">
        <v>550</v>
      </c>
      <c t="n" s="6" r="B114">
        <v>8971</v>
      </c>
    </row>
    <row spans="1:3" r="115">
      <c t="s" s="4" r="A115">
        <v>588</v>
      </c>
    </row>
    <row spans="1:3" r="116">
      <c t="s" s="3" r="A116">
        <v>549</v>
      </c>
    </row>
    <row spans="1:3" r="117">
      <c t="s" s="4" r="A117">
        <v>550</v>
      </c>
      <c t="n" s="6" r="B117">
        <v>0</v>
      </c>
    </row>
    <row spans="1:3" r="118">
      <c t="s" s="4" r="A118">
        <v>589</v>
      </c>
    </row>
    <row spans="1:3" r="119">
      <c t="s" s="3" r="A119">
        <v>549</v>
      </c>
    </row>
    <row spans="1:3" r="120">
      <c t="s" s="4" r="A120">
        <v>550</v>
      </c>
      <c t="n" s="6" r="B120">
        <v>0</v>
      </c>
    </row>
    <row spans="1:3" r="121">
      <c t="s" s="4" r="A121">
        <v>590</v>
      </c>
    </row>
    <row spans="1:3" r="122">
      <c t="s" s="3" r="A122">
        <v>549</v>
      </c>
    </row>
    <row spans="1:3" r="123">
      <c t="s" s="4" r="A123">
        <v>550</v>
      </c>
      <c t="n" s="6" r="B123">
        <v>240490</v>
      </c>
    </row>
    <row spans="1:3" r="124">
      <c t="s" s="4" r="A124">
        <v>591</v>
      </c>
    </row>
    <row spans="1:3" r="125">
      <c t="s" s="3" r="A125">
        <v>549</v>
      </c>
    </row>
    <row spans="1:3" r="126">
      <c t="s" s="4" r="A126">
        <v>550</v>
      </c>
      <c t="n" s="6" r="B126">
        <v>204593</v>
      </c>
    </row>
    <row spans="1:3" r="127">
      <c t="s" s="4" r="A127">
        <v>592</v>
      </c>
    </row>
    <row spans="1:3" r="128">
      <c t="s" s="3" r="A128">
        <v>549</v>
      </c>
    </row>
    <row spans="1:3" r="129">
      <c t="s" s="4" r="A129">
        <v>550</v>
      </c>
      <c t="n" s="6" r="B129">
        <v>35897</v>
      </c>
    </row>
    <row spans="1:3" r="130">
      <c t="s" s="4" r="A130">
        <v>593</v>
      </c>
    </row>
    <row spans="1:3" r="131">
      <c t="s" s="3" r="A131">
        <v>549</v>
      </c>
    </row>
    <row spans="1:3" r="132">
      <c t="s" s="4" r="A132">
        <v>550</v>
      </c>
      <c t="n" s="6" r="B132">
        <v>0</v>
      </c>
    </row>
    <row spans="1:3" r="133">
      <c t="s" s="4" r="A133">
        <v>594</v>
      </c>
    </row>
    <row spans="1:3" r="134">
      <c t="s" s="3" r="A134">
        <v>549</v>
      </c>
    </row>
    <row spans="1:3" r="135">
      <c t="s" s="4" r="A135">
        <v>550</v>
      </c>
      <c t="n" s="6" r="B135">
        <v>0</v>
      </c>
    </row>
    <row spans="1:3" r="136">
      <c t="s" s="4" r="A136">
        <v>595</v>
      </c>
    </row>
    <row spans="1:3" r="137">
      <c t="s" s="3" r="A137">
        <v>549</v>
      </c>
    </row>
    <row spans="1:3" r="138">
      <c t="s" s="4" r="A138">
        <v>550</v>
      </c>
      <c t="n" s="6" r="B138">
        <v>26167</v>
      </c>
    </row>
    <row spans="1:3" r="139">
      <c t="s" s="4" r="A139">
        <v>596</v>
      </c>
    </row>
    <row spans="1:3" r="140">
      <c t="s" s="3" r="A140">
        <v>549</v>
      </c>
    </row>
    <row spans="1:3" r="141">
      <c t="s" s="4" r="A141">
        <v>550</v>
      </c>
      <c t="n" s="6" r="B141">
        <v>23952</v>
      </c>
    </row>
    <row spans="1:3" r="142">
      <c t="s" s="4" r="A142">
        <v>597</v>
      </c>
    </row>
    <row spans="1:3" r="143">
      <c t="s" s="3" r="A143">
        <v>549</v>
      </c>
    </row>
    <row spans="1:3" r="144">
      <c t="s" s="4" r="A144">
        <v>550</v>
      </c>
      <c t="n" s="6" r="B144">
        <v>2213</v>
      </c>
    </row>
    <row spans="1:3" r="145">
      <c t="s" s="4" r="A145">
        <v>598</v>
      </c>
    </row>
    <row spans="1:3" r="146">
      <c t="s" s="3" r="A146">
        <v>549</v>
      </c>
    </row>
    <row spans="1:3" r="147">
      <c t="s" s="4" r="A147">
        <v>550</v>
      </c>
      <c t="n" s="6" r="B147">
        <v>2</v>
      </c>
    </row>
    <row spans="1:3" r="148">
      <c t="s" s="4" r="A148">
        <v>599</v>
      </c>
    </row>
    <row spans="1:3" r="149">
      <c t="s" s="3" r="A149">
        <v>549</v>
      </c>
    </row>
    <row spans="1:3" r="150">
      <c t="s" s="4" r="A150">
        <v>550</v>
      </c>
      <c t="n" s="6" r="B150">
        <v>0</v>
      </c>
    </row>
    <row spans="1:3" r="151">
      <c t="s" s="4" r="A151">
        <v>600</v>
      </c>
    </row>
    <row spans="1:3" r="152">
      <c t="s" s="3" r="A152">
        <v>549</v>
      </c>
    </row>
    <row spans="1:3" r="153">
      <c t="s" s="4" r="A153">
        <v>550</v>
      </c>
      <c t="n" s="6" r="B153">
        <v>80556</v>
      </c>
    </row>
    <row spans="1:3" r="154">
      <c t="s" s="4" r="A154">
        <v>601</v>
      </c>
    </row>
    <row spans="1:3" r="155">
      <c t="s" s="3" r="A155">
        <v>549</v>
      </c>
    </row>
    <row spans="1:3" r="156">
      <c t="s" s="4" r="A156">
        <v>550</v>
      </c>
      <c t="n" s="6" r="B156">
        <v>42183</v>
      </c>
    </row>
    <row spans="1:3" r="157">
      <c t="s" s="4" r="A157">
        <v>602</v>
      </c>
    </row>
    <row spans="1:3" r="158">
      <c t="s" s="3" r="A158">
        <v>549</v>
      </c>
    </row>
    <row spans="1:3" r="159">
      <c t="s" s="4" r="A159">
        <v>550</v>
      </c>
      <c t="n" s="6" r="B159">
        <v>18990</v>
      </c>
    </row>
    <row spans="1:3" r="160">
      <c t="s" s="4" r="A160">
        <v>603</v>
      </c>
    </row>
    <row spans="1:3" r="161">
      <c t="s" s="3" r="A161">
        <v>549</v>
      </c>
    </row>
    <row spans="1:3" r="162">
      <c t="s" s="4" r="A162">
        <v>550</v>
      </c>
      <c t="n" s="6" r="B162">
        <v>14397</v>
      </c>
    </row>
    <row spans="1:3" r="163">
      <c t="s" s="4" r="A163">
        <v>604</v>
      </c>
    </row>
    <row spans="1:3" r="164">
      <c t="s" s="3" r="A164">
        <v>549</v>
      </c>
    </row>
    <row spans="1:3" r="165">
      <c t="s" s="4" r="A165">
        <v>550</v>
      </c>
      <c t="n" s="6" r="B165">
        <v>4986</v>
      </c>
    </row>
    <row spans="1:3" r="166">
      <c t="s" s="4" r="A166">
        <v>605</v>
      </c>
    </row>
    <row spans="1:3" r="167">
      <c t="s" s="3" r="A167">
        <v>549</v>
      </c>
    </row>
    <row spans="1:3" r="168">
      <c t="s" s="4" r="A168">
        <v>550</v>
      </c>
      <c t="n" s="6" r="B168">
        <v>16700</v>
      </c>
    </row>
    <row spans="1:3" r="169">
      <c t="s" s="4" r="A169">
        <v>606</v>
      </c>
    </row>
    <row spans="1:3" r="170">
      <c t="s" s="3" r="A170">
        <v>549</v>
      </c>
    </row>
    <row spans="1:3" r="171">
      <c t="s" s="4" r="A171">
        <v>550</v>
      </c>
      <c t="n" s="6" r="B171">
        <v>16700</v>
      </c>
    </row>
    <row spans="1:3" r="172">
      <c t="s" s="4" r="A172">
        <v>607</v>
      </c>
    </row>
    <row spans="1:3" r="173">
      <c t="s" s="3" r="A173">
        <v>549</v>
      </c>
    </row>
    <row spans="1:3" r="174">
      <c t="s" s="4" r="A174">
        <v>550</v>
      </c>
      <c t="n" s="6" r="B174">
        <v>0</v>
      </c>
    </row>
    <row spans="1:3" r="175">
      <c t="s" s="4" r="A175">
        <v>608</v>
      </c>
    </row>
    <row spans="1:3" r="176">
      <c t="s" s="3" r="A176">
        <v>549</v>
      </c>
    </row>
    <row spans="1:3" r="177">
      <c t="s" s="4" r="A177">
        <v>550</v>
      </c>
      <c t="n" s="6" r="B177">
        <v>0</v>
      </c>
    </row>
    <row spans="1:3" r="178">
      <c t="s" s="4" r="A178">
        <v>609</v>
      </c>
    </row>
    <row spans="1:3" r="179">
      <c t="s" s="3" r="A179">
        <v>549</v>
      </c>
    </row>
    <row spans="1:3" r="180">
      <c t="s" s="4" r="A180">
        <v>550</v>
      </c>
      <c t="n" s="6" r="B180">
        <v>0</v>
      </c>
    </row>
    <row spans="1:3" r="181">
      <c t="s" s="4" r="A181">
        <v>546</v>
      </c>
    </row>
    <row spans="1:3" r="182">
      <c t="s" s="3" r="A182">
        <v>549</v>
      </c>
    </row>
    <row spans="1:3" r="183">
      <c t="s" s="4" r="A183">
        <v>547</v>
      </c>
      <c t="n" s="6" r="B183">
        <v>1463</v>
      </c>
      <c t="n" s="7" r="C183">
        <v>1228</v>
      </c>
    </row>
    <row spans="1:3" r="184">
      <c t="s" s="4" r="A184">
        <v>610</v>
      </c>
    </row>
    <row spans="1:3" r="185">
      <c t="s" s="3" r="A185">
        <v>549</v>
      </c>
    </row>
    <row spans="1:3" r="186">
      <c t="s" s="4" r="A186">
        <v>611</v>
      </c>
      <c t="n" s="6" r="B186">
        <v>193389</v>
      </c>
    </row>
    <row spans="1:3" r="187">
      <c t="s" s="4" r="A187">
        <v>612</v>
      </c>
      <c t="n" s="6" r="B187">
        <v>278664</v>
      </c>
    </row>
    <row spans="1:3" r="188">
      <c t="s" s="4" r="A188">
        <v>613</v>
      </c>
      <c t="n" s="6" r="B188">
        <v>224537</v>
      </c>
    </row>
    <row spans="1:3" r="189">
      <c t="s" s="4" r="A189">
        <v>614</v>
      </c>
      <c t="n" s="6" r="B189">
        <v>608816</v>
      </c>
    </row>
    <row spans="1:3" r="190">
      <c t="s" s="4" r="A190">
        <v>615</v>
      </c>
      <c t="n" s="7" r="B190">
        <v>13054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v>
      </c>
      <c t="s" s="2" r="B1">
        <v>2</v>
      </c>
      <c t="s" s="2" r="C1">
        <v>85</v>
      </c>
    </row>
    <row spans="1:3" r="2">
      <c t="s" s="3" r="A2">
        <v>86</v>
      </c>
    </row>
    <row spans="1:3" r="3">
      <c t="s" s="4" r="A3">
        <v>87</v>
      </c>
      <c t="n" s="7" r="B3">
        <v>97626</v>
      </c>
      <c t="n" s="7" r="C3">
        <v>72574</v>
      </c>
    </row>
    <row spans="1:3" r="4">
      <c t="s" s="3" r="A4">
        <v>88</v>
      </c>
    </row>
    <row spans="1:3" r="5">
      <c t="s" s="4" r="A5">
        <v>89</v>
      </c>
      <c t="n" s="6" r="B5">
        <v>153977</v>
      </c>
      <c t="n" s="6" r="C5">
        <v>151383</v>
      </c>
    </row>
    <row spans="1:3" r="6">
      <c t="s" s="4" r="A6">
        <v>90</v>
      </c>
      <c t="n" s="6" r="B6">
        <v>94125</v>
      </c>
      <c t="n" s="6" r="C6">
        <v>121735</v>
      </c>
    </row>
    <row spans="1:3" r="7">
      <c t="s" s="4" r="A7">
        <v>91</v>
      </c>
      <c t="n" s="6" r="B7">
        <v>60818</v>
      </c>
      <c t="n" s="6" r="C7">
        <v>66792</v>
      </c>
    </row>
    <row spans="1:3" r="8">
      <c t="s" s="4" r="A8">
        <v>92</v>
      </c>
      <c t="n" s="6" r="B8">
        <v>0</v>
      </c>
      <c t="n" s="6" r="C8">
        <v>13887</v>
      </c>
    </row>
    <row spans="1:3" r="9">
      <c t="s" s="4" r="A9">
        <v>93</v>
      </c>
      <c t="n" s="6" r="B9">
        <v>103526</v>
      </c>
      <c t="n" s="6" r="C9">
        <v>297287</v>
      </c>
    </row>
    <row spans="1:3" r="10">
      <c t="s" s="4" r="A10">
        <v>94</v>
      </c>
      <c t="n" s="6" r="B10">
        <v>16168</v>
      </c>
      <c t="n" s="6" r="C10">
        <v>81106</v>
      </c>
    </row>
    <row spans="1:3" r="11">
      <c t="s" s="4" r="A11">
        <v>95</v>
      </c>
      <c t="n" s="6" r="B11">
        <v>526240</v>
      </c>
      <c t="n" s="6" r="C11">
        <v>804764</v>
      </c>
    </row>
    <row spans="1:3" r="12">
      <c t="s" s="3" r="A12">
        <v>96</v>
      </c>
    </row>
    <row spans="1:3" r="13">
      <c t="s" s="4" r="A13">
        <v>97</v>
      </c>
      <c t="n" s="6" r="B13">
        <v>13866137</v>
      </c>
      <c t="n" s="6" r="C13">
        <v>13794907</v>
      </c>
    </row>
    <row spans="1:3" r="14">
      <c t="s" s="4" r="A14">
        <v>98</v>
      </c>
      <c t="n" s="6" r="B14">
        <v>5360046</v>
      </c>
      <c t="n" s="6" r="C14">
        <v>5062201</v>
      </c>
    </row>
    <row spans="1:3" r="15">
      <c t="s" s="4" r="A15">
        <v>99</v>
      </c>
      <c t="n" s="6" r="B15">
        <v>103085</v>
      </c>
      <c t="n" s="6" r="C15">
        <v>936670</v>
      </c>
    </row>
    <row spans="1:3" r="16">
      <c t="s" s="4" r="A16">
        <v>100</v>
      </c>
      <c t="n" s="6" r="B16">
        <v>8609176</v>
      </c>
      <c t="n" s="6" r="C16">
        <v>9669376</v>
      </c>
    </row>
    <row spans="1:3" r="17">
      <c t="s" s="3" r="A17">
        <v>101</v>
      </c>
    </row>
    <row spans="1:3" r="18">
      <c t="s" s="4" r="A18">
        <v>102</v>
      </c>
      <c t="n" s="6" r="B18">
        <v>175929</v>
      </c>
      <c t="n" s="6" r="C18">
        <v>0</v>
      </c>
    </row>
    <row spans="1:3" r="19">
      <c t="s" s="4" r="A19">
        <v>103</v>
      </c>
      <c t="n" s="6" r="B19">
        <v>256167</v>
      </c>
      <c t="n" s="6" r="C19">
        <v>237330</v>
      </c>
    </row>
    <row spans="1:3" r="20">
      <c t="s" s="4" r="A20">
        <v>104</v>
      </c>
      <c t="n" s="6" r="B20">
        <v>214079</v>
      </c>
      <c t="n" s="6" r="C20">
        <v>214388</v>
      </c>
    </row>
    <row spans="1:3" r="21">
      <c t="s" s="4" r="A21">
        <v>105</v>
      </c>
      <c t="n" s="6" r="B21">
        <v>3166</v>
      </c>
      <c t="n" s="6" r="C21">
        <v>4044</v>
      </c>
    </row>
    <row spans="1:3" r="22">
      <c t="s" s="4" r="A22">
        <v>106</v>
      </c>
      <c t="n" s="6" r="B22">
        <v>649341</v>
      </c>
      <c t="n" s="6" r="C22">
        <v>455762</v>
      </c>
    </row>
    <row spans="1:3" r="23">
      <c t="s" s="4" r="A23">
        <v>107</v>
      </c>
      <c t="n" s="6" r="B23">
        <v>9784757</v>
      </c>
      <c t="n" s="6" r="C23">
        <v>10929902</v>
      </c>
    </row>
    <row spans="1:3" r="24">
      <c t="s" s="3" r="A24">
        <v>108</v>
      </c>
    </row>
    <row spans="1:3" r="25">
      <c t="s" s="4" r="A25">
        <v>109</v>
      </c>
      <c t="n" s="6" r="B25">
        <v>171359</v>
      </c>
      <c t="n" s="6" r="C25">
        <v>250609</v>
      </c>
    </row>
    <row spans="1:3" r="26">
      <c t="s" s="4" r="A26">
        <v>110</v>
      </c>
      <c t="n" s="6" r="B26">
        <v>4368</v>
      </c>
      <c t="n" s="6" r="C26">
        <v>4988</v>
      </c>
    </row>
    <row spans="1:3" r="27">
      <c t="s" s="4" r="A27">
        <v>111</v>
      </c>
      <c t="n" s="6" r="B27">
        <v>466000</v>
      </c>
      <c t="n" s="6" r="C27">
        <v>952000</v>
      </c>
    </row>
    <row spans="1:3" r="28">
      <c t="s" s="4" r="A28">
        <v>112</v>
      </c>
      <c t="n" s="6" r="B28">
        <v>5459</v>
      </c>
      <c t="n" s="6" r="C28">
        <v>0</v>
      </c>
    </row>
    <row spans="1:3" r="29">
      <c t="s" s="4" r="A29">
        <v>113</v>
      </c>
      <c t="n" s="6" r="B29">
        <v>479255</v>
      </c>
      <c t="n" s="6" r="C29">
        <v>421827</v>
      </c>
    </row>
    <row spans="1:3" r="30">
      <c t="s" s="4" r="A30">
        <v>114</v>
      </c>
      <c t="n" s="6" r="B30">
        <v>24938</v>
      </c>
      <c t="n" s="6" r="C30">
        <v>51514</v>
      </c>
    </row>
    <row spans="1:3" r="31">
      <c t="s" s="4" r="A31">
        <v>115</v>
      </c>
      <c t="n" s="6" r="B31">
        <v>1151379</v>
      </c>
      <c t="n" s="6" r="C31">
        <v>1680938</v>
      </c>
    </row>
    <row spans="1:3" r="32">
      <c t="s" s="3" r="A32">
        <v>116</v>
      </c>
    </row>
    <row spans="1:3" r="33">
      <c t="s" s="4" r="A33">
        <v>117</v>
      </c>
      <c t="n" s="6" r="B33">
        <v>2723004</v>
      </c>
      <c t="n" s="6" r="C33">
        <v>2708320</v>
      </c>
    </row>
    <row spans="1:3" r="34">
      <c t="s" s="4" r="A34">
        <v>118</v>
      </c>
      <c t="n" s="6" r="B34">
        <v>31494</v>
      </c>
      <c t="n" s="6" r="C34">
        <v>34884</v>
      </c>
    </row>
    <row spans="1:3" r="35">
      <c t="s" s="4" r="A35">
        <v>119</v>
      </c>
      <c t="n" s="6" r="B35">
        <v>1254</v>
      </c>
      <c t="n" s="6" r="C35">
        <v>5001</v>
      </c>
    </row>
    <row spans="1:3" r="36">
      <c t="s" s="4" r="A36">
        <v>120</v>
      </c>
      <c t="n" s="6" r="B36">
        <v>2755752</v>
      </c>
      <c t="n" s="6" r="C36">
        <v>2748205</v>
      </c>
    </row>
    <row spans="1:3" r="37">
      <c t="s" s="3" r="A37">
        <v>121</v>
      </c>
    </row>
    <row spans="1:3" r="38">
      <c t="s" s="4" r="A38">
        <v>122</v>
      </c>
      <c t="n" s="6" r="B38">
        <v>0</v>
      </c>
      <c t="n" s="6" r="C38">
        <v>74629</v>
      </c>
    </row>
    <row spans="1:3" r="39">
      <c t="s" s="4" r="A39">
        <v>123</v>
      </c>
      <c t="n" s="6" r="B39">
        <v>619220</v>
      </c>
      <c t="n" s="6" r="C39">
        <v>630892</v>
      </c>
    </row>
    <row spans="1:3" r="40">
      <c t="s" s="4" r="A40">
        <v>124</v>
      </c>
      <c t="n" s="6" r="B40">
        <v>117984</v>
      </c>
      <c t="n" s="6" r="C40">
        <v>111903</v>
      </c>
    </row>
    <row spans="1:3" r="41">
      <c t="s" s="4" r="A41">
        <v>125</v>
      </c>
      <c t="n" s="6" r="B41">
        <v>214344</v>
      </c>
      <c t="n" s="6" r="C41">
        <v>227339</v>
      </c>
    </row>
    <row spans="1:3" r="42">
      <c t="s" s="4" r="A42">
        <v>126</v>
      </c>
      <c t="n" s="6" r="B42">
        <v>164195</v>
      </c>
      <c t="n" s="6" r="C42">
        <v>163842</v>
      </c>
    </row>
    <row spans="1:3" r="43">
      <c t="s" s="4" r="A43">
        <v>127</v>
      </c>
      <c t="n" s="6" r="B43">
        <v>68687</v>
      </c>
      <c t="n" s="6" r="C43">
        <v>69812</v>
      </c>
    </row>
    <row spans="1:3" r="44">
      <c t="s" s="4" r="A44">
        <v>128</v>
      </c>
      <c t="n" s="6" r="B44">
        <v>87321</v>
      </c>
      <c t="n" s="6" r="C44">
        <v>91596</v>
      </c>
    </row>
    <row spans="1:3" r="45">
      <c t="s" s="4" r="A45">
        <v>129</v>
      </c>
      <c t="n" s="6" r="B45">
        <v>246</v>
      </c>
      <c t="n" s="6" r="C45">
        <v>25</v>
      </c>
    </row>
    <row spans="1:3" r="46">
      <c t="s" s="4" r="A46">
        <v>130</v>
      </c>
      <c t="n" s="6" r="B46">
        <v>244354</v>
      </c>
      <c t="n" s="6" r="C46">
        <v>166957</v>
      </c>
    </row>
    <row spans="1:3" r="47">
      <c t="s" s="4" r="A47">
        <v>131</v>
      </c>
      <c t="n" s="6" r="B47">
        <v>89845</v>
      </c>
      <c t="n" s="6" r="C47">
        <v>107988</v>
      </c>
    </row>
    <row spans="1:3" r="48">
      <c t="s" s="4" r="A48">
        <v>132</v>
      </c>
      <c t="n" s="6" r="B48">
        <v>1606196</v>
      </c>
      <c t="n" s="6" r="C48">
        <v>1644983</v>
      </c>
    </row>
    <row spans="1:3" r="49">
      <c t="s" s="4" r="A49">
        <v>133</v>
      </c>
      <c t="n" s="6" r="B49">
        <v>5513327</v>
      </c>
      <c t="n" s="6" r="C49">
        <v>6074126</v>
      </c>
    </row>
    <row spans="1:3" r="50">
      <c t="s" s="3" r="A50">
        <v>134</v>
      </c>
    </row>
    <row spans="1:3" r="51">
      <c t="s" s="4" r="A51">
        <v>135</v>
      </c>
      <c t="n" s="6" r="B51">
        <v>2298</v>
      </c>
      <c t="n" s="6" r="C51">
        <v>2294</v>
      </c>
    </row>
    <row spans="1:3" r="52">
      <c t="s" s="4" r="A52">
        <v>136</v>
      </c>
      <c t="n" s="6" r="B52">
        <v>2445840</v>
      </c>
      <c t="n" s="6" r="C52">
        <v>2435497</v>
      </c>
    </row>
    <row spans="1:3" r="53">
      <c t="s" s="4" r="A53">
        <v>137</v>
      </c>
      <c t="n" s="6" r="B53">
        <v>0</v>
      </c>
      <c t="n" s="6" r="C53">
        <v>0</v>
      </c>
    </row>
    <row spans="1:3" r="54">
      <c t="s" s="4" r="A54">
        <v>138</v>
      </c>
      <c t="n" s="6" r="B54">
        <v>2008514</v>
      </c>
      <c t="n" s="6" r="C54">
        <v>2579834</v>
      </c>
    </row>
    <row spans="1:3" r="55">
      <c t="s" s="4" r="A55">
        <v>139</v>
      </c>
      <c t="n" s="6" r="B55">
        <v>-331054</v>
      </c>
      <c t="n" s="6" r="C55">
        <v>-315598</v>
      </c>
    </row>
    <row spans="1:3" r="56">
      <c t="s" s="4" r="A56">
        <v>140</v>
      </c>
      <c t="n" s="6" r="B56">
        <v>4125598</v>
      </c>
      <c t="n" s="6" r="C56">
        <v>4702027</v>
      </c>
    </row>
    <row spans="1:3" r="57">
      <c t="s" s="4" r="A57">
        <v>141</v>
      </c>
      <c t="n" s="6" r="B57">
        <v>145832</v>
      </c>
      <c t="n" s="6" r="C57">
        <v>153749</v>
      </c>
    </row>
    <row spans="1:3" r="58">
      <c t="s" s="4" r="A58">
        <v>142</v>
      </c>
      <c t="n" s="6" r="B58">
        <v>4271430</v>
      </c>
      <c t="n" s="6" r="C58">
        <v>4855776</v>
      </c>
    </row>
    <row spans="1:3" r="59">
      <c t="s" s="4" r="A59">
        <v>143</v>
      </c>
      <c t="n" s="7" r="B59">
        <v>9784757</v>
      </c>
      <c t="n" s="7" r="C59">
        <v>109299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8"/>
    <col customWidth="1" max="5" min="5" width="21"/>
  </cols>
  <sheetData>
    <row spans="1:5" r="1">
      <c t="s" s="1" r="A1">
        <v>616</v>
      </c>
      <c t="s" s="2" r="B1">
        <v>23</v>
      </c>
      <c t="s" s="2" r="C1">
        <v>1</v>
      </c>
      <c t="s" s="2" r="D1">
        <v>617</v>
      </c>
    </row>
    <row spans="1:5" r="2">
      <c t="s" s="2" r="B2">
        <v>382</v>
      </c>
      <c t="s" s="2" r="C2">
        <v>618</v>
      </c>
      <c t="s" s="2" r="D2">
        <v>619</v>
      </c>
      <c t="s" s="2" r="E2">
        <v>385</v>
      </c>
    </row>
    <row spans="1:5" r="3">
      <c t="s" s="3" r="A3">
        <v>620</v>
      </c>
    </row>
    <row spans="1:5" r="4">
      <c t="s" s="4" r="A4">
        <v>366</v>
      </c>
      <c t="n" s="7" r="B4">
        <v>22453</v>
      </c>
    </row>
    <row spans="1:5" r="5">
      <c t="s" s="4" r="A5">
        <v>621</v>
      </c>
      <c t="n" s="7" r="C5">
        <v>12866</v>
      </c>
    </row>
    <row spans="1:5" r="6">
      <c t="s" s="4" r="A6">
        <v>622</v>
      </c>
    </row>
    <row spans="1:5" r="7">
      <c t="s" s="3" r="A7">
        <v>620</v>
      </c>
    </row>
    <row spans="1:5" r="8">
      <c t="s" s="4" r="A8">
        <v>623</v>
      </c>
      <c t="n" s="13" r="C8">
        <v>615.3</v>
      </c>
      <c t="n" s="13" r="D8">
        <v>456.1</v>
      </c>
    </row>
    <row spans="1:5" r="9">
      <c t="s" s="4" r="A9">
        <v>624</v>
      </c>
      <c t="n" s="6" r="B9">
        <v>76458</v>
      </c>
      <c t="n" s="7" r="C9">
        <v>76458</v>
      </c>
      <c t="n" s="7" r="E9">
        <v>5137</v>
      </c>
    </row>
    <row spans="1:5" r="10">
      <c t="s" s="4" r="A10">
        <v>625</v>
      </c>
      <c t="n" s="6" r="B10">
        <v>66104</v>
      </c>
      <c t="n" s="6" r="C10">
        <v>66104</v>
      </c>
      <c t="n" s="6" r="E10">
        <v>0</v>
      </c>
    </row>
    <row spans="1:5" r="11">
      <c t="s" s="4" r="A11">
        <v>626</v>
      </c>
      <c t="n" s="7" r="B11">
        <v>13126</v>
      </c>
      <c t="n" s="7" r="C11">
        <v>13126</v>
      </c>
      <c t="n" s="7" r="E11">
        <v>44539</v>
      </c>
    </row>
    <row spans="1:5" r="12">
      <c t="s" s="4" r="A12">
        <v>627</v>
      </c>
    </row>
    <row spans="1:5" r="13">
      <c t="s" s="3" r="A13">
        <v>620</v>
      </c>
    </row>
    <row spans="1:5" r="14">
      <c t="s" s="4" r="A14">
        <v>623</v>
      </c>
      <c t="n" s="13" r="C14">
        <v>283.8</v>
      </c>
      <c t="n" s="13" r="D14">
        <v>124.4</v>
      </c>
    </row>
    <row spans="1:5" r="15">
      <c t="s" s="4" r="A15">
        <v>628</v>
      </c>
    </row>
    <row spans="1:5" r="16">
      <c t="s" s="3" r="A16">
        <v>620</v>
      </c>
    </row>
    <row spans="1:5" r="17">
      <c t="s" s="4" r="A17">
        <v>623</v>
      </c>
      <c t="n" s="13" r="C17">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629</v>
      </c>
      <c t="s" s="2" r="B1">
        <v>23</v>
      </c>
      <c t="s" s="2" r="D1">
        <v>1</v>
      </c>
    </row>
    <row spans="1:8" r="2">
      <c t="s" s="2" r="B2">
        <v>2</v>
      </c>
      <c t="s" s="2" r="C2">
        <v>24</v>
      </c>
      <c t="s" s="2" r="D2">
        <v>2</v>
      </c>
      <c t="s" s="2" r="E2">
        <v>24</v>
      </c>
      <c t="s" s="2" r="F2">
        <v>85</v>
      </c>
      <c t="s" s="2" r="G2">
        <v>630</v>
      </c>
      <c t="s" s="2" r="H2">
        <v>631</v>
      </c>
    </row>
    <row spans="1:8" r="3">
      <c t="s" s="3" r="A3">
        <v>620</v>
      </c>
    </row>
    <row spans="1:8" r="4">
      <c t="s" s="4" r="A4">
        <v>632</v>
      </c>
      <c t="n" s="7" r="B4">
        <v>80335</v>
      </c>
      <c t="n" s="7" r="C4">
        <v>42258</v>
      </c>
      <c t="n" s="7" r="D4">
        <v>164666</v>
      </c>
      <c t="n" s="7" r="E4">
        <v>72399</v>
      </c>
    </row>
    <row spans="1:8" r="5">
      <c t="s" s="4" r="A5">
        <v>27</v>
      </c>
      <c t="n" s="6" r="B5">
        <v>-199380</v>
      </c>
      <c t="n" s="6" r="C5">
        <v>17322</v>
      </c>
      <c t="n" s="6" r="D5">
        <v>-144320</v>
      </c>
      <c t="n" s="6" r="E5">
        <v>107467</v>
      </c>
    </row>
    <row spans="1:8" r="6">
      <c t="s" s="4" r="A6">
        <v>365</v>
      </c>
      <c t="n" s="6" r="B6">
        <v>-331054</v>
      </c>
      <c t="n" s="6" r="D6">
        <v>-331054</v>
      </c>
      <c t="n" s="7" r="F6">
        <v>-315598</v>
      </c>
    </row>
    <row spans="1:8" r="7">
      <c t="s" s="4" r="A7">
        <v>633</v>
      </c>
      <c t="n" s="6" r="B7">
        <v>-11203</v>
      </c>
      <c t="n" s="6" r="C7">
        <v>-20804</v>
      </c>
      <c t="n" s="6" r="D7">
        <v>-21017</v>
      </c>
      <c t="n" s="6" r="E7">
        <v>-40118</v>
      </c>
    </row>
    <row spans="1:8" r="8">
      <c t="s" s="4" r="A8">
        <v>76</v>
      </c>
      <c t="n" s="6" r="B8">
        <v>-11203</v>
      </c>
      <c t="n" s="6" r="C8">
        <v>-20804</v>
      </c>
      <c t="n" s="6" r="D8">
        <v>-21017</v>
      </c>
      <c t="n" s="6" r="E8">
        <v>-40118</v>
      </c>
    </row>
    <row spans="1:8" r="9">
      <c t="s" s="4" r="A9">
        <v>634</v>
      </c>
      <c t="n" s="6" r="B9">
        <v>-279715</v>
      </c>
      <c t="n" s="6" r="C9">
        <v>-24936</v>
      </c>
      <c t="n" s="6" r="D9">
        <v>-308986</v>
      </c>
      <c t="n" s="6" r="E9">
        <v>35068</v>
      </c>
    </row>
    <row spans="1:8" r="10">
      <c t="s" s="4" r="A10">
        <v>177</v>
      </c>
      <c t="n" s="6" r="B10">
        <v>-199380</v>
      </c>
      <c t="n" s="6" r="C10">
        <v>17322</v>
      </c>
      <c t="n" s="6" r="D10">
        <v>-144320</v>
      </c>
      <c t="n" s="6" r="E10">
        <v>107467</v>
      </c>
    </row>
    <row spans="1:8" r="11">
      <c t="s" s="4" r="A11">
        <v>635</v>
      </c>
    </row>
    <row spans="1:8" r="12">
      <c t="s" s="3" r="A12">
        <v>620</v>
      </c>
    </row>
    <row spans="1:8" r="13">
      <c t="s" s="4" r="A13">
        <v>632</v>
      </c>
      <c t="n" s="6" r="B13">
        <v>-91302</v>
      </c>
      <c t="n" s="6" r="C13">
        <v>-42097</v>
      </c>
      <c t="n" s="6" r="D13">
        <v>-173449</v>
      </c>
      <c t="n" s="6" r="E13">
        <v>-72356</v>
      </c>
    </row>
    <row spans="1:8" r="14">
      <c t="s" s="4" r="A14">
        <v>634</v>
      </c>
      <c t="n" s="6" r="B14">
        <v>-306376</v>
      </c>
      <c t="n" s="6" r="C14">
        <v>-60277</v>
      </c>
      <c t="n" s="6" r="D14">
        <v>-344398</v>
      </c>
      <c t="n" s="6" r="E14">
        <v>-29173</v>
      </c>
    </row>
    <row spans="1:8" r="15">
      <c t="s" s="4" r="A15">
        <v>177</v>
      </c>
      <c t="n" s="6" r="B15">
        <v>-215074</v>
      </c>
      <c t="n" s="6" r="C15">
        <v>-18180</v>
      </c>
      <c t="n" s="6" r="D15">
        <v>-170949</v>
      </c>
      <c t="n" s="6" r="E15">
        <v>43183</v>
      </c>
    </row>
    <row spans="1:8" r="16">
      <c t="s" s="4" r="A16">
        <v>636</v>
      </c>
    </row>
    <row spans="1:8" r="17">
      <c t="s" s="3" r="A17">
        <v>620</v>
      </c>
    </row>
    <row spans="1:8" r="18">
      <c t="s" s="4" r="A18">
        <v>365</v>
      </c>
      <c t="n" s="6" r="C18">
        <v>33656</v>
      </c>
      <c t="n" s="6" r="E18">
        <v>33656</v>
      </c>
      <c t="n" s="7" r="F18">
        <v>43470</v>
      </c>
      <c t="n" s="7" r="G18">
        <v>121521</v>
      </c>
      <c t="n" s="7" r="H18">
        <v>102207</v>
      </c>
    </row>
    <row spans="1:8" r="19">
      <c t="s" s="4" r="A19">
        <v>628</v>
      </c>
    </row>
    <row spans="1:8" r="20">
      <c t="s" s="3" r="A20">
        <v>620</v>
      </c>
    </row>
    <row spans="1:8" r="21">
      <c t="s" s="4" r="A21">
        <v>632</v>
      </c>
      <c t="n" s="6" r="B21">
        <v>114</v>
      </c>
      <c t="n" s="6" r="C21">
        <v>0</v>
      </c>
      <c t="n" s="6" r="D21">
        <v>114</v>
      </c>
      <c t="n" s="6" r="E21">
        <v>0</v>
      </c>
    </row>
    <row spans="1:8" r="22">
      <c t="s" s="4" r="A22">
        <v>637</v>
      </c>
    </row>
    <row spans="1:8" r="23">
      <c t="s" s="3" r="A23">
        <v>620</v>
      </c>
    </row>
    <row spans="1:8" r="24">
      <c t="s" s="4" r="A24">
        <v>632</v>
      </c>
      <c t="n" s="6" r="C24">
        <v>-161</v>
      </c>
      <c t="n" s="6" r="E24">
        <v>-43</v>
      </c>
    </row>
    <row spans="1:8" r="25">
      <c t="s" s="4" r="A25">
        <v>638</v>
      </c>
      <c t="n" s="6" r="B25">
        <v>-10853</v>
      </c>
      <c t="n" s="6" r="D25">
        <v>-8669</v>
      </c>
    </row>
    <row spans="1:8" r="26">
      <c t="s" s="4" r="A26">
        <v>634</v>
      </c>
      <c t="n" s="6" r="B26">
        <v>9463</v>
      </c>
      <c t="n" s="6" r="C26">
        <v>2434</v>
      </c>
      <c t="n" s="6" r="D26">
        <v>3042</v>
      </c>
      <c t="n" s="6" r="E26">
        <v>807</v>
      </c>
    </row>
    <row spans="1:8" r="27">
      <c t="s" s="4" r="A27">
        <v>177</v>
      </c>
      <c t="n" s="6" r="B27">
        <v>-1390</v>
      </c>
      <c t="n" s="6" r="C27">
        <v>2595</v>
      </c>
      <c t="n" s="6" r="D27">
        <v>-5627</v>
      </c>
      <c t="n" s="6" r="E27">
        <v>850</v>
      </c>
    </row>
    <row spans="1:8" r="28">
      <c t="s" s="4" r="A28">
        <v>639</v>
      </c>
    </row>
    <row spans="1:8" r="29">
      <c t="s" s="3" r="A29">
        <v>620</v>
      </c>
    </row>
    <row spans="1:8" r="30">
      <c t="s" s="4" r="A30">
        <v>634</v>
      </c>
      <c t="n" s="6" r="B30">
        <v>17724</v>
      </c>
      <c t="n" s="6" r="C30">
        <v>32907</v>
      </c>
      <c t="n" s="6" r="D30">
        <v>33162</v>
      </c>
      <c t="n" s="6" r="E30">
        <v>63434</v>
      </c>
    </row>
    <row spans="1:8" r="31">
      <c t="s" s="4" r="A31">
        <v>177</v>
      </c>
      <c t="n" s="6" r="B31">
        <v>17724</v>
      </c>
      <c t="n" s="6" r="C31">
        <v>32907</v>
      </c>
      <c t="n" s="6" r="D31">
        <v>33162</v>
      </c>
      <c t="n" s="6" r="E31">
        <v>63434</v>
      </c>
    </row>
    <row spans="1:8" r="32">
      <c t="s" s="4" r="A32">
        <v>640</v>
      </c>
    </row>
    <row spans="1:8" r="33">
      <c t="s" s="3" r="A33">
        <v>620</v>
      </c>
    </row>
    <row spans="1:8" r="34">
      <c t="s" s="4" r="A34">
        <v>634</v>
      </c>
      <c t="n" s="6" r="B34">
        <v>-526</v>
      </c>
      <c t="n" s="6" r="C34">
        <v>0</v>
      </c>
      <c t="n" s="6" r="D34">
        <v>-792</v>
      </c>
      <c t="n" s="6" r="E34">
        <v>0</v>
      </c>
    </row>
    <row spans="1:8" r="35">
      <c t="s" s="4" r="A35">
        <v>177</v>
      </c>
      <c t="n" s="6" r="B35">
        <v>-640</v>
      </c>
      <c t="n" s="6" r="C35">
        <v>0</v>
      </c>
      <c t="n" s="6" r="D35">
        <v>-906</v>
      </c>
      <c t="n" s="6" r="E35">
        <v>0</v>
      </c>
    </row>
    <row spans="1:8" r="36">
      <c t="s" s="4" r="A36">
        <v>641</v>
      </c>
    </row>
    <row spans="1:8" r="37">
      <c t="s" s="3" r="A37">
        <v>620</v>
      </c>
    </row>
    <row spans="1:8" r="38">
      <c t="s" s="4" r="A38">
        <v>365</v>
      </c>
      <c t="n" s="7" r="B38">
        <v>22453</v>
      </c>
      <c t="n" s="7" r="C38">
        <v>81403</v>
      </c>
      <c t="n" s="7" r="D38">
        <v>22453</v>
      </c>
      <c t="n" s="7" r="E38">
        <v>814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85</v>
      </c>
    </row>
    <row spans="1:3" r="2">
      <c t="s" s="4" r="A2">
        <v>622</v>
      </c>
    </row>
    <row spans="1:3" r="3">
      <c t="s" s="3" r="A3">
        <v>620</v>
      </c>
    </row>
    <row spans="1:3" r="4">
      <c t="s" s="4" r="A4">
        <v>643</v>
      </c>
      <c t="n" s="7" r="B4">
        <v>58057</v>
      </c>
      <c t="n" s="7" r="C4">
        <v>234409</v>
      </c>
    </row>
    <row spans="1:3" r="5">
      <c t="s" s="4" r="A5">
        <v>625</v>
      </c>
      <c t="n" s="6" r="B5">
        <v>66104</v>
      </c>
      <c t="n" s="6" r="C5">
        <v>0</v>
      </c>
    </row>
    <row spans="1:3" r="6">
      <c t="s" s="4" r="A6">
        <v>626</v>
      </c>
      <c t="n" s="6" r="B6">
        <v>13126</v>
      </c>
      <c t="n" s="6" r="C6">
        <v>44539</v>
      </c>
    </row>
    <row spans="1:3" r="7">
      <c t="s" s="4" r="A7">
        <v>624</v>
      </c>
      <c t="n" s="6" r="B7">
        <v>76458</v>
      </c>
      <c t="n" s="6" r="C7">
        <v>5137</v>
      </c>
    </row>
    <row spans="1:3" r="8">
      <c t="s" s="4" r="A8">
        <v>644</v>
      </c>
      <c t="n" s="6" r="B8">
        <v>71183</v>
      </c>
      <c t="n" s="6" r="C8">
        <v>278948</v>
      </c>
    </row>
    <row spans="1:3" r="9">
      <c t="s" s="4" r="A9">
        <v>645</v>
      </c>
      <c t="n" s="6" r="B9">
        <v>142562</v>
      </c>
      <c t="n" s="6" r="C9">
        <v>5137</v>
      </c>
    </row>
    <row spans="1:3" r="10">
      <c t="s" s="4" r="A10">
        <v>637</v>
      </c>
    </row>
    <row spans="1:3" r="11">
      <c t="s" s="3" r="A11">
        <v>620</v>
      </c>
    </row>
    <row spans="1:3" r="12">
      <c t="s" s="4" r="A12">
        <v>643</v>
      </c>
      <c t="n" s="6" r="B12">
        <v>9188</v>
      </c>
      <c t="n" s="6" r="C12">
        <v>5429</v>
      </c>
    </row>
    <row spans="1:3" r="13">
      <c t="s" s="4" r="A13">
        <v>625</v>
      </c>
      <c t="n" s="6" r="B13">
        <v>12704</v>
      </c>
      <c t="n" s="6" r="C13">
        <v>12206</v>
      </c>
    </row>
    <row spans="1:3" r="14">
      <c t="s" s="4" r="A14">
        <v>626</v>
      </c>
      <c t="n" s="6" r="B14">
        <v>6999</v>
      </c>
      <c t="n" s="6" r="C14">
        <v>1093</v>
      </c>
    </row>
    <row spans="1:3" r="15">
      <c t="s" s="4" r="A15">
        <v>624</v>
      </c>
      <c t="n" s="6" r="B15">
        <v>7693</v>
      </c>
      <c t="n" s="6" r="C15">
        <v>1569</v>
      </c>
    </row>
    <row spans="1:3" r="16">
      <c t="s" s="4" r="A16">
        <v>644</v>
      </c>
      <c t="n" s="6" r="B16">
        <v>16187</v>
      </c>
      <c t="n" s="6" r="C16">
        <v>6522</v>
      </c>
    </row>
    <row spans="1:3" r="17">
      <c t="s" s="4" r="A17">
        <v>645</v>
      </c>
      <c t="n" s="7" r="B17">
        <v>20397</v>
      </c>
      <c t="n" s="7" r="C17">
        <v>137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85</v>
      </c>
    </row>
    <row spans="1:3" r="2">
      <c t="s" s="4" r="A2">
        <v>647</v>
      </c>
    </row>
    <row spans="1:3" r="3">
      <c t="s" s="3" r="A3">
        <v>648</v>
      </c>
    </row>
    <row spans="1:3" r="4">
      <c t="s" s="4" r="A4">
        <v>644</v>
      </c>
      <c t="n" s="7" r="B4">
        <v>0</v>
      </c>
      <c t="n" s="7" r="C4">
        <v>0</v>
      </c>
    </row>
    <row spans="1:3" r="5">
      <c t="s" s="4" r="A5">
        <v>649</v>
      </c>
      <c t="n" s="6" r="B5">
        <v>0</v>
      </c>
      <c t="n" s="6" r="C5">
        <v>0</v>
      </c>
    </row>
    <row spans="1:3" r="6">
      <c t="s" s="4" r="A6">
        <v>650</v>
      </c>
    </row>
    <row spans="1:3" r="7">
      <c t="s" s="3" r="A7">
        <v>648</v>
      </c>
    </row>
    <row spans="1:3" r="8">
      <c t="s" s="4" r="A8">
        <v>644</v>
      </c>
      <c t="n" s="6" r="B8">
        <v>-75589</v>
      </c>
      <c t="n" s="6" r="C8">
        <v>266558</v>
      </c>
    </row>
    <row spans="1:3" r="9">
      <c t="s" s="4" r="A9">
        <v>649</v>
      </c>
      <c t="n" s="6" r="B9">
        <v>0</v>
      </c>
      <c t="n" s="6" r="C9">
        <v>0</v>
      </c>
    </row>
    <row spans="1:3" r="10">
      <c t="s" s="4" r="A10">
        <v>651</v>
      </c>
    </row>
    <row spans="1:3" r="11">
      <c t="s" s="3" r="A11">
        <v>648</v>
      </c>
    </row>
    <row spans="1:3" r="12">
      <c t="s" s="4" r="A12">
        <v>644</v>
      </c>
      <c t="n" s="6" r="B12">
        <v>0</v>
      </c>
      <c t="n" s="6" r="C12">
        <v>0</v>
      </c>
    </row>
    <row spans="1:3" r="13">
      <c t="s" s="4" r="A13">
        <v>649</v>
      </c>
      <c t="n" s="7" r="B13">
        <v>-1463</v>
      </c>
      <c t="n" s="7" r="C13">
        <v>-12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2</v>
      </c>
      <c t="s" s="2" r="B1">
        <v>2</v>
      </c>
      <c t="s" s="2" r="C1">
        <v>85</v>
      </c>
      <c t="s" s="2" r="D1">
        <v>24</v>
      </c>
      <c t="s" s="2" r="E1">
        <v>630</v>
      </c>
    </row>
    <row spans="1:5" r="2">
      <c t="s" s="3" r="A2">
        <v>648</v>
      </c>
    </row>
    <row spans="1:5" r="3">
      <c t="s" s="4" r="A3">
        <v>87</v>
      </c>
      <c t="n" s="7" r="B3">
        <v>97626</v>
      </c>
      <c t="n" s="7" r="C3">
        <v>72574</v>
      </c>
      <c t="n" s="7" r="D3">
        <v>10027</v>
      </c>
      <c t="n" s="7" r="E3">
        <v>176985</v>
      </c>
    </row>
    <row spans="1:5" r="4">
      <c t="s" s="4" r="A4">
        <v>111</v>
      </c>
      <c t="n" s="6" r="B4">
        <v>466000</v>
      </c>
      <c t="n" s="6" r="C4">
        <v>952000</v>
      </c>
    </row>
    <row spans="1:5" r="5">
      <c t="s" s="4" r="A5">
        <v>254</v>
      </c>
      <c t="n" s="6" r="B5">
        <v>2720426</v>
      </c>
      <c t="n" s="6" r="C5">
        <v>2705718</v>
      </c>
      <c t="n" s="7" r="D5">
        <v>2508</v>
      </c>
    </row>
    <row spans="1:5" r="6">
      <c t="s" s="4" r="A6">
        <v>653</v>
      </c>
    </row>
    <row spans="1:5" r="7">
      <c t="s" s="3" r="A7">
        <v>648</v>
      </c>
    </row>
    <row spans="1:5" r="8">
      <c t="s" s="4" r="A8">
        <v>87</v>
      </c>
      <c t="n" s="6" r="B8">
        <v>97626</v>
      </c>
      <c t="n" s="6" r="C8">
        <v>72574</v>
      </c>
    </row>
    <row spans="1:5" r="9">
      <c t="s" s="4" r="A9">
        <v>254</v>
      </c>
      <c t="n" s="6" r="B9">
        <v>2374724</v>
      </c>
      <c t="n" s="6" r="C9">
        <v>1808936</v>
      </c>
    </row>
    <row spans="1:5" r="10">
      <c t="s" s="4" r="A10">
        <v>654</v>
      </c>
    </row>
    <row spans="1:5" r="11">
      <c t="s" s="3" r="A11">
        <v>648</v>
      </c>
    </row>
    <row spans="1:5" r="12">
      <c t="s" s="4" r="A12">
        <v>87</v>
      </c>
      <c t="n" s="6" r="B12">
        <v>97626</v>
      </c>
      <c t="n" s="6" r="C12">
        <v>72574</v>
      </c>
    </row>
    <row spans="1:5" r="13">
      <c t="s" s="4" r="A13">
        <v>254</v>
      </c>
      <c t="n" s="7" r="B13">
        <v>2750784</v>
      </c>
      <c t="n" s="7" r="C13">
        <v>27387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655</v>
      </c>
      <c t="s" s="2" r="B1">
        <v>23</v>
      </c>
      <c t="s" s="2" r="D1">
        <v>1</v>
      </c>
    </row>
    <row spans="1:6" r="2">
      <c t="s" s="2" r="B2">
        <v>2</v>
      </c>
      <c t="s" s="2" r="C2">
        <v>24</v>
      </c>
      <c t="s" s="2" r="D2">
        <v>2</v>
      </c>
      <c t="s" s="2" r="E2">
        <v>24</v>
      </c>
      <c t="s" s="2" r="F2">
        <v>85</v>
      </c>
    </row>
    <row spans="1:6" r="3">
      <c t="s" s="3" r="A3">
        <v>267</v>
      </c>
    </row>
    <row spans="1:6" r="4">
      <c t="s" s="4" r="A4">
        <v>34</v>
      </c>
      <c t="n" s="7" r="B4">
        <v>285800</v>
      </c>
      <c t="n" s="7" r="C4">
        <v>545574</v>
      </c>
      <c t="n" s="7" r="D4">
        <v>818571</v>
      </c>
      <c t="n" s="7" r="E4">
        <v>1306423</v>
      </c>
    </row>
    <row spans="1:6" r="5">
      <c t="s" s="4" r="A5">
        <v>26</v>
      </c>
      <c t="n" s="6" r="B5">
        <v>167933</v>
      </c>
      <c t="n" s="6" r="C5">
        <v>159654</v>
      </c>
      <c t="n" s="6" r="D5">
        <v>349188</v>
      </c>
      <c t="n" s="6" r="E5">
        <v>384092</v>
      </c>
    </row>
    <row spans="1:6" r="6">
      <c t="s" s="4" r="A6">
        <v>656</v>
      </c>
      <c t="n" s="6" r="B6">
        <v>247154</v>
      </c>
      <c t="n" s="6" r="C6">
        <v>506575</v>
      </c>
      <c t="n" s="6" r="D6">
        <v>739070</v>
      </c>
      <c t="n" s="6" r="E6">
        <v>1228929</v>
      </c>
    </row>
    <row spans="1:6" r="7">
      <c t="s" s="4" r="A7">
        <v>657</v>
      </c>
      <c t="n" s="6" r="B7">
        <v>419099</v>
      </c>
      <c t="n" s="6" r="C7">
        <v>478649</v>
      </c>
      <c t="n" s="6" r="D7">
        <v>826518</v>
      </c>
      <c t="n" s="6" r="E7">
        <v>1089113</v>
      </c>
    </row>
    <row spans="1:6" r="8">
      <c t="s" s="4" r="A8">
        <v>177</v>
      </c>
      <c t="n" s="6" r="B8">
        <v>-199380</v>
      </c>
      <c t="n" s="6" r="C8">
        <v>17322</v>
      </c>
      <c t="n" s="6" r="D8">
        <v>-144320</v>
      </c>
      <c t="n" s="6" r="E8">
        <v>107467</v>
      </c>
    </row>
    <row spans="1:6" r="9">
      <c t="s" s="4" r="A9">
        <v>658</v>
      </c>
      <c t="n" s="6" r="B9">
        <v>8059</v>
      </c>
      <c t="n" s="6" r="C9">
        <v>6337</v>
      </c>
      <c t="n" s="6" r="D9">
        <v>15768</v>
      </c>
      <c t="n" s="6" r="E9">
        <v>19467</v>
      </c>
    </row>
    <row spans="1:6" r="10">
      <c t="s" s="4" r="A10">
        <v>659</v>
      </c>
      <c t="n" s="6" r="B10">
        <v>7929</v>
      </c>
      <c t="n" s="6" r="C10">
        <v>1517</v>
      </c>
      <c t="n" s="6" r="D10">
        <v>16547</v>
      </c>
      <c t="n" s="6" r="E10">
        <v>5114</v>
      </c>
    </row>
    <row spans="1:6" r="11">
      <c t="s" s="4" r="A11">
        <v>31</v>
      </c>
      <c t="n" s="6" r="B11">
        <v>11447</v>
      </c>
      <c t="n" s="6" r="C11">
        <v>2750</v>
      </c>
      <c t="n" s="6" r="D11">
        <v>24557</v>
      </c>
      <c t="n" s="6" r="E11">
        <v>7768</v>
      </c>
    </row>
    <row spans="1:6" r="12">
      <c t="s" s="4" r="A12">
        <v>660</v>
      </c>
      <c t="n" s="6" r="C12">
        <v>0</v>
      </c>
      <c t="n" s="6" r="D12">
        <v>0</v>
      </c>
      <c t="n" s="6" r="E12">
        <v>0</v>
      </c>
    </row>
    <row spans="1:6" r="13">
      <c t="s" s="4" r="A13">
        <v>57</v>
      </c>
      <c t="n" s="6" r="B13">
        <v>-333364</v>
      </c>
      <c t="n" s="6" r="C13">
        <v>-878892</v>
      </c>
      <c t="n" s="6" r="D13">
        <v>-399292</v>
      </c>
      <c t="n" s="6" r="E13">
        <v>-840679</v>
      </c>
    </row>
    <row spans="1:6" r="14">
      <c t="s" s="4" r="A14">
        <v>107</v>
      </c>
      <c t="n" s="6" r="B14">
        <v>9784757</v>
      </c>
      <c t="n" s="6" r="C14">
        <v>10965861</v>
      </c>
      <c t="n" s="6" r="D14">
        <v>9784757</v>
      </c>
      <c t="n" s="6" r="E14">
        <v>10965861</v>
      </c>
      <c t="n" s="7" r="F14">
        <v>10929902</v>
      </c>
    </row>
    <row spans="1:6" r="15">
      <c t="s" s="4" r="A15">
        <v>173</v>
      </c>
      <c t="n" s="6" r="B15">
        <v>135221</v>
      </c>
      <c t="n" s="6" r="C15">
        <v>138135</v>
      </c>
      <c t="n" s="6" r="D15">
        <v>290209</v>
      </c>
      <c t="n" s="6" r="E15">
        <v>280288</v>
      </c>
    </row>
    <row spans="1:6" r="16">
      <c t="s" s="4" r="A16">
        <v>661</v>
      </c>
      <c t="n" s="6" r="B16">
        <v>37593</v>
      </c>
      <c t="n" s="6" r="C16">
        <v>329878</v>
      </c>
      <c t="n" s="6" r="D16">
        <v>115257</v>
      </c>
      <c t="n" s="6" r="E16">
        <v>616484</v>
      </c>
    </row>
    <row spans="1:6" r="17">
      <c t="s" s="4" r="A17">
        <v>662</v>
      </c>
      <c t="n" s="6" r="D17">
        <v>25884</v>
      </c>
      <c t="n" s="6" r="E17">
        <v>23250</v>
      </c>
    </row>
    <row spans="1:6" r="18">
      <c t="s" s="4" r="A18">
        <v>663</v>
      </c>
    </row>
    <row spans="1:6" r="19">
      <c t="s" s="3" r="A19">
        <v>267</v>
      </c>
    </row>
    <row spans="1:6" r="20">
      <c t="s" s="4" r="A20">
        <v>34</v>
      </c>
      <c t="n" s="6" r="C20">
        <v>51676</v>
      </c>
    </row>
    <row spans="1:6" r="21">
      <c t="s" s="4" r="A21">
        <v>664</v>
      </c>
    </row>
    <row spans="1:6" r="22">
      <c t="s" s="3" r="A22">
        <v>267</v>
      </c>
    </row>
    <row spans="1:6" r="23">
      <c t="s" s="4" r="A23">
        <v>57</v>
      </c>
      <c t="n" s="6" r="B23">
        <v>-271084</v>
      </c>
      <c t="n" s="6" r="C23">
        <v>-819933</v>
      </c>
      <c t="n" s="6" r="D23">
        <v>-286591</v>
      </c>
      <c t="n" s="6" r="E23">
        <v>-651643</v>
      </c>
    </row>
    <row spans="1:6" r="24">
      <c t="s" s="4" r="A24">
        <v>107</v>
      </c>
      <c t="n" s="6" r="B24">
        <v>9191529</v>
      </c>
      <c t="n" s="6" r="C24">
        <v>9786489</v>
      </c>
      <c t="n" s="6" r="D24">
        <v>9191529</v>
      </c>
      <c t="n" s="6" r="E24">
        <v>9786489</v>
      </c>
    </row>
    <row spans="1:6" r="25">
      <c t="s" s="4" r="A25">
        <v>497</v>
      </c>
    </row>
    <row spans="1:6" r="26">
      <c t="s" s="3" r="A26">
        <v>267</v>
      </c>
    </row>
    <row spans="1:6" r="27">
      <c t="s" s="4" r="A27">
        <v>656</v>
      </c>
      <c t="n" s="6" r="B27">
        <v>270672</v>
      </c>
      <c t="n" s="6" r="C27">
        <v>328082</v>
      </c>
      <c t="n" s="6" r="D27">
        <v>517655</v>
      </c>
      <c t="n" s="6" r="E27">
        <v>732256</v>
      </c>
    </row>
    <row spans="1:6" r="28">
      <c t="s" s="4" r="A28">
        <v>657</v>
      </c>
      <c t="n" s="6" r="B28">
        <v>251166</v>
      </c>
      <c t="n" s="6" r="C28">
        <v>318995</v>
      </c>
      <c t="n" s="6" r="D28">
        <v>477330</v>
      </c>
      <c t="n" s="6" r="E28">
        <v>705021</v>
      </c>
    </row>
    <row spans="1:6" r="29">
      <c t="s" s="4" r="A29">
        <v>177</v>
      </c>
      <c t="n" s="6" r="B29">
        <v>0</v>
      </c>
      <c t="n" s="6" r="C29">
        <v>0</v>
      </c>
      <c t="n" s="6" r="D29">
        <v>0</v>
      </c>
      <c t="n" s="6" r="E29">
        <v>0</v>
      </c>
    </row>
    <row spans="1:6" r="30">
      <c t="s" s="4" r="A30">
        <v>658</v>
      </c>
      <c t="n" s="6" r="B30">
        <v>8059</v>
      </c>
      <c t="n" s="6" r="C30">
        <v>6337</v>
      </c>
      <c t="n" s="6" r="D30">
        <v>15768</v>
      </c>
      <c t="n" s="6" r="E30">
        <v>19467</v>
      </c>
    </row>
    <row spans="1:6" r="31">
      <c t="s" s="4" r="A31">
        <v>659</v>
      </c>
      <c t="n" s="6" r="B31">
        <v>0</v>
      </c>
      <c t="n" s="6" r="C31">
        <v>0</v>
      </c>
      <c t="n" s="6" r="D31">
        <v>0</v>
      </c>
      <c t="n" s="6" r="E31">
        <v>0</v>
      </c>
    </row>
    <row spans="1:6" r="32">
      <c t="s" s="4" r="A32">
        <v>31</v>
      </c>
      <c t="n" s="6" r="B32">
        <v>11447</v>
      </c>
      <c t="n" s="6" r="C32">
        <v>2750</v>
      </c>
      <c t="n" s="6" r="D32">
        <v>24557</v>
      </c>
      <c t="n" s="6" r="E32">
        <v>7768</v>
      </c>
    </row>
    <row spans="1:6" r="33">
      <c t="s" s="4" r="A33">
        <v>660</v>
      </c>
      <c t="n" s="6" r="C33">
        <v>0</v>
      </c>
      <c t="n" s="6" r="D33">
        <v>0</v>
      </c>
      <c t="n" s="6" r="E33">
        <v>0</v>
      </c>
    </row>
    <row spans="1:6" r="34">
      <c t="s" s="4" r="A34">
        <v>57</v>
      </c>
      <c t="n" s="6" r="B34">
        <v>23415</v>
      </c>
      <c t="n" s="6" r="C34">
        <v>71439</v>
      </c>
      <c t="n" s="6" r="D34">
        <v>31449</v>
      </c>
      <c t="n" s="6" r="E34">
        <v>163738</v>
      </c>
    </row>
    <row spans="1:6" r="35">
      <c t="s" s="4" r="A35">
        <v>107</v>
      </c>
      <c t="n" s="6" r="B35">
        <v>2680177</v>
      </c>
      <c t="n" s="6" r="C35">
        <v>3024789</v>
      </c>
      <c t="n" s="6" r="D35">
        <v>2680177</v>
      </c>
      <c t="n" s="6" r="E35">
        <v>3024789</v>
      </c>
    </row>
    <row spans="1:6" r="36">
      <c t="s" s="4" r="A36">
        <v>173</v>
      </c>
      <c t="n" s="6" r="B36">
        <v>30069</v>
      </c>
      <c t="n" s="6" r="C36">
        <v>48280</v>
      </c>
      <c t="n" s="6" r="D36">
        <v>79342</v>
      </c>
      <c t="n" s="6" r="E36">
        <v>102982</v>
      </c>
    </row>
    <row spans="1:6" r="37">
      <c t="s" s="4" r="A37">
        <v>661</v>
      </c>
      <c t="n" s="6" r="B37">
        <v>13523</v>
      </c>
      <c t="n" s="6" r="C37">
        <v>36904</v>
      </c>
      <c t="n" s="6" r="D37">
        <v>27044</v>
      </c>
      <c t="n" s="6" r="E37">
        <v>70271</v>
      </c>
    </row>
    <row spans="1:6" r="38">
      <c t="s" s="4" r="A38">
        <v>662</v>
      </c>
      <c t="n" s="6" r="B38">
        <v>56</v>
      </c>
      <c t="n" s="6" r="C38">
        <v>1895</v>
      </c>
      <c t="n" s="6" r="D38">
        <v>1123</v>
      </c>
      <c t="n" s="6" r="E38">
        <v>4840</v>
      </c>
    </row>
    <row spans="1:6" r="39">
      <c t="s" s="4" r="A39">
        <v>665</v>
      </c>
      <c t="n" s="6" r="B39">
        <v>3650</v>
      </c>
      <c t="n" s="6" r="C39">
        <v>35477</v>
      </c>
      <c t="n" s="6" r="D39">
        <v>3650</v>
      </c>
      <c t="n" s="6" r="E39">
        <v>35477</v>
      </c>
    </row>
    <row spans="1:6" r="40">
      <c t="s" s="4" r="A40">
        <v>666</v>
      </c>
    </row>
    <row spans="1:6" r="41">
      <c t="s" s="3" r="A41">
        <v>267</v>
      </c>
    </row>
    <row spans="1:6" r="42">
      <c t="s" s="4" r="A42">
        <v>656</v>
      </c>
      <c t="n" s="6" r="B42">
        <v>8924</v>
      </c>
      <c t="n" s="6" r="C42">
        <v>6381</v>
      </c>
      <c t="n" s="6" r="D42">
        <v>16667</v>
      </c>
      <c t="n" s="6" r="E42">
        <v>23749</v>
      </c>
    </row>
    <row spans="1:6" r="43">
      <c t="s" s="4" r="A43">
        <v>657</v>
      </c>
      <c t="n" s="6" r="B43">
        <v>604</v>
      </c>
      <c t="n" s="6" r="C43">
        <v>0</v>
      </c>
      <c t="n" s="6" r="D43">
        <v>604</v>
      </c>
      <c t="n" s="6" r="E43">
        <v>1589</v>
      </c>
    </row>
    <row spans="1:6" r="44">
      <c t="s" s="4" r="A44">
        <v>177</v>
      </c>
      <c t="n" s="6" r="B44">
        <v>0</v>
      </c>
      <c t="n" s="6" r="C44">
        <v>0</v>
      </c>
      <c t="n" s="6" r="D44">
        <v>0</v>
      </c>
      <c t="n" s="6" r="E44">
        <v>0</v>
      </c>
    </row>
    <row spans="1:6" r="45">
      <c t="s" s="4" r="A45">
        <v>658</v>
      </c>
      <c t="n" s="6" r="B45">
        <v>8059</v>
      </c>
      <c t="n" s="6" r="C45">
        <v>6337</v>
      </c>
      <c t="n" s="6" r="D45">
        <v>15768</v>
      </c>
      <c t="n" s="6" r="E45">
        <v>19467</v>
      </c>
    </row>
    <row spans="1:6" r="46">
      <c t="s" s="4" r="A46">
        <v>659</v>
      </c>
      <c t="n" s="6" r="B46">
        <v>0</v>
      </c>
      <c t="n" s="6" r="C46">
        <v>0</v>
      </c>
      <c t="n" s="6" r="D46">
        <v>0</v>
      </c>
      <c t="n" s="6" r="E46">
        <v>0</v>
      </c>
    </row>
    <row spans="1:6" r="47">
      <c t="s" s="4" r="A47">
        <v>31</v>
      </c>
      <c t="n" s="6" r="B47">
        <v>261</v>
      </c>
      <c t="n" s="6" r="C47">
        <v>44</v>
      </c>
      <c t="n" s="6" r="D47">
        <v>295</v>
      </c>
      <c t="n" s="6" r="E47">
        <v>2693</v>
      </c>
    </row>
    <row spans="1:6" r="48">
      <c t="s" s="4" r="A48">
        <v>660</v>
      </c>
      <c t="n" s="6" r="C48">
        <v>0</v>
      </c>
      <c t="n" s="6" r="D48">
        <v>0</v>
      </c>
      <c t="n" s="6" r="E48">
        <v>0</v>
      </c>
    </row>
    <row spans="1:6" r="49">
      <c t="s" s="4" r="A49">
        <v>57</v>
      </c>
      <c t="n" s="6" r="B49">
        <v>642</v>
      </c>
      <c t="n" s="6" r="C49">
        <v>9635</v>
      </c>
      <c t="n" s="6" r="D49">
        <v>-14398</v>
      </c>
      <c t="n" s="6" r="E49">
        <v>3533</v>
      </c>
    </row>
    <row spans="1:6" r="50">
      <c t="s" s="4" r="A50">
        <v>107</v>
      </c>
      <c t="n" s="6" r="B50">
        <v>650870</v>
      </c>
      <c t="n" s="6" r="C50">
        <v>934115</v>
      </c>
      <c t="n" s="6" r="D50">
        <v>650870</v>
      </c>
      <c t="n" s="6" r="E50">
        <v>934115</v>
      </c>
    </row>
    <row spans="1:6" r="51">
      <c t="s" s="4" r="A51">
        <v>173</v>
      </c>
      <c t="n" s="6" r="B51">
        <v>-11629</v>
      </c>
      <c t="n" s="6" r="C51">
        <v>945</v>
      </c>
      <c t="n" s="6" r="D51">
        <v>-3622</v>
      </c>
      <c t="n" s="6" r="E51">
        <v>9903</v>
      </c>
    </row>
    <row spans="1:6" r="52">
      <c t="s" s="4" r="A52">
        <v>661</v>
      </c>
      <c t="n" s="6" r="B52">
        <v>424</v>
      </c>
      <c t="n" s="6" r="C52">
        <v>1489</v>
      </c>
      <c t="n" s="6" r="D52">
        <v>1041</v>
      </c>
      <c t="n" s="6" r="E52">
        <v>2310</v>
      </c>
    </row>
    <row spans="1:6" r="53">
      <c t="s" s="4" r="A53">
        <v>667</v>
      </c>
    </row>
    <row spans="1:6" r="54">
      <c t="s" s="3" r="A54">
        <v>267</v>
      </c>
    </row>
    <row spans="1:6" r="55">
      <c t="s" s="4" r="A55">
        <v>656</v>
      </c>
      <c t="n" s="6" r="B55">
        <v>261748</v>
      </c>
      <c t="n" s="6" r="C55">
        <v>321701</v>
      </c>
      <c t="n" s="6" r="D55">
        <v>500988</v>
      </c>
      <c t="n" s="6" r="E55">
        <v>708507</v>
      </c>
    </row>
    <row spans="1:6" r="56">
      <c t="s" s="4" r="A56">
        <v>657</v>
      </c>
      <c t="n" s="6" r="B56">
        <v>250562</v>
      </c>
      <c t="n" s="6" r="C56">
        <v>318995</v>
      </c>
      <c t="n" s="6" r="D56">
        <v>476726</v>
      </c>
      <c t="n" s="6" r="E56">
        <v>703432</v>
      </c>
    </row>
    <row spans="1:6" r="57">
      <c t="s" s="4" r="A57">
        <v>177</v>
      </c>
      <c t="n" s="6" r="B57">
        <v>0</v>
      </c>
      <c t="n" s="6" r="C57">
        <v>0</v>
      </c>
      <c t="n" s="6" r="D57">
        <v>0</v>
      </c>
      <c t="n" s="6" r="E57">
        <v>0</v>
      </c>
    </row>
    <row spans="1:6" r="58">
      <c t="s" s="4" r="A58">
        <v>658</v>
      </c>
      <c t="n" s="6" r="B58">
        <v>0</v>
      </c>
      <c t="n" s="6" r="C58">
        <v>0</v>
      </c>
      <c t="n" s="6" r="D58">
        <v>0</v>
      </c>
      <c t="n" s="6" r="E58">
        <v>0</v>
      </c>
    </row>
    <row spans="1:6" r="59">
      <c t="s" s="4" r="A59">
        <v>659</v>
      </c>
      <c t="n" s="6" r="B59">
        <v>0</v>
      </c>
      <c t="n" s="6" r="C59">
        <v>0</v>
      </c>
      <c t="n" s="6" r="D59">
        <v>0</v>
      </c>
      <c t="n" s="6" r="E59">
        <v>0</v>
      </c>
    </row>
    <row spans="1:6" r="60">
      <c t="s" s="4" r="A60">
        <v>31</v>
      </c>
      <c t="n" s="6" r="B60">
        <v>11186</v>
      </c>
      <c t="n" s="6" r="C60">
        <v>2706</v>
      </c>
      <c t="n" s="6" r="D60">
        <v>24262</v>
      </c>
      <c t="n" s="6" r="E60">
        <v>5075</v>
      </c>
    </row>
    <row spans="1:6" r="61">
      <c t="s" s="4" r="A61">
        <v>660</v>
      </c>
      <c t="n" s="6" r="C61">
        <v>0</v>
      </c>
      <c t="n" s="6" r="D61">
        <v>0</v>
      </c>
      <c t="n" s="6" r="E61">
        <v>0</v>
      </c>
    </row>
    <row spans="1:6" r="62">
      <c t="s" s="4" r="A62">
        <v>57</v>
      </c>
      <c t="n" s="6" r="B62">
        <v>22773</v>
      </c>
      <c t="n" s="6" r="C62">
        <v>61804</v>
      </c>
      <c t="n" s="6" r="D62">
        <v>45847</v>
      </c>
      <c t="n" s="6" r="E62">
        <v>160205</v>
      </c>
    </row>
    <row spans="1:6" r="63">
      <c t="s" s="4" r="A63">
        <v>107</v>
      </c>
      <c t="n" s="6" r="B63">
        <v>2029307</v>
      </c>
      <c t="n" s="6" r="C63">
        <v>2090674</v>
      </c>
      <c t="n" s="6" r="D63">
        <v>2029307</v>
      </c>
      <c t="n" s="6" r="E63">
        <v>2090674</v>
      </c>
    </row>
    <row spans="1:6" r="64">
      <c t="s" s="4" r="A64">
        <v>173</v>
      </c>
      <c t="n" s="6" r="B64">
        <v>41698</v>
      </c>
      <c t="n" s="6" r="C64">
        <v>47335</v>
      </c>
      <c t="n" s="6" r="D64">
        <v>82964</v>
      </c>
      <c t="n" s="6" r="E64">
        <v>93079</v>
      </c>
    </row>
    <row spans="1:6" r="65">
      <c t="s" s="4" r="A65">
        <v>661</v>
      </c>
      <c t="n" s="6" r="B65">
        <v>13099</v>
      </c>
      <c t="n" s="6" r="C65">
        <v>35415</v>
      </c>
      <c t="n" s="6" r="D65">
        <v>26003</v>
      </c>
      <c t="n" s="6" r="E65">
        <v>67961</v>
      </c>
    </row>
    <row spans="1:6" r="66">
      <c t="s" s="4" r="A66">
        <v>496</v>
      </c>
    </row>
    <row spans="1:6" r="67">
      <c t="s" s="3" r="A67">
        <v>267</v>
      </c>
    </row>
    <row spans="1:6" r="68">
      <c t="s" s="4" r="A68">
        <v>26</v>
      </c>
      <c t="n" s="6" r="B68">
        <v>167933</v>
      </c>
      <c t="n" s="6" r="C68">
        <v>159654</v>
      </c>
      <c t="n" s="6" r="D68">
        <v>349188</v>
      </c>
      <c t="n" s="6" r="E68">
        <v>384092</v>
      </c>
    </row>
    <row spans="1:6" r="69">
      <c t="s" s="4" r="A69">
        <v>656</v>
      </c>
      <c t="n" s="6" r="B69">
        <v>-23518</v>
      </c>
      <c t="n" s="6" r="C69">
        <v>178842</v>
      </c>
      <c t="n" s="6" r="D69">
        <v>221839</v>
      </c>
      <c t="n" s="6" r="E69">
        <v>497569</v>
      </c>
    </row>
    <row spans="1:6" r="70">
      <c t="s" s="4" r="A70">
        <v>177</v>
      </c>
      <c t="n" s="6" r="B70">
        <v>-199380</v>
      </c>
      <c t="n" s="6" r="C70">
        <v>17322</v>
      </c>
      <c t="n" s="6" r="D70">
        <v>-144320</v>
      </c>
      <c t="n" s="6" r="E70">
        <v>107467</v>
      </c>
    </row>
    <row spans="1:6" r="71">
      <c t="s" s="4" r="A71">
        <v>658</v>
      </c>
      <c t="n" s="6" r="B71">
        <v>0</v>
      </c>
      <c t="n" s="6" r="C71">
        <v>0</v>
      </c>
      <c t="n" s="6" r="D71">
        <v>0</v>
      </c>
      <c t="n" s="6" r="E71">
        <v>0</v>
      </c>
    </row>
    <row spans="1:6" r="72">
      <c t="s" s="4" r="A72">
        <v>659</v>
      </c>
      <c t="n" s="6" r="B72">
        <v>7929</v>
      </c>
      <c t="n" s="6" r="C72">
        <v>1517</v>
      </c>
      <c t="n" s="6" r="D72">
        <v>16547</v>
      </c>
      <c t="n" s="6" r="E72">
        <v>5114</v>
      </c>
    </row>
    <row spans="1:6" r="73">
      <c t="s" s="4" r="A73">
        <v>31</v>
      </c>
      <c t="n" s="6" r="B73">
        <v>0</v>
      </c>
      <c t="n" s="6" r="C73">
        <v>0</v>
      </c>
      <c t="n" s="6" r="D73">
        <v>0</v>
      </c>
      <c t="n" s="6" r="E73">
        <v>0</v>
      </c>
    </row>
    <row spans="1:6" r="74">
      <c t="s" s="4" r="A74">
        <v>660</v>
      </c>
      <c t="n" s="6" r="C74">
        <v>349</v>
      </c>
      <c t="n" s="6" r="D74">
        <v>424</v>
      </c>
      <c t="n" s="6" r="E74">
        <v>896</v>
      </c>
    </row>
    <row spans="1:6" r="75">
      <c t="s" s="4" r="A75">
        <v>57</v>
      </c>
      <c t="n" s="6" r="B75">
        <v>-294499</v>
      </c>
      <c t="n" s="6" r="C75">
        <v>-891372</v>
      </c>
      <c t="n" s="6" r="D75">
        <v>-318040</v>
      </c>
      <c t="n" s="6" r="E75">
        <v>-815381</v>
      </c>
    </row>
    <row spans="1:6" r="76">
      <c t="s" s="4" r="A76">
        <v>107</v>
      </c>
      <c t="n" s="6" r="B76">
        <v>6511352</v>
      </c>
      <c t="n" s="6" r="C76">
        <v>6761700</v>
      </c>
      <c t="n" s="6" r="D76">
        <v>6511352</v>
      </c>
      <c t="n" s="6" r="E76">
        <v>6761700</v>
      </c>
    </row>
    <row spans="1:6" r="77">
      <c t="s" s="4" r="A77">
        <v>173</v>
      </c>
      <c t="n" s="6" r="B77">
        <v>105151</v>
      </c>
      <c t="n" s="6" r="C77">
        <v>89850</v>
      </c>
      <c t="n" s="6" r="D77">
        <v>210866</v>
      </c>
      <c t="n" s="6" r="E77">
        <v>177294</v>
      </c>
    </row>
    <row spans="1:6" r="78">
      <c t="s" s="4" r="A78">
        <v>661</v>
      </c>
      <c t="n" s="6" r="B78">
        <v>23452</v>
      </c>
      <c t="n" s="6" r="C78">
        <v>289152</v>
      </c>
      <c t="n" s="6" r="D78">
        <v>86314</v>
      </c>
      <c t="n" s="6" r="E78">
        <v>539455</v>
      </c>
    </row>
    <row spans="1:6" r="79">
      <c t="s" s="4" r="A79">
        <v>662</v>
      </c>
      <c t="n" s="6" r="B79">
        <v>9163</v>
      </c>
      <c t="n" s="6" r="C79">
        <v>10032</v>
      </c>
      <c t="n" s="6" r="D79">
        <v>24761</v>
      </c>
      <c t="n" s="6" r="E79">
        <v>18410</v>
      </c>
    </row>
    <row spans="1:6" r="80">
      <c t="s" s="4" r="A80">
        <v>665</v>
      </c>
      <c t="n" s="6" r="B80">
        <v>252517</v>
      </c>
      <c t="n" s="6" r="C80">
        <v>181106</v>
      </c>
      <c t="n" s="6" r="D80">
        <v>252517</v>
      </c>
      <c t="n" s="6" r="E80">
        <v>181106</v>
      </c>
    </row>
    <row spans="1:6" r="81">
      <c t="s" s="4" r="A81">
        <v>668</v>
      </c>
    </row>
    <row spans="1:6" r="82">
      <c t="s" s="3" r="A82">
        <v>267</v>
      </c>
    </row>
    <row spans="1:6" r="83">
      <c t="s" s="4" r="A83">
        <v>26</v>
      </c>
      <c t="n" s="6" r="B83">
        <v>83651</v>
      </c>
      <c t="n" s="6" r="C83">
        <v>81321</v>
      </c>
      <c t="n" s="6" r="D83">
        <v>179789</v>
      </c>
      <c t="n" s="6" r="E83">
        <v>207622</v>
      </c>
    </row>
    <row spans="1:6" r="84">
      <c t="s" s="4" r="A84">
        <v>656</v>
      </c>
      <c t="n" s="6" r="B84">
        <v>132521</v>
      </c>
      <c t="n" s="6" r="C84">
        <v>99581</v>
      </c>
      <c t="n" s="6" r="D84">
        <v>277223</v>
      </c>
      <c t="n" s="6" r="E84">
        <v>238673</v>
      </c>
    </row>
    <row spans="1:6" r="85">
      <c t="s" s="4" r="A85">
        <v>177</v>
      </c>
      <c t="n" s="6" r="B85">
        <v>48870</v>
      </c>
      <c t="n" s="6" r="C85">
        <v>18260</v>
      </c>
      <c t="n" s="6" r="D85">
        <v>97434</v>
      </c>
      <c t="n" s="6" r="E85">
        <v>31051</v>
      </c>
    </row>
    <row spans="1:6" r="86">
      <c t="s" s="4" r="A86">
        <v>658</v>
      </c>
      <c t="n" s="6" r="B86">
        <v>0</v>
      </c>
      <c t="n" s="6" r="C86">
        <v>0</v>
      </c>
      <c t="n" s="6" r="D86">
        <v>0</v>
      </c>
      <c t="n" s="6" r="E86">
        <v>0</v>
      </c>
    </row>
    <row spans="1:6" r="87">
      <c t="s" s="4" r="A87">
        <v>659</v>
      </c>
      <c t="n" s="6" r="B87">
        <v>0</v>
      </c>
      <c t="n" s="6" r="C87">
        <v>0</v>
      </c>
      <c t="n" s="6" r="D87">
        <v>0</v>
      </c>
      <c t="n" s="6" r="E87">
        <v>0</v>
      </c>
    </row>
    <row spans="1:6" r="88">
      <c t="s" s="4" r="A88">
        <v>31</v>
      </c>
      <c t="n" s="6" r="B88">
        <v>0</v>
      </c>
      <c t="n" s="6" r="C88">
        <v>0</v>
      </c>
      <c t="n" s="6" r="D88">
        <v>0</v>
      </c>
      <c t="n" s="6" r="E88">
        <v>0</v>
      </c>
    </row>
    <row spans="1:6" r="89">
      <c t="s" s="4" r="A89">
        <v>660</v>
      </c>
      <c t="n" s="6" r="C89">
        <v>0</v>
      </c>
      <c t="n" s="6" r="D89">
        <v>0</v>
      </c>
      <c t="n" s="6" r="E89">
        <v>0</v>
      </c>
    </row>
    <row spans="1:6" r="90">
      <c t="s" s="4" r="A90">
        <v>57</v>
      </c>
      <c t="n" s="6" r="B90">
        <v>13304</v>
      </c>
      <c t="n" s="6" r="C90">
        <v>-1528</v>
      </c>
      <c t="n" s="6" r="D90">
        <v>32786</v>
      </c>
      <c t="n" s="6" r="E90">
        <v>45649</v>
      </c>
    </row>
    <row spans="1:6" r="91">
      <c t="s" s="4" r="A91">
        <v>669</v>
      </c>
    </row>
    <row spans="1:6" r="92">
      <c t="s" s="3" r="A92">
        <v>267</v>
      </c>
    </row>
    <row spans="1:6" r="93">
      <c t="s" s="4" r="A93">
        <v>26</v>
      </c>
      <c t="n" s="6" r="B93">
        <v>41037</v>
      </c>
      <c t="n" s="6" r="D93">
        <v>75298</v>
      </c>
      <c t="n" s="6" r="E93">
        <v>36264</v>
      </c>
    </row>
    <row spans="1:6" r="94">
      <c t="s" s="4" r="A94">
        <v>656</v>
      </c>
      <c t="n" s="6" r="B94">
        <v>51056</v>
      </c>
      <c t="n" s="6" r="C94">
        <v>17661</v>
      </c>
      <c t="n" s="6" r="D94">
        <v>95326</v>
      </c>
      <c t="n" s="6" r="E94">
        <v>36264</v>
      </c>
    </row>
    <row spans="1:6" r="95">
      <c t="s" s="4" r="A95">
        <v>177</v>
      </c>
      <c t="n" s="6" r="B95">
        <v>10019</v>
      </c>
      <c t="n" s="6" r="C95">
        <v>0</v>
      </c>
      <c t="n" s="6" r="D95">
        <v>20028</v>
      </c>
      <c t="n" s="6" r="E95">
        <v>0</v>
      </c>
    </row>
    <row spans="1:6" r="96">
      <c t="s" s="4" r="A96">
        <v>658</v>
      </c>
      <c t="n" s="6" r="B96">
        <v>0</v>
      </c>
      <c t="n" s="6" r="C96">
        <v>0</v>
      </c>
      <c t="n" s="6" r="D96">
        <v>0</v>
      </c>
      <c t="n" s="6" r="E96">
        <v>0</v>
      </c>
    </row>
    <row spans="1:6" r="97">
      <c t="s" s="4" r="A97">
        <v>659</v>
      </c>
      <c t="n" s="6" r="B97">
        <v>0</v>
      </c>
      <c t="n" s="6" r="C97">
        <v>0</v>
      </c>
      <c t="n" s="6" r="D97">
        <v>0</v>
      </c>
      <c t="n" s="6" r="E97">
        <v>0</v>
      </c>
    </row>
    <row spans="1:6" r="98">
      <c t="s" s="4" r="A98">
        <v>31</v>
      </c>
      <c t="n" s="6" r="B98">
        <v>0</v>
      </c>
      <c t="n" s="6" r="C98">
        <v>0</v>
      </c>
      <c t="n" s="6" r="D98">
        <v>0</v>
      </c>
      <c t="n" s="6" r="E98">
        <v>0</v>
      </c>
    </row>
    <row spans="1:6" r="99">
      <c t="s" s="4" r="A99">
        <v>660</v>
      </c>
      <c t="n" s="6" r="C99">
        <v>0</v>
      </c>
      <c t="n" s="6" r="D99">
        <v>0</v>
      </c>
      <c t="n" s="6" r="E99">
        <v>0</v>
      </c>
    </row>
    <row spans="1:6" r="100">
      <c t="s" s="4" r="A100">
        <v>57</v>
      </c>
      <c t="n" s="6" r="B100">
        <v>9923</v>
      </c>
      <c t="n" s="6" r="C100">
        <v>-6710</v>
      </c>
      <c t="n" s="6" r="D100">
        <v>13179</v>
      </c>
      <c t="n" s="6" r="E100">
        <v>-10831</v>
      </c>
    </row>
    <row spans="1:6" r="101">
      <c t="s" s="4" r="A101">
        <v>670</v>
      </c>
    </row>
    <row spans="1:6" r="102">
      <c t="s" s="3" r="A102">
        <v>267</v>
      </c>
    </row>
    <row spans="1:6" r="103">
      <c t="s" s="4" r="A103">
        <v>26</v>
      </c>
      <c t="n" s="6" r="B103">
        <v>33574</v>
      </c>
      <c t="n" s="6" r="C103">
        <v>46640</v>
      </c>
      <c t="n" s="6" r="D103">
        <v>75493</v>
      </c>
      <c t="n" s="6" r="E103">
        <v>107967</v>
      </c>
    </row>
    <row spans="1:6" r="104">
      <c t="s" s="4" r="A104">
        <v>656</v>
      </c>
      <c t="n" s="6" r="B104">
        <v>50052</v>
      </c>
      <c t="n" s="6" r="C104">
        <v>65741</v>
      </c>
      <c t="n" s="6" r="D104">
        <v>111516</v>
      </c>
      <c t="n" s="6" r="E104">
        <v>141273</v>
      </c>
    </row>
    <row spans="1:6" r="105">
      <c t="s" s="4" r="A105">
        <v>177</v>
      </c>
      <c t="n" s="6" r="B105">
        <v>16478</v>
      </c>
      <c t="n" s="6" r="C105">
        <v>18752</v>
      </c>
      <c t="n" s="6" r="D105">
        <v>35599</v>
      </c>
      <c t="n" s="6" r="E105">
        <v>32410</v>
      </c>
    </row>
    <row spans="1:6" r="106">
      <c t="s" s="4" r="A106">
        <v>658</v>
      </c>
      <c t="n" s="6" r="B106">
        <v>0</v>
      </c>
      <c t="n" s="6" r="C106">
        <v>0</v>
      </c>
      <c t="n" s="6" r="D106">
        <v>0</v>
      </c>
      <c t="n" s="6" r="E106">
        <v>0</v>
      </c>
    </row>
    <row spans="1:6" r="107">
      <c t="s" s="4" r="A107">
        <v>659</v>
      </c>
      <c t="n" s="6" r="B107">
        <v>0</v>
      </c>
      <c t="n" s="6" r="C107">
        <v>0</v>
      </c>
      <c t="n" s="6" r="D107">
        <v>0</v>
      </c>
      <c t="n" s="6" r="E107">
        <v>0</v>
      </c>
    </row>
    <row spans="1:6" r="108">
      <c t="s" s="4" r="A108">
        <v>31</v>
      </c>
      <c t="n" s="6" r="B108">
        <v>0</v>
      </c>
      <c t="n" s="6" r="C108">
        <v>0</v>
      </c>
      <c t="n" s="6" r="D108">
        <v>0</v>
      </c>
      <c t="n" s="6" r="E108">
        <v>0</v>
      </c>
    </row>
    <row spans="1:6" r="109">
      <c t="s" s="4" r="A109">
        <v>660</v>
      </c>
      <c t="n" s="6" r="C109">
        <v>349</v>
      </c>
      <c t="n" s="6" r="D109">
        <v>424</v>
      </c>
      <c t="n" s="6" r="E109">
        <v>896</v>
      </c>
    </row>
    <row spans="1:6" r="110">
      <c t="s" s="4" r="A110">
        <v>57</v>
      </c>
      <c t="n" s="6" r="B110">
        <v>5218</v>
      </c>
      <c t="n" s="6" r="C110">
        <v>13997</v>
      </c>
      <c t="n" s="6" r="D110">
        <v>17824</v>
      </c>
      <c t="n" s="6" r="E110">
        <v>32566</v>
      </c>
    </row>
    <row spans="1:6" r="111">
      <c t="s" s="4" r="A111">
        <v>671</v>
      </c>
    </row>
    <row spans="1:6" r="112">
      <c t="s" s="3" r="A112">
        <v>267</v>
      </c>
    </row>
    <row spans="1:6" r="113">
      <c t="s" s="4" r="A113">
        <v>26</v>
      </c>
      <c t="n" s="6" r="B113">
        <v>9671</v>
      </c>
      <c t="n" s="6" r="C113">
        <v>14032</v>
      </c>
      <c t="n" s="6" r="D113">
        <v>18608</v>
      </c>
      <c t="n" s="6" r="E113">
        <v>32239</v>
      </c>
    </row>
    <row spans="1:6" r="114">
      <c t="s" s="4" r="A114">
        <v>656</v>
      </c>
      <c t="n" s="6" r="B114">
        <v>-257147</v>
      </c>
      <c t="n" s="6" r="C114">
        <v>-4141</v>
      </c>
      <c t="n" s="6" r="D114">
        <v>-262226</v>
      </c>
      <c t="n" s="6" r="E114">
        <v>81359</v>
      </c>
    </row>
    <row spans="1:6" r="115">
      <c t="s" s="4" r="A115">
        <v>177</v>
      </c>
      <c t="n" s="6" r="B115">
        <v>-274747</v>
      </c>
      <c t="n" s="6" r="C115">
        <v>-19690</v>
      </c>
      <c t="n" s="6" r="D115">
        <v>-297381</v>
      </c>
      <c t="n" s="6" r="E115">
        <v>44006</v>
      </c>
    </row>
    <row spans="1:6" r="116">
      <c t="s" s="4" r="A116">
        <v>658</v>
      </c>
      <c t="n" s="6" r="B116">
        <v>0</v>
      </c>
      <c t="n" s="6" r="C116">
        <v>0</v>
      </c>
      <c t="n" s="6" r="D116">
        <v>0</v>
      </c>
      <c t="n" s="6" r="E116">
        <v>0</v>
      </c>
    </row>
    <row spans="1:6" r="117">
      <c t="s" s="4" r="A117">
        <v>659</v>
      </c>
      <c t="n" s="6" r="B117">
        <v>7929</v>
      </c>
      <c t="n" s="6" r="C117">
        <v>1517</v>
      </c>
      <c t="n" s="6" r="D117">
        <v>16547</v>
      </c>
      <c t="n" s="6" r="E117">
        <v>5114</v>
      </c>
    </row>
    <row spans="1:6" r="118">
      <c t="s" s="4" r="A118">
        <v>31</v>
      </c>
      <c t="n" s="6" r="B118">
        <v>0</v>
      </c>
      <c t="n" s="6" r="C118">
        <v>0</v>
      </c>
      <c t="n" s="6" r="D118">
        <v>0</v>
      </c>
      <c t="n" s="6" r="E118">
        <v>0</v>
      </c>
    </row>
    <row spans="1:6" r="119">
      <c t="s" s="4" r="A119">
        <v>660</v>
      </c>
      <c t="n" s="6" r="C119">
        <v>0</v>
      </c>
      <c t="n" s="6" r="D119">
        <v>0</v>
      </c>
      <c t="n" s="6" r="E119">
        <v>0</v>
      </c>
    </row>
    <row spans="1:6" r="120">
      <c t="s" s="4" r="A120">
        <v>57</v>
      </c>
      <c t="n" s="6" r="B120">
        <v>-322944</v>
      </c>
      <c t="n" s="6" r="C120">
        <v>-897131</v>
      </c>
      <c t="n" s="6" r="D120">
        <v>-381829</v>
      </c>
      <c t="n" s="6" r="E120">
        <v>-882765</v>
      </c>
    </row>
    <row spans="1:6" r="121">
      <c t="s" s="4" r="A121">
        <v>672</v>
      </c>
    </row>
    <row spans="1:6" r="122">
      <c t="s" s="3" r="A122">
        <v>267</v>
      </c>
    </row>
    <row spans="1:6" r="123">
      <c t="s" s="4" r="A123">
        <v>656</v>
      </c>
      <c t="n" s="6" r="B123">
        <v>0</v>
      </c>
      <c t="n" s="6" r="C123">
        <v>0</v>
      </c>
      <c t="n" s="6" r="D123">
        <v>0</v>
      </c>
      <c t="n" s="6" r="E123">
        <v>0</v>
      </c>
    </row>
    <row spans="1:6" r="124">
      <c t="s" s="4" r="A124">
        <v>657</v>
      </c>
      <c t="n" s="6" r="B124">
        <v>0</v>
      </c>
      <c t="n" s="6" r="C124">
        <v>0</v>
      </c>
      <c t="n" s="6" r="D124">
        <v>0</v>
      </c>
      <c t="n" s="6" r="E124">
        <v>0</v>
      </c>
    </row>
    <row spans="1:6" r="125">
      <c t="s" s="4" r="A125">
        <v>177</v>
      </c>
      <c t="n" s="6" r="B125">
        <v>0</v>
      </c>
      <c t="n" s="6" r="C125">
        <v>0</v>
      </c>
      <c t="n" s="6" r="D125">
        <v>0</v>
      </c>
      <c t="n" s="6" r="E125">
        <v>0</v>
      </c>
    </row>
    <row spans="1:6" r="126">
      <c t="s" s="4" r="A126">
        <v>658</v>
      </c>
      <c t="n" s="6" r="B126">
        <v>0</v>
      </c>
      <c t="n" s="6" r="C126">
        <v>0</v>
      </c>
      <c t="n" s="6" r="D126">
        <v>0</v>
      </c>
      <c t="n" s="6" r="E126">
        <v>0</v>
      </c>
    </row>
    <row spans="1:6" r="127">
      <c t="s" s="4" r="A127">
        <v>659</v>
      </c>
      <c t="n" s="6" r="B127">
        <v>0</v>
      </c>
      <c t="n" s="6" r="C127">
        <v>0</v>
      </c>
      <c t="n" s="6" r="D127">
        <v>0</v>
      </c>
      <c t="n" s="6" r="E127">
        <v>0</v>
      </c>
    </row>
    <row spans="1:6" r="128">
      <c t="s" s="4" r="A128">
        <v>31</v>
      </c>
      <c t="n" s="6" r="B128">
        <v>0</v>
      </c>
      <c t="n" s="6" r="C128">
        <v>0</v>
      </c>
      <c t="n" s="6" r="D128">
        <v>0</v>
      </c>
      <c t="n" s="6" r="E128">
        <v>0</v>
      </c>
    </row>
    <row spans="1:6" r="129">
      <c t="s" s="4" r="A129">
        <v>660</v>
      </c>
      <c t="n" s="6" r="C129">
        <v>0</v>
      </c>
      <c t="n" s="6" r="D129">
        <v>0</v>
      </c>
      <c t="n" s="6" r="E129">
        <v>0</v>
      </c>
    </row>
    <row spans="1:6" r="130">
      <c t="s" s="4" r="A130">
        <v>57</v>
      </c>
      <c t="n" s="6" r="B130">
        <v>-62280</v>
      </c>
      <c t="n" s="6" r="C130">
        <v>-58610</v>
      </c>
      <c t="n" s="6" r="D130">
        <v>-112277</v>
      </c>
      <c t="n" s="6" r="E130">
        <v>-188140</v>
      </c>
    </row>
    <row spans="1:6" r="131">
      <c t="s" s="4" r="A131">
        <v>107</v>
      </c>
      <c t="n" s="6" r="B131">
        <v>470809</v>
      </c>
      <c t="n" s="6" r="C131">
        <v>180931</v>
      </c>
      <c t="n" s="6" r="D131">
        <v>470809</v>
      </c>
      <c t="n" s="6" r="E131">
        <v>180931</v>
      </c>
    </row>
    <row spans="1:6" r="132">
      <c t="s" s="4" r="A132">
        <v>173</v>
      </c>
      <c t="n" s="6" r="B132">
        <v>1</v>
      </c>
      <c t="n" s="6" r="C132">
        <v>5</v>
      </c>
      <c t="n" s="6" r="D132">
        <v>1</v>
      </c>
      <c t="n" s="6" r="E132">
        <v>12</v>
      </c>
    </row>
    <row spans="1:6" r="133">
      <c t="s" s="4" r="A133">
        <v>661</v>
      </c>
      <c t="n" s="6" r="B133">
        <v>618</v>
      </c>
      <c t="n" s="6" r="C133">
        <v>3822</v>
      </c>
      <c t="n" s="6" r="D133">
        <v>1899</v>
      </c>
      <c t="n" s="6" r="E133">
        <v>6758</v>
      </c>
    </row>
    <row spans="1:6" r="134">
      <c t="s" s="4" r="A134">
        <v>673</v>
      </c>
    </row>
    <row spans="1:6" r="135">
      <c t="s" s="3" r="A135">
        <v>267</v>
      </c>
    </row>
    <row spans="1:6" r="136">
      <c t="s" s="4" r="A136">
        <v>656</v>
      </c>
      <c t="n" s="6" r="B136">
        <v>0</v>
      </c>
      <c t="n" s="6" r="C136">
        <v>-349</v>
      </c>
      <c t="n" s="6" r="D136">
        <v>-424</v>
      </c>
      <c t="n" s="6" r="E136">
        <v>-896</v>
      </c>
    </row>
    <row spans="1:6" r="137">
      <c t="s" s="4" r="A137">
        <v>657</v>
      </c>
      <c t="n" s="6" r="B137">
        <v>0</v>
      </c>
      <c t="n" s="6" r="C137">
        <v>0</v>
      </c>
      <c t="n" s="6" r="D137">
        <v>0</v>
      </c>
      <c t="n" s="6" r="E137">
        <v>0</v>
      </c>
    </row>
    <row spans="1:6" r="138">
      <c t="s" s="4" r="A138">
        <v>177</v>
      </c>
      <c t="n" s="6" r="B138">
        <v>0</v>
      </c>
      <c t="n" s="6" r="C138">
        <v>0</v>
      </c>
      <c t="n" s="6" r="D138">
        <v>0</v>
      </c>
      <c t="n" s="6" r="E138">
        <v>0</v>
      </c>
    </row>
    <row spans="1:6" r="139">
      <c t="s" s="4" r="A139">
        <v>658</v>
      </c>
      <c t="n" s="6" r="B139">
        <v>0</v>
      </c>
      <c t="n" s="6" r="C139">
        <v>0</v>
      </c>
      <c t="n" s="6" r="D139">
        <v>0</v>
      </c>
      <c t="n" s="6" r="E139">
        <v>0</v>
      </c>
    </row>
    <row spans="1:6" r="140">
      <c t="s" s="4" r="A140">
        <v>659</v>
      </c>
      <c t="n" s="6" r="B140">
        <v>0</v>
      </c>
      <c t="n" s="6" r="C140">
        <v>0</v>
      </c>
      <c t="n" s="6" r="D140">
        <v>0</v>
      </c>
      <c t="n" s="6" r="E140">
        <v>0</v>
      </c>
    </row>
    <row spans="1:6" r="141">
      <c t="s" s="4" r="A141">
        <v>31</v>
      </c>
      <c t="n" s="6" r="B141">
        <v>0</v>
      </c>
      <c t="n" s="6" r="C141">
        <v>0</v>
      </c>
      <c t="n" s="6" r="D141">
        <v>0</v>
      </c>
      <c t="n" s="6" r="E141">
        <v>0</v>
      </c>
    </row>
    <row spans="1:6" r="142">
      <c t="s" s="4" r="A142">
        <v>660</v>
      </c>
      <c t="n" s="6" r="C142">
        <v>-349</v>
      </c>
      <c t="n" s="6" r="D142">
        <v>-424</v>
      </c>
      <c t="n" s="6" r="E142">
        <v>-896</v>
      </c>
    </row>
    <row spans="1:6" r="143">
      <c t="s" s="4" r="A143">
        <v>57</v>
      </c>
      <c t="n" s="6" r="B143">
        <v>0</v>
      </c>
      <c t="n" s="6" r="C143">
        <v>-349</v>
      </c>
      <c t="n" s="6" r="D143">
        <v>-424</v>
      </c>
      <c t="n" s="6" r="E143">
        <v>-896</v>
      </c>
    </row>
    <row spans="1:6" r="144">
      <c t="s" s="4" r="A144">
        <v>107</v>
      </c>
      <c t="n" s="6" r="B144">
        <v>122419</v>
      </c>
      <c t="n" s="6" r="C144">
        <v>998441</v>
      </c>
      <c t="n" s="6" r="D144">
        <v>122419</v>
      </c>
      <c t="n" s="6" r="E144">
        <v>998441</v>
      </c>
    </row>
    <row spans="1:6" r="145">
      <c t="s" s="4" r="A145">
        <v>173</v>
      </c>
      <c t="n" s="6" r="B145">
        <v>0</v>
      </c>
      <c t="n" s="6" r="C145">
        <v>0</v>
      </c>
      <c t="n" s="6" r="D145">
        <v>0</v>
      </c>
      <c t="n" s="6" r="E145">
        <v>0</v>
      </c>
    </row>
    <row spans="1:6" r="146">
      <c t="s" s="4" r="A146">
        <v>661</v>
      </c>
      <c t="n" s="7" r="B146">
        <v>0</v>
      </c>
      <c t="n" s="7" r="C146">
        <v>0</v>
      </c>
      <c t="n" s="7" r="D146">
        <v>0</v>
      </c>
      <c t="n" s="7" r="E146">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74</v>
      </c>
      <c t="s" s="2" r="B1">
        <v>23</v>
      </c>
      <c t="s" s="2" r="D1">
        <v>1</v>
      </c>
    </row>
    <row spans="1:6" r="2">
      <c t="s" s="2" r="B2">
        <v>2</v>
      </c>
      <c t="s" s="2" r="C2">
        <v>24</v>
      </c>
      <c t="s" s="2" r="D2">
        <v>2</v>
      </c>
      <c t="s" s="2" r="E2">
        <v>24</v>
      </c>
      <c t="s" s="2" r="F2">
        <v>675</v>
      </c>
    </row>
    <row spans="1:6" r="3">
      <c t="s" s="3" r="A3">
        <v>676</v>
      </c>
    </row>
    <row spans="1:6" r="4">
      <c t="s" s="4" r="A4">
        <v>658</v>
      </c>
      <c t="n" s="7" r="B4">
        <v>8059</v>
      </c>
      <c t="n" s="7" r="C4">
        <v>6337</v>
      </c>
      <c t="n" s="7" r="D4">
        <v>15768</v>
      </c>
      <c t="n" s="7" r="E4">
        <v>19467</v>
      </c>
    </row>
    <row spans="1:6" r="5">
      <c t="s" s="4" r="A5">
        <v>656</v>
      </c>
      <c t="n" s="6" r="B5">
        <v>247154</v>
      </c>
      <c t="n" s="6" r="C5">
        <v>506575</v>
      </c>
      <c t="n" s="6" r="D5">
        <v>739070</v>
      </c>
      <c t="n" s="6" r="E5">
        <v>1228929</v>
      </c>
    </row>
    <row spans="1:6" r="6">
      <c t="s" s="4" r="A6">
        <v>57</v>
      </c>
      <c t="n" s="6" r="B6">
        <v>-333364</v>
      </c>
      <c t="n" s="6" r="C6">
        <v>-878892</v>
      </c>
      <c t="n" s="6" r="D6">
        <v>-399292</v>
      </c>
      <c t="n" s="6" r="E6">
        <v>-840679</v>
      </c>
    </row>
    <row spans="1:6" r="7">
      <c t="s" s="4" r="A7">
        <v>173</v>
      </c>
      <c t="n" s="6" r="B7">
        <v>135221</v>
      </c>
      <c t="n" s="6" r="C7">
        <v>138135</v>
      </c>
      <c t="n" s="6" r="D7">
        <v>290209</v>
      </c>
      <c t="n" s="6" r="E7">
        <v>280288</v>
      </c>
    </row>
    <row spans="1:6" r="8">
      <c t="s" s="4" r="A8">
        <v>661</v>
      </c>
      <c t="n" s="6" r="B8">
        <v>37593</v>
      </c>
      <c t="n" s="6" r="C8">
        <v>329878</v>
      </c>
      <c t="n" s="6" r="D8">
        <v>115257</v>
      </c>
      <c t="n" s="6" r="E8">
        <v>616484</v>
      </c>
    </row>
    <row spans="1:6" r="9">
      <c t="s" s="4" r="A9">
        <v>664</v>
      </c>
    </row>
    <row spans="1:6" r="10">
      <c t="s" s="3" r="A10">
        <v>676</v>
      </c>
    </row>
    <row spans="1:6" r="11">
      <c t="s" s="4" r="A11">
        <v>57</v>
      </c>
      <c t="n" s="6" r="B11">
        <v>-271084</v>
      </c>
      <c t="n" s="6" r="C11">
        <v>-819933</v>
      </c>
      <c t="n" s="6" r="D11">
        <v>-286591</v>
      </c>
      <c t="n" s="6" r="E11">
        <v>-651643</v>
      </c>
    </row>
    <row spans="1:6" r="12">
      <c t="s" s="4" r="A12">
        <v>672</v>
      </c>
    </row>
    <row spans="1:6" r="13">
      <c t="s" s="3" r="A13">
        <v>676</v>
      </c>
    </row>
    <row spans="1:6" r="14">
      <c t="s" s="4" r="A14">
        <v>658</v>
      </c>
      <c t="n" s="6" r="B14">
        <v>0</v>
      </c>
      <c t="n" s="6" r="C14">
        <v>0</v>
      </c>
      <c t="n" s="6" r="D14">
        <v>0</v>
      </c>
      <c t="n" s="6" r="E14">
        <v>0</v>
      </c>
    </row>
    <row spans="1:6" r="15">
      <c t="s" s="4" r="A15">
        <v>656</v>
      </c>
      <c t="n" s="6" r="B15">
        <v>0</v>
      </c>
      <c t="n" s="6" r="C15">
        <v>0</v>
      </c>
      <c t="n" s="6" r="D15">
        <v>0</v>
      </c>
      <c t="n" s="6" r="E15">
        <v>0</v>
      </c>
    </row>
    <row spans="1:6" r="16">
      <c t="s" s="4" r="A16">
        <v>57</v>
      </c>
      <c t="n" s="6" r="B16">
        <v>-62280</v>
      </c>
      <c t="n" s="6" r="C16">
        <v>-58610</v>
      </c>
      <c t="n" s="6" r="D16">
        <v>-112277</v>
      </c>
      <c t="n" s="6" r="E16">
        <v>-188140</v>
      </c>
    </row>
    <row spans="1:6" r="17">
      <c t="s" s="4" r="A17">
        <v>677</v>
      </c>
      <c t="n" s="6" r="B17">
        <v>-14853</v>
      </c>
      <c t="n" s="6" r="C17">
        <v>-12087</v>
      </c>
      <c t="n" s="6" r="D17">
        <v>-14985</v>
      </c>
      <c t="n" s="6" r="E17">
        <v>-18762</v>
      </c>
    </row>
    <row spans="1:6" r="18">
      <c t="s" s="4" r="A18">
        <v>173</v>
      </c>
      <c t="n" s="6" r="B18">
        <v>1</v>
      </c>
      <c t="n" s="6" r="C18">
        <v>5</v>
      </c>
      <c t="n" s="6" r="D18">
        <v>1</v>
      </c>
      <c t="n" s="6" r="E18">
        <v>12</v>
      </c>
    </row>
    <row spans="1:6" r="19">
      <c t="s" s="4" r="A19">
        <v>661</v>
      </c>
      <c t="n" s="6" r="B19">
        <v>618</v>
      </c>
      <c t="n" s="6" r="C19">
        <v>3822</v>
      </c>
      <c t="n" s="6" r="D19">
        <v>1899</v>
      </c>
      <c t="n" s="6" r="E19">
        <v>6758</v>
      </c>
    </row>
    <row spans="1:6" r="20">
      <c t="s" s="4" r="A20">
        <v>678</v>
      </c>
    </row>
    <row spans="1:6" r="21">
      <c t="s" s="3" r="A21">
        <v>676</v>
      </c>
    </row>
    <row spans="1:6" r="22">
      <c t="s" s="4" r="A22">
        <v>679</v>
      </c>
      <c t="n" s="6" r="B22">
        <v>-47427</v>
      </c>
      <c t="n" s="6" r="C22">
        <v>-46506</v>
      </c>
      <c t="n" s="6" r="D22">
        <v>-97292</v>
      </c>
      <c t="n" s="6" r="E22">
        <v>-101627</v>
      </c>
    </row>
    <row spans="1:6" r="23">
      <c t="s" s="4" r="A23">
        <v>680</v>
      </c>
      <c t="n" s="6" r="B23">
        <v>0</v>
      </c>
      <c t="n" s="6" r="C23">
        <v>-349</v>
      </c>
      <c t="n" s="6" r="D23">
        <v>424</v>
      </c>
      <c t="n" s="6" r="E23">
        <v>-896</v>
      </c>
    </row>
    <row spans="1:6" r="24">
      <c t="s" s="4" r="A24">
        <v>681</v>
      </c>
    </row>
    <row spans="1:6" r="25">
      <c t="s" s="3" r="A25">
        <v>676</v>
      </c>
    </row>
    <row spans="1:6" r="26">
      <c t="s" s="4" r="A26">
        <v>682</v>
      </c>
      <c t="n" s="6" r="B26">
        <v>0</v>
      </c>
      <c t="n" s="6" r="C26">
        <v>-17</v>
      </c>
      <c t="n" s="6" r="D26">
        <v>0</v>
      </c>
      <c t="n" s="7" r="F26">
        <v>-67751</v>
      </c>
    </row>
    <row spans="1:6" r="27">
      <c t="s" s="4" r="A27">
        <v>673</v>
      </c>
    </row>
    <row spans="1:6" r="28">
      <c t="s" s="3" r="A28">
        <v>676</v>
      </c>
    </row>
    <row spans="1:6" r="29">
      <c t="s" s="4" r="A29">
        <v>658</v>
      </c>
      <c t="n" s="6" r="B29">
        <v>0</v>
      </c>
      <c t="n" s="6" r="C29">
        <v>0</v>
      </c>
      <c t="n" s="6" r="D29">
        <v>0</v>
      </c>
      <c t="n" s="6" r="E29">
        <v>0</v>
      </c>
    </row>
    <row spans="1:6" r="30">
      <c t="s" s="4" r="A30">
        <v>656</v>
      </c>
      <c t="n" s="6" r="B30">
        <v>0</v>
      </c>
      <c t="n" s="6" r="C30">
        <v>-349</v>
      </c>
      <c t="n" s="6" r="D30">
        <v>-424</v>
      </c>
      <c t="n" s="6" r="E30">
        <v>-896</v>
      </c>
    </row>
    <row spans="1:6" r="31">
      <c t="s" s="4" r="A31">
        <v>57</v>
      </c>
      <c t="n" s="6" r="B31">
        <v>0</v>
      </c>
      <c t="n" s="6" r="C31">
        <v>-349</v>
      </c>
      <c t="n" s="6" r="D31">
        <v>-424</v>
      </c>
      <c t="n" s="6" r="E31">
        <v>-896</v>
      </c>
    </row>
    <row spans="1:6" r="32">
      <c t="s" s="4" r="A32">
        <v>173</v>
      </c>
      <c t="n" s="6" r="B32">
        <v>0</v>
      </c>
      <c t="n" s="6" r="C32">
        <v>0</v>
      </c>
      <c t="n" s="6" r="D32">
        <v>0</v>
      </c>
      <c t="n" s="6" r="E32">
        <v>0</v>
      </c>
    </row>
    <row spans="1:6" r="33">
      <c t="s" s="4" r="A33">
        <v>661</v>
      </c>
      <c t="n" s="6" r="B33">
        <v>0</v>
      </c>
      <c t="n" s="6" r="C33">
        <v>0</v>
      </c>
      <c t="n" s="6" r="D33">
        <v>0</v>
      </c>
      <c t="n" s="6" r="E33">
        <v>0</v>
      </c>
    </row>
    <row spans="1:6" r="34">
      <c t="s" s="4" r="A34">
        <v>496</v>
      </c>
    </row>
    <row spans="1:6" r="35">
      <c t="s" s="3" r="A35">
        <v>676</v>
      </c>
    </row>
    <row spans="1:6" r="36">
      <c t="s" s="4" r="A36">
        <v>658</v>
      </c>
      <c t="n" s="6" r="B36">
        <v>0</v>
      </c>
      <c t="n" s="6" r="C36">
        <v>0</v>
      </c>
      <c t="n" s="6" r="D36">
        <v>0</v>
      </c>
      <c t="n" s="6" r="E36">
        <v>0</v>
      </c>
    </row>
    <row spans="1:6" r="37">
      <c t="s" s="4" r="A37">
        <v>656</v>
      </c>
      <c t="n" s="6" r="B37">
        <v>-23518</v>
      </c>
      <c t="n" s="6" r="C37">
        <v>178842</v>
      </c>
      <c t="n" s="6" r="D37">
        <v>221839</v>
      </c>
      <c t="n" s="6" r="E37">
        <v>497569</v>
      </c>
    </row>
    <row spans="1:6" r="38">
      <c t="s" s="4" r="A38">
        <v>57</v>
      </c>
      <c t="n" s="6" r="B38">
        <v>-294499</v>
      </c>
      <c t="n" s="6" r="C38">
        <v>-891372</v>
      </c>
      <c t="n" s="6" r="D38">
        <v>-318040</v>
      </c>
      <c t="n" s="6" r="E38">
        <v>-815381</v>
      </c>
    </row>
    <row spans="1:6" r="39">
      <c t="s" s="4" r="A39">
        <v>173</v>
      </c>
      <c t="n" s="6" r="B39">
        <v>105151</v>
      </c>
      <c t="n" s="6" r="C39">
        <v>89850</v>
      </c>
      <c t="n" s="6" r="D39">
        <v>210866</v>
      </c>
      <c t="n" s="6" r="E39">
        <v>177294</v>
      </c>
    </row>
    <row spans="1:6" r="40">
      <c t="s" s="4" r="A40">
        <v>661</v>
      </c>
      <c t="n" s="6" r="B40">
        <v>23452</v>
      </c>
      <c t="n" s="6" r="C40">
        <v>289152</v>
      </c>
      <c t="n" s="6" r="D40">
        <v>86314</v>
      </c>
      <c t="n" s="6" r="E40">
        <v>539455</v>
      </c>
    </row>
    <row spans="1:6" r="41">
      <c t="s" s="4" r="A41">
        <v>497</v>
      </c>
    </row>
    <row spans="1:6" r="42">
      <c t="s" s="3" r="A42">
        <v>676</v>
      </c>
    </row>
    <row spans="1:6" r="43">
      <c t="s" s="4" r="A43">
        <v>658</v>
      </c>
      <c t="n" s="6" r="B43">
        <v>8059</v>
      </c>
      <c t="n" s="6" r="C43">
        <v>6337</v>
      </c>
      <c t="n" s="6" r="D43">
        <v>15768</v>
      </c>
      <c t="n" s="6" r="E43">
        <v>19467</v>
      </c>
    </row>
    <row spans="1:6" r="44">
      <c t="s" s="4" r="A44">
        <v>656</v>
      </c>
      <c t="n" s="6" r="B44">
        <v>270672</v>
      </c>
      <c t="n" s="6" r="C44">
        <v>328082</v>
      </c>
      <c t="n" s="6" r="D44">
        <v>517655</v>
      </c>
      <c t="n" s="6" r="E44">
        <v>732256</v>
      </c>
    </row>
    <row spans="1:6" r="45">
      <c t="s" s="4" r="A45">
        <v>57</v>
      </c>
      <c t="n" s="6" r="B45">
        <v>23415</v>
      </c>
      <c t="n" s="6" r="C45">
        <v>71439</v>
      </c>
      <c t="n" s="6" r="D45">
        <v>31449</v>
      </c>
      <c t="n" s="6" r="E45">
        <v>163738</v>
      </c>
    </row>
    <row spans="1:6" r="46">
      <c t="s" s="4" r="A46">
        <v>173</v>
      </c>
      <c t="n" s="6" r="B46">
        <v>30069</v>
      </c>
      <c t="n" s="6" r="C46">
        <v>48280</v>
      </c>
      <c t="n" s="6" r="D46">
        <v>79342</v>
      </c>
      <c t="n" s="6" r="E46">
        <v>102982</v>
      </c>
    </row>
    <row spans="1:6" r="47">
      <c t="s" s="4" r="A47">
        <v>661</v>
      </c>
      <c t="n" s="6" r="B47">
        <v>13523</v>
      </c>
      <c t="n" s="6" r="C47">
        <v>36904</v>
      </c>
      <c t="n" s="6" r="D47">
        <v>27044</v>
      </c>
      <c t="n" s="6" r="E47">
        <v>70271</v>
      </c>
    </row>
    <row spans="1:6" r="48">
      <c t="s" s="4" r="A48">
        <v>683</v>
      </c>
    </row>
    <row spans="1:6" r="49">
      <c t="s" s="3" r="A49">
        <v>676</v>
      </c>
    </row>
    <row spans="1:6" r="50">
      <c t="s" s="4" r="A50">
        <v>658</v>
      </c>
      <c t="n" s="6" r="B50">
        <v>0</v>
      </c>
      <c t="n" s="6" r="C50">
        <v>0</v>
      </c>
      <c t="n" s="6" r="D50">
        <v>0</v>
      </c>
      <c t="n" s="6" r="E50">
        <v>0</v>
      </c>
    </row>
    <row spans="1:6" r="51">
      <c t="s" s="4" r="A51">
        <v>656</v>
      </c>
      <c t="n" s="6" r="B51">
        <v>50052</v>
      </c>
      <c t="n" s="6" r="C51">
        <v>65741</v>
      </c>
      <c t="n" s="6" r="D51">
        <v>111516</v>
      </c>
      <c t="n" s="6" r="E51">
        <v>141273</v>
      </c>
    </row>
    <row spans="1:6" r="52">
      <c t="s" s="4" r="A52">
        <v>57</v>
      </c>
      <c t="n" s="6" r="B52">
        <v>5218</v>
      </c>
      <c t="n" s="6" r="C52">
        <v>13997</v>
      </c>
      <c t="n" s="6" r="D52">
        <v>17824</v>
      </c>
      <c t="n" s="6" r="E52">
        <v>32566</v>
      </c>
    </row>
    <row spans="1:6" r="53">
      <c t="s" s="4" r="A53">
        <v>684</v>
      </c>
    </row>
    <row spans="1:6" r="54">
      <c t="s" s="3" r="A54">
        <v>676</v>
      </c>
    </row>
    <row spans="1:6" r="55">
      <c t="s" s="4" r="A55">
        <v>658</v>
      </c>
      <c t="n" s="6" r="B55">
        <v>0</v>
      </c>
      <c t="n" s="6" r="C55">
        <v>0</v>
      </c>
      <c t="n" s="6" r="D55">
        <v>0</v>
      </c>
      <c t="n" s="6" r="E55">
        <v>0</v>
      </c>
    </row>
    <row spans="1:6" r="56">
      <c t="s" s="4" r="A56">
        <v>656</v>
      </c>
      <c t="n" s="6" r="B56">
        <v>51056</v>
      </c>
      <c t="n" s="6" r="C56">
        <v>17661</v>
      </c>
      <c t="n" s="6" r="D56">
        <v>95326</v>
      </c>
      <c t="n" s="6" r="E56">
        <v>36264</v>
      </c>
    </row>
    <row spans="1:6" r="57">
      <c t="s" s="4" r="A57">
        <v>57</v>
      </c>
      <c t="n" s="6" r="B57">
        <v>9923</v>
      </c>
      <c t="n" s="6" r="C57">
        <v>-6710</v>
      </c>
      <c t="n" s="6" r="D57">
        <v>13179</v>
      </c>
      <c t="n" s="6" r="E57">
        <v>-10831</v>
      </c>
    </row>
    <row spans="1:6" r="58">
      <c t="s" s="4" r="A58">
        <v>685</v>
      </c>
    </row>
    <row spans="1:6" r="59">
      <c t="s" s="3" r="A59">
        <v>676</v>
      </c>
    </row>
    <row spans="1:6" r="60">
      <c t="s" s="4" r="A60">
        <v>658</v>
      </c>
      <c t="n" s="6" r="B60">
        <v>0</v>
      </c>
      <c t="n" s="6" r="C60">
        <v>0</v>
      </c>
      <c t="n" s="6" r="D60">
        <v>0</v>
      </c>
      <c t="n" s="6" r="E60">
        <v>0</v>
      </c>
    </row>
    <row spans="1:6" r="61">
      <c t="s" s="4" r="A61">
        <v>656</v>
      </c>
      <c t="n" s="6" r="B61">
        <v>-257147</v>
      </c>
      <c t="n" s="6" r="C61">
        <v>-4141</v>
      </c>
      <c t="n" s="6" r="D61">
        <v>-262226</v>
      </c>
      <c t="n" s="6" r="E61">
        <v>81359</v>
      </c>
    </row>
    <row spans="1:6" r="62">
      <c t="s" s="4" r="A62">
        <v>57</v>
      </c>
      <c t="n" s="6" r="B62">
        <v>-322944</v>
      </c>
      <c t="n" s="6" r="C62">
        <v>-897131</v>
      </c>
      <c t="n" s="6" r="D62">
        <v>-381829</v>
      </c>
      <c t="n" s="6" r="E62">
        <v>-882765</v>
      </c>
    </row>
    <row spans="1:6" r="63">
      <c t="s" s="4" r="A63">
        <v>686</v>
      </c>
    </row>
    <row spans="1:6" r="64">
      <c t="s" s="3" r="A64">
        <v>676</v>
      </c>
    </row>
    <row spans="1:6" r="65">
      <c t="s" s="4" r="A65">
        <v>658</v>
      </c>
      <c t="n" s="6" r="B65">
        <v>0</v>
      </c>
      <c t="n" s="6" r="C65">
        <v>0</v>
      </c>
      <c t="n" s="6" r="D65">
        <v>0</v>
      </c>
      <c t="n" s="6" r="E65">
        <v>0</v>
      </c>
    </row>
    <row spans="1:6" r="66">
      <c t="s" s="4" r="A66">
        <v>656</v>
      </c>
      <c t="n" s="6" r="B66">
        <v>261748</v>
      </c>
      <c t="n" s="6" r="C66">
        <v>321701</v>
      </c>
      <c t="n" s="6" r="D66">
        <v>500988</v>
      </c>
      <c t="n" s="6" r="E66">
        <v>708507</v>
      </c>
    </row>
    <row spans="1:6" r="67">
      <c t="s" s="4" r="A67">
        <v>57</v>
      </c>
      <c t="n" s="6" r="B67">
        <v>22773</v>
      </c>
      <c t="n" s="6" r="C67">
        <v>61804</v>
      </c>
      <c t="n" s="6" r="D67">
        <v>45847</v>
      </c>
      <c t="n" s="6" r="E67">
        <v>160205</v>
      </c>
    </row>
    <row spans="1:6" r="68">
      <c t="s" s="4" r="A68">
        <v>173</v>
      </c>
      <c t="n" s="6" r="B68">
        <v>41698</v>
      </c>
      <c t="n" s="6" r="C68">
        <v>47335</v>
      </c>
      <c t="n" s="6" r="D68">
        <v>82964</v>
      </c>
      <c t="n" s="6" r="E68">
        <v>93079</v>
      </c>
    </row>
    <row spans="1:6" r="69">
      <c t="s" s="4" r="A69">
        <v>661</v>
      </c>
      <c t="n" s="6" r="B69">
        <v>13099</v>
      </c>
      <c t="n" s="6" r="C69">
        <v>35415</v>
      </c>
      <c t="n" s="6" r="D69">
        <v>26003</v>
      </c>
      <c t="n" s="6" r="E69">
        <v>67961</v>
      </c>
    </row>
    <row spans="1:6" r="70">
      <c t="s" s="4" r="A70">
        <v>687</v>
      </c>
    </row>
    <row spans="1:6" r="71">
      <c t="s" s="3" r="A71">
        <v>676</v>
      </c>
    </row>
    <row spans="1:6" r="72">
      <c t="s" s="4" r="A72">
        <v>658</v>
      </c>
      <c t="n" s="6" r="B72">
        <v>8059</v>
      </c>
      <c t="n" s="6" r="C72">
        <v>6337</v>
      </c>
      <c t="n" s="6" r="D72">
        <v>15768</v>
      </c>
      <c t="n" s="6" r="E72">
        <v>19467</v>
      </c>
    </row>
    <row spans="1:6" r="73">
      <c t="s" s="4" r="A73">
        <v>656</v>
      </c>
      <c t="n" s="6" r="B73">
        <v>8924</v>
      </c>
      <c t="n" s="6" r="C73">
        <v>6381</v>
      </c>
      <c t="n" s="6" r="D73">
        <v>16667</v>
      </c>
      <c t="n" s="6" r="E73">
        <v>23749</v>
      </c>
    </row>
    <row spans="1:6" r="74">
      <c t="s" s="4" r="A74">
        <v>57</v>
      </c>
      <c t="n" s="6" r="B74">
        <v>642</v>
      </c>
      <c t="n" s="6" r="C74">
        <v>9635</v>
      </c>
      <c t="n" s="6" r="D74">
        <v>-14398</v>
      </c>
      <c t="n" s="6" r="E74">
        <v>3533</v>
      </c>
    </row>
    <row spans="1:6" r="75">
      <c t="s" s="4" r="A75">
        <v>173</v>
      </c>
      <c t="n" s="6" r="B75">
        <v>-11629</v>
      </c>
      <c t="n" s="6" r="C75">
        <v>945</v>
      </c>
      <c t="n" s="6" r="D75">
        <v>-3622</v>
      </c>
      <c t="n" s="6" r="E75">
        <v>9903</v>
      </c>
    </row>
    <row spans="1:6" r="76">
      <c t="s" s="4" r="A76">
        <v>661</v>
      </c>
      <c t="n" s="7" r="B76">
        <v>424</v>
      </c>
      <c t="n" s="7" r="C76">
        <v>1489</v>
      </c>
      <c t="n" s="7" r="D76">
        <v>1041</v>
      </c>
      <c t="n" s="7" r="E76">
        <v>231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8</v>
      </c>
      <c t="s" s="2" r="B1">
        <v>2</v>
      </c>
      <c t="s" s="2" r="C1">
        <v>85</v>
      </c>
      <c t="s" s="2" r="D1">
        <v>24</v>
      </c>
    </row>
    <row spans="1:4" r="2">
      <c t="s" s="3" r="A2">
        <v>689</v>
      </c>
    </row>
    <row spans="1:4" r="3">
      <c t="s" s="4" r="A3">
        <v>107</v>
      </c>
      <c t="n" s="7" r="B3">
        <v>9784757</v>
      </c>
      <c t="n" s="7" r="C3">
        <v>10929902</v>
      </c>
      <c t="n" s="7" r="D3">
        <v>10965861</v>
      </c>
    </row>
    <row spans="1:4" r="4">
      <c t="s" s="4" r="A4">
        <v>106</v>
      </c>
      <c t="n" s="6" r="B4">
        <v>649341</v>
      </c>
      <c t="n" s="6" r="C4">
        <v>455762</v>
      </c>
    </row>
    <row spans="1:4" r="5">
      <c t="s" s="3" r="A5">
        <v>690</v>
      </c>
    </row>
    <row spans="1:4" r="6">
      <c t="s" s="4" r="A6">
        <v>92</v>
      </c>
      <c t="n" s="6" r="B6">
        <v>0</v>
      </c>
      <c t="n" s="7" r="C6">
        <v>13887</v>
      </c>
    </row>
    <row spans="1:4" r="7">
      <c t="s" s="4" r="A7">
        <v>664</v>
      </c>
    </row>
    <row spans="1:4" r="8">
      <c t="s" s="3" r="A8">
        <v>689</v>
      </c>
    </row>
    <row spans="1:4" r="9">
      <c t="s" s="4" r="A9">
        <v>107</v>
      </c>
      <c t="n" s="6" r="B9">
        <v>9191529</v>
      </c>
      <c t="n" s="6" r="D9">
        <v>9786489</v>
      </c>
    </row>
    <row spans="1:4" r="10">
      <c t="s" s="4" r="A10">
        <v>497</v>
      </c>
    </row>
    <row spans="1:4" r="11">
      <c t="s" s="3" r="A11">
        <v>689</v>
      </c>
    </row>
    <row spans="1:4" r="12">
      <c t="s" s="4" r="A12">
        <v>107</v>
      </c>
      <c t="n" s="6" r="B12">
        <v>2680177</v>
      </c>
      <c t="n" s="6" r="D12">
        <v>3024789</v>
      </c>
    </row>
    <row spans="1:4" r="13">
      <c t="s" s="4" r="A13">
        <v>496</v>
      </c>
    </row>
    <row spans="1:4" r="14">
      <c t="s" s="3" r="A14">
        <v>689</v>
      </c>
    </row>
    <row spans="1:4" r="15">
      <c t="s" s="4" r="A15">
        <v>107</v>
      </c>
      <c t="n" s="6" r="B15">
        <v>6511352</v>
      </c>
      <c t="n" s="6" r="D15">
        <v>6761700</v>
      </c>
    </row>
    <row spans="1:4" r="16">
      <c t="s" s="4" r="A16">
        <v>672</v>
      </c>
    </row>
    <row spans="1:4" r="17">
      <c t="s" s="3" r="A17">
        <v>689</v>
      </c>
    </row>
    <row spans="1:4" r="18">
      <c t="s" s="4" r="A18">
        <v>107</v>
      </c>
      <c t="n" s="6" r="B18">
        <v>470809</v>
      </c>
      <c t="n" s="6" r="D18">
        <v>180931</v>
      </c>
    </row>
    <row spans="1:4" r="19">
      <c t="s" s="4" r="A19">
        <v>106</v>
      </c>
      <c t="n" s="6" r="B19">
        <v>197333</v>
      </c>
      <c t="n" s="6" r="D19">
        <v>80358</v>
      </c>
    </row>
    <row spans="1:4" r="20">
      <c t="s" s="3" r="A20">
        <v>690</v>
      </c>
    </row>
    <row spans="1:4" r="21">
      <c t="s" s="4" r="A21">
        <v>691</v>
      </c>
      <c t="n" s="6" r="B21">
        <v>97547</v>
      </c>
    </row>
    <row spans="1:4" r="22">
      <c t="s" s="4" r="A22">
        <v>678</v>
      </c>
    </row>
    <row spans="1:4" r="23">
      <c t="s" s="3" r="A23">
        <v>690</v>
      </c>
    </row>
    <row spans="1:4" r="24">
      <c t="s" s="4" r="A24">
        <v>691</v>
      </c>
      <c t="n" s="6" r="D24">
        <v>9942</v>
      </c>
    </row>
    <row spans="1:4" r="25">
      <c t="s" s="4" r="A25">
        <v>673</v>
      </c>
    </row>
    <row spans="1:4" r="26">
      <c t="s" s="3" r="A26">
        <v>689</v>
      </c>
    </row>
    <row spans="1:4" r="27">
      <c t="s" s="4" r="A27">
        <v>107</v>
      </c>
      <c t="n" s="6" r="B27">
        <v>122419</v>
      </c>
      <c t="n" s="6" r="D27">
        <v>998441</v>
      </c>
    </row>
    <row spans="1:4" r="28">
      <c t="s" s="3" r="A28">
        <v>690</v>
      </c>
    </row>
    <row spans="1:4" r="29">
      <c t="s" s="4" r="A29">
        <v>691</v>
      </c>
      <c t="n" s="6" r="B29">
        <v>0</v>
      </c>
    </row>
    <row spans="1:4" r="30">
      <c t="s" s="4" r="A30">
        <v>92</v>
      </c>
      <c t="n" s="6" r="D30">
        <v>21211</v>
      </c>
    </row>
    <row spans="1:4" r="31">
      <c t="s" s="4" r="A31">
        <v>692</v>
      </c>
      <c t="n" s="6" r="B31">
        <v>175929</v>
      </c>
      <c t="n" s="6" r="D31">
        <v>69420</v>
      </c>
    </row>
    <row spans="1:4" r="32">
      <c t="s" s="4" r="A32">
        <v>409</v>
      </c>
      <c t="n" s="7" r="B32">
        <v>122419</v>
      </c>
      <c t="n" s="7" r="D32">
        <v>9984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3</v>
      </c>
      <c t="s" s="2" r="B1">
        <v>2</v>
      </c>
      <c t="s" s="2" r="C1">
        <v>85</v>
      </c>
      <c t="s" s="2" r="D1">
        <v>24</v>
      </c>
      <c t="s" s="2" r="E1">
        <v>630</v>
      </c>
    </row>
    <row spans="1:5" r="2">
      <c t="s" s="3" r="A2">
        <v>333</v>
      </c>
    </row>
    <row spans="1:5" r="3">
      <c t="s" s="4" r="A3">
        <v>87</v>
      </c>
      <c t="n" s="7" r="B3">
        <v>97626</v>
      </c>
      <c t="n" s="7" r="C3">
        <v>72574</v>
      </c>
      <c t="n" s="7" r="D3">
        <v>10027</v>
      </c>
      <c t="n" s="7" r="E3">
        <v>176985</v>
      </c>
    </row>
    <row spans="1:5" r="4">
      <c t="s" s="4" r="A4">
        <v>254</v>
      </c>
      <c t="n" s="6" r="B4">
        <v>2720426</v>
      </c>
      <c t="n" s="6" r="C4">
        <v>2705718</v>
      </c>
      <c t="n" s="6" r="D4">
        <v>2508</v>
      </c>
    </row>
    <row spans="1:5" r="5">
      <c t="s" s="3" r="A5">
        <v>88</v>
      </c>
    </row>
    <row spans="1:5" r="6">
      <c t="s" s="4" r="A6">
        <v>89</v>
      </c>
      <c t="n" s="6" r="B6">
        <v>153977</v>
      </c>
      <c t="n" s="6" r="C6">
        <v>151383</v>
      </c>
    </row>
    <row spans="1:5" r="7">
      <c t="s" s="4" r="A7">
        <v>91</v>
      </c>
      <c t="n" s="7" r="B7">
        <v>60818</v>
      </c>
      <c t="n" s="6" r="C7">
        <v>66792</v>
      </c>
    </row>
    <row spans="1:5" r="8">
      <c t="s" s="4" r="A8">
        <v>694</v>
      </c>
    </row>
    <row spans="1:5" r="9">
      <c t="s" s="3" r="A9">
        <v>333</v>
      </c>
    </row>
    <row spans="1:5" r="10">
      <c t="s" s="4" r="A10">
        <v>695</v>
      </c>
      <c t="s" s="4" r="B10">
        <v>696</v>
      </c>
    </row>
    <row spans="1:5" r="11">
      <c t="s" s="4" r="A11">
        <v>531</v>
      </c>
    </row>
    <row spans="1:5" r="12">
      <c t="s" s="3" r="A12">
        <v>333</v>
      </c>
    </row>
    <row spans="1:5" r="13">
      <c t="s" s="4" r="A13">
        <v>695</v>
      </c>
      <c t="s" s="4" r="B13">
        <v>697</v>
      </c>
    </row>
    <row spans="1:5" r="14">
      <c t="s" s="4" r="A14">
        <v>254</v>
      </c>
      <c t="n" s="7" r="B14">
        <v>74470</v>
      </c>
      <c t="n" s="6" r="C14">
        <v>74470</v>
      </c>
    </row>
    <row spans="1:5" r="15">
      <c t="s" s="4" r="A15">
        <v>535</v>
      </c>
    </row>
    <row spans="1:5" r="16">
      <c t="s" s="3" r="A16">
        <v>333</v>
      </c>
    </row>
    <row spans="1:5" r="17">
      <c t="s" s="4" r="A17">
        <v>254</v>
      </c>
      <c t="n" s="7" r="B17">
        <v>1855175</v>
      </c>
      <c t="n" s="6" r="C17">
        <v>1855617</v>
      </c>
    </row>
    <row spans="1:5" r="18">
      <c t="s" s="4" r="A18">
        <v>534</v>
      </c>
    </row>
    <row spans="1:5" r="19">
      <c t="s" s="3" r="A19">
        <v>333</v>
      </c>
    </row>
    <row spans="1:5" r="20">
      <c t="s" s="4" r="A20">
        <v>695</v>
      </c>
      <c t="s" s="4" r="B20">
        <v>698</v>
      </c>
    </row>
    <row spans="1:5" r="21">
      <c t="s" s="4" r="A21">
        <v>254</v>
      </c>
      <c t="n" s="7" r="B21">
        <v>20611</v>
      </c>
      <c t="n" s="6" r="C21">
        <v>20611</v>
      </c>
      <c t="n" s="7" r="D21">
        <v>213</v>
      </c>
    </row>
    <row spans="1:5" r="22">
      <c t="s" s="4" r="A22">
        <v>536</v>
      </c>
    </row>
    <row spans="1:5" r="23">
      <c t="s" s="3" r="A23">
        <v>333</v>
      </c>
    </row>
    <row spans="1:5" r="24">
      <c t="s" s="4" r="A24">
        <v>254</v>
      </c>
      <c t="n" s="7" r="B24">
        <v>493891</v>
      </c>
      <c t="n" s="7" r="C24">
        <v>493439</v>
      </c>
    </row>
    <row spans="1:5" r="25">
      <c t="s" s="4" r="A25">
        <v>699</v>
      </c>
    </row>
    <row spans="1:5" r="26">
      <c t="s" s="3" r="A26">
        <v>333</v>
      </c>
    </row>
    <row spans="1:5" r="27">
      <c t="s" s="4" r="A27">
        <v>695</v>
      </c>
      <c t="s" s="4" r="B27">
        <v>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1</v>
      </c>
      <c t="s" s="2" r="B1">
        <v>23</v>
      </c>
      <c t="s" s="2" r="D1">
        <v>1</v>
      </c>
    </row>
    <row spans="1:5" r="2">
      <c t="s" s="2" r="B2">
        <v>2</v>
      </c>
      <c t="s" s="2" r="C2">
        <v>24</v>
      </c>
      <c t="s" s="2" r="D2">
        <v>2</v>
      </c>
      <c t="s" s="2" r="E2">
        <v>24</v>
      </c>
    </row>
    <row spans="1:5" r="3">
      <c t="s" s="3" r="A3">
        <v>702</v>
      </c>
    </row>
    <row spans="1:5" r="4">
      <c t="s" s="4" r="A4">
        <v>26</v>
      </c>
      <c t="n" s="7" r="B4">
        <v>167933</v>
      </c>
      <c t="n" s="7" r="C4">
        <v>159654</v>
      </c>
      <c t="n" s="7" r="D4">
        <v>349188</v>
      </c>
      <c t="n" s="7" r="E4">
        <v>384092</v>
      </c>
    </row>
    <row spans="1:5" r="5">
      <c t="s" s="4" r="A5">
        <v>27</v>
      </c>
      <c t="n" s="6" r="B5">
        <v>-199380</v>
      </c>
      <c t="n" s="6" r="C5">
        <v>17322</v>
      </c>
      <c t="n" s="6" r="D5">
        <v>-144320</v>
      </c>
      <c t="n" s="6" r="E5">
        <v>107467</v>
      </c>
    </row>
    <row spans="1:5" r="6">
      <c t="s" s="4" r="A6">
        <v>28</v>
      </c>
      <c t="n" s="6" r="B6">
        <v>251166</v>
      </c>
      <c t="n" s="6" r="C6">
        <v>318995</v>
      </c>
      <c t="n" s="6" r="D6">
        <v>477330</v>
      </c>
      <c t="n" s="6" r="E6">
        <v>705021</v>
      </c>
    </row>
    <row spans="1:5" r="7">
      <c t="s" s="4" r="A7">
        <v>29</v>
      </c>
      <c t="n" s="6" r="B7">
        <v>8059</v>
      </c>
      <c t="n" s="6" r="C7">
        <v>6337</v>
      </c>
      <c t="n" s="6" r="D7">
        <v>15768</v>
      </c>
      <c t="n" s="6" r="E7">
        <v>19467</v>
      </c>
    </row>
    <row spans="1:5" r="8">
      <c t="s" s="4" r="A8">
        <v>30</v>
      </c>
      <c t="n" s="6" r="B8">
        <v>7929</v>
      </c>
      <c t="n" s="6" r="C8">
        <v>1517</v>
      </c>
      <c t="n" s="6" r="D8">
        <v>16547</v>
      </c>
      <c t="n" s="6" r="E8">
        <v>5114</v>
      </c>
    </row>
    <row spans="1:5" r="9">
      <c t="s" s="4" r="A9">
        <v>31</v>
      </c>
      <c t="n" s="6" r="B9">
        <v>11447</v>
      </c>
      <c t="n" s="6" r="C9">
        <v>2750</v>
      </c>
      <c t="n" s="6" r="D9">
        <v>24557</v>
      </c>
      <c t="n" s="6" r="E9">
        <v>7768</v>
      </c>
    </row>
    <row spans="1:5" r="10">
      <c t="s" s="4" r="A10">
        <v>32</v>
      </c>
      <c t="n" s="6" r="B10">
        <v>33032</v>
      </c>
      <c t="n" s="6" r="C10">
        <v>34687</v>
      </c>
      <c t="n" s="6" r="D10">
        <v>81163</v>
      </c>
      <c t="n" s="6" r="E10">
        <v>71208</v>
      </c>
    </row>
    <row spans="1:5" r="11">
      <c t="s" s="4" r="A11">
        <v>33</v>
      </c>
      <c t="n" s="6" r="B11">
        <v>5614</v>
      </c>
      <c t="n" s="6" r="C11">
        <v>4312</v>
      </c>
      <c t="n" s="6" r="D11">
        <v>-1662</v>
      </c>
      <c t="n" s="6" r="E11">
        <v>6286</v>
      </c>
    </row>
    <row spans="1:5" r="12">
      <c t="s" s="4" r="A12">
        <v>34</v>
      </c>
      <c t="n" s="6" r="B12">
        <v>285800</v>
      </c>
      <c t="n" s="6" r="C12">
        <v>545574</v>
      </c>
      <c t="n" s="6" r="D12">
        <v>818571</v>
      </c>
      <c t="n" s="6" r="E12">
        <v>1306423</v>
      </c>
    </row>
    <row spans="1:5" r="13">
      <c t="s" s="4" r="A13">
        <v>35</v>
      </c>
      <c t="n" s="6" r="B13">
        <v>23655</v>
      </c>
      <c t="n" s="6" r="C13">
        <v>29521</v>
      </c>
      <c t="n" s="6" r="D13">
        <v>51394</v>
      </c>
      <c t="n" s="6" r="E13">
        <v>66777</v>
      </c>
    </row>
    <row spans="1:5" r="14">
      <c t="s" s="4" r="A14">
        <v>36</v>
      </c>
      <c t="n" s="6" r="B14">
        <v>90983</v>
      </c>
      <c t="n" s="6" r="C14">
        <v>83196</v>
      </c>
      <c t="n" s="6" r="D14">
        <v>184957</v>
      </c>
      <c t="n" s="6" r="E14">
        <v>158717</v>
      </c>
    </row>
    <row spans="1:5" r="15">
      <c t="s" s="4" r="A15">
        <v>37</v>
      </c>
      <c t="n" s="6" r="B15">
        <v>6402</v>
      </c>
      <c t="n" s="6" r="C15">
        <v>6938</v>
      </c>
      <c t="n" s="6" r="D15">
        <v>14705</v>
      </c>
      <c t="n" s="6" r="E15">
        <v>16130</v>
      </c>
    </row>
    <row spans="1:5" r="16">
      <c t="s" s="4" r="A16">
        <v>38</v>
      </c>
      <c t="n" s="6" r="B16">
        <v>105151</v>
      </c>
      <c t="n" s="6" r="C16">
        <v>89850</v>
      </c>
      <c t="n" s="6" r="D16">
        <v>210866</v>
      </c>
      <c t="n" s="6" r="E16">
        <v>177294</v>
      </c>
    </row>
    <row spans="1:5" r="17">
      <c t="s" s="4" r="A17">
        <v>39</v>
      </c>
      <c t="n" s="6" r="B17">
        <v>2823</v>
      </c>
      <c t="n" s="6" r="C17">
        <v>2324</v>
      </c>
      <c t="n" s="6" r="D17">
        <v>5231</v>
      </c>
      <c t="n" s="6" r="E17">
        <v>4364</v>
      </c>
    </row>
    <row spans="1:5" r="18">
      <c t="s" s="4" r="A18">
        <v>40</v>
      </c>
      <c t="n" s="6" r="B18">
        <v>8884</v>
      </c>
      <c t="n" s="6" r="C18">
        <v>1061</v>
      </c>
      <c t="n" s="6" r="D18">
        <v>16752</v>
      </c>
      <c t="n" s="6" r="E18">
        <v>4018</v>
      </c>
    </row>
    <row spans="1:5" r="19">
      <c t="s" s="4" r="A19">
        <v>41</v>
      </c>
      <c t="n" s="6" r="B19">
        <v>30656</v>
      </c>
      <c t="n" s="6" r="C19">
        <v>20622</v>
      </c>
      <c t="n" s="6" r="D19">
        <v>58350</v>
      </c>
      <c t="n" s="6" r="E19">
        <v>39718</v>
      </c>
    </row>
    <row spans="1:5" r="20">
      <c t="s" s="4" r="A20">
        <v>42</v>
      </c>
      <c t="n" s="6" r="B20">
        <v>0</v>
      </c>
      <c t="n" s="6" r="C20">
        <v>828905</v>
      </c>
      <c t="n" s="6" r="D20">
        <v>0</v>
      </c>
      <c t="n" s="6" r="E20">
        <v>828905</v>
      </c>
    </row>
    <row spans="1:5" r="21">
      <c t="s" s="4" r="A21">
        <v>43</v>
      </c>
      <c t="n" s="6" r="B21">
        <v>16175</v>
      </c>
      <c t="n" s="6" r="C21">
        <v>21070</v>
      </c>
      <c t="n" s="6" r="D21">
        <v>33738</v>
      </c>
      <c t="n" s="6" r="E21">
        <v>42894</v>
      </c>
    </row>
    <row spans="1:5" r="22">
      <c t="s" s="4" r="A22">
        <v>44</v>
      </c>
      <c t="n" s="6" r="B22">
        <v>284729</v>
      </c>
      <c t="n" s="6" r="C22">
        <v>1083487</v>
      </c>
      <c t="n" s="6" r="D22">
        <v>575993</v>
      </c>
      <c t="n" s="6" r="E22">
        <v>1338817</v>
      </c>
    </row>
    <row spans="1:5" r="23">
      <c t="s" s="4" r="A23">
        <v>45</v>
      </c>
      <c t="n" s="6" r="B23">
        <v>217465</v>
      </c>
      <c t="n" s="6" r="C23">
        <v>213022</v>
      </c>
      <c t="n" s="6" r="D23">
        <v>401834</v>
      </c>
      <c t="n" s="6" r="E23">
        <v>474765</v>
      </c>
    </row>
    <row spans="1:5" r="24">
      <c t="s" s="4" r="A24">
        <v>46</v>
      </c>
      <c t="n" s="6" r="B24">
        <v>30069</v>
      </c>
      <c t="n" s="6" r="C24">
        <v>48280</v>
      </c>
      <c t="n" s="6" r="D24">
        <v>79342</v>
      </c>
      <c t="n" s="6" r="E24">
        <v>102982</v>
      </c>
    </row>
    <row spans="1:5" r="25">
      <c t="s" s="4" r="A25">
        <v>47</v>
      </c>
      <c t="n" s="6" r="B25">
        <v>11447</v>
      </c>
      <c t="n" s="6" r="C25">
        <v>2750</v>
      </c>
      <c t="n" s="6" r="D25">
        <v>24557</v>
      </c>
      <c t="n" s="6" r="E25">
        <v>7768</v>
      </c>
    </row>
    <row spans="1:5" r="26">
      <c t="s" s="4" r="A26">
        <v>48</v>
      </c>
      <c t="n" s="6" r="B26">
        <v>6174</v>
      </c>
      <c t="n" s="6" r="C26">
        <v>6147</v>
      </c>
      <c t="n" s="6" r="D26">
        <v>10660</v>
      </c>
      <c t="n" s="6" r="E26">
        <v>12678</v>
      </c>
    </row>
    <row spans="1:5" r="27">
      <c t="s" s="4" r="A27">
        <v>49</v>
      </c>
      <c t="n" s="6" r="B27">
        <v>4355</v>
      </c>
      <c t="n" s="6" r="C27">
        <v>10207</v>
      </c>
      <c t="n" s="6" r="D27">
        <v>7498</v>
      </c>
      <c t="n" s="6" r="E27">
        <v>16282</v>
      </c>
    </row>
    <row spans="1:5" r="28">
      <c t="s" s="4" r="A28">
        <v>50</v>
      </c>
      <c t="n" s="6" r="B28">
        <v>269510</v>
      </c>
      <c t="n" s="6" r="C28">
        <v>280406</v>
      </c>
      <c t="n" s="6" r="D28">
        <v>523891</v>
      </c>
      <c t="n" s="6" r="E28">
        <v>614475</v>
      </c>
    </row>
    <row spans="1:5" r="29">
      <c t="s" s="4" r="A29">
        <v>51</v>
      </c>
      <c t="n" s="6" r="B29">
        <v>17497</v>
      </c>
      <c t="n" s="6" r="C29">
        <v>14045</v>
      </c>
      <c t="n" s="6" r="D29">
        <v>20686</v>
      </c>
      <c t="n" s="6" r="E29">
        <v>24420</v>
      </c>
    </row>
    <row spans="1:5" r="30">
      <c t="s" s="4" r="A30">
        <v>52</v>
      </c>
      <c t="n" s="6" r="B30">
        <v>1</v>
      </c>
      <c t="n" s="6" r="C30">
        <v>5</v>
      </c>
      <c t="n" s="6" r="D30">
        <v>1</v>
      </c>
      <c t="n" s="6" r="E30">
        <v>12</v>
      </c>
    </row>
    <row spans="1:5" r="31">
      <c t="s" s="4" r="A31">
        <v>53</v>
      </c>
      <c t="n" s="6" r="B31">
        <v>0</v>
      </c>
      <c t="n" s="6" r="C31">
        <v>17</v>
      </c>
      <c t="n" s="6" r="D31">
        <v>0</v>
      </c>
      <c t="n" s="6" r="E31">
        <v>67751</v>
      </c>
    </row>
    <row spans="1:5" r="32">
      <c t="s" s="4" r="A32">
        <v>54</v>
      </c>
      <c t="n" s="6" r="B32">
        <v>47427</v>
      </c>
      <c t="n" s="6" r="C32">
        <v>46506</v>
      </c>
      <c t="n" s="6" r="D32">
        <v>97292</v>
      </c>
      <c t="n" s="6" r="E32">
        <v>101627</v>
      </c>
    </row>
    <row spans="1:5" r="33">
      <c t="s" s="4" r="A33">
        <v>55</v>
      </c>
      <c t="n" s="6" r="B33">
        <v>64925</v>
      </c>
      <c t="n" s="6" r="C33">
        <v>60573</v>
      </c>
      <c t="n" s="6" r="D33">
        <v>117979</v>
      </c>
      <c t="n" s="6" r="E33">
        <v>193810</v>
      </c>
    </row>
    <row spans="1:5" r="34">
      <c t="s" s="4" r="A34">
        <v>56</v>
      </c>
      <c t="n" s="6" r="B34">
        <v>619164</v>
      </c>
      <c t="n" s="6" r="C34">
        <v>1424466</v>
      </c>
      <c t="n" s="6" r="D34">
        <v>1217863</v>
      </c>
      <c t="n" s="6" r="E34">
        <v>2147102</v>
      </c>
    </row>
    <row spans="1:5" r="35">
      <c t="s" s="4" r="A35">
        <v>57</v>
      </c>
      <c t="n" s="6" r="B35">
        <v>-333364</v>
      </c>
      <c t="n" s="6" r="C35">
        <v>-878892</v>
      </c>
      <c t="n" s="6" r="D35">
        <v>-399292</v>
      </c>
      <c t="n" s="6" r="E35">
        <v>-840679</v>
      </c>
    </row>
    <row spans="1:5" r="36">
      <c t="s" s="4" r="A36">
        <v>58</v>
      </c>
      <c t="n" s="6" r="B36">
        <v>-100354</v>
      </c>
      <c t="n" s="6" r="C36">
        <v>-301669</v>
      </c>
      <c t="n" s="6" r="D36">
        <v>-123571</v>
      </c>
      <c t="n" s="6" r="E36">
        <v>-316652</v>
      </c>
    </row>
    <row spans="1:5" r="37">
      <c t="s" s="4" r="A37">
        <v>59</v>
      </c>
      <c t="n" s="6" r="B37">
        <v>-233010</v>
      </c>
      <c t="n" s="6" r="C37">
        <v>-577223</v>
      </c>
      <c t="n" s="6" r="D37">
        <v>-275721</v>
      </c>
      <c t="n" s="6" r="E37">
        <v>-524027</v>
      </c>
    </row>
    <row spans="1:5" r="38">
      <c t="s" s="4" r="A38">
        <v>60</v>
      </c>
      <c t="n" s="6" r="B38">
        <v>-235639</v>
      </c>
      <c t="n" s="6" r="C38">
        <v>-26078</v>
      </c>
      <c t="n" s="6" r="D38">
        <v>-289391</v>
      </c>
      <c t="n" s="6" r="E38">
        <v>-244</v>
      </c>
    </row>
    <row spans="1:5" r="39">
      <c t="s" s="4" r="A39">
        <v>61</v>
      </c>
      <c t="n" s="6" r="B39">
        <v>-468649</v>
      </c>
      <c t="n" s="6" r="C39">
        <v>-603301</v>
      </c>
      <c t="n" s="6" r="D39">
        <v>-565112</v>
      </c>
      <c t="n" s="6" r="E39">
        <v>-524271</v>
      </c>
    </row>
    <row spans="1:5" r="40">
      <c t="s" s="4" r="A40">
        <v>62</v>
      </c>
      <c t="n" s="6" r="B40">
        <v>1179</v>
      </c>
      <c t="n" s="6" r="C40">
        <v>0</v>
      </c>
      <c t="n" s="6" r="D40">
        <v>2293</v>
      </c>
      <c t="n" s="6" r="E40">
        <v>0</v>
      </c>
    </row>
    <row spans="1:5" r="41">
      <c t="s" s="4" r="A41">
        <v>703</v>
      </c>
      <c t="n" s="6" r="B41">
        <v>-469828</v>
      </c>
      <c t="n" s="6" r="C41">
        <v>-603301</v>
      </c>
      <c t="n" s="6" r="D41">
        <v>-567405</v>
      </c>
      <c t="n" s="6" r="E41">
        <v>-524271</v>
      </c>
    </row>
    <row spans="1:5" r="42">
      <c t="s" s="4" r="A42">
        <v>704</v>
      </c>
    </row>
    <row spans="1:5" r="43">
      <c t="s" s="3" r="A43">
        <v>702</v>
      </c>
    </row>
    <row spans="1:5" r="44">
      <c t="s" s="4" r="A44">
        <v>26</v>
      </c>
      <c t="n" s="6" r="B44">
        <v>0</v>
      </c>
      <c t="n" s="6" r="C44">
        <v>0</v>
      </c>
      <c t="n" s="6" r="D44">
        <v>0</v>
      </c>
      <c t="n" s="6" r="E44">
        <v>0</v>
      </c>
    </row>
    <row spans="1:5" r="45">
      <c t="s" s="4" r="A45">
        <v>27</v>
      </c>
      <c t="n" s="6" r="B45">
        <v>0</v>
      </c>
      <c t="n" s="6" r="C45">
        <v>0</v>
      </c>
      <c t="n" s="6" r="D45">
        <v>0</v>
      </c>
      <c t="n" s="6" r="E45">
        <v>0</v>
      </c>
    </row>
    <row spans="1:5" r="46">
      <c t="s" s="4" r="A46">
        <v>28</v>
      </c>
      <c t="n" s="6" r="B46">
        <v>0</v>
      </c>
      <c t="n" s="6" r="C46">
        <v>0</v>
      </c>
      <c t="n" s="6" r="D46">
        <v>0</v>
      </c>
      <c t="n" s="6" r="E46">
        <v>0</v>
      </c>
    </row>
    <row spans="1:5" r="47">
      <c t="s" s="4" r="A47">
        <v>29</v>
      </c>
      <c t="n" s="6" r="B47">
        <v>0</v>
      </c>
      <c t="n" s="6" r="C47">
        <v>0</v>
      </c>
      <c t="n" s="6" r="D47">
        <v>0</v>
      </c>
      <c t="n" s="6" r="E47">
        <v>0</v>
      </c>
    </row>
    <row spans="1:5" r="48">
      <c t="s" s="4" r="A48">
        <v>30</v>
      </c>
      <c t="n" s="6" r="B48">
        <v>0</v>
      </c>
      <c t="n" s="6" r="C48">
        <v>0</v>
      </c>
      <c t="n" s="6" r="D48">
        <v>0</v>
      </c>
      <c t="n" s="6" r="E48">
        <v>0</v>
      </c>
    </row>
    <row spans="1:5" r="49">
      <c t="s" s="4" r="A49">
        <v>31</v>
      </c>
      <c t="n" s="6" r="B49">
        <v>0</v>
      </c>
      <c t="n" s="6" r="C49">
        <v>0</v>
      </c>
      <c t="n" s="6" r="D49">
        <v>0</v>
      </c>
      <c t="n" s="6" r="E49">
        <v>0</v>
      </c>
    </row>
    <row spans="1:5" r="50">
      <c t="s" s="4" r="A50">
        <v>32</v>
      </c>
      <c t="n" s="6" r="B50">
        <v>-431586</v>
      </c>
      <c t="n" s="6" r="C50">
        <v>-565923</v>
      </c>
      <c t="n" s="6" r="D50">
        <v>-498206</v>
      </c>
      <c t="n" s="6" r="E50">
        <v>-403747</v>
      </c>
    </row>
    <row spans="1:5" r="51">
      <c t="s" s="4" r="A51">
        <v>33</v>
      </c>
      <c t="n" s="6" r="B51">
        <v>0</v>
      </c>
      <c t="n" s="6" r="C51">
        <v>0</v>
      </c>
      <c t="n" s="6" r="D51">
        <v>0</v>
      </c>
      <c t="n" s="6" r="E51">
        <v>0</v>
      </c>
    </row>
    <row spans="1:5" r="52">
      <c t="s" s="4" r="A52">
        <v>34</v>
      </c>
      <c t="n" s="6" r="B52">
        <v>-431586</v>
      </c>
      <c t="n" s="6" r="C52">
        <v>-565923</v>
      </c>
      <c t="n" s="6" r="D52">
        <v>-498206</v>
      </c>
      <c t="n" s="6" r="E52">
        <v>-403747</v>
      </c>
    </row>
    <row spans="1:5" r="53">
      <c t="s" s="4" r="A53">
        <v>35</v>
      </c>
      <c t="n" s="6" r="B53">
        <v>0</v>
      </c>
      <c t="n" s="6" r="C53">
        <v>0</v>
      </c>
      <c t="n" s="6" r="D53">
        <v>0</v>
      </c>
      <c t="n" s="6" r="E53">
        <v>0</v>
      </c>
    </row>
    <row spans="1:5" r="54">
      <c t="s" s="4" r="A54">
        <v>36</v>
      </c>
      <c t="n" s="6" r="B54">
        <v>0</v>
      </c>
      <c t="n" s="6" r="C54">
        <v>0</v>
      </c>
      <c t="n" s="6" r="D54">
        <v>0</v>
      </c>
      <c t="n" s="6" r="E54">
        <v>0</v>
      </c>
    </row>
    <row spans="1:5" r="55">
      <c t="s" s="4" r="A55">
        <v>37</v>
      </c>
      <c t="n" s="6" r="B55">
        <v>0</v>
      </c>
      <c t="n" s="6" r="C55">
        <v>0</v>
      </c>
      <c t="n" s="6" r="D55">
        <v>0</v>
      </c>
      <c t="n" s="6" r="E55">
        <v>0</v>
      </c>
    </row>
    <row spans="1:5" r="56">
      <c t="s" s="4" r="A56">
        <v>38</v>
      </c>
      <c t="n" s="6" r="B56">
        <v>0</v>
      </c>
      <c t="n" s="6" r="C56">
        <v>0</v>
      </c>
      <c t="n" s="6" r="D56">
        <v>0</v>
      </c>
      <c t="n" s="6" r="E56">
        <v>0</v>
      </c>
    </row>
    <row spans="1:5" r="57">
      <c t="s" s="4" r="A57">
        <v>39</v>
      </c>
      <c t="n" s="6" r="B57">
        <v>0</v>
      </c>
      <c t="n" s="6" r="C57">
        <v>0</v>
      </c>
      <c t="n" s="6" r="D57">
        <v>0</v>
      </c>
      <c t="n" s="6" r="E57">
        <v>0</v>
      </c>
    </row>
    <row spans="1:5" r="58">
      <c t="s" s="4" r="A58">
        <v>40</v>
      </c>
      <c t="n" s="6" r="B58">
        <v>0</v>
      </c>
      <c t="n" s="6" r="C58">
        <v>0</v>
      </c>
      <c t="n" s="6" r="D58">
        <v>0</v>
      </c>
      <c t="n" s="6" r="E58">
        <v>0</v>
      </c>
    </row>
    <row spans="1:5" r="59">
      <c t="s" s="4" r="A59">
        <v>41</v>
      </c>
      <c t="n" s="6" r="B59">
        <v>0</v>
      </c>
      <c t="n" s="6" r="C59">
        <v>0</v>
      </c>
      <c t="n" s="6" r="D59">
        <v>0</v>
      </c>
      <c t="n" s="6" r="E59">
        <v>0</v>
      </c>
    </row>
    <row spans="1:5" r="60">
      <c t="s" s="4" r="A60">
        <v>42</v>
      </c>
      <c t="n" s="6" r="C60">
        <v>0</v>
      </c>
      <c t="n" s="6" r="E60">
        <v>0</v>
      </c>
    </row>
    <row spans="1:5" r="61">
      <c t="s" s="4" r="A61">
        <v>43</v>
      </c>
      <c t="n" s="6" r="B61">
        <v>0</v>
      </c>
      <c t="n" s="6" r="C61">
        <v>0</v>
      </c>
      <c t="n" s="6" r="D61">
        <v>0</v>
      </c>
      <c t="n" s="6" r="E61">
        <v>0</v>
      </c>
    </row>
    <row spans="1:5" r="62">
      <c t="s" s="4" r="A62">
        <v>44</v>
      </c>
      <c t="n" s="6" r="B62">
        <v>0</v>
      </c>
      <c t="n" s="6" r="C62">
        <v>0</v>
      </c>
      <c t="n" s="6" r="D62">
        <v>0</v>
      </c>
      <c t="n" s="6" r="E62">
        <v>0</v>
      </c>
    </row>
    <row spans="1:5" r="63">
      <c t="s" s="4" r="A63">
        <v>45</v>
      </c>
      <c t="n" s="6" r="B63">
        <v>932</v>
      </c>
      <c t="n" s="6" r="C63">
        <v>1946</v>
      </c>
      <c t="n" s="6" r="D63">
        <v>1935</v>
      </c>
      <c t="n" s="6" r="E63">
        <v>3594</v>
      </c>
    </row>
    <row spans="1:5" r="64">
      <c t="s" s="4" r="A64">
        <v>46</v>
      </c>
      <c t="n" s="6" r="B64">
        <v>149</v>
      </c>
      <c t="n" s="6" r="C64">
        <v>147</v>
      </c>
      <c t="n" s="6" r="D64">
        <v>302</v>
      </c>
      <c t="n" s="6" r="E64">
        <v>293</v>
      </c>
    </row>
    <row spans="1:5" r="65">
      <c t="s" s="4" r="A65">
        <v>47</v>
      </c>
      <c t="n" s="6" r="B65">
        <v>0</v>
      </c>
      <c t="n" s="6" r="C65">
        <v>0</v>
      </c>
      <c t="n" s="6" r="D65">
        <v>0</v>
      </c>
      <c t="n" s="6" r="E65">
        <v>0</v>
      </c>
    </row>
    <row spans="1:5" r="66">
      <c t="s" s="4" r="A66">
        <v>48</v>
      </c>
      <c t="n" s="6" r="B66">
        <v>0</v>
      </c>
      <c t="n" s="6" r="C66">
        <v>0</v>
      </c>
      <c t="n" s="6" r="D66">
        <v>0</v>
      </c>
      <c t="n" s="6" r="E66">
        <v>0</v>
      </c>
    </row>
    <row spans="1:5" r="67">
      <c t="s" s="4" r="A67">
        <v>49</v>
      </c>
      <c t="n" s="6" r="B67">
        <v>0</v>
      </c>
      <c t="n" s="6" r="C67">
        <v>0</v>
      </c>
      <c t="n" s="6" r="D67">
        <v>0</v>
      </c>
      <c t="n" s="6" r="E67">
        <v>0</v>
      </c>
    </row>
    <row spans="1:5" r="68">
      <c t="s" s="4" r="A68">
        <v>50</v>
      </c>
      <c t="n" s="6" r="B68">
        <v>1081</v>
      </c>
      <c t="n" s="6" r="C68">
        <v>2093</v>
      </c>
      <c t="n" s="6" r="D68">
        <v>2237</v>
      </c>
      <c t="n" s="6" r="E68">
        <v>3887</v>
      </c>
    </row>
    <row spans="1:5" r="69">
      <c t="s" s="4" r="A69">
        <v>51</v>
      </c>
      <c t="n" s="6" r="B69">
        <v>17442</v>
      </c>
      <c t="n" s="6" r="C69">
        <v>13140</v>
      </c>
      <c t="n" s="6" r="D69">
        <v>20450</v>
      </c>
      <c t="n" s="6" r="E69">
        <v>23202</v>
      </c>
    </row>
    <row spans="1:5" r="70">
      <c t="s" s="4" r="A70">
        <v>52</v>
      </c>
      <c t="n" s="6" r="B70">
        <v>0</v>
      </c>
      <c t="n" s="6" r="C70">
        <v>0</v>
      </c>
      <c t="n" s="6" r="D70">
        <v>0</v>
      </c>
      <c t="n" s="6" r="E70">
        <v>2</v>
      </c>
    </row>
    <row spans="1:5" r="71">
      <c t="s" s="4" r="A71">
        <v>53</v>
      </c>
      <c t="n" s="6" r="C71">
        <v>17</v>
      </c>
      <c t="n" s="6" r="E71">
        <v>67751</v>
      </c>
    </row>
    <row spans="1:5" r="72">
      <c t="s" s="4" r="A72">
        <v>54</v>
      </c>
      <c t="n" s="6" r="B72">
        <v>42991</v>
      </c>
      <c t="n" s="6" r="C72">
        <v>44264</v>
      </c>
      <c t="n" s="6" r="D72">
        <v>88619</v>
      </c>
      <c t="n" s="6" r="E72">
        <v>97110</v>
      </c>
    </row>
    <row spans="1:5" r="73">
      <c t="s" s="4" r="A73">
        <v>55</v>
      </c>
      <c t="n" s="6" r="B73">
        <v>60433</v>
      </c>
      <c t="n" s="6" r="C73">
        <v>57421</v>
      </c>
      <c t="n" s="6" r="D73">
        <v>109069</v>
      </c>
      <c t="n" s="6" r="E73">
        <v>188065</v>
      </c>
    </row>
    <row spans="1:5" r="74">
      <c t="s" s="4" r="A74">
        <v>56</v>
      </c>
      <c t="n" s="6" r="B74">
        <v>61514</v>
      </c>
      <c t="n" s="6" r="C74">
        <v>59514</v>
      </c>
      <c t="n" s="6" r="D74">
        <v>111306</v>
      </c>
      <c t="n" s="6" r="E74">
        <v>191952</v>
      </c>
    </row>
    <row spans="1:5" r="75">
      <c t="s" s="4" r="A75">
        <v>57</v>
      </c>
      <c t="n" s="6" r="B75">
        <v>-493100</v>
      </c>
      <c t="n" s="6" r="C75">
        <v>-625437</v>
      </c>
      <c t="n" s="6" r="D75">
        <v>-609512</v>
      </c>
      <c t="n" s="6" r="E75">
        <v>-595699</v>
      </c>
    </row>
    <row spans="1:5" r="76">
      <c t="s" s="4" r="A76">
        <v>58</v>
      </c>
      <c t="n" s="6" r="B76">
        <v>-23272</v>
      </c>
      <c t="n" s="6" r="C76">
        <v>-22136</v>
      </c>
      <c t="n" s="6" r="D76">
        <v>-42107</v>
      </c>
      <c t="n" s="6" r="E76">
        <v>-71428</v>
      </c>
    </row>
    <row spans="1:5" r="77">
      <c t="s" s="4" r="A77">
        <v>59</v>
      </c>
      <c t="n" s="6" r="B77">
        <v>-469828</v>
      </c>
      <c t="n" s="6" r="C77">
        <v>-603301</v>
      </c>
      <c t="n" s="6" r="D77">
        <v>-567405</v>
      </c>
      <c t="n" s="6" r="E77">
        <v>-524271</v>
      </c>
    </row>
    <row spans="1:5" r="78">
      <c t="s" s="4" r="A78">
        <v>60</v>
      </c>
      <c t="n" s="6" r="B78">
        <v>0</v>
      </c>
      <c t="n" s="6" r="C78">
        <v>0</v>
      </c>
      <c t="n" s="6" r="D78">
        <v>0</v>
      </c>
      <c t="n" s="6" r="E78">
        <v>0</v>
      </c>
    </row>
    <row spans="1:5" r="79">
      <c t="s" s="4" r="A79">
        <v>61</v>
      </c>
      <c t="n" s="6" r="B79">
        <v>-469828</v>
      </c>
      <c t="n" s="6" r="C79">
        <v>-603301</v>
      </c>
      <c t="n" s="6" r="D79">
        <v>-567405</v>
      </c>
      <c t="n" s="6" r="E79">
        <v>-524271</v>
      </c>
    </row>
    <row spans="1:5" r="80">
      <c t="s" s="4" r="A80">
        <v>62</v>
      </c>
      <c t="n" s="6" r="D80">
        <v>0</v>
      </c>
    </row>
    <row spans="1:5" r="81">
      <c t="s" s="4" r="A81">
        <v>705</v>
      </c>
      <c t="n" s="6" r="B81">
        <v>0</v>
      </c>
    </row>
    <row spans="1:5" r="82">
      <c t="s" s="4" r="A82">
        <v>703</v>
      </c>
      <c t="n" s="6" r="B82">
        <v>-469828</v>
      </c>
      <c t="n" s="6" r="D82">
        <v>-567405</v>
      </c>
    </row>
    <row spans="1:5" r="83">
      <c t="s" s="4" r="A83">
        <v>706</v>
      </c>
    </row>
    <row spans="1:5" r="84">
      <c t="s" s="3" r="A84">
        <v>702</v>
      </c>
    </row>
    <row spans="1:5" r="85">
      <c t="s" s="4" r="A85">
        <v>26</v>
      </c>
      <c t="n" s="6" r="B85">
        <v>167933</v>
      </c>
      <c t="n" s="6" r="C85">
        <v>160004</v>
      </c>
      <c t="n" s="6" r="D85">
        <v>349611</v>
      </c>
      <c t="n" s="6" r="E85">
        <v>384989</v>
      </c>
    </row>
    <row spans="1:5" r="86">
      <c t="s" s="4" r="A86">
        <v>27</v>
      </c>
      <c t="n" s="6" r="B86">
        <v>-199380</v>
      </c>
      <c t="n" s="6" r="C86">
        <v>17322</v>
      </c>
      <c t="n" s="6" r="D86">
        <v>-144320</v>
      </c>
      <c t="n" s="6" r="E86">
        <v>107467</v>
      </c>
    </row>
    <row spans="1:5" r="87">
      <c t="s" s="4" r="A87">
        <v>28</v>
      </c>
      <c t="n" s="6" r="B87">
        <v>0</v>
      </c>
      <c t="n" s="6" r="C87">
        <v>0</v>
      </c>
      <c t="n" s="6" r="D87">
        <v>0</v>
      </c>
      <c t="n" s="6" r="E87">
        <v>0</v>
      </c>
    </row>
    <row spans="1:5" r="88">
      <c t="s" s="4" r="A88">
        <v>29</v>
      </c>
      <c t="n" s="6" r="B88">
        <v>0</v>
      </c>
      <c t="n" s="6" r="C88">
        <v>0</v>
      </c>
      <c t="n" s="6" r="D88">
        <v>0</v>
      </c>
      <c t="n" s="6" r="E88">
        <v>0</v>
      </c>
    </row>
    <row spans="1:5" r="89">
      <c t="s" s="4" r="A89">
        <v>30</v>
      </c>
      <c t="n" s="6" r="B89">
        <v>7929</v>
      </c>
      <c t="n" s="6" r="C89">
        <v>1517</v>
      </c>
      <c t="n" s="6" r="D89">
        <v>16547</v>
      </c>
      <c t="n" s="6" r="E89">
        <v>5114</v>
      </c>
    </row>
    <row spans="1:5" r="90">
      <c t="s" s="4" r="A90">
        <v>31</v>
      </c>
      <c t="n" s="6" r="B90">
        <v>0</v>
      </c>
      <c t="n" s="6" r="C90">
        <v>0</v>
      </c>
      <c t="n" s="6" r="D90">
        <v>0</v>
      </c>
      <c t="n" s="6" r="E90">
        <v>0</v>
      </c>
    </row>
    <row spans="1:5" r="91">
      <c t="s" s="4" r="A91">
        <v>32</v>
      </c>
      <c t="n" s="6" r="B91">
        <v>12256</v>
      </c>
      <c t="n" s="6" r="C91">
        <v>13214</v>
      </c>
      <c t="n" s="6" r="D91">
        <v>42419</v>
      </c>
      <c t="n" s="6" r="E91">
        <v>27820</v>
      </c>
    </row>
    <row spans="1:5" r="92">
      <c t="s" s="4" r="A92">
        <v>33</v>
      </c>
      <c t="n" s="6" r="B92">
        <v>2247</v>
      </c>
      <c t="n" s="6" r="C92">
        <v>1545</v>
      </c>
      <c t="n" s="6" r="D92">
        <v>-4896</v>
      </c>
      <c t="n" s="6" r="E92">
        <v>2186</v>
      </c>
    </row>
    <row spans="1:5" r="93">
      <c t="s" s="4" r="A93">
        <v>34</v>
      </c>
      <c t="n" s="6" r="B93">
        <v>-9015</v>
      </c>
      <c t="n" s="6" r="C93">
        <v>193602</v>
      </c>
      <c t="n" s="6" r="D93">
        <v>259361</v>
      </c>
      <c t="n" s="6" r="E93">
        <v>527576</v>
      </c>
    </row>
    <row spans="1:5" r="94">
      <c t="s" s="4" r="A94">
        <v>35</v>
      </c>
      <c t="n" s="6" r="B94">
        <v>23655</v>
      </c>
      <c t="n" s="6" r="C94">
        <v>29521</v>
      </c>
      <c t="n" s="6" r="D94">
        <v>51394</v>
      </c>
      <c t="n" s="6" r="E94">
        <v>66777</v>
      </c>
    </row>
    <row spans="1:5" r="95">
      <c t="s" s="4" r="A95">
        <v>36</v>
      </c>
      <c t="n" s="6" r="B95">
        <v>90983</v>
      </c>
      <c t="n" s="6" r="C95">
        <v>83196</v>
      </c>
      <c t="n" s="6" r="D95">
        <v>184957</v>
      </c>
      <c t="n" s="6" r="E95">
        <v>158717</v>
      </c>
    </row>
    <row spans="1:5" r="96">
      <c t="s" s="4" r="A96">
        <v>37</v>
      </c>
      <c t="n" s="6" r="B96">
        <v>6402</v>
      </c>
      <c t="n" s="6" r="C96">
        <v>6938</v>
      </c>
      <c t="n" s="6" r="D96">
        <v>14705</v>
      </c>
      <c t="n" s="6" r="E96">
        <v>16130</v>
      </c>
    </row>
    <row spans="1:5" r="97">
      <c t="s" s="4" r="A97">
        <v>38</v>
      </c>
      <c t="n" s="6" r="B97">
        <v>105151</v>
      </c>
      <c t="n" s="6" r="C97">
        <v>89850</v>
      </c>
      <c t="n" s="6" r="D97">
        <v>210866</v>
      </c>
      <c t="n" s="6" r="E97">
        <v>177294</v>
      </c>
    </row>
    <row spans="1:5" r="98">
      <c t="s" s="4" r="A98">
        <v>39</v>
      </c>
      <c t="n" s="6" r="B98">
        <v>2823</v>
      </c>
      <c t="n" s="6" r="C98">
        <v>2324</v>
      </c>
      <c t="n" s="6" r="D98">
        <v>5231</v>
      </c>
      <c t="n" s="6" r="E98">
        <v>4364</v>
      </c>
    </row>
    <row spans="1:5" r="99">
      <c t="s" s="4" r="A99">
        <v>40</v>
      </c>
      <c t="n" s="6" r="B99">
        <v>8884</v>
      </c>
      <c t="n" s="6" r="C99">
        <v>1061</v>
      </c>
      <c t="n" s="6" r="D99">
        <v>16752</v>
      </c>
      <c t="n" s="6" r="E99">
        <v>4018</v>
      </c>
    </row>
    <row spans="1:5" r="100">
      <c t="s" s="4" r="A100">
        <v>41</v>
      </c>
      <c t="n" s="6" r="B100">
        <v>30656</v>
      </c>
      <c t="n" s="6" r="C100">
        <v>20622</v>
      </c>
      <c t="n" s="6" r="D100">
        <v>58350</v>
      </c>
      <c t="n" s="6" r="E100">
        <v>39718</v>
      </c>
    </row>
    <row spans="1:5" r="101">
      <c t="s" s="4" r="A101">
        <v>42</v>
      </c>
      <c t="n" s="6" r="C101">
        <v>828905</v>
      </c>
      <c t="n" s="6" r="E101">
        <v>828905</v>
      </c>
    </row>
    <row spans="1:5" r="102">
      <c t="s" s="4" r="A102">
        <v>43</v>
      </c>
      <c t="n" s="6" r="B102">
        <v>16175</v>
      </c>
      <c t="n" s="6" r="C102">
        <v>21070</v>
      </c>
      <c t="n" s="6" r="D102">
        <v>33738</v>
      </c>
      <c t="n" s="6" r="E102">
        <v>42894</v>
      </c>
    </row>
    <row spans="1:5" r="103">
      <c t="s" s="4" r="A103">
        <v>44</v>
      </c>
      <c t="n" s="6" r="B103">
        <v>284729</v>
      </c>
      <c t="n" s="6" r="C103">
        <v>1083487</v>
      </c>
      <c t="n" s="6" r="D103">
        <v>575993</v>
      </c>
      <c t="n" s="6" r="E103">
        <v>1338817</v>
      </c>
    </row>
    <row spans="1:5" r="104">
      <c t="s" s="4" r="A104">
        <v>45</v>
      </c>
      <c t="n" s="6" r="B104">
        <v>0</v>
      </c>
      <c t="n" s="6" r="C104">
        <v>0</v>
      </c>
      <c t="n" s="6" r="D104">
        <v>0</v>
      </c>
      <c t="n" s="6" r="E104">
        <v>0</v>
      </c>
    </row>
    <row spans="1:5" r="105">
      <c t="s" s="4" r="A105">
        <v>46</v>
      </c>
      <c t="n" s="6" r="B105">
        <v>0</v>
      </c>
      <c t="n" s="6" r="C105">
        <v>0</v>
      </c>
      <c t="n" s="6" r="D105">
        <v>0</v>
      </c>
      <c t="n" s="6" r="E105">
        <v>0</v>
      </c>
    </row>
    <row spans="1:5" r="106">
      <c t="s" s="4" r="A106">
        <v>47</v>
      </c>
      <c t="n" s="6" r="B106">
        <v>0</v>
      </c>
      <c t="n" s="6" r="C106">
        <v>0</v>
      </c>
      <c t="n" s="6" r="D106">
        <v>0</v>
      </c>
      <c t="n" s="6" r="E106">
        <v>0</v>
      </c>
    </row>
    <row spans="1:5" r="107">
      <c t="s" s="4" r="A107">
        <v>48</v>
      </c>
      <c t="n" s="6" r="B107">
        <v>0</v>
      </c>
      <c t="n" s="6" r="C107">
        <v>0</v>
      </c>
      <c t="n" s="6" r="D107">
        <v>0</v>
      </c>
      <c t="n" s="6" r="E107">
        <v>0</v>
      </c>
    </row>
    <row spans="1:5" r="108">
      <c t="s" s="4" r="A108">
        <v>49</v>
      </c>
      <c t="n" s="6" r="B108">
        <v>0</v>
      </c>
      <c t="n" s="6" r="C108">
        <v>0</v>
      </c>
      <c t="n" s="6" r="D108">
        <v>0</v>
      </c>
      <c t="n" s="6" r="E108">
        <v>0</v>
      </c>
    </row>
    <row spans="1:5" r="109">
      <c t="s" s="4" r="A109">
        <v>50</v>
      </c>
      <c t="n" s="6" r="B109">
        <v>0</v>
      </c>
      <c t="n" s="6" r="C109">
        <v>0</v>
      </c>
      <c t="n" s="6" r="D109">
        <v>0</v>
      </c>
      <c t="n" s="6" r="E109">
        <v>0</v>
      </c>
    </row>
    <row spans="1:5" r="110">
      <c t="s" s="4" r="A110">
        <v>51</v>
      </c>
      <c t="n" s="6" r="B110">
        <v>0</v>
      </c>
      <c t="n" s="6" r="C110">
        <v>0</v>
      </c>
      <c t="n" s="6" r="D110">
        <v>0</v>
      </c>
      <c t="n" s="6" r="E110">
        <v>0</v>
      </c>
    </row>
    <row spans="1:5" r="111">
      <c t="s" s="4" r="A111">
        <v>52</v>
      </c>
      <c t="n" s="6" r="B111">
        <v>0</v>
      </c>
      <c t="n" s="6" r="C111">
        <v>0</v>
      </c>
      <c t="n" s="6" r="D111">
        <v>0</v>
      </c>
      <c t="n" s="6" r="E111">
        <v>0</v>
      </c>
    </row>
    <row spans="1:5" r="112">
      <c t="s" s="4" r="A112">
        <v>53</v>
      </c>
      <c t="n" s="6" r="C112">
        <v>0</v>
      </c>
      <c t="n" s="6" r="E112">
        <v>0</v>
      </c>
    </row>
    <row spans="1:5" r="113">
      <c t="s" s="4" r="A113">
        <v>54</v>
      </c>
      <c t="n" s="6" r="B113">
        <v>755</v>
      </c>
      <c t="n" s="6" r="C113">
        <v>1484</v>
      </c>
      <c t="n" s="6" r="D113">
        <v>1408</v>
      </c>
      <c t="n" s="6" r="E113">
        <v>4139</v>
      </c>
    </row>
    <row spans="1:5" r="114">
      <c t="s" s="4" r="A114">
        <v>55</v>
      </c>
      <c t="n" s="6" r="B114">
        <v>755</v>
      </c>
      <c t="n" s="6" r="C114">
        <v>1484</v>
      </c>
      <c t="n" s="6" r="D114">
        <v>1408</v>
      </c>
      <c t="n" s="6" r="E114">
        <v>4139</v>
      </c>
    </row>
    <row spans="1:5" r="115">
      <c t="s" s="4" r="A115">
        <v>56</v>
      </c>
      <c t="n" s="6" r="B115">
        <v>285484</v>
      </c>
      <c t="n" s="6" r="C115">
        <v>1084971</v>
      </c>
      <c t="n" s="6" r="D115">
        <v>577401</v>
      </c>
      <c t="n" s="6" r="E115">
        <v>1342956</v>
      </c>
    </row>
    <row spans="1:5" r="116">
      <c t="s" s="4" r="A116">
        <v>57</v>
      </c>
      <c t="n" s="6" r="B116">
        <v>-294499</v>
      </c>
      <c t="n" s="6" r="C116">
        <v>-891369</v>
      </c>
      <c t="n" s="6" r="D116">
        <v>-318040</v>
      </c>
      <c t="n" s="6" r="E116">
        <v>-815380</v>
      </c>
    </row>
    <row spans="1:5" r="117">
      <c t="s" s="4" r="A117">
        <v>58</v>
      </c>
      <c t="n" s="6" r="B117">
        <v>-117034</v>
      </c>
      <c t="n" s="6" r="C117">
        <v>-351270</v>
      </c>
      <c t="n" s="6" r="D117">
        <v>-126389</v>
      </c>
      <c t="n" s="6" r="E117">
        <v>-306176</v>
      </c>
    </row>
    <row spans="1:5" r="118">
      <c t="s" s="4" r="A118">
        <v>59</v>
      </c>
      <c t="n" s="6" r="B118">
        <v>-177465</v>
      </c>
      <c t="n" s="6" r="C118">
        <v>-540099</v>
      </c>
      <c t="n" s="6" r="D118">
        <v>-191651</v>
      </c>
      <c t="n" s="6" r="E118">
        <v>-509204</v>
      </c>
    </row>
    <row spans="1:5" r="119">
      <c t="s" s="4" r="A119">
        <v>60</v>
      </c>
      <c t="n" s="6" r="B119">
        <v>0</v>
      </c>
      <c t="n" s="6" r="C119">
        <v>0</v>
      </c>
      <c t="n" s="6" r="D119">
        <v>0</v>
      </c>
      <c t="n" s="6" r="E119">
        <v>0</v>
      </c>
    </row>
    <row spans="1:5" r="120">
      <c t="s" s="4" r="A120">
        <v>61</v>
      </c>
      <c t="n" s="6" r="B120">
        <v>-177465</v>
      </c>
      <c t="n" s="6" r="C120">
        <v>-540099</v>
      </c>
      <c t="n" s="6" r="D120">
        <v>-191651</v>
      </c>
      <c t="n" s="6" r="E120">
        <v>-509204</v>
      </c>
    </row>
    <row spans="1:5" r="121">
      <c t="s" s="4" r="A121">
        <v>62</v>
      </c>
      <c t="n" s="6" r="D121">
        <v>0</v>
      </c>
    </row>
    <row spans="1:5" r="122">
      <c t="s" s="4" r="A122">
        <v>705</v>
      </c>
      <c t="n" s="6" r="B122">
        <v>0</v>
      </c>
    </row>
    <row spans="1:5" r="123">
      <c t="s" s="4" r="A123">
        <v>703</v>
      </c>
      <c t="n" s="6" r="B123">
        <v>-177465</v>
      </c>
      <c t="n" s="6" r="D123">
        <v>-191651</v>
      </c>
    </row>
    <row spans="1:5" r="124">
      <c t="s" s="4" r="A124">
        <v>707</v>
      </c>
    </row>
    <row spans="1:5" r="125">
      <c t="s" s="3" r="A125">
        <v>702</v>
      </c>
    </row>
    <row spans="1:5" r="126">
      <c t="s" s="4" r="A126">
        <v>26</v>
      </c>
      <c t="n" s="6" r="B126">
        <v>0</v>
      </c>
      <c t="n" s="6" r="C126">
        <v>0</v>
      </c>
      <c t="n" s="6" r="D126">
        <v>0</v>
      </c>
      <c t="n" s="6" r="E126">
        <v>0</v>
      </c>
    </row>
    <row spans="1:5" r="127">
      <c t="s" s="4" r="A127">
        <v>27</v>
      </c>
      <c t="n" s="6" r="B127">
        <v>0</v>
      </c>
      <c t="n" s="6" r="C127">
        <v>0</v>
      </c>
      <c t="n" s="6" r="D127">
        <v>0</v>
      </c>
      <c t="n" s="6" r="E127">
        <v>0</v>
      </c>
    </row>
    <row spans="1:5" r="128">
      <c t="s" s="4" r="A128">
        <v>28</v>
      </c>
      <c t="n" s="6" r="B128">
        <v>201054</v>
      </c>
      <c t="n" s="6" r="C128">
        <v>255196</v>
      </c>
      <c t="n" s="6" r="D128">
        <v>381985</v>
      </c>
      <c t="n" s="6" r="E128">
        <v>564335</v>
      </c>
    </row>
    <row spans="1:5" r="129">
      <c t="s" s="4" r="A129">
        <v>29</v>
      </c>
      <c t="n" s="6" r="B129">
        <v>8059</v>
      </c>
      <c t="n" s="6" r="C129">
        <v>6337</v>
      </c>
      <c t="n" s="6" r="D129">
        <v>15768</v>
      </c>
      <c t="n" s="6" r="E129">
        <v>19467</v>
      </c>
    </row>
    <row spans="1:5" r="130">
      <c t="s" s="4" r="A130">
        <v>30</v>
      </c>
      <c t="n" s="6" r="B130">
        <v>0</v>
      </c>
      <c t="n" s="6" r="C130">
        <v>0</v>
      </c>
      <c t="n" s="6" r="D130">
        <v>0</v>
      </c>
      <c t="n" s="6" r="E130">
        <v>0</v>
      </c>
    </row>
    <row spans="1:5" r="131">
      <c t="s" s="4" r="A131">
        <v>31</v>
      </c>
      <c t="n" s="6" r="B131">
        <v>9210</v>
      </c>
      <c t="n" s="6" r="C131">
        <v>2209</v>
      </c>
      <c t="n" s="6" r="D131">
        <v>19705</v>
      </c>
      <c t="n" s="6" r="E131">
        <v>6753</v>
      </c>
    </row>
    <row spans="1:5" r="132">
      <c t="s" s="4" r="A132">
        <v>32</v>
      </c>
      <c t="n" s="6" r="B132">
        <v>19352</v>
      </c>
      <c t="n" s="6" r="C132">
        <v>21588</v>
      </c>
      <c t="n" s="6" r="D132">
        <v>37321</v>
      </c>
      <c t="n" s="6" r="E132">
        <v>43217</v>
      </c>
    </row>
    <row spans="1:5" r="133">
      <c t="s" s="4" r="A133">
        <v>33</v>
      </c>
      <c t="n" s="6" r="B133">
        <v>3366</v>
      </c>
      <c t="n" s="6" r="C133">
        <v>2757</v>
      </c>
      <c t="n" s="6" r="D133">
        <v>3243</v>
      </c>
      <c t="n" s="6" r="E133">
        <v>4075</v>
      </c>
    </row>
    <row spans="1:5" r="134">
      <c t="s" s="4" r="A134">
        <v>34</v>
      </c>
      <c t="n" s="6" r="B134">
        <v>241041</v>
      </c>
      <c t="n" s="6" r="C134">
        <v>288087</v>
      </c>
      <c t="n" s="6" r="D134">
        <v>458022</v>
      </c>
      <c t="n" s="6" r="E134">
        <v>637847</v>
      </c>
    </row>
    <row spans="1:5" r="135">
      <c t="s" s="4" r="A135">
        <v>35</v>
      </c>
      <c t="n" s="6" r="B135">
        <v>0</v>
      </c>
      <c t="n" s="6" r="C135">
        <v>0</v>
      </c>
      <c t="n" s="6" r="D135">
        <v>0</v>
      </c>
      <c t="n" s="6" r="E135">
        <v>0</v>
      </c>
    </row>
    <row spans="1:5" r="136">
      <c t="s" s="4" r="A136">
        <v>36</v>
      </c>
      <c t="n" s="6" r="B136">
        <v>0</v>
      </c>
      <c t="n" s="6" r="C136">
        <v>0</v>
      </c>
      <c t="n" s="6" r="D136">
        <v>0</v>
      </c>
      <c t="n" s="6" r="E136">
        <v>0</v>
      </c>
    </row>
    <row spans="1:5" r="137">
      <c t="s" s="4" r="A137">
        <v>37</v>
      </c>
      <c t="n" s="6" r="B137">
        <v>0</v>
      </c>
      <c t="n" s="6" r="C137">
        <v>0</v>
      </c>
      <c t="n" s="6" r="D137">
        <v>0</v>
      </c>
      <c t="n" s="6" r="E137">
        <v>0</v>
      </c>
    </row>
    <row spans="1:5" r="138">
      <c t="s" s="4" r="A138">
        <v>38</v>
      </c>
      <c t="n" s="6" r="B138">
        <v>0</v>
      </c>
      <c t="n" s="6" r="C138">
        <v>0</v>
      </c>
      <c t="n" s="6" r="D138">
        <v>0</v>
      </c>
      <c t="n" s="6" r="E138">
        <v>0</v>
      </c>
    </row>
    <row spans="1:5" r="139">
      <c t="s" s="4" r="A139">
        <v>39</v>
      </c>
      <c t="n" s="6" r="B139">
        <v>0</v>
      </c>
      <c t="n" s="6" r="C139">
        <v>0</v>
      </c>
      <c t="n" s="6" r="D139">
        <v>0</v>
      </c>
      <c t="n" s="6" r="E139">
        <v>0</v>
      </c>
    </row>
    <row spans="1:5" r="140">
      <c t="s" s="4" r="A140">
        <v>40</v>
      </c>
      <c t="n" s="6" r="B140">
        <v>0</v>
      </c>
      <c t="n" s="6" r="C140">
        <v>0</v>
      </c>
      <c t="n" s="6" r="D140">
        <v>0</v>
      </c>
      <c t="n" s="6" r="E140">
        <v>0</v>
      </c>
    </row>
    <row spans="1:5" r="141">
      <c t="s" s="4" r="A141">
        <v>41</v>
      </c>
      <c t="n" s="6" r="B141">
        <v>0</v>
      </c>
      <c t="n" s="6" r="C141">
        <v>0</v>
      </c>
      <c t="n" s="6" r="D141">
        <v>0</v>
      </c>
      <c t="n" s="6" r="E141">
        <v>0</v>
      </c>
    </row>
    <row spans="1:5" r="142">
      <c t="s" s="4" r="A142">
        <v>42</v>
      </c>
      <c t="n" s="6" r="C142">
        <v>0</v>
      </c>
      <c t="n" s="6" r="E142">
        <v>0</v>
      </c>
    </row>
    <row spans="1:5" r="143">
      <c t="s" s="4" r="A143">
        <v>43</v>
      </c>
      <c t="n" s="6" r="B143">
        <v>0</v>
      </c>
      <c t="n" s="6" r="C143">
        <v>0</v>
      </c>
      <c t="n" s="6" r="D143">
        <v>0</v>
      </c>
      <c t="n" s="6" r="E143">
        <v>0</v>
      </c>
    </row>
    <row spans="1:5" r="144">
      <c t="s" s="4" r="A144">
        <v>44</v>
      </c>
      <c t="n" s="6" r="B144">
        <v>0</v>
      </c>
      <c t="n" s="6" r="C144">
        <v>0</v>
      </c>
      <c t="n" s="6" r="D144">
        <v>0</v>
      </c>
      <c t="n" s="6" r="E144">
        <v>0</v>
      </c>
    </row>
    <row spans="1:5" r="145">
      <c t="s" s="4" r="A145">
        <v>45</v>
      </c>
      <c t="n" s="6" r="B145">
        <v>179696</v>
      </c>
      <c t="n" s="6" r="C145">
        <v>171820</v>
      </c>
      <c t="n" s="6" r="D145">
        <v>332268</v>
      </c>
      <c t="n" s="6" r="E145">
        <v>385801</v>
      </c>
    </row>
    <row spans="1:5" r="146">
      <c t="s" s="4" r="A146">
        <v>46</v>
      </c>
      <c t="n" s="6" r="B146">
        <v>21581</v>
      </c>
      <c t="n" s="6" r="C146">
        <v>38666</v>
      </c>
      <c t="n" s="6" r="D146">
        <v>62448</v>
      </c>
      <c t="n" s="6" r="E146">
        <v>84073</v>
      </c>
    </row>
    <row spans="1:5" r="147">
      <c t="s" s="4" r="A147">
        <v>47</v>
      </c>
      <c t="n" s="6" r="B147">
        <v>9210</v>
      </c>
      <c t="n" s="6" r="C147">
        <v>2209</v>
      </c>
      <c t="n" s="6" r="D147">
        <v>19705</v>
      </c>
      <c t="n" s="6" r="E147">
        <v>6753</v>
      </c>
    </row>
    <row spans="1:5" r="148">
      <c t="s" s="4" r="A148">
        <v>48</v>
      </c>
      <c t="n" s="6" r="B148">
        <v>4975</v>
      </c>
      <c t="n" s="6" r="C148">
        <v>5002</v>
      </c>
      <c t="n" s="6" r="D148">
        <v>8229</v>
      </c>
      <c t="n" s="6" r="E148">
        <v>10334</v>
      </c>
    </row>
    <row spans="1:5" r="149">
      <c t="s" s="4" r="A149">
        <v>49</v>
      </c>
      <c t="n" s="6" r="B149">
        <v>3892</v>
      </c>
      <c t="n" s="6" r="C149">
        <v>8435</v>
      </c>
      <c t="n" s="6" r="D149">
        <v>6583</v>
      </c>
      <c t="n" s="6" r="E149">
        <v>13584</v>
      </c>
    </row>
    <row spans="1:5" r="150">
      <c t="s" s="4" r="A150">
        <v>50</v>
      </c>
      <c t="n" s="6" r="B150">
        <v>219354</v>
      </c>
      <c t="n" s="6" r="C150">
        <v>226132</v>
      </c>
      <c t="n" s="6" r="D150">
        <v>429233</v>
      </c>
      <c t="n" s="6" r="E150">
        <v>500545</v>
      </c>
    </row>
    <row spans="1:5" r="151">
      <c t="s" s="4" r="A151">
        <v>51</v>
      </c>
      <c t="n" s="6" r="B151">
        <v>47</v>
      </c>
      <c t="n" s="6" r="C151">
        <v>680</v>
      </c>
      <c t="n" s="6" r="D151">
        <v>206</v>
      </c>
      <c t="n" s="6" r="E151">
        <v>766</v>
      </c>
    </row>
    <row spans="1:5" r="152">
      <c t="s" s="4" r="A152">
        <v>52</v>
      </c>
      <c t="n" s="6" r="B152">
        <v>1</v>
      </c>
      <c t="n" s="6" r="C152">
        <v>5</v>
      </c>
      <c t="n" s="6" r="D152">
        <v>1</v>
      </c>
      <c t="n" s="6" r="E152">
        <v>10</v>
      </c>
    </row>
    <row spans="1:5" r="153">
      <c t="s" s="4" r="A153">
        <v>53</v>
      </c>
      <c t="n" s="6" r="C153">
        <v>0</v>
      </c>
      <c t="n" s="6" r="E153">
        <v>0</v>
      </c>
    </row>
    <row spans="1:5" r="154">
      <c t="s" s="4" r="A154">
        <v>54</v>
      </c>
      <c t="n" s="6" r="B154">
        <v>1590</v>
      </c>
      <c t="n" s="6" r="C154">
        <v>1626</v>
      </c>
      <c t="n" s="6" r="D154">
        <v>3180</v>
      </c>
      <c t="n" s="6" r="E154">
        <v>3186</v>
      </c>
    </row>
    <row spans="1:5" r="155">
      <c t="s" s="4" r="A155">
        <v>55</v>
      </c>
      <c t="n" s="6" r="B155">
        <v>1638</v>
      </c>
      <c t="n" s="6" r="C155">
        <v>2311</v>
      </c>
      <c t="n" s="6" r="D155">
        <v>3387</v>
      </c>
      <c t="n" s="6" r="E155">
        <v>3962</v>
      </c>
    </row>
    <row spans="1:5" r="156">
      <c t="s" s="4" r="A156">
        <v>56</v>
      </c>
      <c t="n" s="6" r="B156">
        <v>220992</v>
      </c>
      <c t="n" s="6" r="C156">
        <v>228443</v>
      </c>
      <c t="n" s="6" r="D156">
        <v>432620</v>
      </c>
      <c t="n" s="6" r="E156">
        <v>504507</v>
      </c>
    </row>
    <row spans="1:5" r="157">
      <c t="s" s="4" r="A157">
        <v>57</v>
      </c>
      <c t="n" s="6" r="B157">
        <v>20049</v>
      </c>
      <c t="n" s="6" r="C157">
        <v>59644</v>
      </c>
      <c t="n" s="6" r="D157">
        <v>25402</v>
      </c>
      <c t="n" s="6" r="E157">
        <v>133340</v>
      </c>
    </row>
    <row spans="1:5" r="158">
      <c t="s" s="4" r="A158">
        <v>58</v>
      </c>
      <c t="n" s="6" r="B158">
        <v>39955</v>
      </c>
      <c t="n" s="6" r="C158">
        <v>71081</v>
      </c>
      <c t="n" s="6" r="D158">
        <v>44936</v>
      </c>
      <c t="n" s="6" r="E158">
        <v>59531</v>
      </c>
    </row>
    <row spans="1:5" r="159">
      <c t="s" s="4" r="A159">
        <v>59</v>
      </c>
      <c t="n" s="6" r="B159">
        <v>-19906</v>
      </c>
      <c t="n" s="6" r="C159">
        <v>-11437</v>
      </c>
      <c t="n" s="6" r="D159">
        <v>-19534</v>
      </c>
      <c t="n" s="6" r="E159">
        <v>73809</v>
      </c>
    </row>
    <row spans="1:5" r="160">
      <c t="s" s="4" r="A160">
        <v>60</v>
      </c>
      <c t="n" s="6" r="B160">
        <v>0</v>
      </c>
      <c t="n" s="6" r="C160">
        <v>0</v>
      </c>
      <c t="n" s="6" r="D160">
        <v>0</v>
      </c>
      <c t="n" s="6" r="E160">
        <v>0</v>
      </c>
    </row>
    <row spans="1:5" r="161">
      <c t="s" s="4" r="A161">
        <v>61</v>
      </c>
      <c t="n" s="6" r="B161">
        <v>-19906</v>
      </c>
      <c t="n" s="6" r="C161">
        <v>-11437</v>
      </c>
      <c t="n" s="6" r="D161">
        <v>-19534</v>
      </c>
      <c t="n" s="6" r="E161">
        <v>73809</v>
      </c>
    </row>
    <row spans="1:5" r="162">
      <c t="s" s="4" r="A162">
        <v>62</v>
      </c>
      <c t="n" s="6" r="D162">
        <v>0</v>
      </c>
    </row>
    <row spans="1:5" r="163">
      <c t="s" s="4" r="A163">
        <v>705</v>
      </c>
      <c t="n" s="6" r="B163">
        <v>0</v>
      </c>
    </row>
    <row spans="1:5" r="164">
      <c t="s" s="4" r="A164">
        <v>703</v>
      </c>
      <c t="n" s="6" r="B164">
        <v>-19906</v>
      </c>
      <c t="n" s="6" r="D164">
        <v>-19534</v>
      </c>
    </row>
    <row spans="1:5" r="165">
      <c t="s" s="4" r="A165">
        <v>708</v>
      </c>
    </row>
    <row spans="1:5" r="166">
      <c t="s" s="3" r="A166">
        <v>702</v>
      </c>
    </row>
    <row spans="1:5" r="167">
      <c t="s" s="4" r="A167">
        <v>26</v>
      </c>
      <c t="n" s="6" r="B167">
        <v>0</v>
      </c>
      <c t="n" s="6" r="C167">
        <v>0</v>
      </c>
      <c t="n" s="6" r="D167">
        <v>0</v>
      </c>
      <c t="n" s="6" r="E167">
        <v>0</v>
      </c>
    </row>
    <row spans="1:5" r="168">
      <c t="s" s="4" r="A168">
        <v>27</v>
      </c>
      <c t="n" s="6" r="B168">
        <v>0</v>
      </c>
      <c t="n" s="6" r="C168">
        <v>0</v>
      </c>
      <c t="n" s="6" r="D168">
        <v>0</v>
      </c>
      <c t="n" s="6" r="E168">
        <v>0</v>
      </c>
    </row>
    <row spans="1:5" r="169">
      <c t="s" s="4" r="A169">
        <v>28</v>
      </c>
      <c t="n" s="6" r="B169">
        <v>50112</v>
      </c>
      <c t="n" s="6" r="C169">
        <v>63799</v>
      </c>
      <c t="n" s="6" r="D169">
        <v>95345</v>
      </c>
      <c t="n" s="6" r="E169">
        <v>140686</v>
      </c>
    </row>
    <row spans="1:5" r="170">
      <c t="s" s="4" r="A170">
        <v>29</v>
      </c>
      <c t="n" s="6" r="B170">
        <v>0</v>
      </c>
      <c t="n" s="6" r="C170">
        <v>0</v>
      </c>
      <c t="n" s="6" r="D170">
        <v>0</v>
      </c>
      <c t="n" s="6" r="E170">
        <v>0</v>
      </c>
    </row>
    <row spans="1:5" r="171">
      <c t="s" s="4" r="A171">
        <v>30</v>
      </c>
      <c t="n" s="6" r="B171">
        <v>0</v>
      </c>
      <c t="n" s="6" r="C171">
        <v>0</v>
      </c>
      <c t="n" s="6" r="D171">
        <v>0</v>
      </c>
      <c t="n" s="6" r="E171">
        <v>0</v>
      </c>
    </row>
    <row spans="1:5" r="172">
      <c t="s" s="4" r="A172">
        <v>31</v>
      </c>
      <c t="n" s="6" r="B172">
        <v>2237</v>
      </c>
      <c t="n" s="6" r="C172">
        <v>541</v>
      </c>
      <c t="n" s="6" r="D172">
        <v>4852</v>
      </c>
      <c t="n" s="6" r="E172">
        <v>1015</v>
      </c>
    </row>
    <row spans="1:5" r="173">
      <c t="s" s="4" r="A173">
        <v>32</v>
      </c>
      <c t="n" s="6" r="B173">
        <v>1423</v>
      </c>
      <c t="n" s="6" r="C173">
        <v>135</v>
      </c>
      <c t="n" s="6" r="D173">
        <v>1424</v>
      </c>
      <c t="n" s="6" r="E173">
        <v>351</v>
      </c>
    </row>
    <row spans="1:5" r="174">
      <c t="s" s="4" r="A174">
        <v>33</v>
      </c>
      <c t="n" s="6" r="B174">
        <v>1</v>
      </c>
      <c t="n" s="6" r="C174">
        <v>10</v>
      </c>
      <c t="n" s="6" r="D174">
        <v>-9</v>
      </c>
      <c t="n" s="6" r="E174">
        <v>25</v>
      </c>
    </row>
    <row spans="1:5" r="175">
      <c t="s" s="4" r="A175">
        <v>34</v>
      </c>
      <c t="n" s="6" r="B175">
        <v>53773</v>
      </c>
      <c t="n" s="6" r="C175">
        <v>64485</v>
      </c>
      <c t="n" s="6" r="D175">
        <v>101612</v>
      </c>
      <c t="n" s="6" r="E175">
        <v>142077</v>
      </c>
    </row>
    <row spans="1:5" r="176">
      <c t="s" s="4" r="A176">
        <v>35</v>
      </c>
      <c t="n" s="6" r="B176">
        <v>0</v>
      </c>
      <c t="n" s="6" r="C176">
        <v>0</v>
      </c>
      <c t="n" s="6" r="D176">
        <v>0</v>
      </c>
      <c t="n" s="6" r="E176">
        <v>0</v>
      </c>
    </row>
    <row spans="1:5" r="177">
      <c t="s" s="4" r="A177">
        <v>36</v>
      </c>
      <c t="n" s="6" r="B177">
        <v>0</v>
      </c>
      <c t="n" s="6" r="C177">
        <v>0</v>
      </c>
      <c t="n" s="6" r="D177">
        <v>0</v>
      </c>
      <c t="n" s="6" r="E177">
        <v>0</v>
      </c>
    </row>
    <row spans="1:5" r="178">
      <c t="s" s="4" r="A178">
        <v>37</v>
      </c>
      <c t="n" s="6" r="B178">
        <v>0</v>
      </c>
      <c t="n" s="6" r="C178">
        <v>0</v>
      </c>
      <c t="n" s="6" r="D178">
        <v>0</v>
      </c>
      <c t="n" s="6" r="E178">
        <v>0</v>
      </c>
    </row>
    <row spans="1:5" r="179">
      <c t="s" s="4" r="A179">
        <v>38</v>
      </c>
      <c t="n" s="6" r="B179">
        <v>0</v>
      </c>
      <c t="n" s="6" r="C179">
        <v>0</v>
      </c>
      <c t="n" s="6" r="D179">
        <v>0</v>
      </c>
      <c t="n" s="6" r="E179">
        <v>0</v>
      </c>
    </row>
    <row spans="1:5" r="180">
      <c t="s" s="4" r="A180">
        <v>39</v>
      </c>
      <c t="n" s="6" r="B180">
        <v>0</v>
      </c>
      <c t="n" s="6" r="C180">
        <v>0</v>
      </c>
      <c t="n" s="6" r="D180">
        <v>0</v>
      </c>
      <c t="n" s="6" r="E180">
        <v>0</v>
      </c>
    </row>
    <row spans="1:5" r="181">
      <c t="s" s="4" r="A181">
        <v>40</v>
      </c>
      <c t="n" s="6" r="B181">
        <v>0</v>
      </c>
      <c t="n" s="6" r="C181">
        <v>0</v>
      </c>
      <c t="n" s="6" r="D181">
        <v>0</v>
      </c>
      <c t="n" s="6" r="E181">
        <v>0</v>
      </c>
    </row>
    <row spans="1:5" r="182">
      <c t="s" s="4" r="A182">
        <v>41</v>
      </c>
      <c t="n" s="6" r="B182">
        <v>0</v>
      </c>
      <c t="n" s="6" r="C182">
        <v>0</v>
      </c>
      <c t="n" s="6" r="D182">
        <v>0</v>
      </c>
      <c t="n" s="6" r="E182">
        <v>0</v>
      </c>
    </row>
    <row spans="1:5" r="183">
      <c t="s" s="4" r="A183">
        <v>42</v>
      </c>
      <c t="n" s="6" r="C183">
        <v>0</v>
      </c>
      <c t="n" s="6" r="E183">
        <v>0</v>
      </c>
    </row>
    <row spans="1:5" r="184">
      <c t="s" s="4" r="A184">
        <v>43</v>
      </c>
      <c t="n" s="6" r="B184">
        <v>0</v>
      </c>
      <c t="n" s="6" r="C184">
        <v>0</v>
      </c>
      <c t="n" s="6" r="D184">
        <v>0</v>
      </c>
      <c t="n" s="6" r="E184">
        <v>0</v>
      </c>
    </row>
    <row spans="1:5" r="185">
      <c t="s" s="4" r="A185">
        <v>44</v>
      </c>
      <c t="n" s="6" r="B185">
        <v>0</v>
      </c>
      <c t="n" s="6" r="C185">
        <v>0</v>
      </c>
      <c t="n" s="6" r="D185">
        <v>0</v>
      </c>
      <c t="n" s="6" r="E185">
        <v>0</v>
      </c>
    </row>
    <row spans="1:5" r="186">
      <c t="s" s="4" r="A186">
        <v>45</v>
      </c>
      <c t="n" s="6" r="B186">
        <v>36837</v>
      </c>
      <c t="n" s="6" r="C186">
        <v>39256</v>
      </c>
      <c t="n" s="6" r="D186">
        <v>67631</v>
      </c>
      <c t="n" s="6" r="E186">
        <v>85370</v>
      </c>
    </row>
    <row spans="1:5" r="187">
      <c t="s" s="4" r="A187">
        <v>46</v>
      </c>
      <c t="n" s="6" r="B187">
        <v>8339</v>
      </c>
      <c t="n" s="6" r="C187">
        <v>9467</v>
      </c>
      <c t="n" s="6" r="D187">
        <v>16592</v>
      </c>
      <c t="n" s="6" r="E187">
        <v>18616</v>
      </c>
    </row>
    <row spans="1:5" r="188">
      <c t="s" s="4" r="A188">
        <v>47</v>
      </c>
      <c t="n" s="6" r="B188">
        <v>2237</v>
      </c>
      <c t="n" s="6" r="C188">
        <v>541</v>
      </c>
      <c t="n" s="6" r="D188">
        <v>4852</v>
      </c>
      <c t="n" s="6" r="E188">
        <v>1015</v>
      </c>
    </row>
    <row spans="1:5" r="189">
      <c t="s" s="4" r="A189">
        <v>48</v>
      </c>
      <c t="n" s="6" r="B189">
        <v>1199</v>
      </c>
      <c t="n" s="6" r="C189">
        <v>1145</v>
      </c>
      <c t="n" s="6" r="D189">
        <v>2431</v>
      </c>
      <c t="n" s="6" r="E189">
        <v>2344</v>
      </c>
    </row>
    <row spans="1:5" r="190">
      <c t="s" s="4" r="A190">
        <v>49</v>
      </c>
      <c t="n" s="6" r="B190">
        <v>463</v>
      </c>
      <c t="n" s="6" r="C190">
        <v>1772</v>
      </c>
      <c t="n" s="6" r="D190">
        <v>915</v>
      </c>
      <c t="n" s="6" r="E190">
        <v>2698</v>
      </c>
    </row>
    <row spans="1:5" r="191">
      <c t="s" s="4" r="A191">
        <v>50</v>
      </c>
      <c t="n" s="6" r="B191">
        <v>49075</v>
      </c>
      <c t="n" s="6" r="C191">
        <v>52181</v>
      </c>
      <c t="n" s="6" r="D191">
        <v>92421</v>
      </c>
      <c t="n" s="6" r="E191">
        <v>110043</v>
      </c>
    </row>
    <row spans="1:5" r="192">
      <c t="s" s="4" r="A192">
        <v>51</v>
      </c>
      <c t="n" s="6" r="B192">
        <v>0</v>
      </c>
      <c t="n" s="6" r="C192">
        <v>0</v>
      </c>
      <c t="n" s="6" r="D192">
        <v>0</v>
      </c>
      <c t="n" s="6" r="E192">
        <v>0</v>
      </c>
    </row>
    <row spans="1:5" r="193">
      <c t="s" s="4" r="A193">
        <v>52</v>
      </c>
      <c t="n" s="6" r="B193">
        <v>0</v>
      </c>
      <c t="n" s="6" r="C193">
        <v>0</v>
      </c>
      <c t="n" s="6" r="D193">
        <v>0</v>
      </c>
      <c t="n" s="6" r="E193">
        <v>0</v>
      </c>
    </row>
    <row spans="1:5" r="194">
      <c t="s" s="4" r="A194">
        <v>53</v>
      </c>
      <c t="n" s="6" r="C194">
        <v>0</v>
      </c>
      <c t="n" s="6" r="E194">
        <v>0</v>
      </c>
    </row>
    <row spans="1:5" r="195">
      <c t="s" s="4" r="A195">
        <v>54</v>
      </c>
      <c t="n" s="6" r="B195">
        <v>2091</v>
      </c>
      <c t="n" s="6" r="C195">
        <v>2328</v>
      </c>
      <c t="n" s="6" r="D195">
        <v>4085</v>
      </c>
      <c t="n" s="6" r="E195">
        <v>4709</v>
      </c>
    </row>
    <row spans="1:5" r="196">
      <c t="s" s="4" r="A196">
        <v>55</v>
      </c>
      <c t="n" s="6" r="B196">
        <v>2091</v>
      </c>
      <c t="n" s="6" r="C196">
        <v>2328</v>
      </c>
      <c t="n" s="6" r="D196">
        <v>4085</v>
      </c>
      <c t="n" s="6" r="E196">
        <v>4709</v>
      </c>
    </row>
    <row spans="1:5" r="197">
      <c t="s" s="4" r="A197">
        <v>56</v>
      </c>
      <c t="n" s="6" r="B197">
        <v>51166</v>
      </c>
      <c t="n" s="6" r="C197">
        <v>54509</v>
      </c>
      <c t="n" s="6" r="D197">
        <v>96506</v>
      </c>
      <c t="n" s="6" r="E197">
        <v>114752</v>
      </c>
    </row>
    <row spans="1:5" r="198">
      <c t="s" s="4" r="A198">
        <v>57</v>
      </c>
      <c t="n" s="6" r="B198">
        <v>2607</v>
      </c>
      <c t="n" s="6" r="C198">
        <v>9976</v>
      </c>
      <c t="n" s="6" r="D198">
        <v>5106</v>
      </c>
      <c t="n" s="6" r="E198">
        <v>27325</v>
      </c>
    </row>
    <row spans="1:5" r="199">
      <c t="s" s="4" r="A199">
        <v>58</v>
      </c>
      <c t="n" s="6" r="B199">
        <v>0</v>
      </c>
      <c t="n" s="6" r="C199">
        <v>0</v>
      </c>
      <c t="n" s="6" r="D199">
        <v>0</v>
      </c>
      <c t="n" s="6" r="E199">
        <v>0</v>
      </c>
    </row>
    <row spans="1:5" r="200">
      <c t="s" s="4" r="A200">
        <v>59</v>
      </c>
      <c t="n" s="6" r="B200">
        <v>2607</v>
      </c>
      <c t="n" s="6" r="C200">
        <v>9976</v>
      </c>
      <c t="n" s="6" r="D200">
        <v>5106</v>
      </c>
      <c t="n" s="6" r="E200">
        <v>27325</v>
      </c>
    </row>
    <row spans="1:5" r="201">
      <c t="s" s="4" r="A201">
        <v>60</v>
      </c>
      <c t="n" s="6" r="B201">
        <v>0</v>
      </c>
      <c t="n" s="6" r="C201">
        <v>0</v>
      </c>
      <c t="n" s="6" r="D201">
        <v>0</v>
      </c>
      <c t="n" s="6" r="E201">
        <v>0</v>
      </c>
    </row>
    <row spans="1:5" r="202">
      <c t="s" s="4" r="A202">
        <v>61</v>
      </c>
      <c t="n" s="6" r="B202">
        <v>2607</v>
      </c>
      <c t="n" s="6" r="C202">
        <v>9976</v>
      </c>
      <c t="n" s="6" r="D202">
        <v>5106</v>
      </c>
      <c t="n" s="6" r="E202">
        <v>27325</v>
      </c>
    </row>
    <row spans="1:5" r="203">
      <c t="s" s="4" r="A203">
        <v>62</v>
      </c>
      <c t="n" s="6" r="D203">
        <v>0</v>
      </c>
    </row>
    <row spans="1:5" r="204">
      <c t="s" s="4" r="A204">
        <v>705</v>
      </c>
      <c t="n" s="6" r="B204">
        <v>0</v>
      </c>
    </row>
    <row spans="1:5" r="205">
      <c t="s" s="4" r="A205">
        <v>703</v>
      </c>
      <c t="n" s="6" r="B205">
        <v>2607</v>
      </c>
      <c t="n" s="6" r="D205">
        <v>5106</v>
      </c>
    </row>
    <row spans="1:5" r="206">
      <c t="s" s="4" r="A206">
        <v>709</v>
      </c>
    </row>
    <row spans="1:5" r="207">
      <c t="s" s="3" r="A207">
        <v>702</v>
      </c>
    </row>
    <row spans="1:5" r="208">
      <c t="s" s="4" r="A208">
        <v>26</v>
      </c>
      <c t="n" s="6" r="B208">
        <v>0</v>
      </c>
      <c t="n" s="6" r="C208">
        <v>0</v>
      </c>
      <c t="n" s="6" r="D208">
        <v>0</v>
      </c>
      <c t="n" s="6" r="E208">
        <v>0</v>
      </c>
    </row>
    <row spans="1:5" r="209">
      <c t="s" s="4" r="A209">
        <v>27</v>
      </c>
      <c t="n" s="6" r="B209">
        <v>0</v>
      </c>
      <c t="n" s="6" r="C209">
        <v>0</v>
      </c>
      <c t="n" s="6" r="D209">
        <v>0</v>
      </c>
      <c t="n" s="6" r="E209">
        <v>0</v>
      </c>
    </row>
    <row spans="1:5" r="210">
      <c t="s" s="4" r="A210">
        <v>28</v>
      </c>
      <c t="n" s="6" r="B210">
        <v>0</v>
      </c>
      <c t="n" s="6" r="C210">
        <v>0</v>
      </c>
      <c t="n" s="6" r="D210">
        <v>0</v>
      </c>
      <c t="n" s="6" r="E210">
        <v>0</v>
      </c>
    </row>
    <row spans="1:5" r="211">
      <c t="s" s="4" r="A211">
        <v>29</v>
      </c>
      <c t="n" s="6" r="B211">
        <v>0</v>
      </c>
      <c t="n" s="6" r="C211">
        <v>0</v>
      </c>
      <c t="n" s="6" r="D211">
        <v>0</v>
      </c>
      <c t="n" s="6" r="E211">
        <v>0</v>
      </c>
    </row>
    <row spans="1:5" r="212">
      <c t="s" s="4" r="A212">
        <v>30</v>
      </c>
      <c t="n" s="6" r="B212">
        <v>0</v>
      </c>
      <c t="n" s="6" r="C212">
        <v>0</v>
      </c>
      <c t="n" s="6" r="D212">
        <v>0</v>
      </c>
      <c t="n" s="6" r="E212">
        <v>0</v>
      </c>
    </row>
    <row spans="1:5" r="213">
      <c t="s" s="4" r="A213">
        <v>31</v>
      </c>
      <c t="n" s="6" r="B213">
        <v>0</v>
      </c>
      <c t="n" s="6" r="C213">
        <v>0</v>
      </c>
      <c t="n" s="6" r="D213">
        <v>0</v>
      </c>
      <c t="n" s="6" r="E213">
        <v>0</v>
      </c>
    </row>
    <row spans="1:5" r="214">
      <c t="s" s="4" r="A214">
        <v>32</v>
      </c>
      <c t="n" s="6" r="B214">
        <v>0</v>
      </c>
      <c t="n" s="6" r="C214">
        <v>1976</v>
      </c>
      <c t="n" s="6" r="D214">
        <v>0</v>
      </c>
      <c t="n" s="6" r="E214">
        <v>4276</v>
      </c>
    </row>
    <row spans="1:5" r="215">
      <c t="s" s="4" r="A215">
        <v>33</v>
      </c>
      <c t="n" s="6" r="B215">
        <v>0</v>
      </c>
      <c t="n" s="6" r="C215">
        <v>0</v>
      </c>
      <c t="n" s="6" r="D215">
        <v>0</v>
      </c>
      <c t="n" s="6" r="E215">
        <v>0</v>
      </c>
    </row>
    <row spans="1:5" r="216">
      <c t="s" s="4" r="A216">
        <v>34</v>
      </c>
      <c t="n" s="6" r="B216">
        <v>0</v>
      </c>
      <c t="n" s="6" r="C216">
        <v>1976</v>
      </c>
      <c t="n" s="6" r="D216">
        <v>0</v>
      </c>
      <c t="n" s="6" r="E216">
        <v>4276</v>
      </c>
    </row>
    <row spans="1:5" r="217">
      <c t="s" s="4" r="A217">
        <v>35</v>
      </c>
      <c t="n" s="6" r="B217">
        <v>0</v>
      </c>
      <c t="n" s="6" r="C217">
        <v>0</v>
      </c>
      <c t="n" s="6" r="D217">
        <v>0</v>
      </c>
      <c t="n" s="6" r="E217">
        <v>0</v>
      </c>
    </row>
    <row spans="1:5" r="218">
      <c t="s" s="4" r="A218">
        <v>36</v>
      </c>
      <c t="n" s="6" r="B218">
        <v>0</v>
      </c>
      <c t="n" s="6" r="C218">
        <v>0</v>
      </c>
      <c t="n" s="6" r="D218">
        <v>0</v>
      </c>
      <c t="n" s="6" r="E218">
        <v>0</v>
      </c>
    </row>
    <row spans="1:5" r="219">
      <c t="s" s="4" r="A219">
        <v>37</v>
      </c>
      <c t="n" s="6" r="B219">
        <v>0</v>
      </c>
      <c t="n" s="6" r="C219">
        <v>0</v>
      </c>
      <c t="n" s="6" r="D219">
        <v>0</v>
      </c>
      <c t="n" s="6" r="E219">
        <v>0</v>
      </c>
    </row>
    <row spans="1:5" r="220">
      <c t="s" s="4" r="A220">
        <v>38</v>
      </c>
      <c t="n" s="6" r="B220">
        <v>0</v>
      </c>
      <c t="n" s="6" r="C220">
        <v>0</v>
      </c>
      <c t="n" s="6" r="D220">
        <v>0</v>
      </c>
      <c t="n" s="6" r="E220">
        <v>0</v>
      </c>
    </row>
    <row spans="1:5" r="221">
      <c t="s" s="4" r="A221">
        <v>39</v>
      </c>
      <c t="n" s="6" r="B221">
        <v>0</v>
      </c>
      <c t="n" s="6" r="C221">
        <v>-11</v>
      </c>
      <c t="n" s="6" r="D221">
        <v>0</v>
      </c>
      <c t="n" s="6" r="E221">
        <v>-6</v>
      </c>
    </row>
    <row spans="1:5" r="222">
      <c t="s" s="4" r="A222">
        <v>40</v>
      </c>
      <c t="n" s="6" r="B222">
        <v>0</v>
      </c>
      <c t="n" s="6" r="C222">
        <v>0</v>
      </c>
      <c t="n" s="6" r="D222">
        <v>0</v>
      </c>
      <c t="n" s="6" r="E222">
        <v>0</v>
      </c>
    </row>
    <row spans="1:5" r="223">
      <c t="s" s="4" r="A223">
        <v>41</v>
      </c>
      <c t="n" s="6" r="B223">
        <v>0</v>
      </c>
      <c t="n" s="6" r="C223">
        <v>0</v>
      </c>
      <c t="n" s="6" r="D223">
        <v>0</v>
      </c>
      <c t="n" s="6" r="E223">
        <v>0</v>
      </c>
    </row>
    <row spans="1:5" r="224">
      <c t="s" s="4" r="A224">
        <v>42</v>
      </c>
      <c t="n" s="6" r="C224">
        <v>0</v>
      </c>
      <c t="n" s="6" r="E224">
        <v>0</v>
      </c>
    </row>
    <row spans="1:5" r="225">
      <c t="s" s="4" r="A225">
        <v>43</v>
      </c>
      <c t="n" s="6" r="B225">
        <v>0</v>
      </c>
      <c t="n" s="6" r="C225">
        <v>0</v>
      </c>
      <c t="n" s="6" r="D225">
        <v>0</v>
      </c>
      <c t="n" s="6" r="E225">
        <v>0</v>
      </c>
    </row>
    <row spans="1:5" r="226">
      <c t="s" s="4" r="A226">
        <v>44</v>
      </c>
      <c t="n" s="6" r="B226">
        <v>0</v>
      </c>
      <c t="n" s="6" r="C226">
        <v>-11</v>
      </c>
      <c t="n" s="6" r="D226">
        <v>0</v>
      </c>
      <c t="n" s="6" r="E226">
        <v>-6</v>
      </c>
    </row>
    <row spans="1:5" r="227">
      <c t="s" s="4" r="A227">
        <v>45</v>
      </c>
      <c t="n" s="6" r="B227">
        <v>0</v>
      </c>
      <c t="n" s="6" r="C227">
        <v>0</v>
      </c>
      <c t="n" s="6" r="D227">
        <v>0</v>
      </c>
      <c t="n" s="6" r="E227">
        <v>0</v>
      </c>
    </row>
    <row spans="1:5" r="228">
      <c t="s" s="4" r="A228">
        <v>46</v>
      </c>
      <c t="n" s="6" r="B228">
        <v>0</v>
      </c>
      <c t="n" s="6" r="C228">
        <v>0</v>
      </c>
      <c t="n" s="6" r="D228">
        <v>0</v>
      </c>
      <c t="n" s="6" r="E228">
        <v>0</v>
      </c>
    </row>
    <row spans="1:5" r="229">
      <c t="s" s="4" r="A229">
        <v>47</v>
      </c>
      <c t="n" s="6" r="B229">
        <v>0</v>
      </c>
      <c t="n" s="6" r="C229">
        <v>0</v>
      </c>
      <c t="n" s="6" r="D229">
        <v>0</v>
      </c>
      <c t="n" s="6" r="E229">
        <v>0</v>
      </c>
    </row>
    <row spans="1:5" r="230">
      <c t="s" s="4" r="A230">
        <v>48</v>
      </c>
      <c t="n" s="6" r="B230">
        <v>0</v>
      </c>
      <c t="n" s="6" r="C230">
        <v>0</v>
      </c>
      <c t="n" s="6" r="D230">
        <v>0</v>
      </c>
      <c t="n" s="6" r="E230">
        <v>0</v>
      </c>
    </row>
    <row spans="1:5" r="231">
      <c t="s" s="4" r="A231">
        <v>49</v>
      </c>
      <c t="n" s="6" r="B231">
        <v>0</v>
      </c>
      <c t="n" s="6" r="C231">
        <v>0</v>
      </c>
      <c t="n" s="6" r="D231">
        <v>0</v>
      </c>
      <c t="n" s="6" r="E231">
        <v>0</v>
      </c>
    </row>
    <row spans="1:5" r="232">
      <c t="s" s="4" r="A232">
        <v>50</v>
      </c>
      <c t="n" s="6" r="B232">
        <v>0</v>
      </c>
      <c t="n" s="6" r="C232">
        <v>0</v>
      </c>
      <c t="n" s="6" r="D232">
        <v>0</v>
      </c>
      <c t="n" s="6" r="E232">
        <v>0</v>
      </c>
    </row>
    <row spans="1:5" r="233">
      <c t="s" s="4" r="A233">
        <v>51</v>
      </c>
      <c t="n" s="6" r="B233">
        <v>8</v>
      </c>
      <c t="n" s="6" r="C233">
        <v>225</v>
      </c>
      <c t="n" s="6" r="D233">
        <v>30</v>
      </c>
      <c t="n" s="6" r="E233">
        <v>452</v>
      </c>
    </row>
    <row spans="1:5" r="234">
      <c t="s" s="4" r="A234">
        <v>52</v>
      </c>
      <c t="n" s="6" r="B234">
        <v>0</v>
      </c>
      <c t="n" s="6" r="C234">
        <v>0</v>
      </c>
      <c t="n" s="6" r="D234">
        <v>0</v>
      </c>
      <c t="n" s="6" r="E234">
        <v>0</v>
      </c>
    </row>
    <row spans="1:5" r="235">
      <c t="s" s="4" r="A235">
        <v>53</v>
      </c>
      <c t="n" s="6" r="C235">
        <v>0</v>
      </c>
      <c t="n" s="6" r="E235">
        <v>0</v>
      </c>
    </row>
    <row spans="1:5" r="236">
      <c t="s" s="4" r="A236">
        <v>54</v>
      </c>
      <c t="n" s="6" r="B236">
        <v>0</v>
      </c>
      <c t="n" s="6" r="C236">
        <v>30</v>
      </c>
      <c t="n" s="6" r="D236">
        <v>0</v>
      </c>
      <c t="n" s="6" r="E236">
        <v>76</v>
      </c>
    </row>
    <row spans="1:5" r="237">
      <c t="s" s="4" r="A237">
        <v>55</v>
      </c>
      <c t="n" s="6" r="B237">
        <v>8</v>
      </c>
      <c t="n" s="6" r="C237">
        <v>255</v>
      </c>
      <c t="n" s="6" r="D237">
        <v>30</v>
      </c>
      <c t="n" s="6" r="E237">
        <v>528</v>
      </c>
    </row>
    <row spans="1:5" r="238">
      <c t="s" s="4" r="A238">
        <v>56</v>
      </c>
      <c t="n" s="6" r="B238">
        <v>8</v>
      </c>
      <c t="n" s="6" r="C238">
        <v>244</v>
      </c>
      <c t="n" s="6" r="D238">
        <v>30</v>
      </c>
      <c t="n" s="6" r="E238">
        <v>522</v>
      </c>
    </row>
    <row spans="1:5" r="239">
      <c t="s" s="4" r="A239">
        <v>57</v>
      </c>
      <c t="n" s="6" r="B239">
        <v>-8</v>
      </c>
      <c t="n" s="6" r="C239">
        <v>1732</v>
      </c>
      <c t="n" s="6" r="D239">
        <v>-30</v>
      </c>
      <c t="n" s="6" r="E239">
        <v>3754</v>
      </c>
    </row>
    <row spans="1:5" r="240">
      <c t="s" s="4" r="A240">
        <v>58</v>
      </c>
      <c t="n" s="6" r="B240">
        <v>-3</v>
      </c>
      <c t="n" s="6" r="C240">
        <v>656</v>
      </c>
      <c t="n" s="6" r="D240">
        <v>-11</v>
      </c>
      <c t="n" s="6" r="E240">
        <v>1421</v>
      </c>
    </row>
    <row spans="1:5" r="241">
      <c t="s" s="4" r="A241">
        <v>59</v>
      </c>
      <c t="n" s="6" r="B241">
        <v>-5</v>
      </c>
      <c t="n" s="6" r="C241">
        <v>1076</v>
      </c>
      <c t="n" s="6" r="D241">
        <v>-19</v>
      </c>
      <c t="n" s="6" r="E241">
        <v>2333</v>
      </c>
    </row>
    <row spans="1:5" r="242">
      <c t="s" s="4" r="A242">
        <v>60</v>
      </c>
      <c t="n" s="6" r="B242">
        <v>-235639</v>
      </c>
      <c t="n" s="6" r="C242">
        <v>-26078</v>
      </c>
      <c t="n" s="6" r="D242">
        <v>-289391</v>
      </c>
      <c t="n" s="6" r="E242">
        <v>-244</v>
      </c>
    </row>
    <row spans="1:5" r="243">
      <c t="s" s="4" r="A243">
        <v>61</v>
      </c>
      <c t="n" s="6" r="B243">
        <v>-235644</v>
      </c>
      <c t="n" s="6" r="C243">
        <v>-25002</v>
      </c>
      <c t="n" s="6" r="D243">
        <v>-289410</v>
      </c>
      <c t="n" s="6" r="E243">
        <v>2089</v>
      </c>
    </row>
    <row spans="1:5" r="244">
      <c t="s" s="4" r="A244">
        <v>62</v>
      </c>
      <c t="n" s="6" r="D244">
        <v>0</v>
      </c>
    </row>
    <row spans="1:5" r="245">
      <c t="s" s="4" r="A245">
        <v>705</v>
      </c>
      <c t="n" s="6" r="B245">
        <v>0</v>
      </c>
    </row>
    <row spans="1:5" r="246">
      <c t="s" s="4" r="A246">
        <v>703</v>
      </c>
      <c t="n" s="6" r="B246">
        <v>-235644</v>
      </c>
      <c t="n" s="6" r="D246">
        <v>-289410</v>
      </c>
    </row>
    <row spans="1:5" r="247">
      <c t="s" s="4" r="A247">
        <v>710</v>
      </c>
    </row>
    <row spans="1:5" r="248">
      <c t="s" s="3" r="A248">
        <v>702</v>
      </c>
    </row>
    <row spans="1:5" r="249">
      <c t="s" s="4" r="A249">
        <v>26</v>
      </c>
      <c t="n" s="6" r="B249">
        <v>0</v>
      </c>
      <c t="n" s="6" r="C249">
        <v>-350</v>
      </c>
      <c t="n" s="6" r="D249">
        <v>-423</v>
      </c>
      <c t="n" s="6" r="E249">
        <v>-897</v>
      </c>
    </row>
    <row spans="1:5" r="250">
      <c t="s" s="4" r="A250">
        <v>27</v>
      </c>
      <c t="n" s="6" r="B250">
        <v>0</v>
      </c>
      <c t="n" s="6" r="C250">
        <v>0</v>
      </c>
      <c t="n" s="6" r="D250">
        <v>0</v>
      </c>
      <c t="n" s="6" r="E250">
        <v>0</v>
      </c>
    </row>
    <row spans="1:5" r="251">
      <c t="s" s="4" r="A251">
        <v>28</v>
      </c>
      <c t="n" s="6" r="B251">
        <v>0</v>
      </c>
      <c t="n" s="6" r="C251">
        <v>0</v>
      </c>
      <c t="n" s="6" r="D251">
        <v>0</v>
      </c>
      <c t="n" s="6" r="E251">
        <v>0</v>
      </c>
    </row>
    <row spans="1:5" r="252">
      <c t="s" s="4" r="A252">
        <v>29</v>
      </c>
      <c t="n" s="6" r="B252">
        <v>0</v>
      </c>
      <c t="n" s="6" r="C252">
        <v>0</v>
      </c>
      <c t="n" s="6" r="D252">
        <v>0</v>
      </c>
      <c t="n" s="6" r="E252">
        <v>0</v>
      </c>
    </row>
    <row spans="1:5" r="253">
      <c t="s" s="4" r="A253">
        <v>30</v>
      </c>
      <c t="n" s="6" r="B253">
        <v>0</v>
      </c>
      <c t="n" s="6" r="C253">
        <v>0</v>
      </c>
      <c t="n" s="6" r="D253">
        <v>0</v>
      </c>
      <c t="n" s="6" r="E253">
        <v>0</v>
      </c>
    </row>
    <row spans="1:5" r="254">
      <c t="s" s="4" r="A254">
        <v>31</v>
      </c>
      <c t="n" s="6" r="B254">
        <v>0</v>
      </c>
      <c t="n" s="6" r="C254">
        <v>0</v>
      </c>
      <c t="n" s="6" r="D254">
        <v>0</v>
      </c>
      <c t="n" s="6" r="E254">
        <v>0</v>
      </c>
    </row>
    <row spans="1:5" r="255">
      <c t="s" s="4" r="A255">
        <v>32</v>
      </c>
      <c t="n" s="6" r="B255">
        <v>431587</v>
      </c>
      <c t="n" s="6" r="C255">
        <v>563697</v>
      </c>
      <c t="n" s="6" r="D255">
        <v>498205</v>
      </c>
      <c t="n" s="6" r="E255">
        <v>399291</v>
      </c>
    </row>
    <row spans="1:5" r="256">
      <c t="s" s="4" r="A256">
        <v>33</v>
      </c>
      <c t="n" s="6" r="B256">
        <v>0</v>
      </c>
      <c t="n" s="6" r="C256">
        <v>0</v>
      </c>
      <c t="n" s="6" r="D256">
        <v>0</v>
      </c>
      <c t="n" s="6" r="E256">
        <v>0</v>
      </c>
    </row>
    <row spans="1:5" r="257">
      <c t="s" s="4" r="A257">
        <v>34</v>
      </c>
      <c t="n" s="6" r="B257">
        <v>431587</v>
      </c>
      <c t="n" s="6" r="C257">
        <v>563347</v>
      </c>
      <c t="n" s="6" r="D257">
        <v>497782</v>
      </c>
      <c t="n" s="6" r="E257">
        <v>398394</v>
      </c>
    </row>
    <row spans="1:5" r="258">
      <c t="s" s="4" r="A258">
        <v>35</v>
      </c>
      <c t="n" s="6" r="B258">
        <v>0</v>
      </c>
      <c t="n" s="6" r="C258">
        <v>0</v>
      </c>
      <c t="n" s="6" r="D258">
        <v>0</v>
      </c>
      <c t="n" s="6" r="E258">
        <v>0</v>
      </c>
    </row>
    <row spans="1:5" r="259">
      <c t="s" s="4" r="A259">
        <v>36</v>
      </c>
      <c t="n" s="6" r="B259">
        <v>0</v>
      </c>
      <c t="n" s="6" r="C259">
        <v>0</v>
      </c>
      <c t="n" s="6" r="D259">
        <v>0</v>
      </c>
      <c t="n" s="6" r="E259">
        <v>0</v>
      </c>
    </row>
    <row spans="1:5" r="260">
      <c t="s" s="4" r="A260">
        <v>37</v>
      </c>
      <c t="n" s="6" r="B260">
        <v>0</v>
      </c>
      <c t="n" s="6" r="C260">
        <v>0</v>
      </c>
      <c t="n" s="6" r="D260">
        <v>0</v>
      </c>
      <c t="n" s="6" r="E260">
        <v>0</v>
      </c>
    </row>
    <row spans="1:5" r="261">
      <c t="s" s="4" r="A261">
        <v>38</v>
      </c>
      <c t="n" s="6" r="B261">
        <v>0</v>
      </c>
      <c t="n" s="6" r="C261">
        <v>0</v>
      </c>
      <c t="n" s="6" r="D261">
        <v>0</v>
      </c>
      <c t="n" s="6" r="E261">
        <v>0</v>
      </c>
    </row>
    <row spans="1:5" r="262">
      <c t="s" s="4" r="A262">
        <v>39</v>
      </c>
      <c t="n" s="6" r="B262">
        <v>0</v>
      </c>
      <c t="n" s="6" r="C262">
        <v>11</v>
      </c>
      <c t="n" s="6" r="D262">
        <v>0</v>
      </c>
      <c t="n" s="6" r="E262">
        <v>6</v>
      </c>
    </row>
    <row spans="1:5" r="263">
      <c t="s" s="4" r="A263">
        <v>40</v>
      </c>
      <c t="n" s="6" r="B263">
        <v>0</v>
      </c>
      <c t="n" s="6" r="C263">
        <v>0</v>
      </c>
      <c t="n" s="6" r="D263">
        <v>0</v>
      </c>
      <c t="n" s="6" r="E263">
        <v>0</v>
      </c>
    </row>
    <row spans="1:5" r="264">
      <c t="s" s="4" r="A264">
        <v>41</v>
      </c>
      <c t="n" s="6" r="B264">
        <v>0</v>
      </c>
      <c t="n" s="6" r="C264">
        <v>0</v>
      </c>
      <c t="n" s="6" r="D264">
        <v>0</v>
      </c>
      <c t="n" s="6" r="E264">
        <v>0</v>
      </c>
    </row>
    <row spans="1:5" r="265">
      <c t="s" s="4" r="A265">
        <v>42</v>
      </c>
      <c t="n" s="6" r="C265">
        <v>0</v>
      </c>
      <c t="n" s="6" r="E265">
        <v>0</v>
      </c>
    </row>
    <row spans="1:5" r="266">
      <c t="s" s="4" r="A266">
        <v>43</v>
      </c>
      <c t="n" s="6" r="B266">
        <v>0</v>
      </c>
      <c t="n" s="6" r="C266">
        <v>0</v>
      </c>
      <c t="n" s="6" r="D266">
        <v>0</v>
      </c>
      <c t="n" s="6" r="E266">
        <v>0</v>
      </c>
    </row>
    <row spans="1:5" r="267">
      <c t="s" s="4" r="A267">
        <v>44</v>
      </c>
      <c t="n" s="6" r="B267">
        <v>0</v>
      </c>
      <c t="n" s="6" r="C267">
        <v>11</v>
      </c>
      <c t="n" s="6" r="D267">
        <v>0</v>
      </c>
      <c t="n" s="6" r="E267">
        <v>6</v>
      </c>
    </row>
    <row spans="1:5" r="268">
      <c t="s" s="4" r="A268">
        <v>45</v>
      </c>
      <c t="n" s="6" r="B268">
        <v>0</v>
      </c>
      <c t="n" s="6" r="C268">
        <v>0</v>
      </c>
      <c t="n" s="6" r="D268">
        <v>0</v>
      </c>
      <c t="n" s="6" r="E268">
        <v>0</v>
      </c>
    </row>
    <row spans="1:5" r="269">
      <c t="s" s="4" r="A269">
        <v>46</v>
      </c>
      <c t="n" s="6" r="B269">
        <v>0</v>
      </c>
      <c t="n" s="6" r="C269">
        <v>0</v>
      </c>
      <c t="n" s="6" r="D269">
        <v>0</v>
      </c>
      <c t="n" s="6" r="E269">
        <v>0</v>
      </c>
    </row>
    <row spans="1:5" r="270">
      <c t="s" s="4" r="A270">
        <v>47</v>
      </c>
      <c t="n" s="6" r="B270">
        <v>0</v>
      </c>
      <c t="n" s="6" r="C270">
        <v>0</v>
      </c>
      <c t="n" s="6" r="D270">
        <v>0</v>
      </c>
      <c t="n" s="6" r="E270">
        <v>0</v>
      </c>
    </row>
    <row spans="1:5" r="271">
      <c t="s" s="4" r="A271">
        <v>48</v>
      </c>
      <c t="n" s="6" r="B271">
        <v>0</v>
      </c>
      <c t="n" s="6" r="C271">
        <v>0</v>
      </c>
      <c t="n" s="6" r="D271">
        <v>0</v>
      </c>
      <c t="n" s="6" r="E271">
        <v>0</v>
      </c>
    </row>
    <row spans="1:5" r="272">
      <c t="s" s="4" r="A272">
        <v>49</v>
      </c>
      <c t="n" s="6" r="B272">
        <v>0</v>
      </c>
      <c t="n" s="6" r="C272">
        <v>0</v>
      </c>
      <c t="n" s="6" r="D272">
        <v>0</v>
      </c>
      <c t="n" s="6" r="E272">
        <v>0</v>
      </c>
    </row>
    <row spans="1:5" r="273">
      <c t="s" s="4" r="A273">
        <v>50</v>
      </c>
      <c t="n" s="6" r="B273">
        <v>0</v>
      </c>
      <c t="n" s="6" r="C273">
        <v>0</v>
      </c>
      <c t="n" s="6" r="D273">
        <v>0</v>
      </c>
      <c t="n" s="6" r="E273">
        <v>0</v>
      </c>
    </row>
    <row spans="1:5" r="274">
      <c t="s" s="4" r="A274">
        <v>51</v>
      </c>
      <c t="n" s="6" r="B274">
        <v>0</v>
      </c>
      <c t="n" s="6" r="C274">
        <v>0</v>
      </c>
      <c t="n" s="6" r="D274">
        <v>0</v>
      </c>
      <c t="n" s="6" r="E274">
        <v>0</v>
      </c>
    </row>
    <row spans="1:5" r="275">
      <c t="s" s="4" r="A275">
        <v>52</v>
      </c>
      <c t="n" s="6" r="B275">
        <v>0</v>
      </c>
      <c t="n" s="6" r="C275">
        <v>0</v>
      </c>
      <c t="n" s="6" r="D275">
        <v>0</v>
      </c>
      <c t="n" s="6" r="E275">
        <v>0</v>
      </c>
    </row>
    <row spans="1:5" r="276">
      <c t="s" s="4" r="A276">
        <v>53</v>
      </c>
      <c t="n" s="6" r="C276">
        <v>0</v>
      </c>
      <c t="n" s="6" r="E276">
        <v>0</v>
      </c>
    </row>
    <row spans="1:5" r="277">
      <c t="s" s="4" r="A277">
        <v>54</v>
      </c>
      <c t="n" s="6" r="B277">
        <v>0</v>
      </c>
      <c t="n" s="6" r="C277">
        <v>-3226</v>
      </c>
      <c t="n" s="6" r="D277">
        <v>0</v>
      </c>
      <c t="n" s="6" r="E277">
        <v>-7593</v>
      </c>
    </row>
    <row spans="1:5" r="278">
      <c t="s" s="4" r="A278">
        <v>55</v>
      </c>
      <c t="n" s="6" r="B278">
        <v>0</v>
      </c>
      <c t="n" s="6" r="C278">
        <v>-3226</v>
      </c>
      <c t="n" s="6" r="D278">
        <v>0</v>
      </c>
      <c t="n" s="6" r="E278">
        <v>-7593</v>
      </c>
    </row>
    <row spans="1:5" r="279">
      <c t="s" s="4" r="A279">
        <v>56</v>
      </c>
      <c t="n" s="6" r="B279">
        <v>0</v>
      </c>
      <c t="n" s="6" r="C279">
        <v>-3215</v>
      </c>
      <c t="n" s="6" r="D279">
        <v>0</v>
      </c>
      <c t="n" s="6" r="E279">
        <v>-7587</v>
      </c>
    </row>
    <row spans="1:5" r="280">
      <c t="s" s="4" r="A280">
        <v>57</v>
      </c>
      <c t="n" s="6" r="B280">
        <v>431587</v>
      </c>
      <c t="n" s="6" r="C280">
        <v>566562</v>
      </c>
      <c t="n" s="6" r="D280">
        <v>497782</v>
      </c>
      <c t="n" s="6" r="E280">
        <v>405981</v>
      </c>
    </row>
    <row spans="1:5" r="281">
      <c t="s" s="4" r="A281">
        <v>58</v>
      </c>
      <c t="n" s="6" r="B281">
        <v>0</v>
      </c>
      <c t="n" s="6" r="C281">
        <v>0</v>
      </c>
      <c t="n" s="6" r="D281">
        <v>0</v>
      </c>
      <c t="n" s="6" r="E281">
        <v>0</v>
      </c>
    </row>
    <row spans="1:5" r="282">
      <c t="s" s="4" r="A282">
        <v>59</v>
      </c>
      <c t="n" s="6" r="B282">
        <v>431587</v>
      </c>
      <c t="n" s="6" r="C282">
        <v>566562</v>
      </c>
      <c t="n" s="6" r="D282">
        <v>497782</v>
      </c>
      <c t="n" s="6" r="E282">
        <v>405981</v>
      </c>
    </row>
    <row spans="1:5" r="283">
      <c t="s" s="4" r="A283">
        <v>60</v>
      </c>
      <c t="n" s="6" r="B283">
        <v>0</v>
      </c>
      <c t="n" s="6" r="C283">
        <v>0</v>
      </c>
      <c t="n" s="6" r="D283">
        <v>0</v>
      </c>
      <c t="n" s="6" r="E283">
        <v>0</v>
      </c>
    </row>
    <row spans="1:5" r="284">
      <c t="s" s="4" r="A284">
        <v>61</v>
      </c>
      <c t="n" s="6" r="B284">
        <v>431587</v>
      </c>
      <c t="n" s="7" r="C284">
        <v>566562</v>
      </c>
      <c t="n" s="6" r="D284">
        <v>497782</v>
      </c>
      <c t="n" s="7" r="E284">
        <v>405981</v>
      </c>
    </row>
    <row spans="1:5" r="285">
      <c t="s" s="4" r="A285">
        <v>62</v>
      </c>
      <c t="n" s="6" r="B285">
        <v>1179</v>
      </c>
      <c t="n" s="6" r="D285">
        <v>2293</v>
      </c>
    </row>
    <row spans="1:5" r="286">
      <c t="s" s="4" r="A286">
        <v>703</v>
      </c>
      <c t="n" s="7" r="B286">
        <v>430408</v>
      </c>
      <c t="n" s="7" r="D286">
        <v>4954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44</v>
      </c>
      <c t="s" s="2" r="B1">
        <v>2</v>
      </c>
      <c t="s" s="2" r="C1">
        <v>85</v>
      </c>
    </row>
    <row spans="1:3" r="2">
      <c t="s" s="4" r="A2">
        <v>145</v>
      </c>
    </row>
    <row spans="1:3" r="3">
      <c t="s" s="4" r="A3">
        <v>146</v>
      </c>
      <c t="n" s="8" r="B3">
        <v>0.01</v>
      </c>
      <c t="n" s="8" r="C3">
        <v>0.01</v>
      </c>
    </row>
    <row spans="1:3" r="4">
      <c t="s" s="4" r="A4">
        <v>147</v>
      </c>
      <c t="n" s="6" r="B4">
        <v>500000000</v>
      </c>
      <c t="n" s="6" r="C4">
        <v>500000000</v>
      </c>
    </row>
    <row spans="1:3" r="5">
      <c t="s" s="4" r="A5">
        <v>148</v>
      </c>
      <c t="n" s="6" r="B5">
        <v>229433854</v>
      </c>
      <c t="n" s="6" r="C5">
        <v>229054236</v>
      </c>
    </row>
    <row spans="1:3" r="6">
      <c t="s" s="4" r="A6">
        <v>149</v>
      </c>
      <c t="n" s="6" r="B6">
        <v>229433854</v>
      </c>
      <c t="n" s="6" r="C6">
        <v>229054236</v>
      </c>
    </row>
    <row spans="1:3" r="7">
      <c t="s" s="4" r="A7">
        <v>150</v>
      </c>
      <c t="n" s="6" r="B7">
        <v>0</v>
      </c>
      <c t="n" s="6" r="C7">
        <v>0</v>
      </c>
    </row>
    <row spans="1:3" r="8">
      <c t="s" s="4" r="A8">
        <v>151</v>
      </c>
    </row>
    <row spans="1:3" r="9">
      <c t="s" s="4" r="A9">
        <v>152</v>
      </c>
      <c t="n" s="6" r="B9">
        <v>15000000</v>
      </c>
      <c t="n" s="6" r="C9">
        <v>15000000</v>
      </c>
    </row>
    <row spans="1:3" r="10">
      <c t="s" s="4" r="A10">
        <v>153</v>
      </c>
      <c t="n" s="6" r="B10">
        <v>0</v>
      </c>
      <c t="n" s="6" r="C10">
        <v>0</v>
      </c>
    </row>
    <row spans="1:3" r="11">
      <c t="s" s="4" r="A11">
        <v>154</v>
      </c>
      <c t="n" s="6" r="B11">
        <v>0</v>
      </c>
      <c t="n" s="6" r="C11">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1</v>
      </c>
      <c t="s" s="2" r="B1">
        <v>2</v>
      </c>
      <c t="s" s="2" r="C1">
        <v>85</v>
      </c>
      <c t="s" s="2" r="D1">
        <v>24</v>
      </c>
      <c t="s" s="2" r="E1">
        <v>630</v>
      </c>
    </row>
    <row spans="1:5" r="2">
      <c t="s" s="3" r="A2">
        <v>712</v>
      </c>
    </row>
    <row spans="1:5" r="3">
      <c t="s" s="4" r="A3">
        <v>90</v>
      </c>
      <c t="n" s="7" r="B3">
        <v>94125</v>
      </c>
      <c t="n" s="7" r="C3">
        <v>121735</v>
      </c>
    </row>
    <row spans="1:5" r="4">
      <c t="s" s="3" r="A4">
        <v>86</v>
      </c>
    </row>
    <row spans="1:5" r="5">
      <c t="s" s="4" r="A5">
        <v>87</v>
      </c>
      <c t="n" s="6" r="B5">
        <v>97626</v>
      </c>
      <c t="n" s="6" r="C5">
        <v>72574</v>
      </c>
      <c t="n" s="7" r="D5">
        <v>10027</v>
      </c>
      <c t="n" s="7" r="E5">
        <v>176985</v>
      </c>
    </row>
    <row spans="1:5" r="6">
      <c t="s" s="3" r="A6">
        <v>88</v>
      </c>
    </row>
    <row spans="1:5" r="7">
      <c t="s" s="4" r="A7">
        <v>89</v>
      </c>
      <c t="n" s="6" r="B7">
        <v>153977</v>
      </c>
      <c t="n" s="6" r="C7">
        <v>151383</v>
      </c>
    </row>
    <row spans="1:5" r="8">
      <c t="s" s="4" r="A8">
        <v>91</v>
      </c>
      <c t="n" s="6" r="B8">
        <v>60818</v>
      </c>
      <c t="n" s="6" r="C8">
        <v>66792</v>
      </c>
    </row>
    <row spans="1:5" r="9">
      <c t="s" s="4" r="A9">
        <v>92</v>
      </c>
      <c t="n" s="6" r="B9">
        <v>0</v>
      </c>
      <c t="n" s="6" r="C9">
        <v>13887</v>
      </c>
    </row>
    <row spans="1:5" r="10">
      <c t="s" s="4" r="A10">
        <v>93</v>
      </c>
      <c t="n" s="6" r="B10">
        <v>103526</v>
      </c>
      <c t="n" s="6" r="C10">
        <v>297287</v>
      </c>
    </row>
    <row spans="1:5" r="11">
      <c t="s" s="4" r="A11">
        <v>94</v>
      </c>
      <c t="n" s="6" r="B11">
        <v>16168</v>
      </c>
      <c t="n" s="6" r="C11">
        <v>81106</v>
      </c>
    </row>
    <row spans="1:5" r="12">
      <c t="s" s="4" r="A12">
        <v>95</v>
      </c>
      <c t="n" s="6" r="B12">
        <v>526240</v>
      </c>
      <c t="n" s="6" r="C12">
        <v>804764</v>
      </c>
    </row>
    <row spans="1:5" r="13">
      <c t="s" s="3" r="A13">
        <v>96</v>
      </c>
    </row>
    <row spans="1:5" r="14">
      <c t="s" s="4" r="A14">
        <v>97</v>
      </c>
      <c t="n" s="6" r="B14">
        <v>13866137</v>
      </c>
      <c t="n" s="6" r="C14">
        <v>13794907</v>
      </c>
    </row>
    <row spans="1:5" r="15">
      <c t="s" s="4" r="A15">
        <v>98</v>
      </c>
      <c t="n" s="6" r="B15">
        <v>5360046</v>
      </c>
      <c t="n" s="6" r="C15">
        <v>5062201</v>
      </c>
    </row>
    <row spans="1:5" r="16">
      <c t="s" s="4" r="A16">
        <v>99</v>
      </c>
      <c t="n" s="6" r="B16">
        <v>103085</v>
      </c>
      <c t="n" s="6" r="C16">
        <v>936670</v>
      </c>
    </row>
    <row spans="1:5" r="17">
      <c t="s" s="4" r="A17">
        <v>100</v>
      </c>
      <c t="n" s="6" r="B17">
        <v>8609176</v>
      </c>
      <c t="n" s="6" r="C17">
        <v>9669376</v>
      </c>
    </row>
    <row spans="1:5" r="18">
      <c t="s" s="3" r="A18">
        <v>101</v>
      </c>
    </row>
    <row spans="1:5" r="19">
      <c t="s" s="4" r="A19">
        <v>103</v>
      </c>
      <c t="n" s="6" r="B19">
        <v>256167</v>
      </c>
      <c t="n" s="6" r="C19">
        <v>237330</v>
      </c>
    </row>
    <row spans="1:5" r="20">
      <c t="s" s="4" r="A20">
        <v>104</v>
      </c>
      <c t="n" s="6" r="B20">
        <v>214079</v>
      </c>
      <c t="n" s="6" r="C20">
        <v>214388</v>
      </c>
    </row>
    <row spans="1:5" r="21">
      <c t="s" s="4" r="A21">
        <v>105</v>
      </c>
      <c t="n" s="6" r="B21">
        <v>3166</v>
      </c>
      <c t="n" s="6" r="C21">
        <v>4044</v>
      </c>
    </row>
    <row spans="1:5" r="22">
      <c t="s" s="4" r="A22">
        <v>106</v>
      </c>
      <c t="n" s="6" r="B22">
        <v>649341</v>
      </c>
      <c t="n" s="6" r="C22">
        <v>455762</v>
      </c>
    </row>
    <row spans="1:5" r="23">
      <c t="s" s="4" r="A23">
        <v>107</v>
      </c>
      <c t="n" s="6" r="B23">
        <v>9784757</v>
      </c>
      <c t="n" s="6" r="C23">
        <v>10929902</v>
      </c>
      <c t="n" s="6" r="D23">
        <v>10965861</v>
      </c>
    </row>
    <row spans="1:5" r="24">
      <c t="s" s="3" r="A24">
        <v>108</v>
      </c>
    </row>
    <row spans="1:5" r="25">
      <c t="s" s="4" r="A25">
        <v>109</v>
      </c>
      <c t="n" s="6" r="B25">
        <v>171359</v>
      </c>
      <c t="n" s="6" r="C25">
        <v>250609</v>
      </c>
    </row>
    <row spans="1:5" r="26">
      <c t="s" s="4" r="A26">
        <v>713</v>
      </c>
      <c t="n" s="6" r="B26">
        <v>0</v>
      </c>
      <c t="n" s="6" r="C26">
        <v>0</v>
      </c>
    </row>
    <row spans="1:5" r="27">
      <c t="s" s="4" r="A27">
        <v>110</v>
      </c>
      <c t="n" s="6" r="B27">
        <v>4368</v>
      </c>
      <c t="n" s="6" r="C27">
        <v>4988</v>
      </c>
    </row>
    <row spans="1:5" r="28">
      <c t="s" s="4" r="A28">
        <v>113</v>
      </c>
      <c t="n" s="6" r="B28">
        <v>479255</v>
      </c>
      <c t="n" s="6" r="C28">
        <v>421827</v>
      </c>
    </row>
    <row spans="1:5" r="29">
      <c t="s" s="4" r="A29">
        <v>114</v>
      </c>
      <c t="n" s="6" r="B29">
        <v>24938</v>
      </c>
      <c t="n" s="6" r="C29">
        <v>51514</v>
      </c>
    </row>
    <row spans="1:5" r="30">
      <c t="s" s="4" r="A30">
        <v>115</v>
      </c>
      <c t="n" s="6" r="B30">
        <v>1151379</v>
      </c>
      <c t="n" s="6" r="C30">
        <v>1680938</v>
      </c>
    </row>
    <row spans="1:5" r="31">
      <c t="s" s="4" r="A31">
        <v>116</v>
      </c>
      <c t="n" s="6" r="B31">
        <v>2755752</v>
      </c>
      <c t="n" s="6" r="C31">
        <v>2748205</v>
      </c>
    </row>
    <row spans="1:5" r="32">
      <c t="s" s="3" r="A32">
        <v>121</v>
      </c>
    </row>
    <row spans="1:5" r="33">
      <c t="s" s="4" r="A33">
        <v>122</v>
      </c>
      <c t="n" s="6" r="B33">
        <v>0</v>
      </c>
      <c t="n" s="6" r="C33">
        <v>74629</v>
      </c>
    </row>
    <row spans="1:5" r="34">
      <c t="s" s="4" r="A34">
        <v>123</v>
      </c>
      <c t="n" s="6" r="B34">
        <v>619220</v>
      </c>
      <c t="n" s="6" r="C34">
        <v>630892</v>
      </c>
    </row>
    <row spans="1:5" r="35">
      <c t="s" s="4" r="A35">
        <v>714</v>
      </c>
      <c t="n" s="6" r="B35">
        <v>117984</v>
      </c>
      <c t="n" s="6" r="C35">
        <v>111903</v>
      </c>
    </row>
    <row spans="1:5" r="36">
      <c t="s" s="4" r="A36">
        <v>125</v>
      </c>
      <c t="n" s="6" r="B36">
        <v>214344</v>
      </c>
      <c t="n" s="6" r="C36">
        <v>227339</v>
      </c>
    </row>
    <row spans="1:5" r="37">
      <c t="s" s="4" r="A37">
        <v>126</v>
      </c>
      <c t="n" s="6" r="B37">
        <v>164195</v>
      </c>
      <c t="n" s="6" r="C37">
        <v>163842</v>
      </c>
    </row>
    <row spans="1:5" r="38">
      <c t="s" s="4" r="A38">
        <v>127</v>
      </c>
      <c t="n" s="6" r="B38">
        <v>68687</v>
      </c>
      <c t="n" s="6" r="C38">
        <v>69812</v>
      </c>
    </row>
    <row spans="1:5" r="39">
      <c t="s" s="4" r="A39">
        <v>128</v>
      </c>
      <c t="n" s="6" r="B39">
        <v>87321</v>
      </c>
      <c t="n" s="6" r="C39">
        <v>91596</v>
      </c>
    </row>
    <row spans="1:5" r="40">
      <c t="s" s="4" r="A40">
        <v>129</v>
      </c>
      <c t="n" s="6" r="B40">
        <v>246</v>
      </c>
      <c t="n" s="6" r="C40">
        <v>25</v>
      </c>
    </row>
    <row spans="1:5" r="41">
      <c t="s" s="4" r="A41">
        <v>130</v>
      </c>
      <c t="n" s="6" r="B41">
        <v>244354</v>
      </c>
      <c t="n" s="6" r="C41">
        <v>166957</v>
      </c>
    </row>
    <row spans="1:5" r="42">
      <c t="s" s="4" r="A42">
        <v>131</v>
      </c>
      <c t="n" s="6" r="B42">
        <v>89845</v>
      </c>
      <c t="n" s="6" r="C42">
        <v>107988</v>
      </c>
    </row>
    <row spans="1:5" r="43">
      <c t="s" s="4" r="A43">
        <v>132</v>
      </c>
      <c t="n" s="6" r="B43">
        <v>1606196</v>
      </c>
      <c t="n" s="6" r="C43">
        <v>1644983</v>
      </c>
    </row>
    <row spans="1:5" r="44">
      <c t="s" s="4" r="A44">
        <v>715</v>
      </c>
      <c t="n" s="6" r="B44">
        <v>4125598</v>
      </c>
      <c t="n" s="6" r="C44">
        <v>4702027</v>
      </c>
    </row>
    <row spans="1:5" r="45">
      <c t="s" s="4" r="A45">
        <v>141</v>
      </c>
      <c t="n" s="6" r="B45">
        <v>145832</v>
      </c>
      <c t="n" s="6" r="C45">
        <v>153749</v>
      </c>
    </row>
    <row spans="1:5" r="46">
      <c t="s" s="4" r="A46">
        <v>143</v>
      </c>
      <c t="n" s="6" r="B46">
        <v>9784757</v>
      </c>
      <c t="n" s="6" r="C46">
        <v>10929902</v>
      </c>
    </row>
    <row spans="1:5" r="47">
      <c t="s" s="4" r="A47">
        <v>111</v>
      </c>
      <c t="n" s="6" r="B47">
        <v>466000</v>
      </c>
      <c t="n" s="6" r="C47">
        <v>952000</v>
      </c>
    </row>
    <row spans="1:5" r="48">
      <c t="s" s="4" r="A48">
        <v>102</v>
      </c>
      <c t="n" s="6" r="B48">
        <v>175929</v>
      </c>
      <c t="n" s="6" r="C48">
        <v>0</v>
      </c>
    </row>
    <row spans="1:5" r="49">
      <c t="s" s="4" r="A49">
        <v>112</v>
      </c>
      <c t="n" s="6" r="B49">
        <v>5459</v>
      </c>
      <c t="n" s="6" r="C49">
        <v>0</v>
      </c>
    </row>
    <row spans="1:5" r="50">
      <c t="s" s="4" r="A50">
        <v>710</v>
      </c>
    </row>
    <row spans="1:5" r="51">
      <c t="s" s="3" r="A51">
        <v>712</v>
      </c>
    </row>
    <row spans="1:5" r="52">
      <c t="s" s="4" r="A52">
        <v>90</v>
      </c>
      <c t="n" s="6" r="B52">
        <v>0</v>
      </c>
      <c t="n" s="6" r="C52">
        <v>0</v>
      </c>
    </row>
    <row spans="1:5" r="53">
      <c t="s" s="3" r="A53">
        <v>86</v>
      </c>
    </row>
    <row spans="1:5" r="54">
      <c t="s" s="4" r="A54">
        <v>87</v>
      </c>
      <c t="n" s="6" r="B54">
        <v>0</v>
      </c>
      <c t="n" s="6" r="C54">
        <v>0</v>
      </c>
    </row>
    <row spans="1:5" r="55">
      <c t="s" s="3" r="A55">
        <v>88</v>
      </c>
    </row>
    <row spans="1:5" r="56">
      <c t="s" s="4" r="A56">
        <v>89</v>
      </c>
      <c t="n" s="6" r="B56">
        <v>0</v>
      </c>
      <c t="n" s="6" r="C56">
        <v>0</v>
      </c>
    </row>
    <row spans="1:5" r="57">
      <c t="s" s="4" r="A57">
        <v>91</v>
      </c>
      <c t="n" s="6" r="B57">
        <v>0</v>
      </c>
      <c t="n" s="6" r="C57">
        <v>0</v>
      </c>
    </row>
    <row spans="1:5" r="58">
      <c t="s" s="4" r="A58">
        <v>92</v>
      </c>
      <c t="n" s="6" r="C58">
        <v>0</v>
      </c>
    </row>
    <row spans="1:5" r="59">
      <c t="s" s="4" r="A59">
        <v>93</v>
      </c>
      <c t="n" s="6" r="B59">
        <v>0</v>
      </c>
      <c t="n" s="6" r="C59">
        <v>0</v>
      </c>
    </row>
    <row spans="1:5" r="60">
      <c t="s" s="4" r="A60">
        <v>94</v>
      </c>
      <c t="n" s="6" r="B60">
        <v>0</v>
      </c>
      <c t="n" s="6" r="C60">
        <v>0</v>
      </c>
    </row>
    <row spans="1:5" r="61">
      <c t="s" s="4" r="A61">
        <v>95</v>
      </c>
      <c t="n" s="6" r="B61">
        <v>0</v>
      </c>
      <c t="n" s="6" r="C61">
        <v>0</v>
      </c>
    </row>
    <row spans="1:5" r="62">
      <c t="s" s="3" r="A62">
        <v>96</v>
      </c>
    </row>
    <row spans="1:5" r="63">
      <c t="s" s="4" r="A63">
        <v>97</v>
      </c>
      <c t="n" s="6" r="B63">
        <v>0</v>
      </c>
      <c t="n" s="6" r="C63">
        <v>0</v>
      </c>
    </row>
    <row spans="1:5" r="64">
      <c t="s" s="4" r="A64">
        <v>98</v>
      </c>
      <c t="n" s="6" r="B64">
        <v>0</v>
      </c>
      <c t="n" s="6" r="C64">
        <v>0</v>
      </c>
    </row>
    <row spans="1:5" r="65">
      <c t="s" s="4" r="A65">
        <v>99</v>
      </c>
      <c t="n" s="6" r="B65">
        <v>0</v>
      </c>
      <c t="n" s="6" r="C65">
        <v>0</v>
      </c>
    </row>
    <row spans="1:5" r="66">
      <c t="s" s="4" r="A66">
        <v>100</v>
      </c>
      <c t="n" s="6" r="B66">
        <v>0</v>
      </c>
      <c t="n" s="6" r="C66">
        <v>0</v>
      </c>
    </row>
    <row spans="1:5" r="67">
      <c t="s" s="3" r="A67">
        <v>101</v>
      </c>
    </row>
    <row spans="1:5" r="68">
      <c t="s" s="4" r="A68">
        <v>103</v>
      </c>
      <c t="n" s="6" r="B68">
        <v>-9899316</v>
      </c>
      <c t="n" s="6" r="C68">
        <v>-9704911</v>
      </c>
    </row>
    <row spans="1:5" r="69">
      <c t="s" s="4" r="A69">
        <v>104</v>
      </c>
      <c t="n" s="6" r="B69">
        <v>0</v>
      </c>
      <c t="n" s="6" r="C69">
        <v>0</v>
      </c>
    </row>
    <row spans="1:5" r="70">
      <c t="s" s="4" r="A70">
        <v>105</v>
      </c>
      <c t="n" s="6" r="B70">
        <v>0</v>
      </c>
      <c t="n" s="6" r="C70">
        <v>0</v>
      </c>
    </row>
    <row spans="1:5" r="71">
      <c t="s" s="4" r="A71">
        <v>106</v>
      </c>
      <c t="n" s="6" r="B71">
        <v>-9899316</v>
      </c>
      <c t="n" s="6" r="C71">
        <v>-9704911</v>
      </c>
    </row>
    <row spans="1:5" r="72">
      <c t="s" s="4" r="A72">
        <v>107</v>
      </c>
      <c t="n" s="6" r="B72">
        <v>-9899316</v>
      </c>
      <c t="n" s="6" r="C72">
        <v>-9704911</v>
      </c>
    </row>
    <row spans="1:5" r="73">
      <c t="s" s="3" r="A73">
        <v>108</v>
      </c>
    </row>
    <row spans="1:5" r="74">
      <c t="s" s="4" r="A74">
        <v>109</v>
      </c>
      <c t="n" s="6" r="B74">
        <v>8947</v>
      </c>
      <c t="n" s="6" r="C74">
        <v>13817</v>
      </c>
    </row>
    <row spans="1:5" r="75">
      <c t="s" s="4" r="A75">
        <v>713</v>
      </c>
      <c t="n" s="6" r="B75">
        <v>-8947</v>
      </c>
      <c t="n" s="6" r="C75">
        <v>-13817</v>
      </c>
    </row>
    <row spans="1:5" r="76">
      <c t="s" s="4" r="A76">
        <v>110</v>
      </c>
      <c t="n" s="6" r="B76">
        <v>0</v>
      </c>
      <c t="n" s="6" r="C76">
        <v>0</v>
      </c>
    </row>
    <row spans="1:5" r="77">
      <c t="s" s="4" r="A77">
        <v>113</v>
      </c>
      <c t="n" s="6" r="B77">
        <v>0</v>
      </c>
      <c t="n" s="6" r="C77">
        <v>0</v>
      </c>
    </row>
    <row spans="1:5" r="78">
      <c t="s" s="4" r="A78">
        <v>114</v>
      </c>
      <c t="n" s="6" r="B78">
        <v>0</v>
      </c>
      <c t="n" s="6" r="C78">
        <v>0</v>
      </c>
    </row>
    <row spans="1:5" r="79">
      <c t="s" s="4" r="A79">
        <v>115</v>
      </c>
      <c t="n" s="6" r="B79">
        <v>0</v>
      </c>
      <c t="n" s="6" r="C79">
        <v>0</v>
      </c>
    </row>
    <row spans="1:5" r="80">
      <c t="s" s="4" r="A80">
        <v>116</v>
      </c>
      <c t="n" s="6" r="B80">
        <v>0</v>
      </c>
      <c t="n" s="6" r="C80">
        <v>0</v>
      </c>
    </row>
    <row spans="1:5" r="81">
      <c t="s" s="3" r="A81">
        <v>121</v>
      </c>
    </row>
    <row spans="1:5" r="82">
      <c t="s" s="4" r="A82">
        <v>122</v>
      </c>
      <c t="n" s="6" r="C82">
        <v>0</v>
      </c>
    </row>
    <row spans="1:5" r="83">
      <c t="s" s="4" r="A83">
        <v>123</v>
      </c>
      <c t="n" s="6" r="B83">
        <v>0</v>
      </c>
      <c t="n" s="6" r="C83">
        <v>0</v>
      </c>
    </row>
    <row spans="1:5" r="84">
      <c t="s" s="4" r="A84">
        <v>714</v>
      </c>
      <c t="n" s="6" r="B84">
        <v>0</v>
      </c>
      <c t="n" s="6" r="C84">
        <v>0</v>
      </c>
    </row>
    <row spans="1:5" r="85">
      <c t="s" s="4" r="A85">
        <v>125</v>
      </c>
      <c t="n" s="6" r="B85">
        <v>0</v>
      </c>
      <c t="n" s="6" r="C85">
        <v>0</v>
      </c>
    </row>
    <row spans="1:5" r="86">
      <c t="s" s="4" r="A86">
        <v>126</v>
      </c>
      <c t="n" s="6" r="B86">
        <v>0</v>
      </c>
      <c t="n" s="6" r="C86">
        <v>0</v>
      </c>
    </row>
    <row spans="1:5" r="87">
      <c t="s" s="4" r="A87">
        <v>127</v>
      </c>
      <c t="n" s="6" r="B87">
        <v>0</v>
      </c>
      <c t="n" s="6" r="C87">
        <v>0</v>
      </c>
    </row>
    <row spans="1:5" r="88">
      <c t="s" s="4" r="A88">
        <v>128</v>
      </c>
      <c t="n" s="6" r="B88">
        <v>0</v>
      </c>
      <c t="n" s="6" r="C88">
        <v>0</v>
      </c>
    </row>
    <row spans="1:5" r="89">
      <c t="s" s="4" r="A89">
        <v>129</v>
      </c>
      <c t="n" s="6" r="B89">
        <v>0</v>
      </c>
      <c t="n" s="6" r="C89">
        <v>0</v>
      </c>
    </row>
    <row spans="1:5" r="90">
      <c t="s" s="4" r="A90">
        <v>130</v>
      </c>
      <c t="n" s="6" r="B90">
        <v>0</v>
      </c>
      <c t="n" s="6" r="C90">
        <v>0</v>
      </c>
    </row>
    <row spans="1:5" r="91">
      <c t="s" s="4" r="A91">
        <v>131</v>
      </c>
      <c t="n" s="6" r="B91">
        <v>0</v>
      </c>
      <c t="n" s="6" r="C91">
        <v>0</v>
      </c>
    </row>
    <row spans="1:5" r="92">
      <c t="s" s="4" r="A92">
        <v>132</v>
      </c>
      <c t="n" s="6" r="B92">
        <v>0</v>
      </c>
      <c t="n" s="6" r="C92">
        <v>0</v>
      </c>
    </row>
    <row spans="1:5" r="93">
      <c t="s" s="4" r="A93">
        <v>715</v>
      </c>
      <c t="n" s="6" r="B93">
        <v>-10045148</v>
      </c>
      <c t="n" s="6" r="C93">
        <v>-9858660</v>
      </c>
    </row>
    <row spans="1:5" r="94">
      <c t="s" s="4" r="A94">
        <v>141</v>
      </c>
      <c t="n" s="6" r="B94">
        <v>145832</v>
      </c>
      <c t="n" s="6" r="C94">
        <v>153749</v>
      </c>
    </row>
    <row spans="1:5" r="95">
      <c t="s" s="4" r="A95">
        <v>143</v>
      </c>
      <c t="n" s="6" r="B95">
        <v>-9899316</v>
      </c>
      <c t="n" s="6" r="C95">
        <v>-9704911</v>
      </c>
    </row>
    <row spans="1:5" r="96">
      <c t="s" s="4" r="A96">
        <v>111</v>
      </c>
      <c t="n" s="6" r="B96">
        <v>0</v>
      </c>
      <c t="n" s="6" r="C96">
        <v>0</v>
      </c>
    </row>
    <row spans="1:5" r="97">
      <c t="s" s="4" r="A97">
        <v>102</v>
      </c>
      <c t="n" s="6" r="B97">
        <v>0</v>
      </c>
    </row>
    <row spans="1:5" r="98">
      <c t="s" s="4" r="A98">
        <v>112</v>
      </c>
      <c t="n" s="6" r="B98">
        <v>0</v>
      </c>
    </row>
    <row spans="1:5" r="99">
      <c t="s" s="4" r="A99">
        <v>704</v>
      </c>
    </row>
    <row spans="1:5" r="100">
      <c t="s" s="3" r="A100">
        <v>712</v>
      </c>
    </row>
    <row spans="1:5" r="101">
      <c t="s" s="4" r="A101">
        <v>90</v>
      </c>
      <c t="n" s="6" r="B101">
        <v>35224</v>
      </c>
      <c t="n" s="6" r="C101">
        <v>18933</v>
      </c>
    </row>
    <row spans="1:5" r="102">
      <c t="s" s="3" r="A102">
        <v>86</v>
      </c>
    </row>
    <row spans="1:5" r="103">
      <c t="s" s="4" r="A103">
        <v>87</v>
      </c>
      <c t="n" s="6" r="B103">
        <v>87638</v>
      </c>
      <c t="n" s="6" r="C103">
        <v>64995</v>
      </c>
    </row>
    <row spans="1:5" r="104">
      <c t="s" s="3" r="A104">
        <v>88</v>
      </c>
    </row>
    <row spans="1:5" r="105">
      <c t="s" s="4" r="A105">
        <v>89</v>
      </c>
      <c t="n" s="6" r="B105">
        <v>0</v>
      </c>
      <c t="n" s="6" r="C105">
        <v>0</v>
      </c>
    </row>
    <row spans="1:5" r="106">
      <c t="s" s="4" r="A106">
        <v>91</v>
      </c>
      <c t="n" s="6" r="B106">
        <v>0</v>
      </c>
      <c t="n" s="6" r="C106">
        <v>0</v>
      </c>
    </row>
    <row spans="1:5" r="107">
      <c t="s" s="4" r="A107">
        <v>92</v>
      </c>
      <c t="n" s="6" r="C107">
        <v>72913</v>
      </c>
    </row>
    <row spans="1:5" r="108">
      <c t="s" s="4" r="A108">
        <v>93</v>
      </c>
      <c t="n" s="6" r="B108">
        <v>16398</v>
      </c>
      <c t="n" s="6" r="C108">
        <v>27245</v>
      </c>
    </row>
    <row spans="1:5" r="109">
      <c t="s" s="4" r="A109">
        <v>94</v>
      </c>
      <c t="n" s="6" r="B109">
        <v>0</v>
      </c>
      <c t="n" s="6" r="C109">
        <v>0</v>
      </c>
    </row>
    <row spans="1:5" r="110">
      <c t="s" s="4" r="A110">
        <v>95</v>
      </c>
      <c t="n" s="6" r="B110">
        <v>139260</v>
      </c>
      <c t="n" s="6" r="C110">
        <v>184086</v>
      </c>
    </row>
    <row spans="1:5" r="111">
      <c t="s" s="3" r="A111">
        <v>96</v>
      </c>
    </row>
    <row spans="1:5" r="112">
      <c t="s" s="4" r="A112">
        <v>97</v>
      </c>
      <c t="n" s="6" r="B112">
        <v>143526</v>
      </c>
      <c t="n" s="6" r="C112">
        <v>156348</v>
      </c>
    </row>
    <row spans="1:5" r="113">
      <c t="s" s="4" r="A113">
        <v>98</v>
      </c>
      <c t="n" s="6" r="B113">
        <v>105447</v>
      </c>
      <c t="n" s="6" r="C113">
        <v>111367</v>
      </c>
    </row>
    <row spans="1:5" r="114">
      <c t="s" s="4" r="A114">
        <v>99</v>
      </c>
      <c t="n" s="6" r="B114">
        <v>0</v>
      </c>
      <c t="n" s="6" r="C114">
        <v>0</v>
      </c>
    </row>
    <row spans="1:5" r="115">
      <c t="s" s="4" r="A115">
        <v>100</v>
      </c>
      <c t="n" s="6" r="B115">
        <v>38079</v>
      </c>
      <c t="n" s="6" r="C115">
        <v>44981</v>
      </c>
    </row>
    <row spans="1:5" r="116">
      <c t="s" s="3" r="A116">
        <v>101</v>
      </c>
    </row>
    <row spans="1:5" r="117">
      <c t="s" s="4" r="A117">
        <v>103</v>
      </c>
      <c t="n" s="6" r="B117">
        <v>9883209</v>
      </c>
      <c t="n" s="6" r="C117">
        <v>9701145</v>
      </c>
    </row>
    <row spans="1:5" r="118">
      <c t="s" s="4" r="A118">
        <v>104</v>
      </c>
      <c t="n" s="6" r="B118">
        <v>63051</v>
      </c>
      <c t="n" s="6" r="C118">
        <v>53529</v>
      </c>
    </row>
    <row spans="1:5" r="119">
      <c t="s" s="4" r="A119">
        <v>105</v>
      </c>
      <c t="n" s="6" r="B119">
        <v>0</v>
      </c>
      <c t="n" s="6" r="C119">
        <v>0</v>
      </c>
    </row>
    <row spans="1:5" r="120">
      <c t="s" s="4" r="A120">
        <v>106</v>
      </c>
      <c t="n" s="6" r="B120">
        <v>10180832</v>
      </c>
      <c t="n" s="6" r="C120">
        <v>9754674</v>
      </c>
    </row>
    <row spans="1:5" r="121">
      <c t="s" s="4" r="A121">
        <v>107</v>
      </c>
      <c t="n" s="6" r="B121">
        <v>10358171</v>
      </c>
      <c t="n" s="6" r="C121">
        <v>9983741</v>
      </c>
    </row>
    <row spans="1:5" r="122">
      <c t="s" s="3" r="A122">
        <v>108</v>
      </c>
    </row>
    <row spans="1:5" r="123">
      <c t="s" s="4" r="A123">
        <v>109</v>
      </c>
      <c t="n" s="6" r="B123">
        <v>19794</v>
      </c>
      <c t="n" s="6" r="C123">
        <v>33427</v>
      </c>
    </row>
    <row spans="1:5" r="124">
      <c t="s" s="4" r="A124">
        <v>713</v>
      </c>
      <c t="n" s="6" r="B124">
        <v>3175959</v>
      </c>
      <c t="n" s="6" r="C124">
        <v>1786710</v>
      </c>
    </row>
    <row spans="1:5" r="125">
      <c t="s" s="4" r="A125">
        <v>110</v>
      </c>
      <c t="n" s="6" r="B125">
        <v>-2732</v>
      </c>
      <c t="n" s="6" r="C125">
        <v>-2777</v>
      </c>
    </row>
    <row spans="1:5" r="126">
      <c t="s" s="4" r="A126">
        <v>113</v>
      </c>
      <c t="n" s="6" r="B126">
        <v>57701</v>
      </c>
      <c t="n" s="6" r="C126">
        <v>63668</v>
      </c>
    </row>
    <row spans="1:5" r="127">
      <c t="s" s="4" r="A127">
        <v>114</v>
      </c>
      <c t="n" s="6" r="B127">
        <v>0</v>
      </c>
      <c t="n" s="6" r="C127">
        <v>0</v>
      </c>
    </row>
    <row spans="1:5" r="128">
      <c t="s" s="4" r="A128">
        <v>115</v>
      </c>
      <c t="n" s="6" r="B128">
        <v>3663155</v>
      </c>
      <c t="n" s="6" r="C128">
        <v>2833028</v>
      </c>
    </row>
    <row spans="1:5" r="129">
      <c t="s" s="4" r="A129">
        <v>116</v>
      </c>
      <c t="n" s="6" r="B129">
        <v>2424590</v>
      </c>
      <c t="n" s="6" r="C129">
        <v>2423247</v>
      </c>
    </row>
    <row spans="1:5" r="130">
      <c t="s" s="3" r="A130">
        <v>121</v>
      </c>
    </row>
    <row spans="1:5" r="131">
      <c t="s" s="4" r="A131">
        <v>122</v>
      </c>
      <c t="n" s="6" r="C131">
        <v>-122547</v>
      </c>
    </row>
    <row spans="1:5" r="132">
      <c t="s" s="4" r="A132">
        <v>123</v>
      </c>
      <c t="n" s="6" r="B132">
        <v>0</v>
      </c>
      <c t="n" s="6" r="C132">
        <v>0</v>
      </c>
    </row>
    <row spans="1:5" r="133">
      <c t="s" s="4" r="A133">
        <v>714</v>
      </c>
      <c t="n" s="6" r="B133">
        <v>0</v>
      </c>
      <c t="n" s="6" r="C133">
        <v>0</v>
      </c>
    </row>
    <row spans="1:5" r="134">
      <c t="s" s="4" r="A134">
        <v>125</v>
      </c>
      <c t="n" s="6" r="B134">
        <v>0</v>
      </c>
      <c t="n" s="6" r="C134">
        <v>0</v>
      </c>
    </row>
    <row spans="1:5" r="135">
      <c t="s" s="4" r="A135">
        <v>126</v>
      </c>
      <c t="n" s="6" r="B135">
        <v>0</v>
      </c>
      <c t="n" s="6" r="C135">
        <v>0</v>
      </c>
    </row>
    <row spans="1:5" r="136">
      <c t="s" s="4" r="A136">
        <v>127</v>
      </c>
      <c t="n" s="6" r="B136">
        <v>0</v>
      </c>
      <c t="n" s="6" r="C136">
        <v>0</v>
      </c>
    </row>
    <row spans="1:5" r="137">
      <c t="s" s="4" r="A137">
        <v>128</v>
      </c>
      <c t="n" s="6" r="B137">
        <v>87321</v>
      </c>
      <c t="n" s="6" r="C137">
        <v>91596</v>
      </c>
    </row>
    <row spans="1:5" r="138">
      <c t="s" s="4" r="A138">
        <v>129</v>
      </c>
      <c t="n" s="6" r="B138">
        <v>0</v>
      </c>
      <c t="n" s="6" r="C138">
        <v>0</v>
      </c>
    </row>
    <row spans="1:5" r="139">
      <c t="s" s="4" r="A139">
        <v>130</v>
      </c>
      <c t="n" s="6" r="B139">
        <v>57507</v>
      </c>
      <c t="n" s="6" r="C139">
        <v>56390</v>
      </c>
    </row>
    <row spans="1:5" r="140">
      <c t="s" s="4" r="A140">
        <v>131</v>
      </c>
      <c t="n" s="6" r="B140">
        <v>0</v>
      </c>
      <c t="n" s="6" r="C140">
        <v>0</v>
      </c>
    </row>
    <row spans="1:5" r="141">
      <c t="s" s="4" r="A141">
        <v>132</v>
      </c>
      <c t="n" s="6" r="B141">
        <v>144828</v>
      </c>
      <c t="n" s="6" r="C141">
        <v>25439</v>
      </c>
    </row>
    <row spans="1:5" r="142">
      <c t="s" s="4" r="A142">
        <v>715</v>
      </c>
      <c t="n" s="6" r="B142">
        <v>4125598</v>
      </c>
      <c t="n" s="6" r="C142">
        <v>4702027</v>
      </c>
    </row>
    <row spans="1:5" r="143">
      <c t="s" s="4" r="A143">
        <v>141</v>
      </c>
      <c t="n" s="6" r="B143">
        <v>0</v>
      </c>
      <c t="n" s="6" r="C143">
        <v>0</v>
      </c>
    </row>
    <row spans="1:5" r="144">
      <c t="s" s="4" r="A144">
        <v>143</v>
      </c>
      <c t="n" s="6" r="B144">
        <v>10358171</v>
      </c>
      <c t="n" s="6" r="C144">
        <v>9983741</v>
      </c>
    </row>
    <row spans="1:5" r="145">
      <c t="s" s="4" r="A145">
        <v>111</v>
      </c>
      <c t="n" s="6" r="B145">
        <v>466000</v>
      </c>
      <c t="n" s="6" r="C145">
        <v>952000</v>
      </c>
    </row>
    <row spans="1:5" r="146">
      <c t="s" s="4" r="A146">
        <v>102</v>
      </c>
      <c t="n" s="6" r="B146">
        <v>234572</v>
      </c>
    </row>
    <row spans="1:5" r="147">
      <c t="s" s="4" r="A147">
        <v>112</v>
      </c>
      <c t="n" s="6" r="B147">
        <v>-53567</v>
      </c>
    </row>
    <row spans="1:5" r="148">
      <c t="s" s="4" r="A148">
        <v>706</v>
      </c>
    </row>
    <row spans="1:5" r="149">
      <c t="s" s="3" r="A149">
        <v>712</v>
      </c>
    </row>
    <row spans="1:5" r="150">
      <c t="s" s="4" r="A150">
        <v>90</v>
      </c>
      <c t="n" s="6" r="B150">
        <v>54548</v>
      </c>
      <c t="n" s="6" r="C150">
        <v>99001</v>
      </c>
    </row>
    <row spans="1:5" r="151">
      <c t="s" s="3" r="A151">
        <v>86</v>
      </c>
    </row>
    <row spans="1:5" r="152">
      <c t="s" s="4" r="A152">
        <v>87</v>
      </c>
      <c t="n" s="6" r="B152">
        <v>75</v>
      </c>
      <c t="n" s="6" r="C152">
        <v>75</v>
      </c>
    </row>
    <row spans="1:5" r="153">
      <c t="s" s="3" r="A153">
        <v>88</v>
      </c>
    </row>
    <row spans="1:5" r="154">
      <c t="s" s="4" r="A154">
        <v>89</v>
      </c>
      <c t="n" s="6" r="B154">
        <v>65067</v>
      </c>
      <c t="n" s="6" r="C154">
        <v>72664</v>
      </c>
    </row>
    <row spans="1:5" r="155">
      <c t="s" s="4" r="A155">
        <v>91</v>
      </c>
      <c t="n" s="6" r="B155">
        <v>12079</v>
      </c>
      <c t="n" s="6" r="C155">
        <v>13815</v>
      </c>
    </row>
    <row spans="1:5" r="156">
      <c t="s" s="4" r="A156">
        <v>92</v>
      </c>
      <c t="n" s="6" r="C156">
        <v>-59026</v>
      </c>
    </row>
    <row spans="1:5" r="157">
      <c t="s" s="4" r="A157">
        <v>93</v>
      </c>
      <c t="n" s="6" r="B157">
        <v>70994</v>
      </c>
      <c t="n" s="6" r="C157">
        <v>244680</v>
      </c>
    </row>
    <row spans="1:5" r="158">
      <c t="s" s="4" r="A158">
        <v>94</v>
      </c>
      <c t="n" s="6" r="B158">
        <v>0</v>
      </c>
      <c t="n" s="6" r="C158">
        <v>0</v>
      </c>
    </row>
    <row spans="1:5" r="159">
      <c t="s" s="4" r="A159">
        <v>95</v>
      </c>
      <c t="n" s="6" r="B159">
        <v>202763</v>
      </c>
      <c t="n" s="6" r="C159">
        <v>371209</v>
      </c>
    </row>
    <row spans="1:5" r="160">
      <c t="s" s="3" r="A160">
        <v>96</v>
      </c>
    </row>
    <row spans="1:5" r="161">
      <c t="s" s="4" r="A161">
        <v>97</v>
      </c>
      <c t="n" s="6" r="B161">
        <v>8933954</v>
      </c>
      <c t="n" s="6" r="C161">
        <v>8875027</v>
      </c>
    </row>
    <row spans="1:5" r="162">
      <c t="s" s="4" r="A162">
        <v>98</v>
      </c>
      <c t="n" s="6" r="B162">
        <v>2902470</v>
      </c>
      <c t="n" s="6" r="C162">
        <v>2695674</v>
      </c>
    </row>
    <row spans="1:5" r="163">
      <c t="s" s="4" r="A163">
        <v>99</v>
      </c>
      <c t="n" s="6" r="B163">
        <v>0</v>
      </c>
      <c t="n" s="6" r="C163">
        <v>0</v>
      </c>
    </row>
    <row spans="1:5" r="164">
      <c t="s" s="4" r="A164">
        <v>100</v>
      </c>
      <c t="n" s="6" r="B164">
        <v>6031484</v>
      </c>
      <c t="n" s="6" r="C164">
        <v>6179353</v>
      </c>
    </row>
    <row spans="1:5" r="165">
      <c t="s" s="3" r="A165">
        <v>101</v>
      </c>
    </row>
    <row spans="1:5" r="166">
      <c t="s" s="4" r="A166">
        <v>103</v>
      </c>
      <c t="n" s="6" r="B166">
        <v>252517</v>
      </c>
      <c t="n" s="6" r="C166">
        <v>234803</v>
      </c>
    </row>
    <row spans="1:5" r="167">
      <c t="s" s="4" r="A167">
        <v>104</v>
      </c>
      <c t="n" s="6" r="B167">
        <v>24588</v>
      </c>
      <c t="n" s="6" r="C167">
        <v>47892</v>
      </c>
    </row>
    <row spans="1:5" r="168">
      <c t="s" s="4" r="A168">
        <v>105</v>
      </c>
      <c t="n" s="6" r="B168">
        <v>0</v>
      </c>
      <c t="n" s="6" r="C168">
        <v>0</v>
      </c>
    </row>
    <row spans="1:5" r="169">
      <c t="s" s="4" r="A169">
        <v>106</v>
      </c>
      <c t="n" s="6" r="B169">
        <v>218462</v>
      </c>
      <c t="n" s="6" r="C169">
        <v>282695</v>
      </c>
    </row>
    <row spans="1:5" r="170">
      <c t="s" s="4" r="A170">
        <v>107</v>
      </c>
      <c t="n" s="6" r="B170">
        <v>6452709</v>
      </c>
      <c t="n" s="6" r="C170">
        <v>6833257</v>
      </c>
    </row>
    <row spans="1:5" r="171">
      <c t="s" s="3" r="A171">
        <v>108</v>
      </c>
    </row>
    <row spans="1:5" r="172">
      <c t="s" s="4" r="A172">
        <v>109</v>
      </c>
      <c t="n" s="6" r="B172">
        <v>85410</v>
      </c>
      <c t="n" s="6" r="C172">
        <v>149930</v>
      </c>
    </row>
    <row spans="1:5" r="173">
      <c t="s" s="4" r="A173">
        <v>713</v>
      </c>
      <c t="n" s="6" r="B173">
        <v>1426279</v>
      </c>
      <c t="n" s="6" r="C173">
        <v>1521444</v>
      </c>
    </row>
    <row spans="1:5" r="174">
      <c t="s" s="4" r="A174">
        <v>110</v>
      </c>
      <c t="n" s="6" r="B174">
        <v>6244</v>
      </c>
      <c t="n" s="6" r="C174">
        <v>6798</v>
      </c>
    </row>
    <row spans="1:5" r="175">
      <c t="s" s="4" r="A175">
        <v>113</v>
      </c>
      <c t="n" s="6" r="B175">
        <v>160024</v>
      </c>
      <c t="n" s="6" r="C175">
        <v>102753</v>
      </c>
    </row>
    <row spans="1:5" r="176">
      <c t="s" s="4" r="A176">
        <v>114</v>
      </c>
      <c t="n" s="6" r="B176">
        <v>0</v>
      </c>
      <c t="n" s="6" r="C176">
        <v>0</v>
      </c>
    </row>
    <row spans="1:5" r="177">
      <c t="s" s="4" r="A177">
        <v>115</v>
      </c>
      <c t="n" s="6" r="B177">
        <v>1736983</v>
      </c>
      <c t="n" s="6" r="C177">
        <v>1780925</v>
      </c>
    </row>
    <row spans="1:5" r="178">
      <c t="s" s="4" r="A178">
        <v>116</v>
      </c>
      <c t="n" s="6" r="B178">
        <v>30110</v>
      </c>
      <c t="n" s="6" r="C178">
        <v>33141</v>
      </c>
    </row>
    <row spans="1:5" r="179">
      <c t="s" s="3" r="A179">
        <v>121</v>
      </c>
    </row>
    <row spans="1:5" r="180">
      <c t="s" s="4" r="A180">
        <v>122</v>
      </c>
      <c t="n" s="6" r="C180">
        <v>197176</v>
      </c>
    </row>
    <row spans="1:5" r="181">
      <c t="s" s="4" r="A181">
        <v>123</v>
      </c>
      <c t="n" s="6" r="B181">
        <v>0</v>
      </c>
      <c t="n" s="6" r="C181">
        <v>0</v>
      </c>
    </row>
    <row spans="1:5" r="182">
      <c t="s" s="4" r="A182">
        <v>714</v>
      </c>
      <c t="n" s="6" r="B182">
        <v>0</v>
      </c>
      <c t="n" s="6" r="C182">
        <v>0</v>
      </c>
    </row>
    <row spans="1:5" r="183">
      <c t="s" s="4" r="A183">
        <v>125</v>
      </c>
      <c t="n" s="6" r="B183">
        <v>0</v>
      </c>
      <c t="n" s="6" r="C183">
        <v>0</v>
      </c>
    </row>
    <row spans="1:5" r="184">
      <c t="s" s="4" r="A184">
        <v>126</v>
      </c>
      <c t="n" s="6" r="B184">
        <v>134790</v>
      </c>
      <c t="n" s="6" r="C184">
        <v>135174</v>
      </c>
    </row>
    <row spans="1:5" r="185">
      <c t="s" s="4" r="A185">
        <v>127</v>
      </c>
      <c t="n" s="6" r="B185">
        <v>0</v>
      </c>
      <c t="n" s="6" r="C185">
        <v>0</v>
      </c>
    </row>
    <row spans="1:5" r="186">
      <c t="s" s="4" r="A186">
        <v>128</v>
      </c>
      <c t="n" s="6" r="B186">
        <v>0</v>
      </c>
      <c t="n" s="6" r="C186">
        <v>0</v>
      </c>
    </row>
    <row spans="1:5" r="187">
      <c t="s" s="4" r="A187">
        <v>129</v>
      </c>
      <c t="n" s="6" r="B187">
        <v>0</v>
      </c>
      <c t="n" s="6" r="C187">
        <v>0</v>
      </c>
    </row>
    <row spans="1:5" r="188">
      <c t="s" s="4" r="A188">
        <v>130</v>
      </c>
      <c t="n" s="6" r="B188">
        <v>182240</v>
      </c>
      <c t="n" s="6" r="C188">
        <v>105588</v>
      </c>
    </row>
    <row spans="1:5" r="189">
      <c t="s" s="4" r="A189">
        <v>131</v>
      </c>
      <c t="n" s="6" r="B189">
        <v>0</v>
      </c>
      <c t="n" s="6" r="C189">
        <v>0</v>
      </c>
    </row>
    <row spans="1:5" r="190">
      <c t="s" s="4" r="A190">
        <v>132</v>
      </c>
      <c t="n" s="6" r="B190">
        <v>317030</v>
      </c>
      <c t="n" s="6" r="C190">
        <v>437938</v>
      </c>
    </row>
    <row spans="1:5" r="191">
      <c t="s" s="4" r="A191">
        <v>715</v>
      </c>
      <c t="n" s="6" r="B191">
        <v>4368586</v>
      </c>
      <c t="n" s="6" r="C191">
        <v>4581253</v>
      </c>
    </row>
    <row spans="1:5" r="192">
      <c t="s" s="4" r="A192">
        <v>141</v>
      </c>
      <c t="n" s="6" r="B192">
        <v>0</v>
      </c>
      <c t="n" s="6" r="C192">
        <v>0</v>
      </c>
    </row>
    <row spans="1:5" r="193">
      <c t="s" s="4" r="A193">
        <v>143</v>
      </c>
      <c t="n" s="6" r="B193">
        <v>6452709</v>
      </c>
      <c t="n" s="6" r="C193">
        <v>6833257</v>
      </c>
    </row>
    <row spans="1:5" r="194">
      <c t="s" s="4" r="A194">
        <v>111</v>
      </c>
      <c t="n" s="6" r="B194">
        <v>0</v>
      </c>
      <c t="n" s="6" r="C194">
        <v>0</v>
      </c>
    </row>
    <row spans="1:5" r="195">
      <c t="s" s="4" r="A195">
        <v>102</v>
      </c>
      <c t="n" s="6" r="B195">
        <v>-58643</v>
      </c>
    </row>
    <row spans="1:5" r="196">
      <c t="s" s="4" r="A196">
        <v>112</v>
      </c>
      <c t="n" s="6" r="B196">
        <v>59026</v>
      </c>
    </row>
    <row spans="1:5" r="197">
      <c t="s" s="4" r="A197">
        <v>707</v>
      </c>
    </row>
    <row spans="1:5" r="198">
      <c t="s" s="3" r="A198">
        <v>712</v>
      </c>
    </row>
    <row spans="1:5" r="199">
      <c t="s" s="4" r="A199">
        <v>90</v>
      </c>
      <c t="n" s="6" r="B199">
        <v>4261</v>
      </c>
      <c t="n" s="6" r="C199">
        <v>3424</v>
      </c>
    </row>
    <row spans="1:5" r="200">
      <c t="s" s="3" r="A200">
        <v>86</v>
      </c>
    </row>
    <row spans="1:5" r="201">
      <c t="s" s="4" r="A201">
        <v>87</v>
      </c>
      <c t="n" s="6" r="B201">
        <v>137</v>
      </c>
      <c t="n" s="6" r="C201">
        <v>0</v>
      </c>
    </row>
    <row spans="1:5" r="202">
      <c t="s" s="3" r="A202">
        <v>88</v>
      </c>
    </row>
    <row spans="1:5" r="203">
      <c t="s" s="4" r="A203">
        <v>89</v>
      </c>
      <c t="n" s="6" r="B203">
        <v>70762</v>
      </c>
      <c t="n" s="6" r="C203">
        <v>63201</v>
      </c>
    </row>
    <row spans="1:5" r="204">
      <c t="s" s="4" r="A204">
        <v>91</v>
      </c>
      <c t="n" s="6" r="B204">
        <v>39846</v>
      </c>
      <c t="n" s="6" r="C204">
        <v>43186</v>
      </c>
    </row>
    <row spans="1:5" r="205">
      <c t="s" s="4" r="A205">
        <v>92</v>
      </c>
      <c t="n" s="6" r="C205">
        <v>0</v>
      </c>
    </row>
    <row spans="1:5" r="206">
      <c t="s" s="4" r="A206">
        <v>93</v>
      </c>
      <c t="n" s="6" r="B206">
        <v>13452</v>
      </c>
      <c t="n" s="6" r="C206">
        <v>21282</v>
      </c>
    </row>
    <row spans="1:5" r="207">
      <c t="s" s="4" r="A207">
        <v>94</v>
      </c>
      <c t="n" s="6" r="B207">
        <v>0</v>
      </c>
      <c t="n" s="6" r="C207">
        <v>0</v>
      </c>
    </row>
    <row spans="1:5" r="208">
      <c t="s" s="4" r="A208">
        <v>95</v>
      </c>
      <c t="n" s="6" r="B208">
        <v>128458</v>
      </c>
      <c t="n" s="6" r="C208">
        <v>131093</v>
      </c>
    </row>
    <row spans="1:5" r="209">
      <c t="s" s="3" r="A209">
        <v>96</v>
      </c>
    </row>
    <row spans="1:5" r="210">
      <c t="s" s="4" r="A210">
        <v>97</v>
      </c>
      <c t="n" s="6" r="B210">
        <v>4092675</v>
      </c>
      <c t="n" s="6" r="C210">
        <v>4071050</v>
      </c>
    </row>
    <row spans="1:5" r="211">
      <c t="s" s="4" r="A211">
        <v>98</v>
      </c>
      <c t="n" s="6" r="B211">
        <v>2015107</v>
      </c>
      <c t="n" s="6" r="C211">
        <v>1934431</v>
      </c>
    </row>
    <row spans="1:5" r="212">
      <c t="s" s="4" r="A212">
        <v>99</v>
      </c>
      <c t="n" s="6" r="B212">
        <v>0</v>
      </c>
      <c t="n" s="6" r="C212">
        <v>0</v>
      </c>
    </row>
    <row spans="1:5" r="213">
      <c t="s" s="4" r="A213">
        <v>100</v>
      </c>
      <c t="n" s="6" r="B213">
        <v>2077568</v>
      </c>
      <c t="n" s="6" r="C213">
        <v>2136619</v>
      </c>
    </row>
    <row spans="1:5" r="214">
      <c t="s" s="3" r="A214">
        <v>101</v>
      </c>
    </row>
    <row spans="1:5" r="215">
      <c t="s" s="4" r="A215">
        <v>103</v>
      </c>
      <c t="n" s="6" r="B215">
        <v>19757</v>
      </c>
      <c t="n" s="6" r="C215">
        <v>6293</v>
      </c>
    </row>
    <row spans="1:5" r="216">
      <c t="s" s="4" r="A216">
        <v>104</v>
      </c>
      <c t="n" s="6" r="B216">
        <v>109255</v>
      </c>
      <c t="n" s="6" r="C216">
        <v>98888</v>
      </c>
    </row>
    <row spans="1:5" r="217">
      <c t="s" s="4" r="A217">
        <v>105</v>
      </c>
      <c t="n" s="6" r="B217">
        <v>0</v>
      </c>
      <c t="n" s="6" r="C217">
        <v>0</v>
      </c>
    </row>
    <row spans="1:5" r="218">
      <c t="s" s="4" r="A218">
        <v>106</v>
      </c>
      <c t="n" s="6" r="B218">
        <v>129012</v>
      </c>
      <c t="n" s="6" r="C218">
        <v>105181</v>
      </c>
    </row>
    <row spans="1:5" r="219">
      <c t="s" s="4" r="A219">
        <v>107</v>
      </c>
      <c t="n" s="6" r="B219">
        <v>2335038</v>
      </c>
      <c t="n" s="6" r="C219">
        <v>2372893</v>
      </c>
    </row>
    <row spans="1:5" r="220">
      <c t="s" s="3" r="A220">
        <v>108</v>
      </c>
    </row>
    <row spans="1:5" r="221">
      <c t="s" s="4" r="A221">
        <v>109</v>
      </c>
      <c t="n" s="6" r="B221">
        <v>45968</v>
      </c>
      <c t="n" s="6" r="C221">
        <v>39412</v>
      </c>
    </row>
    <row spans="1:5" r="222">
      <c t="s" s="4" r="A222">
        <v>713</v>
      </c>
      <c t="n" s="6" r="B222">
        <v>-4384694</v>
      </c>
      <c t="n" s="6" r="C222">
        <v>-3088340</v>
      </c>
    </row>
    <row spans="1:5" r="223">
      <c t="s" s="4" r="A223">
        <v>110</v>
      </c>
      <c t="n" s="6" r="B223">
        <v>797</v>
      </c>
      <c t="n" s="6" r="C223">
        <v>918</v>
      </c>
    </row>
    <row spans="1:5" r="224">
      <c t="s" s="4" r="A224">
        <v>113</v>
      </c>
      <c t="n" s="6" r="B224">
        <v>229257</v>
      </c>
      <c t="n" s="6" r="C224">
        <v>225477</v>
      </c>
    </row>
    <row spans="1:5" r="225">
      <c t="s" s="4" r="A225">
        <v>114</v>
      </c>
      <c t="n" s="6" r="B225">
        <v>0</v>
      </c>
      <c t="n" s="6" r="C225">
        <v>0</v>
      </c>
    </row>
    <row spans="1:5" r="226">
      <c t="s" s="4" r="A226">
        <v>115</v>
      </c>
      <c t="n" s="6" r="B226">
        <v>-4108672</v>
      </c>
      <c t="n" s="6" r="C226">
        <v>-2822533</v>
      </c>
    </row>
    <row spans="1:5" r="227">
      <c t="s" s="4" r="A227">
        <v>116</v>
      </c>
      <c t="n" s="6" r="B227">
        <v>105293</v>
      </c>
      <c t="n" s="6" r="C227">
        <v>105770</v>
      </c>
    </row>
    <row spans="1:5" r="228">
      <c t="s" s="3" r="A228">
        <v>121</v>
      </c>
    </row>
    <row spans="1:5" r="229">
      <c t="s" s="4" r="A229">
        <v>122</v>
      </c>
      <c t="n" s="6" r="C229">
        <v>0</v>
      </c>
    </row>
    <row spans="1:5" r="230">
      <c t="s" s="4" r="A230">
        <v>123</v>
      </c>
      <c t="n" s="6" r="B230">
        <v>619220</v>
      </c>
      <c t="n" s="6" r="C230">
        <v>630892</v>
      </c>
    </row>
    <row spans="1:5" r="231">
      <c t="s" s="4" r="A231">
        <v>714</v>
      </c>
      <c t="n" s="6" r="B231">
        <v>116118</v>
      </c>
      <c t="n" s="6" r="C231">
        <v>110356</v>
      </c>
    </row>
    <row spans="1:5" r="232">
      <c t="s" s="4" r="A232">
        <v>125</v>
      </c>
      <c t="n" s="6" r="B232">
        <v>207148</v>
      </c>
      <c t="n" s="6" r="C232">
        <v>220617</v>
      </c>
    </row>
    <row spans="1:5" r="233">
      <c t="s" s="4" r="A233">
        <v>126</v>
      </c>
      <c t="n" s="6" r="B233">
        <v>29326</v>
      </c>
      <c t="n" s="6" r="C233">
        <v>28591</v>
      </c>
    </row>
    <row spans="1:5" r="234">
      <c t="s" s="4" r="A234">
        <v>127</v>
      </c>
      <c t="n" s="6" r="B234">
        <v>66267</v>
      </c>
      <c t="n" s="6" r="C234">
        <v>67469</v>
      </c>
    </row>
    <row spans="1:5" r="235">
      <c t="s" s="4" r="A235">
        <v>128</v>
      </c>
      <c t="n" s="6" r="B235">
        <v>0</v>
      </c>
      <c t="n" s="6" r="C235">
        <v>0</v>
      </c>
    </row>
    <row spans="1:5" r="236">
      <c t="s" s="4" r="A236">
        <v>129</v>
      </c>
      <c t="n" s="6" r="B236">
        <v>246</v>
      </c>
      <c t="n" s="6" r="C236">
        <v>25</v>
      </c>
    </row>
    <row spans="1:5" r="237">
      <c t="s" s="4" r="A237">
        <v>130</v>
      </c>
      <c t="n" s="6" r="B237">
        <v>4071</v>
      </c>
      <c t="n" s="6" r="C237">
        <v>4408</v>
      </c>
    </row>
    <row spans="1:5" r="238">
      <c t="s" s="4" r="A238">
        <v>131</v>
      </c>
      <c t="n" s="6" r="B238">
        <v>0</v>
      </c>
      <c t="n" s="6" r="C238">
        <v>0</v>
      </c>
    </row>
    <row spans="1:5" r="239">
      <c t="s" s="4" r="A239">
        <v>132</v>
      </c>
      <c t="n" s="6" r="B239">
        <v>1042396</v>
      </c>
      <c t="n" s="6" r="C239">
        <v>1062358</v>
      </c>
    </row>
    <row spans="1:5" r="240">
      <c t="s" s="4" r="A240">
        <v>715</v>
      </c>
      <c t="n" s="6" r="B240">
        <v>5296021</v>
      </c>
      <c t="n" s="6" r="C240">
        <v>4027298</v>
      </c>
    </row>
    <row spans="1:5" r="241">
      <c t="s" s="4" r="A241">
        <v>141</v>
      </c>
      <c t="n" s="6" r="B241">
        <v>0</v>
      </c>
      <c t="n" s="6" r="C241">
        <v>0</v>
      </c>
    </row>
    <row spans="1:5" r="242">
      <c t="s" s="4" r="A242">
        <v>143</v>
      </c>
      <c t="n" s="6" r="B242">
        <v>2335038</v>
      </c>
      <c t="n" s="6" r="C242">
        <v>2372893</v>
      </c>
    </row>
    <row spans="1:5" r="243">
      <c t="s" s="4" r="A243">
        <v>111</v>
      </c>
      <c t="n" s="6" r="B243">
        <v>0</v>
      </c>
      <c t="n" s="6" r="C243">
        <v>0</v>
      </c>
    </row>
    <row spans="1:5" r="244">
      <c t="s" s="4" r="A244">
        <v>102</v>
      </c>
      <c t="n" s="6" r="B244">
        <v>0</v>
      </c>
    </row>
    <row spans="1:5" r="245">
      <c t="s" s="4" r="A245">
        <v>112</v>
      </c>
      <c t="n" s="6" r="B245">
        <v>0</v>
      </c>
    </row>
    <row spans="1:5" r="246">
      <c t="s" s="4" r="A246">
        <v>708</v>
      </c>
    </row>
    <row spans="1:5" r="247">
      <c t="s" s="3" r="A247">
        <v>712</v>
      </c>
    </row>
    <row spans="1:5" r="248">
      <c t="s" s="4" r="A248">
        <v>90</v>
      </c>
      <c t="n" s="6" r="B248">
        <v>92</v>
      </c>
      <c t="n" s="6" r="C248">
        <v>377</v>
      </c>
    </row>
    <row spans="1:5" r="249">
      <c t="s" s="3" r="A249">
        <v>86</v>
      </c>
    </row>
    <row spans="1:5" r="250">
      <c t="s" s="4" r="A250">
        <v>87</v>
      </c>
      <c t="n" s="6" r="B250">
        <v>8961</v>
      </c>
      <c t="n" s="6" r="C250">
        <v>6531</v>
      </c>
    </row>
    <row spans="1:5" r="251">
      <c t="s" s="3" r="A251">
        <v>88</v>
      </c>
    </row>
    <row spans="1:5" r="252">
      <c t="s" s="4" r="A252">
        <v>89</v>
      </c>
      <c t="n" s="6" r="B252">
        <v>18148</v>
      </c>
      <c t="n" s="6" r="C252">
        <v>15518</v>
      </c>
    </row>
    <row spans="1:5" r="253">
      <c t="s" s="4" r="A253">
        <v>91</v>
      </c>
      <c t="n" s="6" r="B253">
        <v>8893</v>
      </c>
      <c t="n" s="6" r="C253">
        <v>9791</v>
      </c>
    </row>
    <row spans="1:5" r="254">
      <c t="s" s="4" r="A254">
        <v>92</v>
      </c>
      <c t="n" s="6" r="C254">
        <v>0</v>
      </c>
    </row>
    <row spans="1:5" r="255">
      <c t="s" s="4" r="A255">
        <v>93</v>
      </c>
      <c t="n" s="6" r="B255">
        <v>2682</v>
      </c>
      <c t="n" s="6" r="C255">
        <v>4080</v>
      </c>
    </row>
    <row spans="1:5" r="256">
      <c t="s" s="4" r="A256">
        <v>94</v>
      </c>
      <c t="n" s="6" r="B256">
        <v>0</v>
      </c>
      <c t="n" s="6" r="C256">
        <v>0</v>
      </c>
    </row>
    <row spans="1:5" r="257">
      <c t="s" s="4" r="A257">
        <v>95</v>
      </c>
      <c t="n" s="6" r="B257">
        <v>38776</v>
      </c>
      <c t="n" s="6" r="C257">
        <v>36297</v>
      </c>
    </row>
    <row spans="1:5" r="258">
      <c t="s" s="3" r="A258">
        <v>96</v>
      </c>
    </row>
    <row spans="1:5" r="259">
      <c t="s" s="4" r="A259">
        <v>97</v>
      </c>
      <c t="n" s="6" r="B259">
        <v>695982</v>
      </c>
      <c t="n" s="6" r="C259">
        <v>692482</v>
      </c>
    </row>
    <row spans="1:5" r="260">
      <c t="s" s="4" r="A260">
        <v>98</v>
      </c>
      <c t="n" s="6" r="B260">
        <v>337022</v>
      </c>
      <c t="n" s="6" r="C260">
        <v>320729</v>
      </c>
    </row>
    <row spans="1:5" r="261">
      <c t="s" s="4" r="A261">
        <v>99</v>
      </c>
      <c t="n" s="6" r="C261">
        <v>0</v>
      </c>
      <c t="n" s="7" r="D261">
        <v>0</v>
      </c>
    </row>
    <row spans="1:5" r="262">
      <c t="s" s="4" r="A262">
        <v>100</v>
      </c>
      <c t="n" s="6" r="B262">
        <v>358960</v>
      </c>
      <c t="n" s="6" r="C262">
        <v>371753</v>
      </c>
    </row>
    <row spans="1:5" r="263">
      <c t="s" s="3" r="A263">
        <v>101</v>
      </c>
    </row>
    <row spans="1:5" r="264">
      <c t="s" s="4" r="A264">
        <v>103</v>
      </c>
      <c t="n" s="6" r="B264">
        <v>0</v>
      </c>
      <c t="n" s="6" r="C264">
        <v>0</v>
      </c>
    </row>
    <row spans="1:5" r="265">
      <c t="s" s="4" r="A265">
        <v>104</v>
      </c>
      <c t="n" s="6" r="B265">
        <v>17185</v>
      </c>
      <c t="n" s="6" r="C265">
        <v>14079</v>
      </c>
    </row>
    <row spans="1:5" r="266">
      <c t="s" s="4" r="A266">
        <v>105</v>
      </c>
      <c t="n" s="6" r="B266">
        <v>0</v>
      </c>
      <c t="n" s="6" r="C266">
        <v>0</v>
      </c>
    </row>
    <row spans="1:5" r="267">
      <c t="s" s="4" r="A267">
        <v>106</v>
      </c>
      <c t="n" s="6" r="B267">
        <v>17185</v>
      </c>
      <c t="n" s="6" r="C267">
        <v>14079</v>
      </c>
    </row>
    <row spans="1:5" r="268">
      <c t="s" s="4" r="A268">
        <v>107</v>
      </c>
      <c t="n" s="6" r="B268">
        <v>414921</v>
      </c>
      <c t="n" s="6" r="C268">
        <v>422129</v>
      </c>
    </row>
    <row spans="1:5" r="269">
      <c t="s" s="3" r="A269">
        <v>108</v>
      </c>
    </row>
    <row spans="1:5" r="270">
      <c t="s" s="4" r="A270">
        <v>109</v>
      </c>
      <c t="n" s="6" r="B270">
        <v>11240</v>
      </c>
      <c t="n" s="6" r="C270">
        <v>14023</v>
      </c>
    </row>
    <row spans="1:5" r="271">
      <c t="s" s="4" r="A271">
        <v>713</v>
      </c>
      <c t="n" s="6" r="B271">
        <v>981</v>
      </c>
      <c t="n" s="6" r="C271">
        <v>3452</v>
      </c>
    </row>
    <row spans="1:5" r="272">
      <c t="s" s="4" r="A272">
        <v>110</v>
      </c>
      <c t="n" s="6" r="B272">
        <v>59</v>
      </c>
      <c t="n" s="6" r="C272">
        <v>49</v>
      </c>
    </row>
    <row spans="1:5" r="273">
      <c t="s" s="4" r="A273">
        <v>113</v>
      </c>
      <c t="n" s="6" r="B273">
        <v>32273</v>
      </c>
      <c t="n" s="6" r="C273">
        <v>29929</v>
      </c>
    </row>
    <row spans="1:5" r="274">
      <c t="s" s="4" r="A274">
        <v>114</v>
      </c>
      <c t="n" s="6" r="B274">
        <v>0</v>
      </c>
      <c t="n" s="6" r="C274">
        <v>0</v>
      </c>
    </row>
    <row spans="1:5" r="275">
      <c t="s" s="4" r="A275">
        <v>115</v>
      </c>
      <c t="n" s="6" r="B275">
        <v>44553</v>
      </c>
      <c t="n" s="6" r="C275">
        <v>47453</v>
      </c>
    </row>
    <row spans="1:5" r="276">
      <c t="s" s="4" r="A276">
        <v>116</v>
      </c>
      <c t="n" s="6" r="B276">
        <v>194505</v>
      </c>
      <c t="n" s="6" r="C276">
        <v>181046</v>
      </c>
    </row>
    <row spans="1:5" r="277">
      <c t="s" s="3" r="A277">
        <v>121</v>
      </c>
    </row>
    <row spans="1:5" r="278">
      <c t="s" s="4" r="A278">
        <v>122</v>
      </c>
      <c t="n" s="6" r="C278">
        <v>0</v>
      </c>
    </row>
    <row spans="1:5" r="279">
      <c t="s" s="4" r="A279">
        <v>123</v>
      </c>
      <c t="n" s="6" r="B279">
        <v>0</v>
      </c>
      <c t="n" s="6" r="C279">
        <v>0</v>
      </c>
    </row>
    <row spans="1:5" r="280">
      <c t="s" s="4" r="A280">
        <v>714</v>
      </c>
      <c t="n" s="6" r="B280">
        <v>1866</v>
      </c>
      <c t="n" s="6" r="C280">
        <v>1547</v>
      </c>
    </row>
    <row spans="1:5" r="281">
      <c t="s" s="4" r="A281">
        <v>125</v>
      </c>
      <c t="n" s="6" r="B281">
        <v>7196</v>
      </c>
      <c t="n" s="6" r="C281">
        <v>6722</v>
      </c>
    </row>
    <row spans="1:5" r="282">
      <c t="s" s="4" r="A282">
        <v>126</v>
      </c>
      <c t="n" s="6" r="B282">
        <v>79</v>
      </c>
      <c t="n" s="6" r="C282">
        <v>77</v>
      </c>
    </row>
    <row spans="1:5" r="283">
      <c t="s" s="4" r="A283">
        <v>127</v>
      </c>
      <c t="n" s="6" r="B283">
        <v>2420</v>
      </c>
      <c t="n" s="6" r="C283">
        <v>2343</v>
      </c>
    </row>
    <row spans="1:5" r="284">
      <c t="s" s="4" r="A284">
        <v>128</v>
      </c>
      <c t="n" s="6" r="B284">
        <v>0</v>
      </c>
      <c t="n" s="6" r="C284">
        <v>0</v>
      </c>
    </row>
    <row spans="1:5" r="285">
      <c t="s" s="4" r="A285">
        <v>129</v>
      </c>
      <c t="n" s="6" r="B285">
        <v>0</v>
      </c>
      <c t="n" s="6" r="C285">
        <v>0</v>
      </c>
    </row>
    <row spans="1:5" r="286">
      <c t="s" s="4" r="A286">
        <v>130</v>
      </c>
      <c t="n" s="6" r="B286">
        <v>536</v>
      </c>
      <c t="n" s="6" r="C286">
        <v>571</v>
      </c>
    </row>
    <row spans="1:5" r="287">
      <c t="s" s="4" r="A287">
        <v>131</v>
      </c>
      <c t="n" s="6" r="B287">
        <v>0</v>
      </c>
      <c t="n" s="6" r="C287">
        <v>0</v>
      </c>
    </row>
    <row spans="1:5" r="288">
      <c t="s" s="4" r="A288">
        <v>132</v>
      </c>
      <c t="n" s="6" r="B288">
        <v>12097</v>
      </c>
      <c t="n" s="6" r="C288">
        <v>11260</v>
      </c>
    </row>
    <row spans="1:5" r="289">
      <c t="s" s="4" r="A289">
        <v>715</v>
      </c>
      <c t="n" s="6" r="B289">
        <v>163766</v>
      </c>
      <c t="n" s="6" r="C289">
        <v>182370</v>
      </c>
    </row>
    <row spans="1:5" r="290">
      <c t="s" s="4" r="A290">
        <v>141</v>
      </c>
      <c t="n" s="6" r="B290">
        <v>0</v>
      </c>
      <c t="n" s="6" r="C290">
        <v>0</v>
      </c>
    </row>
    <row spans="1:5" r="291">
      <c t="s" s="4" r="A291">
        <v>143</v>
      </c>
      <c t="n" s="6" r="B291">
        <v>414921</v>
      </c>
      <c t="n" s="6" r="C291">
        <v>422129</v>
      </c>
    </row>
    <row spans="1:5" r="292">
      <c t="s" s="4" r="A292">
        <v>111</v>
      </c>
      <c t="n" s="6" r="B292">
        <v>0</v>
      </c>
      <c t="n" s="6" r="C292">
        <v>0</v>
      </c>
    </row>
    <row spans="1:5" r="293">
      <c t="s" s="4" r="A293">
        <v>102</v>
      </c>
      <c t="n" s="6" r="B293">
        <v>0</v>
      </c>
    </row>
    <row spans="1:5" r="294">
      <c t="s" s="4" r="A294">
        <v>112</v>
      </c>
      <c t="n" s="6" r="B294">
        <v>0</v>
      </c>
    </row>
    <row spans="1:5" r="295">
      <c t="s" s="4" r="A295">
        <v>709</v>
      </c>
    </row>
    <row spans="1:5" r="296">
      <c t="s" s="3" r="A296">
        <v>712</v>
      </c>
    </row>
    <row spans="1:5" r="297">
      <c t="s" s="4" r="A297">
        <v>90</v>
      </c>
      <c t="n" s="6" r="B297">
        <v>0</v>
      </c>
      <c t="n" s="6" r="C297">
        <v>0</v>
      </c>
    </row>
    <row spans="1:5" r="298">
      <c t="s" s="3" r="A298">
        <v>86</v>
      </c>
    </row>
    <row spans="1:5" r="299">
      <c t="s" s="4" r="A299">
        <v>87</v>
      </c>
      <c t="n" s="6" r="B299">
        <v>815</v>
      </c>
      <c t="n" s="6" r="C299">
        <v>973</v>
      </c>
    </row>
    <row spans="1:5" r="300">
      <c t="s" s="3" r="A300">
        <v>88</v>
      </c>
    </row>
    <row spans="1:5" r="301">
      <c t="s" s="4" r="A301">
        <v>89</v>
      </c>
      <c t="n" s="6" r="B301">
        <v>0</v>
      </c>
      <c t="n" s="6" r="C301">
        <v>0</v>
      </c>
    </row>
    <row spans="1:5" r="302">
      <c t="s" s="4" r="A302">
        <v>91</v>
      </c>
      <c t="n" s="6" r="B302">
        <v>0</v>
      </c>
      <c t="n" s="6" r="C302">
        <v>0</v>
      </c>
    </row>
    <row spans="1:5" r="303">
      <c t="s" s="4" r="A303">
        <v>92</v>
      </c>
      <c t="n" s="6" r="C303">
        <v>0</v>
      </c>
    </row>
    <row spans="1:5" r="304">
      <c t="s" s="4" r="A304">
        <v>93</v>
      </c>
      <c t="n" s="6" r="B304">
        <v>0</v>
      </c>
      <c t="n" s="6" r="C304">
        <v>0</v>
      </c>
    </row>
    <row spans="1:5" r="305">
      <c t="s" s="4" r="A305">
        <v>94</v>
      </c>
      <c t="n" s="6" r="B305">
        <v>16168</v>
      </c>
      <c t="n" s="6" r="C305">
        <v>81106</v>
      </c>
    </row>
    <row spans="1:5" r="306">
      <c t="s" s="4" r="A306">
        <v>95</v>
      </c>
      <c t="n" s="6" r="B306">
        <v>16983</v>
      </c>
      <c t="n" s="6" r="C306">
        <v>82079</v>
      </c>
    </row>
    <row spans="1:5" r="307">
      <c t="s" s="3" r="A307">
        <v>96</v>
      </c>
    </row>
    <row spans="1:5" r="308">
      <c t="s" s="4" r="A308">
        <v>97</v>
      </c>
      <c t="n" s="6" r="B308">
        <v>0</v>
      </c>
      <c t="n" s="6" r="C308">
        <v>0</v>
      </c>
    </row>
    <row spans="1:5" r="309">
      <c t="s" s="4" r="A309">
        <v>98</v>
      </c>
      <c t="n" s="6" r="B309">
        <v>0</v>
      </c>
      <c t="n" s="6" r="C309">
        <v>0</v>
      </c>
    </row>
    <row spans="1:5" r="310">
      <c t="s" s="4" r="A310">
        <v>99</v>
      </c>
      <c t="n" s="6" r="B310">
        <v>103085</v>
      </c>
      <c t="n" s="6" r="C310">
        <v>936670</v>
      </c>
    </row>
    <row spans="1:5" r="311">
      <c t="s" s="4" r="A311">
        <v>100</v>
      </c>
      <c t="n" s="6" r="B311">
        <v>103085</v>
      </c>
      <c t="n" s="6" r="C311">
        <v>936670</v>
      </c>
    </row>
    <row spans="1:5" r="312">
      <c t="s" s="3" r="A312">
        <v>101</v>
      </c>
    </row>
    <row spans="1:5" r="313">
      <c t="s" s="4" r="A313">
        <v>103</v>
      </c>
      <c t="n" s="6" r="B313">
        <v>0</v>
      </c>
      <c t="n" s="6" r="C313">
        <v>0</v>
      </c>
    </row>
    <row spans="1:5" r="314">
      <c t="s" s="4" r="A314">
        <v>104</v>
      </c>
      <c t="n" s="6" r="B314">
        <v>0</v>
      </c>
      <c t="n" s="6" r="C314">
        <v>0</v>
      </c>
    </row>
    <row spans="1:5" r="315">
      <c t="s" s="4" r="A315">
        <v>105</v>
      </c>
      <c t="n" s="6" r="B315">
        <v>3166</v>
      </c>
      <c t="n" s="6" r="C315">
        <v>4044</v>
      </c>
    </row>
    <row spans="1:5" r="316">
      <c t="s" s="4" r="A316">
        <v>106</v>
      </c>
      <c t="n" s="6" r="B316">
        <v>3166</v>
      </c>
      <c t="n" s="6" r="C316">
        <v>4044</v>
      </c>
    </row>
    <row spans="1:5" r="317">
      <c t="s" s="4" r="A317">
        <v>107</v>
      </c>
      <c t="n" s="6" r="B317">
        <v>123234</v>
      </c>
      <c t="n" s="6" r="C317">
        <v>1022793</v>
      </c>
    </row>
    <row spans="1:5" r="318">
      <c t="s" s="3" r="A318">
        <v>108</v>
      </c>
    </row>
    <row spans="1:5" r="319">
      <c t="s" s="4" r="A319">
        <v>109</v>
      </c>
      <c t="n" s="6" r="B319">
        <v>0</v>
      </c>
      <c t="n" s="6" r="C319">
        <v>0</v>
      </c>
    </row>
    <row spans="1:5" r="320">
      <c t="s" s="4" r="A320">
        <v>713</v>
      </c>
      <c t="n" s="6" r="B320">
        <v>-209578</v>
      </c>
      <c t="n" s="6" r="C320">
        <v>-209449</v>
      </c>
    </row>
    <row spans="1:5" r="321">
      <c t="s" s="4" r="A321">
        <v>110</v>
      </c>
      <c t="n" s="6" r="B321">
        <v>0</v>
      </c>
      <c t="n" s="6" r="C321">
        <v>0</v>
      </c>
    </row>
    <row spans="1:5" r="322">
      <c t="s" s="4" r="A322">
        <v>113</v>
      </c>
      <c t="n" s="6" r="B322">
        <v>0</v>
      </c>
      <c t="n" s="6" r="C322">
        <v>0</v>
      </c>
    </row>
    <row spans="1:5" r="323">
      <c t="s" s="4" r="A323">
        <v>114</v>
      </c>
      <c t="n" s="6" r="B323">
        <v>24938</v>
      </c>
      <c t="n" s="6" r="C323">
        <v>51514</v>
      </c>
    </row>
    <row spans="1:5" r="324">
      <c t="s" s="4" r="A324">
        <v>115</v>
      </c>
      <c t="n" s="6" r="B324">
        <v>-184640</v>
      </c>
      <c t="n" s="6" r="C324">
        <v>-157935</v>
      </c>
    </row>
    <row spans="1:5" r="325">
      <c t="s" s="4" r="A325">
        <v>116</v>
      </c>
      <c t="n" s="6" r="B325">
        <v>1254</v>
      </c>
      <c t="n" s="6" r="C325">
        <v>5001</v>
      </c>
    </row>
    <row spans="1:5" r="326">
      <c t="s" s="3" r="A326">
        <v>121</v>
      </c>
    </row>
    <row spans="1:5" r="327">
      <c t="s" s="4" r="A327">
        <v>122</v>
      </c>
      <c t="n" s="6" r="C327">
        <v>0</v>
      </c>
    </row>
    <row spans="1:5" r="328">
      <c t="s" s="4" r="A328">
        <v>123</v>
      </c>
      <c t="n" s="6" r="B328">
        <v>0</v>
      </c>
      <c t="n" s="6" r="C328">
        <v>0</v>
      </c>
    </row>
    <row spans="1:5" r="329">
      <c t="s" s="4" r="A329">
        <v>714</v>
      </c>
      <c t="n" s="6" r="B329">
        <v>0</v>
      </c>
      <c t="n" s="6" r="C329">
        <v>0</v>
      </c>
    </row>
    <row spans="1:5" r="330">
      <c t="s" s="4" r="A330">
        <v>125</v>
      </c>
      <c t="n" s="6" r="B330">
        <v>0</v>
      </c>
      <c t="n" s="6" r="C330">
        <v>0</v>
      </c>
    </row>
    <row spans="1:5" r="331">
      <c t="s" s="4" r="A331">
        <v>126</v>
      </c>
      <c t="n" s="6" r="B331">
        <v>0</v>
      </c>
      <c t="n" s="6" r="C331">
        <v>0</v>
      </c>
    </row>
    <row spans="1:5" r="332">
      <c t="s" s="4" r="A332">
        <v>127</v>
      </c>
      <c t="n" s="6" r="B332">
        <v>0</v>
      </c>
      <c t="n" s="6" r="C332">
        <v>0</v>
      </c>
    </row>
    <row spans="1:5" r="333">
      <c t="s" s="4" r="A333">
        <v>128</v>
      </c>
      <c t="n" s="6" r="B333">
        <v>0</v>
      </c>
      <c t="n" s="6" r="C333">
        <v>0</v>
      </c>
    </row>
    <row spans="1:5" r="334">
      <c t="s" s="4" r="A334">
        <v>129</v>
      </c>
      <c t="n" s="6" r="B334">
        <v>0</v>
      </c>
      <c t="n" s="6" r="C334">
        <v>0</v>
      </c>
    </row>
    <row spans="1:5" r="335">
      <c t="s" s="4" r="A335">
        <v>130</v>
      </c>
      <c t="n" s="6" r="B335">
        <v>0</v>
      </c>
      <c t="n" s="6" r="C335">
        <v>0</v>
      </c>
    </row>
    <row spans="1:5" r="336">
      <c t="s" s="4" r="A336">
        <v>131</v>
      </c>
      <c t="n" s="6" r="B336">
        <v>89845</v>
      </c>
      <c t="n" s="6" r="C336">
        <v>107988</v>
      </c>
    </row>
    <row spans="1:5" r="337">
      <c t="s" s="4" r="A337">
        <v>132</v>
      </c>
      <c t="n" s="6" r="B337">
        <v>89845</v>
      </c>
      <c t="n" s="6" r="C337">
        <v>107988</v>
      </c>
    </row>
    <row spans="1:5" r="338">
      <c t="s" s="4" r="A338">
        <v>715</v>
      </c>
      <c t="n" s="6" r="B338">
        <v>216775</v>
      </c>
      <c t="n" s="6" r="C338">
        <v>1067739</v>
      </c>
    </row>
    <row spans="1:5" r="339">
      <c t="s" s="4" r="A339">
        <v>141</v>
      </c>
      <c t="n" s="6" r="B339">
        <v>0</v>
      </c>
      <c t="n" s="6" r="C339">
        <v>0</v>
      </c>
    </row>
    <row spans="1:5" r="340">
      <c t="s" s="4" r="A340">
        <v>143</v>
      </c>
      <c t="n" s="6" r="B340">
        <v>123234</v>
      </c>
      <c t="n" s="6" r="C340">
        <v>1022793</v>
      </c>
    </row>
    <row spans="1:5" r="341">
      <c t="s" s="4" r="A341">
        <v>111</v>
      </c>
      <c t="n" s="6" r="B341">
        <v>0</v>
      </c>
      <c t="n" s="7" r="C341">
        <v>0</v>
      </c>
    </row>
    <row spans="1:5" r="342">
      <c t="s" s="4" r="A342">
        <v>102</v>
      </c>
      <c t="n" s="6" r="B342">
        <v>0</v>
      </c>
    </row>
    <row spans="1:5" r="343">
      <c t="s" s="4" r="A343">
        <v>112</v>
      </c>
      <c t="n" s="7" r="B343">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16</v>
      </c>
      <c t="s" s="2" r="B1">
        <v>23</v>
      </c>
      <c t="s" s="2" r="C1">
        <v>1</v>
      </c>
    </row>
    <row spans="1:4" r="2">
      <c t="s" s="2" r="B2">
        <v>24</v>
      </c>
      <c t="s" s="2" r="C2">
        <v>2</v>
      </c>
      <c t="s" s="2" r="D2">
        <v>24</v>
      </c>
    </row>
    <row spans="1:4" r="3">
      <c t="s" s="3" r="A3">
        <v>717</v>
      </c>
    </row>
    <row spans="1:4" r="4">
      <c t="s" s="4" r="A4">
        <v>188</v>
      </c>
      <c t="n" s="7" r="C4">
        <v>206308</v>
      </c>
      <c t="n" s="7" r="D4">
        <v>247703</v>
      </c>
    </row>
    <row spans="1:4" r="5">
      <c t="s" s="4" r="A5">
        <v>189</v>
      </c>
      <c t="n" s="6" r="C5">
        <v>17433</v>
      </c>
      <c t="n" s="6" r="D5">
        <v>46512</v>
      </c>
    </row>
    <row spans="1:4" r="6">
      <c t="s" s="4" r="A6">
        <v>190</v>
      </c>
      <c t="n" s="6" r="C6">
        <v>223741</v>
      </c>
      <c t="n" s="6" r="D6">
        <v>294215</v>
      </c>
    </row>
    <row spans="1:4" r="7">
      <c t="s" s="3" r="A7">
        <v>191</v>
      </c>
    </row>
    <row spans="1:4" r="8">
      <c t="s" s="4" r="A8">
        <v>192</v>
      </c>
      <c t="n" s="6" r="C8">
        <v>-115257</v>
      </c>
      <c t="n" s="6" r="D8">
        <v>-616484</v>
      </c>
    </row>
    <row spans="1:4" r="9">
      <c t="s" s="4" r="A9">
        <v>193</v>
      </c>
      <c t="n" s="6" r="C9">
        <v>18284</v>
      </c>
      <c t="n" s="6" r="D9">
        <v>6931</v>
      </c>
    </row>
    <row spans="1:4" r="10">
      <c t="s" s="4" r="A10">
        <v>718</v>
      </c>
      <c t="n" s="6" r="C10">
        <v>-5578</v>
      </c>
      <c t="n" s="6" r="D10">
        <v>-43761</v>
      </c>
    </row>
    <row spans="1:4" r="11">
      <c t="s" s="4" r="A11">
        <v>195</v>
      </c>
      <c t="n" s="6" r="C11">
        <v>-102551</v>
      </c>
      <c t="n" s="6" r="D11">
        <v>-653314</v>
      </c>
    </row>
    <row spans="1:4" r="12">
      <c t="s" s="4" r="A12">
        <v>196</v>
      </c>
      <c t="n" s="6" r="C12">
        <v>394511</v>
      </c>
      <c t="n" s="6" r="D12">
        <v>-19301</v>
      </c>
    </row>
    <row spans="1:4" r="13">
      <c t="s" s="3" r="A13">
        <v>198</v>
      </c>
    </row>
    <row spans="1:4" r="14">
      <c t="s" s="4" r="A14">
        <v>719</v>
      </c>
      <c t="n" s="6" r="C14">
        <v>-4459</v>
      </c>
      <c t="n" s="6" r="D14">
        <v>-4029</v>
      </c>
    </row>
    <row spans="1:4" r="15">
      <c t="s" s="4" r="A15">
        <v>199</v>
      </c>
      <c t="n" s="6" r="C15">
        <v>-486000</v>
      </c>
      <c t="n" s="6" r="D15">
        <v>1058000</v>
      </c>
    </row>
    <row spans="1:4" r="16">
      <c t="s" s="4" r="A16">
        <v>206</v>
      </c>
      <c t="n" s="6" r="C16">
        <v>0</v>
      </c>
      <c t="n" s="6" r="D16">
        <v>198</v>
      </c>
    </row>
    <row spans="1:4" r="17">
      <c t="s" s="4" r="A17">
        <v>720</v>
      </c>
      <c t="n" s="6" r="D17">
        <v>38669</v>
      </c>
    </row>
    <row spans="1:4" r="18">
      <c t="s" s="4" r="A18">
        <v>721</v>
      </c>
      <c t="n" s="6" r="C18">
        <v>-2294</v>
      </c>
      <c t="n" s="6" r="D18">
        <v>-28711</v>
      </c>
    </row>
    <row spans="1:4" r="19">
      <c t="s" s="4" r="A19">
        <v>164</v>
      </c>
      <c t="n" s="6" r="C19">
        <v>4</v>
      </c>
      <c t="n" s="6" r="D19">
        <v>8288</v>
      </c>
    </row>
    <row spans="1:4" r="20">
      <c t="s" s="4" r="A20">
        <v>210</v>
      </c>
      <c t="n" s="6" r="C20">
        <v>-490574</v>
      </c>
      <c t="n" s="6" r="D20">
        <v>211525</v>
      </c>
    </row>
    <row spans="1:4" r="21">
      <c t="s" s="4" r="A21">
        <v>722</v>
      </c>
      <c t="n" s="6" r="D21">
        <v>-71674</v>
      </c>
    </row>
    <row spans="1:4" r="22">
      <c t="s" s="4" r="A22">
        <v>211</v>
      </c>
      <c t="n" s="7" r="B22">
        <v>-83</v>
      </c>
      <c t="n" s="6" r="C22">
        <v>-75</v>
      </c>
      <c t="n" s="6" r="D22">
        <v>-83</v>
      </c>
    </row>
    <row spans="1:4" r="23">
      <c t="s" s="4" r="A23">
        <v>205</v>
      </c>
      <c t="n" s="6" r="C23">
        <v>0</v>
      </c>
      <c t="n" s="6" r="D23">
        <v>492760</v>
      </c>
    </row>
    <row spans="1:4" r="24">
      <c t="s" s="4" r="A24">
        <v>203</v>
      </c>
      <c t="n" s="6" r="C24">
        <v>-10825</v>
      </c>
      <c t="n" s="6" r="D24">
        <v>0</v>
      </c>
    </row>
    <row spans="1:4" r="25">
      <c t="s" s="4" r="A25">
        <v>723</v>
      </c>
      <c t="n" s="6" r="D25">
        <v>0</v>
      </c>
    </row>
    <row spans="1:4" r="26">
      <c t="s" s="4" r="A26">
        <v>724</v>
      </c>
      <c t="n" s="6" r="C26">
        <v>291960</v>
      </c>
      <c t="n" s="6" r="D26">
        <v>-672615</v>
      </c>
    </row>
    <row spans="1:4" r="27">
      <c t="s" s="4" r="A27">
        <v>201</v>
      </c>
      <c t="n" s="6" r="C27">
        <v>0</v>
      </c>
      <c t="n" s="6" r="D27">
        <v>-1263719</v>
      </c>
    </row>
    <row spans="1:4" r="28">
      <c t="s" s="4" r="A28">
        <v>202</v>
      </c>
      <c t="n" s="6" r="C28">
        <v>13000</v>
      </c>
      <c t="n" s="6" r="D28">
        <v>0</v>
      </c>
    </row>
    <row spans="1:4" r="29">
      <c t="s" s="4" r="A29">
        <v>523</v>
      </c>
      <c t="n" s="6" r="D29">
        <v>-18257</v>
      </c>
    </row>
    <row spans="1:4" r="30">
      <c t="s" s="4" r="A30">
        <v>212</v>
      </c>
      <c t="n" s="6" r="B30">
        <v>211442</v>
      </c>
      <c t="n" s="6" r="C30">
        <v>-490649</v>
      </c>
      <c t="n" s="6" r="D30">
        <v>211442</v>
      </c>
    </row>
    <row spans="1:4" r="31">
      <c t="s" s="4" r="A31">
        <v>704</v>
      </c>
    </row>
    <row spans="1:4" r="32">
      <c t="s" s="3" r="A32">
        <v>717</v>
      </c>
    </row>
    <row spans="1:4" r="33">
      <c t="s" s="4" r="A33">
        <v>188</v>
      </c>
      <c t="n" s="6" r="C33">
        <v>513635</v>
      </c>
      <c t="n" s="6" r="D33">
        <v>-362496</v>
      </c>
    </row>
    <row spans="1:4" r="34">
      <c t="s" s="4" r="A34">
        <v>189</v>
      </c>
      <c t="n" s="6" r="C34">
        <v>0</v>
      </c>
      <c t="n" s="6" r="D34">
        <v>0</v>
      </c>
    </row>
    <row spans="1:4" r="35">
      <c t="s" s="4" r="A35">
        <v>190</v>
      </c>
      <c t="n" s="6" r="C35">
        <v>513635</v>
      </c>
      <c t="n" s="6" r="D35">
        <v>-362496</v>
      </c>
    </row>
    <row spans="1:4" r="36">
      <c t="s" s="3" r="A36">
        <v>191</v>
      </c>
    </row>
    <row spans="1:4" r="37">
      <c t="s" s="4" r="A37">
        <v>192</v>
      </c>
      <c t="n" s="6" r="C37">
        <v>-1899</v>
      </c>
      <c t="n" s="6" r="D37">
        <v>-6758</v>
      </c>
    </row>
    <row spans="1:4" r="38">
      <c t="s" s="4" r="A38">
        <v>193</v>
      </c>
      <c t="n" s="6" r="C38">
        <v>0</v>
      </c>
      <c t="n" s="6" r="D38">
        <v>0</v>
      </c>
    </row>
    <row spans="1:4" r="39">
      <c t="s" s="4" r="A39">
        <v>718</v>
      </c>
      <c t="n" s="6" r="C39">
        <v>0</v>
      </c>
      <c t="n" s="6" r="D39">
        <v>0</v>
      </c>
    </row>
    <row spans="1:4" r="40">
      <c t="s" s="4" r="A40">
        <v>195</v>
      </c>
      <c t="n" s="6" r="C40">
        <v>-1899</v>
      </c>
      <c t="n" s="6" r="D40">
        <v>-6758</v>
      </c>
    </row>
    <row spans="1:4" r="41">
      <c t="s" s="4" r="A41">
        <v>196</v>
      </c>
      <c t="n" s="6" r="C41">
        <v>0</v>
      </c>
      <c t="n" s="6" r="D41">
        <v>0</v>
      </c>
    </row>
    <row spans="1:4" r="42">
      <c t="s" s="3" r="A42">
        <v>198</v>
      </c>
    </row>
    <row spans="1:4" r="43">
      <c t="s" s="4" r="A43">
        <v>719</v>
      </c>
      <c t="n" s="6" r="C43">
        <v>-803</v>
      </c>
      <c t="n" s="6" r="D43">
        <v>-788</v>
      </c>
    </row>
    <row spans="1:4" r="44">
      <c t="s" s="4" r="A44">
        <v>199</v>
      </c>
      <c t="n" s="6" r="C44">
        <v>-486000</v>
      </c>
      <c t="n" s="6" r="D44">
        <v>1058000</v>
      </c>
    </row>
    <row spans="1:4" r="45">
      <c t="s" s="4" r="A45">
        <v>206</v>
      </c>
      <c t="n" s="6" r="D45">
        <v>198</v>
      </c>
    </row>
    <row spans="1:4" r="46">
      <c t="s" s="4" r="A46">
        <v>720</v>
      </c>
      <c t="n" s="6" r="D46">
        <v>38669</v>
      </c>
    </row>
    <row spans="1:4" r="47">
      <c t="s" s="4" r="A47">
        <v>721</v>
      </c>
      <c t="n" s="6" r="C47">
        <v>-2294</v>
      </c>
      <c t="n" s="6" r="D47">
        <v>-28711</v>
      </c>
    </row>
    <row spans="1:4" r="48">
      <c t="s" s="4" r="A48">
        <v>164</v>
      </c>
      <c t="n" s="6" r="C48">
        <v>4</v>
      </c>
      <c t="n" s="6" r="D48">
        <v>8288</v>
      </c>
    </row>
    <row spans="1:4" r="49">
      <c t="s" s="4" r="A49">
        <v>210</v>
      </c>
      <c t="n" s="6" r="C49">
        <v>-489093</v>
      </c>
      <c t="n" s="6" r="D49">
        <v>233023</v>
      </c>
    </row>
    <row spans="1:4" r="50">
      <c t="s" s="4" r="A50">
        <v>722</v>
      </c>
      <c t="n" s="6" r="D50">
        <v>-71674</v>
      </c>
    </row>
    <row spans="1:4" r="51">
      <c t="s" s="4" r="A51">
        <v>211</v>
      </c>
      <c t="n" s="6" r="B51">
        <v>0</v>
      </c>
      <c t="n" s="6" r="C51">
        <v>0</v>
      </c>
    </row>
    <row spans="1:4" r="52">
      <c t="s" s="4" r="A52">
        <v>205</v>
      </c>
      <c t="n" s="6" r="D52">
        <v>492760</v>
      </c>
    </row>
    <row spans="1:4" r="53">
      <c t="s" s="4" r="A53">
        <v>203</v>
      </c>
      <c t="n" s="6" r="C53">
        <v>0</v>
      </c>
    </row>
    <row spans="1:4" r="54">
      <c t="s" s="4" r="A54">
        <v>723</v>
      </c>
      <c t="n" s="6" r="D54">
        <v>0</v>
      </c>
    </row>
    <row spans="1:4" r="55">
      <c t="s" s="4" r="A55">
        <v>724</v>
      </c>
      <c t="n" s="6" r="C55">
        <v>-1899</v>
      </c>
      <c t="n" s="6" r="D55">
        <v>-6758</v>
      </c>
    </row>
    <row spans="1:4" r="56">
      <c t="s" s="4" r="A56">
        <v>201</v>
      </c>
      <c t="n" s="6" r="D56">
        <v>-1263719</v>
      </c>
    </row>
    <row spans="1:4" r="57">
      <c t="s" s="4" r="A57">
        <v>202</v>
      </c>
      <c t="n" s="6" r="C57">
        <v>0</v>
      </c>
    </row>
    <row spans="1:4" r="58">
      <c t="s" s="4" r="A58">
        <v>523</v>
      </c>
      <c t="n" s="6" r="D58">
        <v>0</v>
      </c>
    </row>
    <row spans="1:4" r="59">
      <c t="s" s="4" r="A59">
        <v>212</v>
      </c>
      <c t="n" s="6" r="B59">
        <v>233023</v>
      </c>
      <c t="n" s="6" r="C59">
        <v>-489093</v>
      </c>
    </row>
    <row spans="1:4" r="60">
      <c t="s" s="4" r="A60">
        <v>706</v>
      </c>
    </row>
    <row spans="1:4" r="61">
      <c t="s" s="3" r="A61">
        <v>717</v>
      </c>
    </row>
    <row spans="1:4" r="62">
      <c t="s" s="4" r="A62">
        <v>188</v>
      </c>
      <c t="n" s="6" r="C62">
        <v>77812</v>
      </c>
      <c t="n" s="6" r="D62">
        <v>475631</v>
      </c>
    </row>
    <row spans="1:4" r="63">
      <c t="s" s="4" r="A63">
        <v>189</v>
      </c>
      <c t="n" s="6" r="C63">
        <v>0</v>
      </c>
      <c t="n" s="6" r="D63">
        <v>0</v>
      </c>
    </row>
    <row spans="1:4" r="64">
      <c t="s" s="4" r="A64">
        <v>190</v>
      </c>
      <c t="n" s="6" r="C64">
        <v>77812</v>
      </c>
      <c t="n" s="6" r="D64">
        <v>475631</v>
      </c>
    </row>
    <row spans="1:4" r="65">
      <c t="s" s="3" r="A65">
        <v>191</v>
      </c>
    </row>
    <row spans="1:4" r="66">
      <c t="s" s="4" r="A66">
        <v>192</v>
      </c>
      <c t="n" s="6" r="C66">
        <v>-86314</v>
      </c>
      <c t="n" s="6" r="D66">
        <v>-539455</v>
      </c>
    </row>
    <row spans="1:4" r="67">
      <c t="s" s="4" r="A67">
        <v>193</v>
      </c>
      <c t="n" s="6" r="C67">
        <v>13700</v>
      </c>
      <c t="n" s="6" r="D67">
        <v>2607</v>
      </c>
    </row>
    <row spans="1:4" r="68">
      <c t="s" s="4" r="A68">
        <v>718</v>
      </c>
      <c t="n" s="6" r="C68">
        <v>-2145</v>
      </c>
      <c t="n" s="6" r="D68">
        <v>-36201</v>
      </c>
    </row>
    <row spans="1:4" r="69">
      <c t="s" s="4" r="A69">
        <v>195</v>
      </c>
      <c t="n" s="6" r="C69">
        <v>-74759</v>
      </c>
      <c t="n" s="6" r="D69">
        <v>-573049</v>
      </c>
    </row>
    <row spans="1:4" r="70">
      <c t="s" s="4" r="A70">
        <v>196</v>
      </c>
      <c t="n" s="6" r="C70">
        <v>0</v>
      </c>
      <c t="n" s="6" r="D70">
        <v>0</v>
      </c>
    </row>
    <row spans="1:4" r="71">
      <c t="s" s="3" r="A71">
        <v>198</v>
      </c>
    </row>
    <row spans="1:4" r="72">
      <c t="s" s="4" r="A72">
        <v>719</v>
      </c>
      <c t="n" s="6" r="C72">
        <v>-3053</v>
      </c>
      <c t="n" s="6" r="D72">
        <v>-3180</v>
      </c>
    </row>
    <row spans="1:4" r="73">
      <c t="s" s="4" r="A73">
        <v>199</v>
      </c>
      <c t="n" s="6" r="C73">
        <v>0</v>
      </c>
      <c t="n" s="6" r="D73">
        <v>70000</v>
      </c>
    </row>
    <row spans="1:4" r="74">
      <c t="s" s="4" r="A74">
        <v>206</v>
      </c>
      <c t="n" s="6" r="D74">
        <v>0</v>
      </c>
    </row>
    <row spans="1:4" r="75">
      <c t="s" s="4" r="A75">
        <v>720</v>
      </c>
      <c t="n" s="6" r="D75">
        <v>0</v>
      </c>
    </row>
    <row spans="1:4" r="76">
      <c t="s" s="4" r="A76">
        <v>721</v>
      </c>
      <c t="n" s="6" r="C76">
        <v>0</v>
      </c>
      <c t="n" s="6" r="D76">
        <v>0</v>
      </c>
    </row>
    <row spans="1:4" r="77">
      <c t="s" s="4" r="A77">
        <v>164</v>
      </c>
      <c t="n" s="6" r="C77">
        <v>0</v>
      </c>
      <c t="n" s="6" r="D77">
        <v>0</v>
      </c>
    </row>
    <row spans="1:4" r="78">
      <c t="s" s="4" r="A78">
        <v>210</v>
      </c>
      <c t="n" s="6" r="C78">
        <v>-3053</v>
      </c>
      <c t="n" s="6" r="D78">
        <v>66820</v>
      </c>
    </row>
    <row spans="1:4" r="79">
      <c t="s" s="4" r="A79">
        <v>722</v>
      </c>
      <c t="n" s="6" r="D79">
        <v>0</v>
      </c>
    </row>
    <row spans="1:4" r="80">
      <c t="s" s="4" r="A80">
        <v>211</v>
      </c>
      <c t="n" s="6" r="C80">
        <v>0</v>
      </c>
      <c t="n" s="6" r="D80">
        <v>0</v>
      </c>
    </row>
    <row spans="1:4" r="81">
      <c t="s" s="4" r="A81">
        <v>205</v>
      </c>
      <c t="n" s="6" r="D81">
        <v>0</v>
      </c>
    </row>
    <row spans="1:4" r="82">
      <c t="s" s="4" r="A82">
        <v>203</v>
      </c>
      <c t="n" s="6" r="C82">
        <v>0</v>
      </c>
    </row>
    <row spans="1:4" r="83">
      <c t="s" s="4" r="A83">
        <v>723</v>
      </c>
      <c t="n" s="6" r="D83">
        <v>0</v>
      </c>
    </row>
    <row spans="1:4" r="84">
      <c t="s" s="4" r="A84">
        <v>724</v>
      </c>
      <c t="n" s="6" r="C84">
        <v>-74759</v>
      </c>
      <c t="n" s="6" r="D84">
        <v>-573049</v>
      </c>
    </row>
    <row spans="1:4" r="85">
      <c t="s" s="4" r="A85">
        <v>201</v>
      </c>
      <c t="n" s="6" r="D85">
        <v>0</v>
      </c>
    </row>
    <row spans="1:4" r="86">
      <c t="s" s="4" r="A86">
        <v>202</v>
      </c>
      <c t="n" s="6" r="C86">
        <v>0</v>
      </c>
    </row>
    <row spans="1:4" r="87">
      <c t="s" s="4" r="A87">
        <v>523</v>
      </c>
      <c t="n" s="6" r="D87">
        <v>0</v>
      </c>
    </row>
    <row spans="1:4" r="88">
      <c t="s" s="4" r="A88">
        <v>212</v>
      </c>
      <c t="n" s="6" r="C88">
        <v>-3053</v>
      </c>
      <c t="n" s="6" r="D88">
        <v>66820</v>
      </c>
    </row>
    <row spans="1:4" r="89">
      <c t="s" s="4" r="A89">
        <v>707</v>
      </c>
    </row>
    <row spans="1:4" r="90">
      <c t="s" s="3" r="A90">
        <v>717</v>
      </c>
    </row>
    <row spans="1:4" r="91">
      <c t="s" s="4" r="A91">
        <v>188</v>
      </c>
      <c t="n" s="6" r="C91">
        <v>21417</v>
      </c>
      <c t="n" s="6" r="D91">
        <v>83091</v>
      </c>
    </row>
    <row spans="1:4" r="92">
      <c t="s" s="4" r="A92">
        <v>189</v>
      </c>
      <c t="n" s="6" r="C92">
        <v>0</v>
      </c>
      <c t="n" s="6" r="D92">
        <v>0</v>
      </c>
    </row>
    <row spans="1:4" r="93">
      <c t="s" s="4" r="A93">
        <v>190</v>
      </c>
      <c t="n" s="6" r="C93">
        <v>21417</v>
      </c>
      <c t="n" s="6" r="D93">
        <v>83091</v>
      </c>
    </row>
    <row spans="1:4" r="94">
      <c t="s" s="3" r="A94">
        <v>191</v>
      </c>
    </row>
    <row spans="1:4" r="95">
      <c t="s" s="4" r="A95">
        <v>192</v>
      </c>
      <c t="n" s="6" r="C95">
        <v>-21842</v>
      </c>
      <c t="n" s="6" r="D95">
        <v>-56678</v>
      </c>
    </row>
    <row spans="1:4" r="96">
      <c t="s" s="4" r="A96">
        <v>193</v>
      </c>
      <c t="n" s="6" r="C96">
        <v>4569</v>
      </c>
      <c t="n" s="6" r="D96">
        <v>4279</v>
      </c>
    </row>
    <row spans="1:4" r="97">
      <c t="s" s="4" r="A97">
        <v>718</v>
      </c>
      <c t="n" s="6" r="C97">
        <v>-3433</v>
      </c>
      <c t="n" s="6" r="D97">
        <v>-7560</v>
      </c>
    </row>
    <row spans="1:4" r="98">
      <c t="s" s="4" r="A98">
        <v>195</v>
      </c>
      <c t="n" s="6" r="C98">
        <v>-20706</v>
      </c>
      <c t="n" s="6" r="D98">
        <v>-59959</v>
      </c>
    </row>
    <row spans="1:4" r="99">
      <c t="s" s="4" r="A99">
        <v>196</v>
      </c>
      <c t="n" s="6" r="C99">
        <v>0</v>
      </c>
      <c t="n" s="6" r="D99">
        <v>0</v>
      </c>
    </row>
    <row spans="1:4" r="100">
      <c t="s" s="3" r="A100">
        <v>198</v>
      </c>
    </row>
    <row spans="1:4" r="101">
      <c t="s" s="4" r="A101">
        <v>719</v>
      </c>
      <c t="n" s="6" r="C101">
        <v>-574</v>
      </c>
      <c t="n" s="6" r="D101">
        <v>-4875</v>
      </c>
    </row>
    <row spans="1:4" r="102">
      <c t="s" s="4" r="A102">
        <v>199</v>
      </c>
      <c t="n" s="6" r="C102">
        <v>0</v>
      </c>
      <c t="n" s="6" r="D102">
        <v>0</v>
      </c>
    </row>
    <row spans="1:4" r="103">
      <c t="s" s="4" r="A103">
        <v>206</v>
      </c>
      <c t="n" s="6" r="D103">
        <v>0</v>
      </c>
    </row>
    <row spans="1:4" r="104">
      <c t="s" s="4" r="A104">
        <v>720</v>
      </c>
      <c t="n" s="6" r="D104">
        <v>0</v>
      </c>
    </row>
    <row spans="1:4" r="105">
      <c t="s" s="4" r="A105">
        <v>721</v>
      </c>
      <c t="n" s="6" r="C105">
        <v>0</v>
      </c>
      <c t="n" s="6" r="D105">
        <v>0</v>
      </c>
    </row>
    <row spans="1:4" r="106">
      <c t="s" s="4" r="A106">
        <v>164</v>
      </c>
      <c t="n" s="6" r="C106">
        <v>0</v>
      </c>
      <c t="n" s="6" r="D106">
        <v>0</v>
      </c>
    </row>
    <row spans="1:4" r="107">
      <c t="s" s="4" r="A107">
        <v>210</v>
      </c>
      <c t="n" s="6" r="C107">
        <v>-574</v>
      </c>
      <c t="n" s="6" r="D107">
        <v>-23132</v>
      </c>
    </row>
    <row spans="1:4" r="108">
      <c t="s" s="4" r="A108">
        <v>722</v>
      </c>
      <c t="n" s="6" r="D108">
        <v>0</v>
      </c>
    </row>
    <row spans="1:4" r="109">
      <c t="s" s="4" r="A109">
        <v>211</v>
      </c>
      <c t="n" s="6" r="B109">
        <v>0</v>
      </c>
      <c t="n" s="6" r="C109">
        <v>0</v>
      </c>
    </row>
    <row spans="1:4" r="110">
      <c t="s" s="4" r="A110">
        <v>205</v>
      </c>
      <c t="n" s="6" r="D110">
        <v>0</v>
      </c>
    </row>
    <row spans="1:4" r="111">
      <c t="s" s="4" r="A111">
        <v>203</v>
      </c>
      <c t="n" s="6" r="C111">
        <v>0</v>
      </c>
    </row>
    <row spans="1:4" r="112">
      <c t="s" s="4" r="A112">
        <v>723</v>
      </c>
      <c t="n" s="6" r="D112">
        <v>0</v>
      </c>
    </row>
    <row spans="1:4" r="113">
      <c t="s" s="4" r="A113">
        <v>724</v>
      </c>
      <c t="n" s="6" r="C113">
        <v>-20706</v>
      </c>
      <c t="n" s="6" r="D113">
        <v>-59959</v>
      </c>
    </row>
    <row spans="1:4" r="114">
      <c t="s" s="4" r="A114">
        <v>201</v>
      </c>
      <c t="n" s="6" r="D114">
        <v>0</v>
      </c>
    </row>
    <row spans="1:4" r="115">
      <c t="s" s="4" r="A115">
        <v>202</v>
      </c>
      <c t="n" s="6" r="C115">
        <v>0</v>
      </c>
    </row>
    <row spans="1:4" r="116">
      <c t="s" s="4" r="A116">
        <v>523</v>
      </c>
      <c t="n" s="6" r="D116">
        <v>-18257</v>
      </c>
    </row>
    <row spans="1:4" r="117">
      <c t="s" s="4" r="A117">
        <v>212</v>
      </c>
      <c t="n" s="6" r="B117">
        <v>-23132</v>
      </c>
      <c t="n" s="6" r="C117">
        <v>-574</v>
      </c>
    </row>
    <row spans="1:4" r="118">
      <c t="s" s="4" r="A118">
        <v>708</v>
      </c>
    </row>
    <row spans="1:4" r="119">
      <c t="s" s="3" r="A119">
        <v>717</v>
      </c>
    </row>
    <row spans="1:4" r="120">
      <c t="s" s="4" r="A120">
        <v>188</v>
      </c>
      <c t="n" s="6" r="C120">
        <v>18934</v>
      </c>
      <c t="n" s="6" r="D120">
        <v>38538</v>
      </c>
    </row>
    <row spans="1:4" r="121">
      <c t="s" s="4" r="A121">
        <v>189</v>
      </c>
      <c t="n" s="6" r="C121">
        <v>0</v>
      </c>
      <c t="n" s="6" r="D121">
        <v>0</v>
      </c>
    </row>
    <row spans="1:4" r="122">
      <c t="s" s="4" r="A122">
        <v>190</v>
      </c>
      <c t="n" s="6" r="C122">
        <v>18934</v>
      </c>
      <c t="n" s="6" r="D122">
        <v>38538</v>
      </c>
    </row>
    <row spans="1:4" r="123">
      <c t="s" s="3" r="A123">
        <v>191</v>
      </c>
    </row>
    <row spans="1:4" r="124">
      <c t="s" s="4" r="A124">
        <v>192</v>
      </c>
      <c t="n" s="6" r="C124">
        <v>-5202</v>
      </c>
      <c t="n" s="6" r="D124">
        <v>-13593</v>
      </c>
    </row>
    <row spans="1:4" r="125">
      <c t="s" s="4" r="A125">
        <v>193</v>
      </c>
      <c t="n" s="6" r="C125">
        <v>15</v>
      </c>
      <c t="n" s="6" r="D125">
        <v>45</v>
      </c>
    </row>
    <row spans="1:4" r="126">
      <c t="s" s="4" r="A126">
        <v>718</v>
      </c>
      <c t="n" s="6" r="C126">
        <v>0</v>
      </c>
      <c t="n" s="6" r="D126">
        <v>0</v>
      </c>
    </row>
    <row spans="1:4" r="127">
      <c t="s" s="4" r="A127">
        <v>195</v>
      </c>
      <c t="n" s="6" r="C127">
        <v>-5187</v>
      </c>
      <c t="n" s="6" r="D127">
        <v>-13548</v>
      </c>
    </row>
    <row spans="1:4" r="128">
      <c t="s" s="4" r="A128">
        <v>196</v>
      </c>
      <c t="n" s="6" r="C128">
        <v>0</v>
      </c>
      <c t="n" s="6" r="D128">
        <v>0</v>
      </c>
    </row>
    <row spans="1:4" r="129">
      <c t="s" s="3" r="A129">
        <v>198</v>
      </c>
    </row>
    <row spans="1:4" r="130">
      <c t="s" s="4" r="A130">
        <v>719</v>
      </c>
      <c t="n" s="6" r="C130">
        <v>-29</v>
      </c>
      <c t="n" s="6" r="D130">
        <v>4814</v>
      </c>
    </row>
    <row spans="1:4" r="131">
      <c t="s" s="4" r="A131">
        <v>199</v>
      </c>
      <c t="n" s="6" r="C131">
        <v>0</v>
      </c>
      <c t="n" s="6" r="D131">
        <v>0</v>
      </c>
    </row>
    <row spans="1:4" r="132">
      <c t="s" s="4" r="A132">
        <v>206</v>
      </c>
      <c t="n" s="6" r="D132">
        <v>0</v>
      </c>
    </row>
    <row spans="1:4" r="133">
      <c t="s" s="4" r="A133">
        <v>720</v>
      </c>
      <c t="n" s="6" r="D133">
        <v>0</v>
      </c>
    </row>
    <row spans="1:4" r="134">
      <c t="s" s="4" r="A134">
        <v>721</v>
      </c>
      <c t="n" s="6" r="C134">
        <v>0</v>
      </c>
      <c t="n" s="6" r="D134">
        <v>0</v>
      </c>
    </row>
    <row spans="1:4" r="135">
      <c t="s" s="4" r="A135">
        <v>164</v>
      </c>
      <c t="n" s="6" r="C135">
        <v>0</v>
      </c>
      <c t="n" s="6" r="D135">
        <v>0</v>
      </c>
    </row>
    <row spans="1:4" r="136">
      <c t="s" s="4" r="A136">
        <v>210</v>
      </c>
      <c t="n" s="6" r="C136">
        <v>-11317</v>
      </c>
      <c t="n" s="6" r="D136">
        <v>-24990</v>
      </c>
    </row>
    <row spans="1:4" r="137">
      <c t="s" s="4" r="A137">
        <v>722</v>
      </c>
      <c t="n" s="6" r="D137">
        <v>0</v>
      </c>
    </row>
    <row spans="1:4" r="138">
      <c t="s" s="4" r="A138">
        <v>211</v>
      </c>
      <c t="n" s="6" r="C138">
        <v>0</v>
      </c>
      <c t="n" s="6" r="D138">
        <v>0</v>
      </c>
    </row>
    <row spans="1:4" r="139">
      <c t="s" s="4" r="A139">
        <v>205</v>
      </c>
      <c t="n" s="6" r="D139">
        <v>0</v>
      </c>
    </row>
    <row spans="1:4" r="140">
      <c t="s" s="4" r="A140">
        <v>203</v>
      </c>
      <c t="n" s="6" r="C140">
        <v>-24288</v>
      </c>
    </row>
    <row spans="1:4" r="141">
      <c t="s" s="4" r="A141">
        <v>723</v>
      </c>
      <c t="n" s="6" r="D141">
        <v>-29804</v>
      </c>
    </row>
    <row spans="1:4" r="142">
      <c t="s" s="4" r="A142">
        <v>724</v>
      </c>
      <c t="n" s="6" r="C142">
        <v>-5187</v>
      </c>
      <c t="n" s="6" r="D142">
        <v>-13548</v>
      </c>
    </row>
    <row spans="1:4" r="143">
      <c t="s" s="4" r="A143">
        <v>201</v>
      </c>
      <c t="n" s="6" r="D143">
        <v>0</v>
      </c>
    </row>
    <row spans="1:4" r="144">
      <c t="s" s="4" r="A144">
        <v>202</v>
      </c>
      <c t="n" s="6" r="C144">
        <v>13000</v>
      </c>
    </row>
    <row spans="1:4" r="145">
      <c t="s" s="4" r="A145">
        <v>523</v>
      </c>
      <c t="n" s="6" r="D145">
        <v>0</v>
      </c>
    </row>
    <row spans="1:4" r="146">
      <c t="s" s="4" r="A146">
        <v>212</v>
      </c>
      <c t="n" s="6" r="C146">
        <v>-11317</v>
      </c>
      <c t="n" s="6" r="D146">
        <v>-24990</v>
      </c>
    </row>
    <row spans="1:4" r="147">
      <c t="s" s="4" r="A147">
        <v>709</v>
      </c>
    </row>
    <row spans="1:4" r="148">
      <c t="s" s="3" r="A148">
        <v>717</v>
      </c>
    </row>
    <row spans="1:4" r="149">
      <c t="s" s="4" r="A149">
        <v>188</v>
      </c>
      <c t="n" s="6" r="C149">
        <v>-412027</v>
      </c>
      <c t="n" s="6" r="D149">
        <v>-27257</v>
      </c>
    </row>
    <row spans="1:4" r="150">
      <c t="s" s="4" r="A150">
        <v>189</v>
      </c>
      <c t="n" s="6" r="C150">
        <v>17433</v>
      </c>
      <c t="n" s="6" r="D150">
        <v>46512</v>
      </c>
    </row>
    <row spans="1:4" r="151">
      <c t="s" s="4" r="A151">
        <v>190</v>
      </c>
      <c t="n" s="6" r="C151">
        <v>-394594</v>
      </c>
      <c t="n" s="6" r="D151">
        <v>19255</v>
      </c>
    </row>
    <row spans="1:4" r="152">
      <c t="s" s="3" r="A152">
        <v>191</v>
      </c>
    </row>
    <row spans="1:4" r="153">
      <c t="s" s="4" r="A153">
        <v>192</v>
      </c>
      <c t="n" s="6" r="C153">
        <v>0</v>
      </c>
      <c t="n" s="6" r="D153">
        <v>0</v>
      </c>
    </row>
    <row spans="1:4" r="154">
      <c t="s" s="4" r="A154">
        <v>193</v>
      </c>
      <c t="n" s="6" r="C154">
        <v>0</v>
      </c>
      <c t="n" s="6" r="D154">
        <v>0</v>
      </c>
    </row>
    <row spans="1:4" r="155">
      <c t="s" s="4" r="A155">
        <v>718</v>
      </c>
      <c t="n" s="6" r="C155">
        <v>0</v>
      </c>
      <c t="n" s="6" r="D155">
        <v>0</v>
      </c>
    </row>
    <row spans="1:4" r="156">
      <c t="s" s="4" r="A156">
        <v>195</v>
      </c>
      <c t="n" s="6" r="C156">
        <v>0</v>
      </c>
      <c t="n" s="6" r="D156">
        <v>0</v>
      </c>
    </row>
    <row spans="1:4" r="157">
      <c t="s" s="4" r="A157">
        <v>196</v>
      </c>
      <c t="n" s="6" r="C157">
        <v>394511</v>
      </c>
      <c t="n" s="6" r="D157">
        <v>-19301</v>
      </c>
    </row>
    <row spans="1:4" r="158">
      <c t="s" s="3" r="A158">
        <v>198</v>
      </c>
    </row>
    <row spans="1:4" r="159">
      <c t="s" s="4" r="A159">
        <v>719</v>
      </c>
      <c t="n" s="6" r="C159">
        <v>0</v>
      </c>
      <c t="n" s="6" r="D159">
        <v>0</v>
      </c>
    </row>
    <row spans="1:4" r="160">
      <c t="s" s="4" r="A160">
        <v>199</v>
      </c>
      <c t="n" s="6" r="C160">
        <v>0</v>
      </c>
      <c t="n" s="6" r="D160">
        <v>0</v>
      </c>
    </row>
    <row spans="1:4" r="161">
      <c t="s" s="4" r="A161">
        <v>206</v>
      </c>
      <c t="n" s="6" r="D161">
        <v>0</v>
      </c>
    </row>
    <row spans="1:4" r="162">
      <c t="s" s="4" r="A162">
        <v>720</v>
      </c>
      <c t="n" s="6" r="D162">
        <v>0</v>
      </c>
    </row>
    <row spans="1:4" r="163">
      <c t="s" s="4" r="A163">
        <v>721</v>
      </c>
      <c t="n" s="6" r="C163">
        <v>0</v>
      </c>
      <c t="n" s="6" r="D163">
        <v>0</v>
      </c>
    </row>
    <row spans="1:4" r="164">
      <c t="s" s="4" r="A164">
        <v>164</v>
      </c>
      <c t="n" s="6" r="C164">
        <v>0</v>
      </c>
      <c t="n" s="6" r="D164">
        <v>0</v>
      </c>
    </row>
    <row spans="1:4" r="165">
      <c t="s" s="4" r="A165">
        <v>210</v>
      </c>
      <c t="n" s="6" r="C165">
        <v>0</v>
      </c>
      <c t="n" s="6" r="D165">
        <v>0</v>
      </c>
    </row>
    <row spans="1:4" r="166">
      <c t="s" s="4" r="A166">
        <v>722</v>
      </c>
      <c t="n" s="6" r="D166">
        <v>0</v>
      </c>
    </row>
    <row spans="1:4" r="167">
      <c t="s" s="4" r="A167">
        <v>211</v>
      </c>
      <c t="n" s="6" r="B167">
        <v>-83</v>
      </c>
      <c t="n" s="6" r="C167">
        <v>-75</v>
      </c>
    </row>
    <row spans="1:4" r="168">
      <c t="s" s="4" r="A168">
        <v>205</v>
      </c>
      <c t="n" s="6" r="D168">
        <v>0</v>
      </c>
    </row>
    <row spans="1:4" r="169">
      <c t="s" s="4" r="A169">
        <v>203</v>
      </c>
      <c t="n" s="6" r="C169">
        <v>0</v>
      </c>
    </row>
    <row spans="1:4" r="170">
      <c t="s" s="4" r="A170">
        <v>723</v>
      </c>
      <c t="n" s="6" r="D170">
        <v>0</v>
      </c>
    </row>
    <row spans="1:4" r="171">
      <c t="s" s="4" r="A171">
        <v>724</v>
      </c>
      <c t="n" s="6" r="C171">
        <v>394511</v>
      </c>
      <c t="n" s="6" r="D171">
        <v>-19301</v>
      </c>
    </row>
    <row spans="1:4" r="172">
      <c t="s" s="4" r="A172">
        <v>201</v>
      </c>
      <c t="n" s="6" r="D172">
        <v>0</v>
      </c>
    </row>
    <row spans="1:4" r="173">
      <c t="s" s="4" r="A173">
        <v>202</v>
      </c>
      <c t="n" s="6" r="C173">
        <v>0</v>
      </c>
    </row>
    <row spans="1:4" r="174">
      <c t="s" s="4" r="A174">
        <v>523</v>
      </c>
      <c t="n" s="6" r="D174">
        <v>0</v>
      </c>
    </row>
    <row spans="1:4" r="175">
      <c t="s" s="4" r="A175">
        <v>212</v>
      </c>
      <c t="n" s="6" r="B175">
        <v>-83</v>
      </c>
      <c t="n" s="6" r="C175">
        <v>-75</v>
      </c>
    </row>
    <row spans="1:4" r="176">
      <c t="s" s="4" r="A176">
        <v>710</v>
      </c>
    </row>
    <row spans="1:4" r="177">
      <c t="s" s="3" r="A177">
        <v>717</v>
      </c>
    </row>
    <row spans="1:4" r="178">
      <c t="s" s="4" r="A178">
        <v>188</v>
      </c>
      <c t="n" s="6" r="C178">
        <v>-13463</v>
      </c>
      <c t="n" s="6" r="D178">
        <v>40196</v>
      </c>
    </row>
    <row spans="1:4" r="179">
      <c t="s" s="4" r="A179">
        <v>189</v>
      </c>
      <c t="n" s="6" r="C179">
        <v>0</v>
      </c>
      <c t="n" s="6" r="D179">
        <v>0</v>
      </c>
    </row>
    <row spans="1:4" r="180">
      <c t="s" s="4" r="A180">
        <v>190</v>
      </c>
      <c t="n" s="6" r="C180">
        <v>-13463</v>
      </c>
      <c t="n" s="6" r="D180">
        <v>40196</v>
      </c>
    </row>
    <row spans="1:4" r="181">
      <c t="s" s="3" r="A181">
        <v>191</v>
      </c>
    </row>
    <row spans="1:4" r="182">
      <c t="s" s="4" r="A182">
        <v>192</v>
      </c>
      <c t="n" s="6" r="C182">
        <v>0</v>
      </c>
      <c t="n" s="6" r="D182">
        <v>0</v>
      </c>
    </row>
    <row spans="1:4" r="183">
      <c t="s" s="4" r="A183">
        <v>193</v>
      </c>
      <c t="n" s="6" r="C183">
        <v>0</v>
      </c>
      <c t="n" s="6" r="D183">
        <v>0</v>
      </c>
    </row>
    <row spans="1:4" r="184">
      <c t="s" s="4" r="A184">
        <v>718</v>
      </c>
      <c t="n" s="6" r="C184">
        <v>0</v>
      </c>
      <c t="n" s="6" r="D184">
        <v>0</v>
      </c>
    </row>
    <row spans="1:4" r="185">
      <c t="s" s="4" r="A185">
        <v>195</v>
      </c>
      <c t="n" s="6" r="C185">
        <v>0</v>
      </c>
      <c t="n" s="6" r="D185">
        <v>0</v>
      </c>
    </row>
    <row spans="1:4" r="186">
      <c t="s" s="4" r="A186">
        <v>196</v>
      </c>
      <c t="n" s="6" r="C186">
        <v>0</v>
      </c>
      <c t="n" s="6" r="D186">
        <v>0</v>
      </c>
    </row>
    <row spans="1:4" r="187">
      <c t="s" s="3" r="A187">
        <v>198</v>
      </c>
    </row>
    <row spans="1:4" r="188">
      <c t="s" s="4" r="A188">
        <v>719</v>
      </c>
      <c t="n" s="6" r="C188">
        <v>0</v>
      </c>
      <c t="n" s="6" r="D188">
        <v>0</v>
      </c>
    </row>
    <row spans="1:4" r="189">
      <c t="s" s="4" r="A189">
        <v>199</v>
      </c>
      <c t="n" s="6" r="C189">
        <v>0</v>
      </c>
      <c t="n" s="6" r="D189">
        <v>-70000</v>
      </c>
    </row>
    <row spans="1:4" r="190">
      <c t="s" s="4" r="A190">
        <v>206</v>
      </c>
      <c t="n" s="6" r="D190">
        <v>0</v>
      </c>
    </row>
    <row spans="1:4" r="191">
      <c t="s" s="4" r="A191">
        <v>720</v>
      </c>
      <c t="n" s="6" r="D191">
        <v>0</v>
      </c>
    </row>
    <row spans="1:4" r="192">
      <c t="s" s="4" r="A192">
        <v>721</v>
      </c>
      <c t="n" s="6" r="C192">
        <v>0</v>
      </c>
      <c t="n" s="6" r="D192">
        <v>0</v>
      </c>
    </row>
    <row spans="1:4" r="193">
      <c t="s" s="4" r="A193">
        <v>164</v>
      </c>
      <c t="n" s="6" r="C193">
        <v>0</v>
      </c>
      <c t="n" s="6" r="D193">
        <v>0</v>
      </c>
    </row>
    <row spans="1:4" r="194">
      <c t="s" s="4" r="A194">
        <v>210</v>
      </c>
      <c t="n" s="6" r="C194">
        <v>13463</v>
      </c>
      <c t="n" s="6" r="D194">
        <v>-40196</v>
      </c>
    </row>
    <row spans="1:4" r="195">
      <c t="s" s="4" r="A195">
        <v>722</v>
      </c>
      <c t="n" s="6" r="D195">
        <v>0</v>
      </c>
    </row>
    <row spans="1:4" r="196">
      <c t="s" s="4" r="A196">
        <v>211</v>
      </c>
      <c t="n" s="6" r="B196">
        <v>0</v>
      </c>
      <c t="n" s="6" r="C196">
        <v>0</v>
      </c>
    </row>
    <row spans="1:4" r="197">
      <c t="s" s="4" r="A197">
        <v>205</v>
      </c>
      <c t="n" s="6" r="D197">
        <v>0</v>
      </c>
    </row>
    <row spans="1:4" r="198">
      <c t="s" s="4" r="A198">
        <v>203</v>
      </c>
      <c t="n" s="6" r="C198">
        <v>13463</v>
      </c>
    </row>
    <row spans="1:4" r="199">
      <c t="s" s="4" r="A199">
        <v>723</v>
      </c>
      <c t="n" s="6" r="D199">
        <v>29804</v>
      </c>
    </row>
    <row spans="1:4" r="200">
      <c t="s" s="4" r="A200">
        <v>724</v>
      </c>
      <c t="n" s="6" r="C200">
        <v>0</v>
      </c>
      <c t="n" s="6" r="D200">
        <v>0</v>
      </c>
    </row>
    <row spans="1:4" r="201">
      <c t="s" s="4" r="A201">
        <v>201</v>
      </c>
      <c t="n" s="6" r="D201">
        <v>0</v>
      </c>
    </row>
    <row spans="1:4" r="202">
      <c t="s" s="4" r="A202">
        <v>202</v>
      </c>
      <c t="n" s="6" r="C202">
        <v>0</v>
      </c>
    </row>
    <row spans="1:4" r="203">
      <c t="s" s="4" r="A203">
        <v>523</v>
      </c>
      <c t="n" s="7" r="D203">
        <v>0</v>
      </c>
    </row>
    <row spans="1:4" r="204">
      <c t="s" s="4" r="A204">
        <v>212</v>
      </c>
      <c t="n" s="7" r="B204">
        <v>-40196</v>
      </c>
      <c t="n" s="7" r="C204">
        <v>1346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5</v>
      </c>
      <c t="s" s="2" r="B1">
        <v>23</v>
      </c>
      <c t="s" s="2" r="D1">
        <v>1</v>
      </c>
    </row>
    <row spans="1:5" r="2">
      <c t="s" s="2" r="B2">
        <v>2</v>
      </c>
      <c t="s" s="2" r="C2">
        <v>24</v>
      </c>
      <c t="s" s="2" r="D2">
        <v>2</v>
      </c>
      <c t="s" s="2" r="E2">
        <v>24</v>
      </c>
    </row>
    <row spans="1:5" r="3">
      <c t="s" s="3" r="A3">
        <v>333</v>
      </c>
    </row>
    <row spans="1:5" r="4">
      <c t="s" s="4" r="A4">
        <v>76</v>
      </c>
      <c t="n" s="7" r="B4">
        <v>-11203</v>
      </c>
      <c t="n" s="7" r="C4">
        <v>-20804</v>
      </c>
      <c t="n" s="7" r="D4">
        <v>-21017</v>
      </c>
      <c t="n" s="7" r="E4">
        <v>-40118</v>
      </c>
    </row>
    <row spans="1:5" r="5">
      <c t="s" s="4" r="A5">
        <v>77</v>
      </c>
      <c t="n" s="6" r="B5">
        <v>-3158</v>
      </c>
      <c t="n" s="6" r="C5">
        <v>-11337</v>
      </c>
      <c t="n" s="6" r="D5">
        <v>-15456</v>
      </c>
      <c t="n" s="6" r="E5">
        <v>-30800</v>
      </c>
    </row>
    <row spans="1:5" r="6">
      <c t="s" s="4" r="A6">
        <v>61</v>
      </c>
      <c t="n" s="6" r="B6">
        <v>-468649</v>
      </c>
      <c t="n" s="6" r="C6">
        <v>-603301</v>
      </c>
      <c t="n" s="6" r="D6">
        <v>-565112</v>
      </c>
      <c t="n" s="6" r="E6">
        <v>-524271</v>
      </c>
    </row>
    <row spans="1:5" r="7">
      <c t="s" s="3" r="A7">
        <v>726</v>
      </c>
    </row>
    <row spans="1:5" r="8">
      <c t="s" s="4" r="A8">
        <v>75</v>
      </c>
      <c t="n" s="6" r="B8">
        <v>8045</v>
      </c>
      <c t="n" s="6" r="C8">
        <v>9467</v>
      </c>
      <c t="n" s="6" r="D8">
        <v>5561</v>
      </c>
      <c t="n" s="6" r="E8">
        <v>9318</v>
      </c>
    </row>
    <row spans="1:5" r="9">
      <c t="s" s="4" r="A9">
        <v>78</v>
      </c>
      <c t="n" s="6" r="B9">
        <v>-471807</v>
      </c>
      <c t="n" s="6" r="C9">
        <v>-614638</v>
      </c>
      <c t="n" s="6" r="D9">
        <v>-580568</v>
      </c>
      <c t="n" s="6" r="E9">
        <v>-555071</v>
      </c>
    </row>
    <row spans="1:5" r="10">
      <c t="s" s="4" r="A10">
        <v>62</v>
      </c>
      <c t="n" s="6" r="B10">
        <v>1179</v>
      </c>
      <c t="n" s="6" r="C10">
        <v>0</v>
      </c>
      <c t="n" s="6" r="D10">
        <v>2293</v>
      </c>
      <c t="n" s="6" r="E10">
        <v>0</v>
      </c>
    </row>
    <row spans="1:5" r="11">
      <c t="s" s="4" r="A11">
        <v>80</v>
      </c>
      <c t="n" s="6" r="B11">
        <v>-472986</v>
      </c>
      <c t="n" s="6" r="C11">
        <v>-614638</v>
      </c>
      <c t="n" s="6" r="D11">
        <v>-582861</v>
      </c>
      <c t="n" s="6" r="E11">
        <v>-555071</v>
      </c>
    </row>
    <row spans="1:5" r="12">
      <c t="s" s="4" r="A12">
        <v>704</v>
      </c>
    </row>
    <row spans="1:5" r="13">
      <c t="s" s="3" r="A13">
        <v>333</v>
      </c>
    </row>
    <row spans="1:5" r="14">
      <c t="s" s="4" r="A14">
        <v>76</v>
      </c>
      <c t="n" s="6" r="B14">
        <v>-11203</v>
      </c>
      <c t="n" s="6" r="D14">
        <v>-21017</v>
      </c>
      <c t="n" s="6" r="E14">
        <v>-40118</v>
      </c>
    </row>
    <row spans="1:5" r="15">
      <c t="s" s="4" r="A15">
        <v>77</v>
      </c>
      <c t="n" s="6" r="B15">
        <v>-3158</v>
      </c>
      <c t="n" s="6" r="C15">
        <v>-11337</v>
      </c>
      <c t="n" s="6" r="D15">
        <v>-15456</v>
      </c>
      <c t="n" s="6" r="E15">
        <v>-30800</v>
      </c>
    </row>
    <row spans="1:5" r="16">
      <c t="s" s="4" r="A16">
        <v>61</v>
      </c>
      <c t="n" s="6" r="B16">
        <v>-469828</v>
      </c>
      <c t="n" s="6" r="C16">
        <v>-603301</v>
      </c>
      <c t="n" s="6" r="D16">
        <v>-567405</v>
      </c>
      <c t="n" s="6" r="E16">
        <v>-524271</v>
      </c>
    </row>
    <row spans="1:5" r="17">
      <c t="s" s="3" r="A17">
        <v>726</v>
      </c>
    </row>
    <row spans="1:5" r="18">
      <c t="s" s="4" r="A18">
        <v>75</v>
      </c>
      <c t="n" s="6" r="B18">
        <v>8045</v>
      </c>
      <c t="n" s="6" r="C18">
        <v>9467</v>
      </c>
      <c t="n" s="6" r="D18">
        <v>5561</v>
      </c>
      <c t="n" s="6" r="E18">
        <v>9318</v>
      </c>
    </row>
    <row spans="1:5" r="19">
      <c t="s" s="4" r="A19">
        <v>78</v>
      </c>
      <c t="n" s="6" r="B19">
        <v>-472986</v>
      </c>
      <c t="n" s="6" r="D19">
        <v>-582861</v>
      </c>
    </row>
    <row spans="1:5" r="20">
      <c t="s" s="4" r="A20">
        <v>62</v>
      </c>
      <c t="n" s="6" r="D20">
        <v>0</v>
      </c>
    </row>
    <row spans="1:5" r="21">
      <c t="s" s="4" r="A21">
        <v>80</v>
      </c>
      <c t="n" s="6" r="B21">
        <v>-472986</v>
      </c>
      <c t="n" s="6" r="C21">
        <v>-614638</v>
      </c>
      <c t="n" s="6" r="D21">
        <v>-582861</v>
      </c>
      <c t="n" s="6" r="E21">
        <v>-555071</v>
      </c>
    </row>
    <row spans="1:5" r="22">
      <c t="s" s="4" r="A22">
        <v>706</v>
      </c>
    </row>
    <row spans="1:5" r="23">
      <c t="s" s="3" r="A23">
        <v>333</v>
      </c>
    </row>
    <row spans="1:5" r="24">
      <c t="s" s="4" r="A24">
        <v>76</v>
      </c>
      <c t="n" s="6" r="B24">
        <v>-11203</v>
      </c>
      <c t="n" s="6" r="C24">
        <v>-20804</v>
      </c>
      <c t="n" s="6" r="D24">
        <v>-21017</v>
      </c>
      <c t="n" s="6" r="E24">
        <v>-40118</v>
      </c>
    </row>
    <row spans="1:5" r="25">
      <c t="s" s="4" r="A25">
        <v>77</v>
      </c>
      <c t="n" s="6" r="B25">
        <v>-11203</v>
      </c>
      <c t="n" s="6" r="C25">
        <v>-20804</v>
      </c>
      <c t="n" s="6" r="D25">
        <v>-21017</v>
      </c>
      <c t="n" s="6" r="E25">
        <v>-40118</v>
      </c>
    </row>
    <row spans="1:5" r="26">
      <c t="s" s="4" r="A26">
        <v>61</v>
      </c>
      <c t="n" s="6" r="B26">
        <v>-177465</v>
      </c>
      <c t="n" s="6" r="C26">
        <v>-540099</v>
      </c>
      <c t="n" s="6" r="D26">
        <v>-191651</v>
      </c>
      <c t="n" s="6" r="E26">
        <v>-509204</v>
      </c>
    </row>
    <row spans="1:5" r="27">
      <c t="s" s="3" r="A27">
        <v>726</v>
      </c>
    </row>
    <row spans="1:5" r="28">
      <c t="s" s="4" r="A28">
        <v>75</v>
      </c>
      <c t="n" s="6" r="B28">
        <v>0</v>
      </c>
      <c t="n" s="6" r="C28">
        <v>0</v>
      </c>
      <c t="n" s="6" r="D28">
        <v>0</v>
      </c>
      <c t="n" s="6" r="E28">
        <v>0</v>
      </c>
    </row>
    <row spans="1:5" r="29">
      <c t="s" s="4" r="A29">
        <v>78</v>
      </c>
      <c t="n" s="6" r="B29">
        <v>-188668</v>
      </c>
      <c t="n" s="6" r="D29">
        <v>-212668</v>
      </c>
    </row>
    <row spans="1:5" r="30">
      <c t="s" s="4" r="A30">
        <v>62</v>
      </c>
      <c t="n" s="6" r="D30">
        <v>0</v>
      </c>
    </row>
    <row spans="1:5" r="31">
      <c t="s" s="4" r="A31">
        <v>80</v>
      </c>
      <c t="n" s="6" r="B31">
        <v>-188668</v>
      </c>
      <c t="n" s="6" r="C31">
        <v>-560903</v>
      </c>
      <c t="n" s="6" r="D31">
        <v>-212668</v>
      </c>
      <c t="n" s="6" r="E31">
        <v>-549322</v>
      </c>
    </row>
    <row spans="1:5" r="32">
      <c t="s" s="4" r="A32">
        <v>707</v>
      </c>
    </row>
    <row spans="1:5" r="33">
      <c t="s" s="3" r="A33">
        <v>333</v>
      </c>
    </row>
    <row spans="1:5" r="34">
      <c t="s" s="4" r="A34">
        <v>76</v>
      </c>
      <c t="n" s="6" r="B34">
        <v>0</v>
      </c>
      <c t="n" s="6" r="C34">
        <v>0</v>
      </c>
      <c t="n" s="6" r="D34">
        <v>0</v>
      </c>
      <c t="n" s="6" r="E34">
        <v>0</v>
      </c>
    </row>
    <row spans="1:5" r="35">
      <c t="s" s="4" r="A35">
        <v>77</v>
      </c>
      <c t="n" s="6" r="B35">
        <v>8062</v>
      </c>
      <c t="n" s="6" r="C35">
        <v>9854</v>
      </c>
      <c t="n" s="6" r="D35">
        <v>5598</v>
      </c>
      <c t="n" s="6" r="E35">
        <v>10707</v>
      </c>
    </row>
    <row spans="1:5" r="36">
      <c t="s" s="4" r="A36">
        <v>61</v>
      </c>
      <c t="n" s="6" r="B36">
        <v>-19906</v>
      </c>
      <c t="n" s="6" r="C36">
        <v>-11437</v>
      </c>
      <c t="n" s="6" r="D36">
        <v>-19534</v>
      </c>
      <c t="n" s="6" r="E36">
        <v>73809</v>
      </c>
    </row>
    <row spans="1:5" r="37">
      <c t="s" s="3" r="A37">
        <v>726</v>
      </c>
    </row>
    <row spans="1:5" r="38">
      <c t="s" s="4" r="A38">
        <v>75</v>
      </c>
      <c t="n" s="6" r="B38">
        <v>8062</v>
      </c>
      <c t="n" s="6" r="C38">
        <v>9854</v>
      </c>
      <c t="n" s="6" r="D38">
        <v>5598</v>
      </c>
      <c t="n" s="6" r="E38">
        <v>10707</v>
      </c>
    </row>
    <row spans="1:5" r="39">
      <c t="s" s="4" r="A39">
        <v>78</v>
      </c>
      <c t="n" s="6" r="B39">
        <v>-11844</v>
      </c>
      <c t="n" s="6" r="D39">
        <v>-13936</v>
      </c>
    </row>
    <row spans="1:5" r="40">
      <c t="s" s="4" r="A40">
        <v>62</v>
      </c>
      <c t="n" s="6" r="D40">
        <v>0</v>
      </c>
    </row>
    <row spans="1:5" r="41">
      <c t="s" s="4" r="A41">
        <v>80</v>
      </c>
      <c t="n" s="6" r="B41">
        <v>-11844</v>
      </c>
      <c t="n" s="6" r="C41">
        <v>-1583</v>
      </c>
      <c t="n" s="6" r="D41">
        <v>-13936</v>
      </c>
      <c t="n" s="6" r="E41">
        <v>84516</v>
      </c>
    </row>
    <row spans="1:5" r="42">
      <c t="s" s="4" r="A42">
        <v>708</v>
      </c>
    </row>
    <row spans="1:5" r="43">
      <c t="s" s="3" r="A43">
        <v>333</v>
      </c>
    </row>
    <row spans="1:5" r="44">
      <c t="s" s="4" r="A44">
        <v>76</v>
      </c>
      <c t="n" s="6" r="B44">
        <v>0</v>
      </c>
      <c t="n" s="6" r="C44">
        <v>0</v>
      </c>
      <c t="n" s="6" r="D44">
        <v>0</v>
      </c>
      <c t="n" s="6" r="E44">
        <v>0</v>
      </c>
    </row>
    <row spans="1:5" r="45">
      <c t="s" s="4" r="A45">
        <v>77</v>
      </c>
      <c t="n" s="6" r="B45">
        <v>-17</v>
      </c>
      <c t="n" s="6" r="C45">
        <v>-387</v>
      </c>
      <c t="n" s="6" r="D45">
        <v>-37</v>
      </c>
      <c t="n" s="6" r="E45">
        <v>-1389</v>
      </c>
    </row>
    <row spans="1:5" r="46">
      <c t="s" s="4" r="A46">
        <v>61</v>
      </c>
      <c t="n" s="6" r="B46">
        <v>2607</v>
      </c>
      <c t="n" s="6" r="C46">
        <v>9976</v>
      </c>
      <c t="n" s="6" r="D46">
        <v>5106</v>
      </c>
      <c t="n" s="6" r="E46">
        <v>27325</v>
      </c>
    </row>
    <row spans="1:5" r="47">
      <c t="s" s="3" r="A47">
        <v>726</v>
      </c>
    </row>
    <row spans="1:5" r="48">
      <c t="s" s="4" r="A48">
        <v>75</v>
      </c>
      <c t="n" s="6" r="B48">
        <v>-17</v>
      </c>
      <c t="n" s="6" r="C48">
        <v>-387</v>
      </c>
      <c t="n" s="6" r="D48">
        <v>-37</v>
      </c>
      <c t="n" s="6" r="E48">
        <v>-1389</v>
      </c>
    </row>
    <row spans="1:5" r="49">
      <c t="s" s="4" r="A49">
        <v>78</v>
      </c>
      <c t="n" s="6" r="B49">
        <v>2590</v>
      </c>
      <c t="n" s="6" r="D49">
        <v>5069</v>
      </c>
    </row>
    <row spans="1:5" r="50">
      <c t="s" s="4" r="A50">
        <v>62</v>
      </c>
      <c t="n" s="6" r="D50">
        <v>0</v>
      </c>
    </row>
    <row spans="1:5" r="51">
      <c t="s" s="4" r="A51">
        <v>80</v>
      </c>
      <c t="n" s="6" r="B51">
        <v>2590</v>
      </c>
      <c t="n" s="6" r="C51">
        <v>9589</v>
      </c>
      <c t="n" s="6" r="D51">
        <v>5069</v>
      </c>
      <c t="n" s="6" r="E51">
        <v>25936</v>
      </c>
    </row>
    <row spans="1:5" r="52">
      <c t="s" s="4" r="A52">
        <v>709</v>
      </c>
    </row>
    <row spans="1:5" r="53">
      <c t="s" s="3" r="A53">
        <v>333</v>
      </c>
    </row>
    <row spans="1:5" r="54">
      <c t="s" s="4" r="A54">
        <v>76</v>
      </c>
      <c t="n" s="6" r="B54">
        <v>0</v>
      </c>
      <c t="n" s="6" r="C54">
        <v>0</v>
      </c>
      <c t="n" s="6" r="D54">
        <v>0</v>
      </c>
      <c t="n" s="6" r="E54">
        <v>0</v>
      </c>
    </row>
    <row spans="1:5" r="55">
      <c t="s" s="4" r="A55">
        <v>77</v>
      </c>
      <c t="n" s="6" r="B55">
        <v>0</v>
      </c>
      <c t="n" s="6" r="C55">
        <v>0</v>
      </c>
      <c t="n" s="6" r="D55">
        <v>0</v>
      </c>
      <c t="n" s="6" r="E55">
        <v>0</v>
      </c>
    </row>
    <row spans="1:5" r="56">
      <c t="s" s="4" r="A56">
        <v>61</v>
      </c>
      <c t="n" s="6" r="B56">
        <v>-235644</v>
      </c>
      <c t="n" s="6" r="C56">
        <v>-25002</v>
      </c>
      <c t="n" s="6" r="D56">
        <v>-289410</v>
      </c>
      <c t="n" s="6" r="E56">
        <v>2089</v>
      </c>
    </row>
    <row spans="1:5" r="57">
      <c t="s" s="3" r="A57">
        <v>726</v>
      </c>
    </row>
    <row spans="1:5" r="58">
      <c t="s" s="4" r="A58">
        <v>75</v>
      </c>
      <c t="n" s="6" r="B58">
        <v>0</v>
      </c>
      <c t="n" s="6" r="C58">
        <v>0</v>
      </c>
      <c t="n" s="6" r="D58">
        <v>0</v>
      </c>
      <c t="n" s="6" r="E58">
        <v>0</v>
      </c>
    </row>
    <row spans="1:5" r="59">
      <c t="s" s="4" r="A59">
        <v>78</v>
      </c>
      <c t="n" s="6" r="B59">
        <v>-235644</v>
      </c>
      <c t="n" s="6" r="D59">
        <v>-289410</v>
      </c>
    </row>
    <row spans="1:5" r="60">
      <c t="s" s="4" r="A60">
        <v>62</v>
      </c>
      <c t="n" s="6" r="D60">
        <v>0</v>
      </c>
    </row>
    <row spans="1:5" r="61">
      <c t="s" s="4" r="A61">
        <v>80</v>
      </c>
      <c t="n" s="6" r="B61">
        <v>-235644</v>
      </c>
      <c t="n" s="6" r="C61">
        <v>-25002</v>
      </c>
      <c t="n" s="6" r="D61">
        <v>-289410</v>
      </c>
      <c t="n" s="6" r="E61">
        <v>2089</v>
      </c>
    </row>
    <row spans="1:5" r="62">
      <c t="s" s="4" r="A62">
        <v>710</v>
      </c>
    </row>
    <row spans="1:5" r="63">
      <c t="s" s="3" r="A63">
        <v>333</v>
      </c>
    </row>
    <row spans="1:5" r="64">
      <c t="s" s="4" r="A64">
        <v>76</v>
      </c>
      <c t="n" s="6" r="B64">
        <v>11203</v>
      </c>
      <c t="n" s="6" r="C64">
        <v>20804</v>
      </c>
      <c t="n" s="6" r="D64">
        <v>21017</v>
      </c>
      <c t="n" s="6" r="E64">
        <v>40118</v>
      </c>
    </row>
    <row spans="1:5" r="65">
      <c t="s" s="4" r="A65">
        <v>77</v>
      </c>
      <c t="n" s="6" r="B65">
        <v>3158</v>
      </c>
      <c t="n" s="6" r="C65">
        <v>11337</v>
      </c>
      <c t="n" s="6" r="D65">
        <v>15456</v>
      </c>
      <c t="n" s="6" r="E65">
        <v>30800</v>
      </c>
    </row>
    <row spans="1:5" r="66">
      <c t="s" s="4" r="A66">
        <v>61</v>
      </c>
      <c t="n" s="6" r="B66">
        <v>431587</v>
      </c>
      <c t="n" s="6" r="C66">
        <v>566562</v>
      </c>
      <c t="n" s="6" r="D66">
        <v>497782</v>
      </c>
      <c t="n" s="6" r="E66">
        <v>405981</v>
      </c>
    </row>
    <row spans="1:5" r="67">
      <c t="s" s="3" r="A67">
        <v>726</v>
      </c>
    </row>
    <row spans="1:5" r="68">
      <c t="s" s="4" r="A68">
        <v>75</v>
      </c>
      <c t="n" s="6" r="B68">
        <v>-8045</v>
      </c>
      <c t="n" s="6" r="C68">
        <v>-9467</v>
      </c>
      <c t="n" s="6" r="D68">
        <v>-5561</v>
      </c>
      <c t="n" s="6" r="E68">
        <v>-9318</v>
      </c>
    </row>
    <row spans="1:5" r="69">
      <c t="s" s="4" r="A69">
        <v>78</v>
      </c>
      <c t="n" s="6" r="B69">
        <v>434745</v>
      </c>
      <c t="n" s="6" r="D69">
        <v>513238</v>
      </c>
    </row>
    <row spans="1:5" r="70">
      <c t="s" s="4" r="A70">
        <v>62</v>
      </c>
      <c t="n" s="6" r="B70">
        <v>1179</v>
      </c>
      <c t="n" s="6" r="D70">
        <v>2293</v>
      </c>
    </row>
    <row spans="1:5" r="71">
      <c t="s" s="4" r="A71">
        <v>80</v>
      </c>
      <c t="n" s="7" r="B71">
        <v>433566</v>
      </c>
      <c t="n" s="7" r="C71">
        <v>577899</v>
      </c>
      <c t="n" s="7" r="D71">
        <v>510945</v>
      </c>
      <c t="n" s="7" r="E71">
        <v>4367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27</v>
      </c>
      <c t="s" s="2" r="B1">
        <v>23</v>
      </c>
      <c t="s" s="2" r="D1">
        <v>1</v>
      </c>
    </row>
    <row spans="1:6" r="2">
      <c t="s" s="2" r="B2">
        <v>2</v>
      </c>
      <c t="s" s="2" r="C2">
        <v>24</v>
      </c>
      <c t="s" s="2" r="D2">
        <v>2</v>
      </c>
      <c t="s" s="2" r="E2">
        <v>24</v>
      </c>
      <c t="s" s="2" r="F2">
        <v>85</v>
      </c>
    </row>
    <row spans="1:6" r="3">
      <c t="s" s="3" r="A3">
        <v>728</v>
      </c>
    </row>
    <row spans="1:6" r="4">
      <c t="s" s="4" r="A4">
        <v>55</v>
      </c>
      <c t="n" s="7" r="B4">
        <v>64925</v>
      </c>
      <c t="n" s="7" r="C4">
        <v>60573</v>
      </c>
      <c t="n" s="7" r="D4">
        <v>117979</v>
      </c>
      <c t="n" s="7" r="E4">
        <v>193810</v>
      </c>
    </row>
    <row spans="1:6" r="5">
      <c t="s" s="4" r="A5">
        <v>662</v>
      </c>
      <c t="n" s="6" r="D5">
        <v>25884</v>
      </c>
      <c t="n" s="6" r="E5">
        <v>23250</v>
      </c>
    </row>
    <row spans="1:6" r="6">
      <c t="s" s="4" r="A6">
        <v>729</v>
      </c>
      <c t="n" s="6" r="B6">
        <v>29976</v>
      </c>
      <c t="n" s="6" r="C6">
        <v>24926</v>
      </c>
      <c t="n" s="7" r="D6">
        <v>61993</v>
      </c>
      <c t="n" s="6" r="E6">
        <v>47286</v>
      </c>
    </row>
    <row spans="1:6" r="7">
      <c t="s" s="4" r="A7">
        <v>730</v>
      </c>
      <c t="n" s="6" r="D7">
        <v>5000000</v>
      </c>
    </row>
    <row spans="1:6" r="8">
      <c t="s" s="4" r="A8">
        <v>731</v>
      </c>
      <c t="n" s="7" r="D8">
        <v>15</v>
      </c>
    </row>
    <row spans="1:6" r="9">
      <c t="s" s="4" r="A9">
        <v>732</v>
      </c>
      <c t="n" s="6" r="D9">
        <v>561067</v>
      </c>
    </row>
    <row spans="1:6" r="10">
      <c t="s" s="4" r="A10">
        <v>733</v>
      </c>
      <c t="n" s="6" r="B10">
        <v>400000</v>
      </c>
      <c t="n" s="7" r="D10">
        <v>400000</v>
      </c>
    </row>
    <row spans="1:6" r="11">
      <c t="s" s="4" r="A11">
        <v>254</v>
      </c>
      <c t="n" s="6" r="B11">
        <v>2720426</v>
      </c>
      <c t="n" s="6" r="C11">
        <v>2508</v>
      </c>
      <c t="n" s="6" r="D11">
        <v>2720426</v>
      </c>
      <c t="n" s="6" r="E11">
        <v>2508</v>
      </c>
      <c t="n" s="7" r="F11">
        <v>2705718</v>
      </c>
    </row>
    <row spans="1:6" r="12">
      <c t="s" s="4" r="A12">
        <v>476</v>
      </c>
      <c t="n" s="6" r="C12">
        <v>207</v>
      </c>
      <c t="n" s="6" r="D12">
        <v>3000</v>
      </c>
      <c t="n" s="6" r="E12">
        <v>403</v>
      </c>
    </row>
    <row spans="1:6" r="13">
      <c t="s" s="4" r="A13">
        <v>734</v>
      </c>
      <c t="n" s="6" r="B13">
        <v>197000</v>
      </c>
      <c t="n" s="6" r="D13">
        <v>197000</v>
      </c>
    </row>
    <row spans="1:6" r="14">
      <c t="s" s="4" r="A14">
        <v>735</v>
      </c>
      <c t="n" s="6" r="D14">
        <v>342711</v>
      </c>
    </row>
    <row spans="1:6" r="15">
      <c t="s" s="4" r="A15">
        <v>736</v>
      </c>
      <c t="n" s="6" r="B15">
        <v>981000</v>
      </c>
      <c t="n" s="6" r="D15">
        <v>981000</v>
      </c>
      <c t="n" s="6" r="F15">
        <v>3452000</v>
      </c>
    </row>
    <row spans="1:6" r="16">
      <c t="s" s="4" r="A16">
        <v>737</v>
      </c>
    </row>
    <row spans="1:6" r="17">
      <c t="s" s="3" r="A17">
        <v>728</v>
      </c>
    </row>
    <row spans="1:6" r="18">
      <c t="s" s="4" r="A18">
        <v>738</v>
      </c>
      <c t="n" s="6" r="B18">
        <v>94</v>
      </c>
      <c t="n" s="6" r="C18">
        <v>8387</v>
      </c>
      <c t="n" s="6" r="D18">
        <v>94</v>
      </c>
      <c t="n" s="6" r="E18">
        <v>8387</v>
      </c>
    </row>
    <row spans="1:6" r="19">
      <c t="s" s="4" r="A19">
        <v>662</v>
      </c>
      <c t="n" s="6" r="B19">
        <v>753</v>
      </c>
      <c t="n" s="6" r="C19">
        <v>4538</v>
      </c>
      <c t="n" s="6" r="D19">
        <v>7146</v>
      </c>
      <c t="n" s="6" r="E19">
        <v>7676</v>
      </c>
    </row>
    <row spans="1:6" r="20">
      <c t="s" s="4" r="A20">
        <v>739</v>
      </c>
    </row>
    <row spans="1:6" r="21">
      <c t="s" s="3" r="A21">
        <v>728</v>
      </c>
    </row>
    <row spans="1:6" r="22">
      <c t="s" s="4" r="A22">
        <v>738</v>
      </c>
      <c t="n" s="6" r="B22">
        <v>2051</v>
      </c>
      <c t="n" s="6" r="C22">
        <v>42750</v>
      </c>
      <c t="n" s="6" r="D22">
        <v>2051</v>
      </c>
      <c t="n" s="6" r="E22">
        <v>42750</v>
      </c>
    </row>
    <row spans="1:6" r="23">
      <c t="s" s="4" r="A23">
        <v>740</v>
      </c>
      <c t="n" s="6" r="D23">
        <v>9192</v>
      </c>
      <c t="n" s="6" r="E23">
        <v>8162</v>
      </c>
    </row>
    <row spans="1:6" r="24">
      <c t="s" s="4" r="A24">
        <v>662</v>
      </c>
      <c t="n" s="6" r="B24">
        <v>-7452</v>
      </c>
      <c t="n" s="6" r="C24">
        <v>-4843</v>
      </c>
      <c t="n" s="6" r="D24">
        <v>-15410</v>
      </c>
      <c t="n" s="6" r="E24">
        <v>-9361</v>
      </c>
    </row>
    <row spans="1:6" r="25">
      <c t="s" s="4" r="A25">
        <v>433</v>
      </c>
    </row>
    <row spans="1:6" r="26">
      <c t="s" s="3" r="A26">
        <v>728</v>
      </c>
    </row>
    <row spans="1:6" r="27">
      <c t="s" s="4" r="A27">
        <v>741</v>
      </c>
      <c t="n" s="6" r="B27">
        <v>7542</v>
      </c>
      <c t="n" s="6" r="D27">
        <v>7542</v>
      </c>
      <c t="n" s="7" r="F27">
        <v>12216</v>
      </c>
    </row>
    <row spans="1:6" r="28">
      <c t="s" s="4" r="A28">
        <v>708</v>
      </c>
    </row>
    <row spans="1:6" r="29">
      <c t="s" s="3" r="A29">
        <v>728</v>
      </c>
    </row>
    <row spans="1:6" r="30">
      <c t="s" s="4" r="A30">
        <v>742</v>
      </c>
      <c t="n" s="6" r="D30">
        <v>75000</v>
      </c>
    </row>
    <row spans="1:6" r="31">
      <c t="s" s="4" r="A31">
        <v>254</v>
      </c>
      <c t="n" s="6" r="B31">
        <v>200000</v>
      </c>
      <c t="n" s="6" r="D31">
        <v>200000</v>
      </c>
    </row>
    <row spans="1:6" r="32">
      <c t="s" s="4" r="A32">
        <v>743</v>
      </c>
    </row>
    <row spans="1:6" r="33">
      <c t="s" s="3" r="A33">
        <v>728</v>
      </c>
    </row>
    <row spans="1:6" r="34">
      <c t="s" s="4" r="A34">
        <v>729</v>
      </c>
      <c t="n" s="6" r="B34">
        <v>1016</v>
      </c>
      <c t="n" s="6" r="C34">
        <v>1155</v>
      </c>
      <c t="n" s="6" r="D34">
        <v>2029</v>
      </c>
      <c t="n" s="6" r="E34">
        <v>1795</v>
      </c>
    </row>
    <row spans="1:6" r="35">
      <c t="s" s="4" r="A35">
        <v>744</v>
      </c>
    </row>
    <row spans="1:6" r="36">
      <c t="s" s="3" r="A36">
        <v>728</v>
      </c>
    </row>
    <row spans="1:6" r="37">
      <c t="s" s="4" r="A37">
        <v>729</v>
      </c>
      <c t="n" s="7" r="B37">
        <v>962</v>
      </c>
      <c t="n" s="7" r="C37">
        <v>1897</v>
      </c>
      <c t="n" s="7" r="D37">
        <v>1896</v>
      </c>
      <c t="n" s="7" r="E37">
        <v>352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5</v>
      </c>
      <c t="s" s="2" r="B1">
        <v>1</v>
      </c>
    </row>
    <row spans="1:3" r="2">
      <c t="s" s="2" r="B2">
        <v>2</v>
      </c>
      <c t="s" s="2" r="C2">
        <v>85</v>
      </c>
    </row>
    <row spans="1:3" r="3">
      <c t="s" s="3" r="A3">
        <v>746</v>
      </c>
    </row>
    <row spans="1:3" r="4">
      <c t="s" s="4" r="A4">
        <v>747</v>
      </c>
      <c t="n" s="7" r="C4">
        <v>250000</v>
      </c>
    </row>
    <row spans="1:3" r="5">
      <c t="s" s="4" r="A5">
        <v>748</v>
      </c>
      <c t="n" s="6" r="B5">
        <v>2213100</v>
      </c>
    </row>
    <row spans="1:3" r="6">
      <c t="s" s="4" r="A6">
        <v>749</v>
      </c>
      <c t="n" s="8" r="B6">
        <v>32.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2"/>
  </cols>
  <sheetData>
    <row spans="1:3" r="1">
      <c t="s" s="1" r="A1">
        <v>750</v>
      </c>
      <c t="s" s="2" r="B1">
        <v>23</v>
      </c>
    </row>
    <row spans="1:3" r="2">
      <c t="s" s="2" r="B2">
        <v>751</v>
      </c>
      <c t="s" s="2" r="C2">
        <v>752</v>
      </c>
    </row>
    <row spans="1:3" r="3">
      <c t="s" s="3" r="A3">
        <v>753</v>
      </c>
    </row>
    <row spans="1:3" r="4">
      <c t="s" s="4" r="A4">
        <v>754</v>
      </c>
      <c t="n" s="6" r="C4">
        <v>2100</v>
      </c>
    </row>
    <row spans="1:3" r="5">
      <c t="s" s="4" r="A5">
        <v>755</v>
      </c>
      <c t="n" s="6" r="C5">
        <v>114000</v>
      </c>
    </row>
    <row spans="1:3" r="6">
      <c t="s" s="4" r="A6">
        <v>756</v>
      </c>
      <c t="n" s="7" r="C6">
        <v>102803</v>
      </c>
    </row>
    <row spans="1:3" r="7">
      <c t="s" s="4" r="A7">
        <v>757</v>
      </c>
      <c t="n" s="6" r="C7">
        <v>27000</v>
      </c>
    </row>
    <row spans="1:3" r="8">
      <c t="s" s="4" r="A8">
        <v>758</v>
      </c>
      <c t="n" s="7" r="C8">
        <v>17200</v>
      </c>
    </row>
    <row spans="1:3" r="9">
      <c t="s" s="4" r="A9">
        <v>759</v>
      </c>
      <c t="n" s="7" r="B9">
        <v>44200</v>
      </c>
    </row>
    <row spans="1:3" r="10">
      <c t="s" s="4" r="A10">
        <v>760</v>
      </c>
      <c t="n" s="10" r="B10">
        <v>0.51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53"/>
    <col customWidth="1" max="3" min="3" width="14"/>
  </cols>
  <sheetData>
    <row spans="1:3" r="1">
      <c t="s" s="1" r="A1">
        <v>761</v>
      </c>
      <c t="s" s="1" r="B1">
        <v>762</v>
      </c>
      <c t="s" s="2" r="C1">
        <v>763</v>
      </c>
    </row>
    <row spans="1:3" r="2">
      <c t="s" s="4" r="A2">
        <v>764</v>
      </c>
      <c t="s" s="4" r="B2">
        <v>765</v>
      </c>
      <c t="n" s="7" r="C2">
        <v>-16695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37"/>
    <col customWidth="1" max="6" min="6" width="55"/>
    <col customWidth="1" max="7" min="7" width="55"/>
    <col customWidth="1" max="8" min="8" width="33"/>
  </cols>
  <sheetData>
    <row spans="1:8" r="1">
      <c t="s" s="1" r="A1">
        <v>155</v>
      </c>
      <c t="s" s="2" r="B1">
        <v>156</v>
      </c>
      <c t="s" s="2" r="C1">
        <v>145</v>
      </c>
      <c t="s" s="2" r="D1">
        <v>157</v>
      </c>
      <c t="s" s="2" r="E1">
        <v>158</v>
      </c>
      <c t="s" s="2" r="F1">
        <v>159</v>
      </c>
      <c t="s" s="2" r="G1">
        <v>160</v>
      </c>
      <c t="s" s="2" r="H1">
        <v>161</v>
      </c>
    </row>
    <row spans="1:8" r="2">
      <c t="s" s="4" r="A2">
        <v>162</v>
      </c>
      <c t="n" s="7" r="B2">
        <v>4855776</v>
      </c>
      <c t="n" s="7" r="C2">
        <v>2294</v>
      </c>
      <c t="n" s="7" r="D2">
        <v>2435497</v>
      </c>
      <c t="n" s="7" r="E2">
        <v>2579834</v>
      </c>
      <c t="n" s="7" r="F2">
        <v>-315598</v>
      </c>
      <c t="n" s="7" r="G2">
        <v>4702027</v>
      </c>
      <c t="n" s="7" r="H2">
        <v>153749</v>
      </c>
    </row>
    <row spans="1:8" r="3">
      <c t="s" s="3" r="A3">
        <v>163</v>
      </c>
    </row>
    <row spans="1:8" r="4">
      <c t="s" s="4" r="A4">
        <v>61</v>
      </c>
      <c t="n" s="6" r="B4">
        <v>-565112</v>
      </c>
      <c t="n" s="6" r="C4">
        <v>0</v>
      </c>
      <c t="n" s="6" r="D4">
        <v>0</v>
      </c>
      <c t="n" s="6" r="E4">
        <v>-567405</v>
      </c>
      <c t="n" s="6" r="F4">
        <v>0</v>
      </c>
      <c t="n" s="6" r="G4">
        <v>-567405</v>
      </c>
      <c t="n" s="6" r="H4">
        <v>2293</v>
      </c>
    </row>
    <row spans="1:8" r="5">
      <c t="s" s="4" r="A5">
        <v>63</v>
      </c>
      <c t="n" s="6" r="B5">
        <v>-567405</v>
      </c>
    </row>
    <row spans="1:8" r="6">
      <c t="s" s="4" r="A6">
        <v>77</v>
      </c>
      <c t="n" s="6" r="B6">
        <v>-15456</v>
      </c>
      <c t="n" s="6" r="C6">
        <v>0</v>
      </c>
      <c t="n" s="6" r="D6">
        <v>0</v>
      </c>
      <c t="n" s="6" r="E6">
        <v>0</v>
      </c>
      <c t="n" s="6" r="F6">
        <v>-15456</v>
      </c>
      <c t="n" s="6" r="G6">
        <v>-15456</v>
      </c>
      <c t="n" s="6" r="H6">
        <v>0</v>
      </c>
    </row>
    <row spans="1:8" r="7">
      <c t="s" s="4" r="A7">
        <v>78</v>
      </c>
      <c t="n" s="6" r="B7">
        <v>-580568</v>
      </c>
      <c t="n" s="6" r="C7">
        <v>0</v>
      </c>
      <c t="n" s="6" r="D7">
        <v>0</v>
      </c>
      <c t="n" s="6" r="E7">
        <v>-567405</v>
      </c>
      <c t="n" s="6" r="F7">
        <v>-15456</v>
      </c>
      <c t="n" s="6" r="G7">
        <v>-582861</v>
      </c>
      <c t="n" s="6" r="H7">
        <v>2293</v>
      </c>
    </row>
    <row spans="1:8" r="8">
      <c t="s" s="4" r="A8">
        <v>164</v>
      </c>
      <c t="n" s="6" r="B8">
        <v>4</v>
      </c>
      <c t="n" s="6" r="C8">
        <v>4</v>
      </c>
      <c t="n" s="6" r="D8">
        <v>0</v>
      </c>
      <c t="n" s="6" r="E8">
        <v>0</v>
      </c>
      <c t="n" s="6" r="F8">
        <v>0</v>
      </c>
      <c t="n" s="6" r="G8">
        <v>4</v>
      </c>
      <c t="n" s="6" r="H8">
        <v>0</v>
      </c>
    </row>
    <row spans="1:8" r="9">
      <c t="s" s="4" r="A9">
        <v>165</v>
      </c>
      <c t="n" s="6" r="B9">
        <v>-1621</v>
      </c>
      <c t="n" s="6" r="C9">
        <v>0</v>
      </c>
      <c t="n" s="6" r="D9">
        <v>0</v>
      </c>
      <c t="n" s="6" r="E9">
        <v>-1621</v>
      </c>
      <c t="n" s="6" r="F9">
        <v>0</v>
      </c>
      <c t="n" s="6" r="G9">
        <v>-1621</v>
      </c>
      <c t="n" s="6" r="H9">
        <v>0</v>
      </c>
    </row>
    <row spans="1:8" r="10">
      <c t="s" s="4" r="A10">
        <v>166</v>
      </c>
      <c t="n" s="6" r="B10">
        <v>-5096</v>
      </c>
      <c t="n" s="6" r="C10">
        <v>0</v>
      </c>
      <c t="n" s="6" r="D10">
        <v>-5096</v>
      </c>
      <c t="n" s="6" r="E10">
        <v>0</v>
      </c>
      <c t="n" s="6" r="F10">
        <v>0</v>
      </c>
      <c t="n" s="6" r="G10">
        <v>-5096</v>
      </c>
      <c t="n" s="6" r="H10">
        <v>0</v>
      </c>
    </row>
    <row spans="1:8" r="11">
      <c t="s" s="4" r="A11">
        <v>167</v>
      </c>
      <c t="n" s="6" r="B11">
        <v>16054</v>
      </c>
      <c t="n" s="6" r="C11">
        <v>0</v>
      </c>
      <c t="n" s="6" r="D11">
        <v>15439</v>
      </c>
      <c t="n" s="6" r="E11">
        <v>0</v>
      </c>
      <c t="n" s="6" r="F11">
        <v>0</v>
      </c>
      <c t="n" s="6" r="G11">
        <v>15439</v>
      </c>
      <c t="n" s="6" r="H11">
        <v>615</v>
      </c>
    </row>
    <row spans="1:8" r="12">
      <c t="s" s="4" r="A12">
        <v>168</v>
      </c>
      <c t="n" s="6" r="B12">
        <v>-10825</v>
      </c>
      <c t="n" s="6" r="C12">
        <v>0</v>
      </c>
      <c t="n" s="6" r="D12">
        <v>0</v>
      </c>
      <c t="n" s="6" r="E12">
        <v>0</v>
      </c>
      <c t="n" s="6" r="F12">
        <v>0</v>
      </c>
      <c t="n" s="6" r="G12">
        <v>0</v>
      </c>
      <c t="n" s="6" r="H12">
        <v>-10825</v>
      </c>
    </row>
    <row spans="1:8" r="13">
      <c t="s" s="4" r="A13">
        <v>169</v>
      </c>
      <c t="n" s="6" r="B13">
        <v>-2294</v>
      </c>
      <c t="n" s="6" r="C13">
        <v>0</v>
      </c>
      <c t="n" s="6" r="D13">
        <v>0</v>
      </c>
      <c t="n" s="6" r="E13">
        <v>2294</v>
      </c>
      <c t="n" s="6" r="F13">
        <v>0</v>
      </c>
      <c t="n" s="6" r="G13">
        <v>2294</v>
      </c>
      <c t="n" s="6" r="H13">
        <v>0</v>
      </c>
    </row>
    <row spans="1:8" r="14">
      <c t="s" s="4" r="A14">
        <v>170</v>
      </c>
      <c t="n" s="7" r="B14">
        <v>4271430</v>
      </c>
      <c t="n" s="7" r="C14">
        <v>2298</v>
      </c>
      <c t="n" s="7" r="D14">
        <v>2445840</v>
      </c>
      <c t="n" s="7" r="E14">
        <v>2008514</v>
      </c>
      <c t="n" s="7" r="F14">
        <v>-331054</v>
      </c>
      <c t="n" s="7" r="G14">
        <v>4125598</v>
      </c>
      <c t="n" s="7" r="H14">
        <v>1458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24</v>
      </c>
    </row>
    <row spans="1:3" r="3">
      <c t="s" s="4" r="A3">
        <v>61</v>
      </c>
      <c t="n" s="7" r="B3">
        <v>-565112</v>
      </c>
      <c t="n" s="7" r="C3">
        <v>-524271</v>
      </c>
    </row>
    <row spans="1:3" r="4">
      <c t="s" s="3" r="A4">
        <v>172</v>
      </c>
    </row>
    <row spans="1:3" r="5">
      <c t="s" s="4" r="A5">
        <v>60</v>
      </c>
      <c t="n" s="6" r="B5">
        <v>289391</v>
      </c>
      <c t="n" s="6" r="C5">
        <v>244</v>
      </c>
    </row>
    <row spans="1:3" r="6">
      <c t="s" s="4" r="A6">
        <v>173</v>
      </c>
      <c t="n" s="6" r="B6">
        <v>290209</v>
      </c>
      <c t="n" s="6" r="C6">
        <v>280288</v>
      </c>
    </row>
    <row spans="1:3" r="7">
      <c t="s" s="4" r="A7">
        <v>42</v>
      </c>
      <c t="n" s="6" r="B7">
        <v>0</v>
      </c>
      <c t="n" s="6" r="C7">
        <v>828905</v>
      </c>
    </row>
    <row spans="1:3" r="8">
      <c t="s" s="4" r="A8">
        <v>174</v>
      </c>
      <c t="n" s="6" r="B8">
        <v>0</v>
      </c>
      <c t="n" s="6" r="C8">
        <v>-50925</v>
      </c>
    </row>
    <row spans="1:3" r="9">
      <c t="s" s="4" r="A9">
        <v>175</v>
      </c>
      <c t="n" s="6" r="B9">
        <v>16054</v>
      </c>
      <c t="n" s="6" r="C9">
        <v>14129</v>
      </c>
    </row>
    <row spans="1:3" r="10">
      <c t="s" s="4" r="A10">
        <v>176</v>
      </c>
      <c t="n" s="6" r="B10">
        <v>1662</v>
      </c>
      <c t="n" s="6" r="C10">
        <v>-6286</v>
      </c>
    </row>
    <row spans="1:3" r="11">
      <c t="s" s="4" r="A11">
        <v>53</v>
      </c>
      <c t="n" s="6" r="B11">
        <v>0</v>
      </c>
      <c t="n" s="6" r="C11">
        <v>67751</v>
      </c>
    </row>
    <row spans="1:3" r="12">
      <c t="s" s="4" r="A12">
        <v>177</v>
      </c>
      <c t="n" s="6" r="B12">
        <v>144320</v>
      </c>
      <c t="n" s="6" r="C12">
        <v>-107467</v>
      </c>
    </row>
    <row spans="1:3" r="13">
      <c t="s" s="4" r="A13">
        <v>178</v>
      </c>
      <c t="n" s="6" r="B13">
        <v>164666</v>
      </c>
      <c t="n" s="6" r="C13">
        <v>72399</v>
      </c>
    </row>
    <row spans="1:3" r="14">
      <c t="s" s="4" r="A14">
        <v>102</v>
      </c>
      <c t="n" s="6" r="B14">
        <v>-124516</v>
      </c>
      <c t="n" s="6" r="C14">
        <v>-312234</v>
      </c>
    </row>
    <row spans="1:3" r="15">
      <c t="s" s="4" r="A15">
        <v>179</v>
      </c>
      <c t="n" s="6" r="B15">
        <v>-25884</v>
      </c>
      <c t="n" s="6" r="C15">
        <v>-23250</v>
      </c>
    </row>
    <row spans="1:3" r="16">
      <c t="s" s="4" r="A16">
        <v>180</v>
      </c>
      <c t="n" s="6" r="B16">
        <v>9192</v>
      </c>
      <c t="n" s="6" r="C16">
        <v>8162</v>
      </c>
    </row>
    <row spans="1:3" r="17">
      <c t="s" s="3" r="A17">
        <v>181</v>
      </c>
    </row>
    <row spans="1:3" r="18">
      <c t="s" s="4" r="A18">
        <v>182</v>
      </c>
      <c t="n" s="6" r="B18">
        <v>18101</v>
      </c>
      <c t="n" s="6" r="C18">
        <v>93180</v>
      </c>
    </row>
    <row spans="1:3" r="19">
      <c t="s" s="4" r="A19">
        <v>91</v>
      </c>
      <c t="n" s="6" r="B19">
        <v>-7947</v>
      </c>
      <c t="n" s="6" r="C19">
        <v>-8118</v>
      </c>
    </row>
    <row spans="1:3" r="20">
      <c t="s" s="4" r="A20">
        <v>93</v>
      </c>
      <c t="n" s="6" r="B20">
        <v>47136</v>
      </c>
      <c t="n" s="6" r="C20">
        <v>83570</v>
      </c>
    </row>
    <row spans="1:3" r="21">
      <c t="s" s="4" r="A21">
        <v>183</v>
      </c>
      <c t="n" s="6" r="B21">
        <v>-15298</v>
      </c>
      <c t="n" s="6" r="C21">
        <v>16943</v>
      </c>
    </row>
    <row spans="1:3" r="22">
      <c t="s" s="3" r="A22">
        <v>184</v>
      </c>
    </row>
    <row spans="1:3" r="23">
      <c t="s" s="4" r="A23">
        <v>109</v>
      </c>
      <c t="n" s="6" r="B23">
        <v>-45781</v>
      </c>
      <c t="n" s="6" r="C23">
        <v>-93870</v>
      </c>
    </row>
    <row spans="1:3" r="24">
      <c t="s" s="4" r="A24">
        <v>185</v>
      </c>
      <c t="n" s="6" r="B24">
        <v>-807</v>
      </c>
      <c t="n" s="6" r="C24">
        <v>26149</v>
      </c>
    </row>
    <row spans="1:3" r="25">
      <c t="s" s="4" r="A25">
        <v>186</v>
      </c>
      <c t="n" s="6" r="B25">
        <v>-14069</v>
      </c>
      <c t="n" s="6" r="C25">
        <v>-118056</v>
      </c>
    </row>
    <row spans="1:3" r="26">
      <c t="s" s="4" r="A26">
        <v>187</v>
      </c>
      <c t="n" s="6" r="B26">
        <v>15343</v>
      </c>
      <c t="n" s="6" r="C26">
        <v>-56340</v>
      </c>
    </row>
    <row spans="1:3" r="27">
      <c t="s" s="4" r="A27">
        <v>104</v>
      </c>
      <c t="n" s="6" r="B27">
        <v>9648</v>
      </c>
      <c t="n" s="6" r="C27">
        <v>56800</v>
      </c>
    </row>
    <row spans="1:3" r="28">
      <c t="s" s="4" r="A28">
        <v>188</v>
      </c>
      <c t="n" s="6" r="B28">
        <v>206308</v>
      </c>
      <c t="n" s="6" r="C28">
        <v>247703</v>
      </c>
    </row>
    <row spans="1:3" r="29">
      <c t="s" s="4" r="A29">
        <v>189</v>
      </c>
      <c t="n" s="6" r="B29">
        <v>17433</v>
      </c>
      <c t="n" s="6" r="C29">
        <v>46512</v>
      </c>
    </row>
    <row spans="1:3" r="30">
      <c t="s" s="4" r="A30">
        <v>190</v>
      </c>
      <c t="n" s="6" r="B30">
        <v>223741</v>
      </c>
      <c t="n" s="6" r="C30">
        <v>294215</v>
      </c>
    </row>
    <row spans="1:3" r="31">
      <c t="s" s="3" r="A31">
        <v>191</v>
      </c>
    </row>
    <row spans="1:3" r="32">
      <c t="s" s="4" r="A32">
        <v>192</v>
      </c>
      <c t="n" s="6" r="B32">
        <v>-115257</v>
      </c>
      <c t="n" s="6" r="C32">
        <v>-616484</v>
      </c>
    </row>
    <row spans="1:3" r="33">
      <c t="s" s="4" r="A33">
        <v>193</v>
      </c>
      <c t="n" s="6" r="B33">
        <v>18284</v>
      </c>
      <c t="n" s="6" r="C33">
        <v>6931</v>
      </c>
    </row>
    <row spans="1:3" r="34">
      <c t="s" s="4" r="A34">
        <v>194</v>
      </c>
      <c t="n" s="6" r="B34">
        <v>-5578</v>
      </c>
      <c t="n" s="6" r="C34">
        <v>-43761</v>
      </c>
    </row>
    <row spans="1:3" r="35">
      <c t="s" s="4" r="A35">
        <v>195</v>
      </c>
      <c t="n" s="6" r="B35">
        <v>-102551</v>
      </c>
      <c t="n" s="6" r="C35">
        <v>-653314</v>
      </c>
    </row>
    <row spans="1:3" r="36">
      <c t="s" s="4" r="A36">
        <v>196</v>
      </c>
      <c t="n" s="6" r="B36">
        <v>394511</v>
      </c>
      <c t="n" s="6" r="C36">
        <v>-19301</v>
      </c>
    </row>
    <row spans="1:3" r="37">
      <c t="s" s="4" r="A37">
        <v>197</v>
      </c>
      <c t="n" s="6" r="B37">
        <v>291960</v>
      </c>
      <c t="n" s="6" r="C37">
        <v>-672615</v>
      </c>
    </row>
    <row spans="1:3" r="38">
      <c t="s" s="3" r="A38">
        <v>198</v>
      </c>
    </row>
    <row spans="1:3" r="39">
      <c t="s" s="4" r="A39">
        <v>199</v>
      </c>
      <c t="n" s="6" r="B39">
        <v>-486000</v>
      </c>
      <c t="n" s="6" r="C39">
        <v>1058000</v>
      </c>
    </row>
    <row spans="1:3" r="40">
      <c t="s" s="4" r="A40">
        <v>200</v>
      </c>
      <c t="n" s="6" r="B40">
        <v>-4459</v>
      </c>
      <c t="n" s="6" r="C40">
        <v>-4029</v>
      </c>
    </row>
    <row spans="1:3" r="41">
      <c t="s" s="4" r="A41">
        <v>201</v>
      </c>
      <c t="n" s="6" r="B41">
        <v>0</v>
      </c>
      <c t="n" s="6" r="C41">
        <v>-1263719</v>
      </c>
    </row>
    <row spans="1:3" r="42">
      <c t="s" s="4" r="A42">
        <v>202</v>
      </c>
      <c t="n" s="6" r="B42">
        <v>13000</v>
      </c>
      <c t="n" s="6" r="C42">
        <v>0</v>
      </c>
    </row>
    <row spans="1:3" r="43">
      <c t="s" s="4" r="A43">
        <v>203</v>
      </c>
      <c t="n" s="6" r="B43">
        <v>-10825</v>
      </c>
      <c t="n" s="6" r="C43">
        <v>0</v>
      </c>
    </row>
    <row spans="1:3" r="44">
      <c t="s" s="4" r="A44">
        <v>204</v>
      </c>
      <c t="n" s="6" r="B44">
        <v>0</v>
      </c>
      <c t="n" s="6" r="C44">
        <v>38669</v>
      </c>
    </row>
    <row spans="1:3" r="45">
      <c t="s" s="4" r="A45">
        <v>205</v>
      </c>
      <c t="n" s="6" r="B45">
        <v>0</v>
      </c>
      <c t="n" s="6" r="C45">
        <v>492760</v>
      </c>
    </row>
    <row spans="1:3" r="46">
      <c t="s" s="4" r="A46">
        <v>206</v>
      </c>
      <c t="n" s="6" r="B46">
        <v>0</v>
      </c>
      <c t="n" s="6" r="C46">
        <v>198</v>
      </c>
    </row>
    <row spans="1:3" r="47">
      <c t="s" s="4" r="A47">
        <v>207</v>
      </c>
      <c t="n" s="6" r="B47">
        <v>-2294</v>
      </c>
      <c t="n" s="6" r="C47">
        <v>-28711</v>
      </c>
    </row>
    <row spans="1:3" r="48">
      <c t="s" s="4" r="A48">
        <v>164</v>
      </c>
      <c t="n" s="6" r="B48">
        <v>4</v>
      </c>
      <c t="n" s="6" r="C48">
        <v>8288</v>
      </c>
    </row>
    <row spans="1:3" r="49">
      <c t="s" s="4" r="A49">
        <v>208</v>
      </c>
      <c t="n" s="6" r="B49">
        <v>0</v>
      </c>
      <c t="n" s="6" r="C49">
        <v>-71674</v>
      </c>
    </row>
    <row spans="1:3" r="50">
      <c t="s" s="4" r="A50">
        <v>209</v>
      </c>
      <c t="n" s="6" r="B50">
        <v>0</v>
      </c>
      <c t="n" s="6" r="C50">
        <v>-18257</v>
      </c>
    </row>
    <row spans="1:3" r="51">
      <c t="s" s="4" r="A51">
        <v>210</v>
      </c>
      <c t="n" s="6" r="B51">
        <v>-490574</v>
      </c>
      <c t="n" s="6" r="C51">
        <v>211525</v>
      </c>
    </row>
    <row spans="1:3" r="52">
      <c t="s" s="4" r="A52">
        <v>211</v>
      </c>
      <c t="n" s="6" r="B52">
        <v>-75</v>
      </c>
      <c t="n" s="6" r="C52">
        <v>-83</v>
      </c>
    </row>
    <row spans="1:3" r="53">
      <c t="s" s="4" r="A53">
        <v>212</v>
      </c>
      <c t="n" s="6" r="B53">
        <v>-490649</v>
      </c>
      <c t="n" s="6" r="C53">
        <v>211442</v>
      </c>
    </row>
    <row spans="1:3" r="54">
      <c t="s" s="4" r="A54">
        <v>213</v>
      </c>
      <c t="n" s="6" r="B54">
        <v>25052</v>
      </c>
    </row>
    <row spans="1:3" r="55">
      <c t="s" s="4" r="A55">
        <v>214</v>
      </c>
      <c t="n" s="6" r="B55">
        <v>72574</v>
      </c>
      <c t="n" s="6" r="C55">
        <v>176985</v>
      </c>
    </row>
    <row spans="1:3" r="56">
      <c t="s" s="4" r="A56">
        <v>215</v>
      </c>
      <c t="n" s="7" r="B56">
        <v>97626</v>
      </c>
      <c t="n" s="7" r="C56">
        <v>100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Stoc</vt:lpstr>
      <vt:lpstr>Consolidated Statements of Cash</vt:lpstr>
      <vt:lpstr>Basis of Presentation</vt:lpstr>
      <vt:lpstr>Discontinued Operations (Notes)</vt:lpstr>
      <vt:lpstr>Acquisitions and Dispositions</vt:lpstr>
      <vt:lpstr>Other Income (Notes)</vt:lpstr>
      <vt:lpstr>Pension and OPEB - Periodic Cos</vt:lpstr>
      <vt:lpstr>CWP and Workers Comp - Net Peri</vt:lpstr>
      <vt:lpstr>Income Taxes</vt:lpstr>
      <vt:lpstr>Inventories</vt:lpstr>
      <vt:lpstr>Accounts Receivable Securitizat</vt:lpstr>
      <vt:lpstr>Property, Plant and Equipment</vt:lpstr>
      <vt:lpstr>Short-Term Notes Payable</vt:lpstr>
      <vt:lpstr>Long-Term Debt</vt:lpstr>
      <vt:lpstr>Commitments and Contingencies</vt:lpstr>
      <vt:lpstr>Derivative Instruments</vt:lpstr>
      <vt:lpstr>Fair Value of Financial Instrum</vt:lpstr>
      <vt:lpstr>Segment Information</vt:lpstr>
      <vt:lpstr>Related Party Transaction</vt:lpstr>
      <vt:lpstr>Stock Repurchase (Notes)</vt:lpstr>
      <vt:lpstr>Recent Accounting Pronouncement</vt:lpstr>
      <vt:lpstr>Subsequent Event (Notes)</vt:lpstr>
      <vt:lpstr>Basis of Presentation (Tables)</vt:lpstr>
      <vt:lpstr>Pension and OPEB - Periodic C31</vt:lpstr>
      <vt:lpstr>CWP and Workers Comp - Net Pe32</vt:lpstr>
      <vt:lpstr>Inventories (Tables)</vt:lpstr>
      <vt:lpstr>Property, Plant and Equipment (</vt:lpstr>
      <vt:lpstr>Long-Term Debt (Tables)</vt:lpstr>
      <vt:lpstr>Commitments and Contingencies (</vt:lpstr>
      <vt:lpstr>Derivative Instruments (Tables)</vt:lpstr>
      <vt:lpstr>Fair Value of Financial Instr38</vt:lpstr>
      <vt:lpstr>Segment Information (Tables)</vt:lpstr>
      <vt:lpstr>Guarantor Subsidiaries Financia</vt:lpstr>
      <vt:lpstr>Basis of Presentation Anti-Dilu</vt:lpstr>
      <vt:lpstr>Basis of Presentation Share-bas</vt:lpstr>
      <vt:lpstr>Basis of Presentation Earnings </vt:lpstr>
      <vt:lpstr>Basis of Presentation Changes i</vt:lpstr>
      <vt:lpstr>Basis of Presentation Reclassif</vt:lpstr>
      <vt:lpstr>Discontinued Operations Stateme</vt:lpstr>
      <vt:lpstr>Acquisitions (Details)</vt:lpstr>
      <vt:lpstr>Other Income (Details)</vt:lpstr>
      <vt:lpstr>Pension and OPEB - Periodic C49</vt:lpstr>
      <vt:lpstr>CWP and Workers Comp - Net Pe50</vt:lpstr>
      <vt:lpstr>Income Taxes Income Tax Reconci</vt:lpstr>
      <vt:lpstr>Inventory Components (Details)</vt:lpstr>
      <vt:lpstr>Accounts Receivable Securitiz53</vt:lpstr>
      <vt:lpstr>Property, Plant and Equipment54</vt:lpstr>
      <vt:lpstr>Property, Plant and Equipment J</vt:lpstr>
      <vt:lpstr>Short-Term Notes Payable (Detai</vt:lpstr>
      <vt:lpstr>Long-Term Debt (Details)</vt:lpstr>
      <vt:lpstr>Commitments and Contingencies A</vt:lpstr>
      <vt:lpstr>Unrecorded Unconditional Purcha</vt:lpstr>
      <vt:lpstr>Derivative Instruments (Details</vt:lpstr>
      <vt:lpstr>The Effect of Derivative Instru</vt:lpstr>
      <vt:lpstr>Derivative Instruments Asset_Li</vt:lpstr>
      <vt:lpstr>Financial Instruments Measured </vt:lpstr>
      <vt:lpstr>Fair Value of Financial Instr64</vt:lpstr>
      <vt:lpstr>Industry Segment Results (Detai</vt:lpstr>
      <vt:lpstr>Reconciliation of Segment Infor</vt:lpstr>
      <vt:lpstr>Reconciliation of Segment Inf67</vt:lpstr>
      <vt:lpstr>Guarantor Subsidiaries Financ68</vt:lpstr>
      <vt:lpstr>Guarantor Subsidiaries Income S</vt:lpstr>
      <vt:lpstr>Guarantor Subsidiaries Balance </vt:lpstr>
      <vt:lpstr>Guarantor Subsidiaries, Condens</vt:lpstr>
      <vt:lpstr>Guarantor Subsidiaries Financ72</vt:lpstr>
      <vt:lpstr>Related Party Transaction (Deta</vt:lpstr>
      <vt:lpstr>Stock Repurchase Stock Repurcha</vt:lpstr>
      <vt:lpstr>Subsequent Event (Details)</vt:lpstr>
      <vt:lpstr>Uncategorized Items - cnx-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0:46:10Z</dcterms:created>
  <dcterms:modified xmlns:dcterms="http://purl.org/dc/terms/" xmlns:xsi="http://www.w3.org/2001/XMLSchema-instance" xsi:type="dcterms:W3CDTF">2016-07-29T10:46:10Z</dcterms:modified>
  <dc:title xmlns:dc="http://purl.org/dc/elements/1.1/">Untitled</dc:title>
  <dc:description xmlns:dc="http://purl.org/dc/elements/1.1/"/>
  <dc:subject xmlns:dc="http://purl.org/dc/elements/1.1/"/>
  <cp:keywords/>
  <cp:category/>
</cp:coreProperties>
</file>